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Acquisitions" sheetId="10" state="visible" r:id="rId10"/>
    <sheet xmlns:r="http://schemas.openxmlformats.org/officeDocument/2006/relationships" name="Fair Value Accounting" sheetId="11" state="visible" r:id="rId11"/>
    <sheet xmlns:r="http://schemas.openxmlformats.org/officeDocument/2006/relationships" name="Loans, Allowance for Loan Losse" sheetId="12" state="visible" r:id="rId12"/>
    <sheet xmlns:r="http://schemas.openxmlformats.org/officeDocument/2006/relationships" name="Mortgage Servicing Rights" sheetId="13" state="visible" r:id="rId13"/>
    <sheet xmlns:r="http://schemas.openxmlformats.org/officeDocument/2006/relationships" name="Investment Securities" sheetId="14" state="visible" r:id="rId14"/>
    <sheet xmlns:r="http://schemas.openxmlformats.org/officeDocument/2006/relationships" name="Office Properties and Equipment"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Capital Matter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Other Comprehensive Income" sheetId="25" state="visible" r:id="rId25"/>
    <sheet xmlns:r="http://schemas.openxmlformats.org/officeDocument/2006/relationships" name="Condensed Financial Information" sheetId="26" state="visible" r:id="rId26"/>
    <sheet xmlns:r="http://schemas.openxmlformats.org/officeDocument/2006/relationships" name="Nature of Business and Summar27" sheetId="27" state="visible" r:id="rId27"/>
    <sheet xmlns:r="http://schemas.openxmlformats.org/officeDocument/2006/relationships" name="Nature of Business and Summar28" sheetId="28" state="visible" r:id="rId28"/>
    <sheet xmlns:r="http://schemas.openxmlformats.org/officeDocument/2006/relationships" name="Acquisitions (Tables)" sheetId="29" state="visible" r:id="rId29"/>
    <sheet xmlns:r="http://schemas.openxmlformats.org/officeDocument/2006/relationships" name="Fair Value Accounting (Tables)" sheetId="30" state="visible" r:id="rId30"/>
    <sheet xmlns:r="http://schemas.openxmlformats.org/officeDocument/2006/relationships" name="Loans, Allowance for Loan Los31" sheetId="31" state="visible" r:id="rId31"/>
    <sheet xmlns:r="http://schemas.openxmlformats.org/officeDocument/2006/relationships" name="Mortgage Servicing Rights (Tabl" sheetId="32" state="visible" r:id="rId32"/>
    <sheet xmlns:r="http://schemas.openxmlformats.org/officeDocument/2006/relationships" name="Investment Securities (Tables)" sheetId="33" state="visible" r:id="rId33"/>
    <sheet xmlns:r="http://schemas.openxmlformats.org/officeDocument/2006/relationships" name="Office Properties and Equipme34" sheetId="34" state="visible" r:id="rId34"/>
    <sheet xmlns:r="http://schemas.openxmlformats.org/officeDocument/2006/relationships" name="Goodwill and Intangible Assets " sheetId="35" state="visible" r:id="rId35"/>
    <sheet xmlns:r="http://schemas.openxmlformats.org/officeDocument/2006/relationships" name="Deposits (Tables)" sheetId="36" state="visible" r:id="rId36"/>
    <sheet xmlns:r="http://schemas.openxmlformats.org/officeDocument/2006/relationships" name="Federal Home Loan Bank Advanc37" sheetId="37" state="visible" r:id="rId37"/>
    <sheet xmlns:r="http://schemas.openxmlformats.org/officeDocument/2006/relationships" name="Capital Matters (Tables)" sheetId="38" state="visible" r:id="rId38"/>
    <sheet xmlns:r="http://schemas.openxmlformats.org/officeDocument/2006/relationships" name="Commitments and Contingencies (" sheetId="39" state="visible" r:id="rId39"/>
    <sheet xmlns:r="http://schemas.openxmlformats.org/officeDocument/2006/relationships" name="Retirement Plan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Other Comprehensive Income (Tab" sheetId="44" state="visible" r:id="rId44"/>
    <sheet xmlns:r="http://schemas.openxmlformats.org/officeDocument/2006/relationships" name="Condensed Financial Informati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Acquisitions - (Details Textual" sheetId="48" state="visible" r:id="rId48"/>
    <sheet xmlns:r="http://schemas.openxmlformats.org/officeDocument/2006/relationships" name="Acquisitions - Business Acquisi" sheetId="49" state="visible" r:id="rId49"/>
    <sheet xmlns:r="http://schemas.openxmlformats.org/officeDocument/2006/relationships" name="Acquisitions - Schedule of Reco" sheetId="50" state="visible" r:id="rId50"/>
    <sheet xmlns:r="http://schemas.openxmlformats.org/officeDocument/2006/relationships" name="Fair Value Accounting - Assets " sheetId="51" state="visible" r:id="rId51"/>
    <sheet xmlns:r="http://schemas.openxmlformats.org/officeDocument/2006/relationships" name="Fair Value Accounting - Level 3" sheetId="52" state="visible" r:id="rId52"/>
    <sheet xmlns:r="http://schemas.openxmlformats.org/officeDocument/2006/relationships" name="Fair Value Accounting - Asset53" sheetId="53" state="visible" r:id="rId53"/>
    <sheet xmlns:r="http://schemas.openxmlformats.org/officeDocument/2006/relationships" name="Fair Value Accounting - Level54" sheetId="54" state="visible" r:id="rId54"/>
    <sheet xmlns:r="http://schemas.openxmlformats.org/officeDocument/2006/relationships" name="Fair Value Accounting - Fair Va" sheetId="55" state="visible" r:id="rId55"/>
    <sheet xmlns:r="http://schemas.openxmlformats.org/officeDocument/2006/relationships" name="Loans, Allowance for Loan Los56" sheetId="56" state="visible" r:id="rId56"/>
    <sheet xmlns:r="http://schemas.openxmlformats.org/officeDocument/2006/relationships" name="Loans, Allowance for Loan Los57" sheetId="57" state="visible" r:id="rId57"/>
    <sheet xmlns:r="http://schemas.openxmlformats.org/officeDocument/2006/relationships" name="Loans, Allowance for Loan Los58" sheetId="58" state="visible" r:id="rId58"/>
    <sheet xmlns:r="http://schemas.openxmlformats.org/officeDocument/2006/relationships" name="Loans, Allowance for Loan Los59" sheetId="59" state="visible" r:id="rId59"/>
    <sheet xmlns:r="http://schemas.openxmlformats.org/officeDocument/2006/relationships" name="Loans, Allowance for Loan Los60" sheetId="60" state="visible" r:id="rId60"/>
    <sheet xmlns:r="http://schemas.openxmlformats.org/officeDocument/2006/relationships" name="Loans, Allowance for Loan Los61" sheetId="61" state="visible" r:id="rId61"/>
    <sheet xmlns:r="http://schemas.openxmlformats.org/officeDocument/2006/relationships" name="Loans, Allowance for Loan Los62" sheetId="62" state="visible" r:id="rId62"/>
    <sheet xmlns:r="http://schemas.openxmlformats.org/officeDocument/2006/relationships" name="Loans, Allowance for Loan Los63" sheetId="63" state="visible" r:id="rId63"/>
    <sheet xmlns:r="http://schemas.openxmlformats.org/officeDocument/2006/relationships" name="Loans, Allowance for Loan Los64" sheetId="64" state="visible" r:id="rId64"/>
    <sheet xmlns:r="http://schemas.openxmlformats.org/officeDocument/2006/relationships" name="Loans, Allowance for Loan Los65" sheetId="65" state="visible" r:id="rId65"/>
    <sheet xmlns:r="http://schemas.openxmlformats.org/officeDocument/2006/relationships" name="Loans, Allowance for Loan Los66" sheetId="66" state="visible" r:id="rId66"/>
    <sheet xmlns:r="http://schemas.openxmlformats.org/officeDocument/2006/relationships" name="Loans, Allowance for Loan Los67" sheetId="67" state="visible" r:id="rId67"/>
    <sheet xmlns:r="http://schemas.openxmlformats.org/officeDocument/2006/relationships" name="Loans, Allowance for Loan Los68" sheetId="68" state="visible" r:id="rId68"/>
    <sheet xmlns:r="http://schemas.openxmlformats.org/officeDocument/2006/relationships" name="Loans, Allowance for Loan Los69" sheetId="69" state="visible" r:id="rId69"/>
    <sheet xmlns:r="http://schemas.openxmlformats.org/officeDocument/2006/relationships" name="Loans, Allowance for Loan Los70" sheetId="70" state="visible" r:id="rId70"/>
    <sheet xmlns:r="http://schemas.openxmlformats.org/officeDocument/2006/relationships" name="Mortgage Servicing Rights (Deta" sheetId="71" state="visible" r:id="rId71"/>
    <sheet xmlns:r="http://schemas.openxmlformats.org/officeDocument/2006/relationships" name="Mortgage Servicing Rights - Mor" sheetId="72" state="visible" r:id="rId72"/>
    <sheet xmlns:r="http://schemas.openxmlformats.org/officeDocument/2006/relationships" name="Mortgage Servicing Rights - Amo" sheetId="73" state="visible" r:id="rId73"/>
    <sheet xmlns:r="http://schemas.openxmlformats.org/officeDocument/2006/relationships" name="Investment Securities - Availab" sheetId="74" state="visible" r:id="rId74"/>
    <sheet xmlns:r="http://schemas.openxmlformats.org/officeDocument/2006/relationships" name="Investment Securities - Held To" sheetId="75" state="visible" r:id="rId75"/>
    <sheet xmlns:r="http://schemas.openxmlformats.org/officeDocument/2006/relationships" name="Investment Securities - (Detail" sheetId="76" state="visible" r:id="rId76"/>
    <sheet xmlns:r="http://schemas.openxmlformats.org/officeDocument/2006/relationships" name="Investment Securities - Avail77" sheetId="77" state="visible" r:id="rId77"/>
    <sheet xmlns:r="http://schemas.openxmlformats.org/officeDocument/2006/relationships" name="Investment Securities - Held 78" sheetId="78" state="visible" r:id="rId78"/>
    <sheet xmlns:r="http://schemas.openxmlformats.org/officeDocument/2006/relationships" name="Investment Securities - Unreali" sheetId="79" state="visible" r:id="rId79"/>
    <sheet xmlns:r="http://schemas.openxmlformats.org/officeDocument/2006/relationships" name="Office Properties and Equipme80" sheetId="80" state="visible" r:id="rId80"/>
    <sheet xmlns:r="http://schemas.openxmlformats.org/officeDocument/2006/relationships" name="Office Properties and Equipme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Deposits - Deposits by Type (De" sheetId="86" state="visible" r:id="rId86"/>
    <sheet xmlns:r="http://schemas.openxmlformats.org/officeDocument/2006/relationships" name="Deposits - Schedule Of Maturiti" sheetId="87" state="visible" r:id="rId87"/>
    <sheet xmlns:r="http://schemas.openxmlformats.org/officeDocument/2006/relationships" name="Deposits - (Details Textual)" sheetId="88" state="visible" r:id="rId88"/>
    <sheet xmlns:r="http://schemas.openxmlformats.org/officeDocument/2006/relationships" name="Federal Home Loan Bank Advanc89" sheetId="89" state="visible" r:id="rId89"/>
    <sheet xmlns:r="http://schemas.openxmlformats.org/officeDocument/2006/relationships" name="Federal Home Loan Bank Advanc90" sheetId="90" state="visible" r:id="rId90"/>
    <sheet xmlns:r="http://schemas.openxmlformats.org/officeDocument/2006/relationships" name="Federal Home Loan Bank Advanc91" sheetId="91" state="visible" r:id="rId91"/>
    <sheet xmlns:r="http://schemas.openxmlformats.org/officeDocument/2006/relationships" name="Capital Matters - Tier 1 and Ri"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Retirement Plans - (Details Tex" sheetId="96" state="visible" r:id="rId96"/>
    <sheet xmlns:r="http://schemas.openxmlformats.org/officeDocument/2006/relationships" name="Retirement Plans - SERP and Dir" sheetId="97" state="visible" r:id="rId97"/>
    <sheet xmlns:r="http://schemas.openxmlformats.org/officeDocument/2006/relationships" name="Retirement Plans - SERP and D98" sheetId="98" state="visible" r:id="rId98"/>
    <sheet xmlns:r="http://schemas.openxmlformats.org/officeDocument/2006/relationships" name="Retirement Plans - Weighted Ave" sheetId="99" state="visible" r:id="rId99"/>
    <sheet xmlns:r="http://schemas.openxmlformats.org/officeDocument/2006/relationships" name="Retirement Plans - Amounts Reco" sheetId="100" state="visible" r:id="rId100"/>
    <sheet xmlns:r="http://schemas.openxmlformats.org/officeDocument/2006/relationships" name="Stock-Based Compensation (Detai" sheetId="101" state="visible" r:id="rId101"/>
    <sheet xmlns:r="http://schemas.openxmlformats.org/officeDocument/2006/relationships" name="Stock-Based Compensation - Rest" sheetId="102" state="visible" r:id="rId102"/>
    <sheet xmlns:r="http://schemas.openxmlformats.org/officeDocument/2006/relationships" name="Stock-Based Compensation - Comm" sheetId="103" state="visible" r:id="rId103"/>
    <sheet xmlns:r="http://schemas.openxmlformats.org/officeDocument/2006/relationships" name="Stock-Based Compensation -  200" sheetId="104" state="visible" r:id="rId104"/>
    <sheet xmlns:r="http://schemas.openxmlformats.org/officeDocument/2006/relationships" name="Stock-Based Compensation -  105" sheetId="105" state="visible" r:id="rId105"/>
    <sheet xmlns:r="http://schemas.openxmlformats.org/officeDocument/2006/relationships" name="Income Taxes - Income Tax Expen" sheetId="106" state="visible" r:id="rId106"/>
    <sheet xmlns:r="http://schemas.openxmlformats.org/officeDocument/2006/relationships" name="Income Taxes - Effective Income" sheetId="107" state="visible" r:id="rId107"/>
    <sheet xmlns:r="http://schemas.openxmlformats.org/officeDocument/2006/relationships" name="Income Taxes - Net Deferred Tax" sheetId="108" state="visible" r:id="rId108"/>
    <sheet xmlns:r="http://schemas.openxmlformats.org/officeDocument/2006/relationships" name="Income Taxes - (Details Textual" sheetId="109" state="visible" r:id="rId109"/>
    <sheet xmlns:r="http://schemas.openxmlformats.org/officeDocument/2006/relationships" name="Earnings Per Share -  Reconcili" sheetId="110" state="visible" r:id="rId110"/>
    <sheet xmlns:r="http://schemas.openxmlformats.org/officeDocument/2006/relationships" name="Other Comprehensive Income - Co" sheetId="111" state="visible" r:id="rId111"/>
    <sheet xmlns:r="http://schemas.openxmlformats.org/officeDocument/2006/relationships" name="Other Comprehensive Income - Ch" sheetId="112" state="visible" r:id="rId112"/>
    <sheet xmlns:r="http://schemas.openxmlformats.org/officeDocument/2006/relationships" name="Other Comprehensive Income - Re" sheetId="113" state="visible" r:id="rId113"/>
    <sheet xmlns:r="http://schemas.openxmlformats.org/officeDocument/2006/relationships" name="Condensed Financial Informat114" sheetId="114" state="visible" r:id="rId114"/>
    <sheet xmlns:r="http://schemas.openxmlformats.org/officeDocument/2006/relationships" name="Condensed Financial Informat115" sheetId="115" state="visible" r:id="rId115"/>
    <sheet xmlns:r="http://schemas.openxmlformats.org/officeDocument/2006/relationships" name="Condensed Financial Informat116" sheetId="116" state="visible" r:id="rId116"/>
  </sheets>
  <definedNames/>
  <calcPr calcId="124519" fullCalcOnLoad="1"/>
</workbook>
</file>

<file path=xl/sharedStrings.xml><?xml version="1.0" encoding="utf-8"?>
<sst xmlns="http://schemas.openxmlformats.org/spreadsheetml/2006/main" uniqueCount="1503">
  <si>
    <t>Document and Entity Information - USD ($)</t>
  </si>
  <si>
    <t>12 Months Ended</t>
  </si>
  <si>
    <t>Sep. 30, 2017</t>
  </si>
  <si>
    <t>Dec. 13, 2017</t>
  </si>
  <si>
    <t>Mar. 31, 2017</t>
  </si>
  <si>
    <t>Document and Entity Information [Abstract]</t>
  </si>
  <si>
    <t>Entity Registrant Name</t>
  </si>
  <si>
    <t>Citizens Community Bancorp Inc.</t>
  </si>
  <si>
    <t>Entity Central Index Key</t>
  </si>
  <si>
    <t>Document Type</t>
  </si>
  <si>
    <t>10-K</t>
  </si>
  <si>
    <t>Document Period End Date</t>
  </si>
  <si>
    <t>Sep. 30,
		2017</t>
  </si>
  <si>
    <t>Amendment Flag</t>
  </si>
  <si>
    <t>fals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Sep. 30, 2016</t>
  </si>
  <si>
    <t>Assets</t>
  </si>
  <si>
    <t>Cash and cash equivalents</t>
  </si>
  <si>
    <t>Other interest-bearing deposits</t>
  </si>
  <si>
    <t>Securities available for sale AFS</t>
  </si>
  <si>
    <t>Securities held to maturity HTM</t>
  </si>
  <si>
    <t>Non-marketable equity securities, at cost</t>
  </si>
  <si>
    <t>Loans receivable</t>
  </si>
  <si>
    <t>Allowance for loan losses</t>
  </si>
  <si>
    <t>Loans receivable, net</t>
  </si>
  <si>
    <t>Loans held for sale</t>
  </si>
  <si>
    <t>Mortgage servicing rights</t>
  </si>
  <si>
    <t>Office properties and equipment, net</t>
  </si>
  <si>
    <t>Accrued interest receivable</t>
  </si>
  <si>
    <t>Intangible assets</t>
  </si>
  <si>
    <t>Goodwill</t>
  </si>
  <si>
    <t>Foreclosed and repossessed assets, net</t>
  </si>
  <si>
    <t>Other assets</t>
  </si>
  <si>
    <t>TOTAL ASSETS</t>
  </si>
  <si>
    <t>Liabilities:</t>
  </si>
  <si>
    <t>Deposits</t>
  </si>
  <si>
    <t>Federal Home Loan Bank advances</t>
  </si>
  <si>
    <t>Other borrowings</t>
  </si>
  <si>
    <t>Other liabilities</t>
  </si>
  <si>
    <t>Total liabilities</t>
  </si>
  <si>
    <t>Stockholders’ equity:</t>
  </si>
  <si>
    <t>Common stock—$0.01 par value, authorized 30,000,000; 5,888,816 and 5,260,098 shares issued and outstanding, respectively</t>
  </si>
  <si>
    <t>Additional paid-in capital</t>
  </si>
  <si>
    <t>Retained earnings</t>
  </si>
  <si>
    <t>Unearned deferred compensation</t>
  </si>
  <si>
    <t>Accumulated other comprehensive gain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t>
  </si>
  <si>
    <t>Consolidated Statements of Operations - USD ($) $ in Thousands</t>
  </si>
  <si>
    <t>Interest and dividend income:</t>
  </si>
  <si>
    <t>Interest and fees on loans</t>
  </si>
  <si>
    <t>Interest on investments</t>
  </si>
  <si>
    <t>Total interest and dividend income</t>
  </si>
  <si>
    <t>Interest expense:</t>
  </si>
  <si>
    <t>Interest on deposits</t>
  </si>
  <si>
    <t>Interest on FHLB borrowed funds</t>
  </si>
  <si>
    <t>Interest on other borrowed funds</t>
  </si>
  <si>
    <t>Total interest expense</t>
  </si>
  <si>
    <t>Net interest income</t>
  </si>
  <si>
    <t>Provision for loan losses</t>
  </si>
  <si>
    <t>Net interest income after provision for loan losses</t>
  </si>
  <si>
    <t>Non-interest income:</t>
  </si>
  <si>
    <t>Net gains on sale of available for sale securities</t>
  </si>
  <si>
    <t>Service charges on deposit accounts</t>
  </si>
  <si>
    <t>Loan fees and service charges</t>
  </si>
  <si>
    <t>Other</t>
  </si>
  <si>
    <t>Total non-interest income</t>
  </si>
  <si>
    <t>Non-interest expense:</t>
  </si>
  <si>
    <t>Compensation and benefits</t>
  </si>
  <si>
    <t>Occupancy</t>
  </si>
  <si>
    <t>Office</t>
  </si>
  <si>
    <t>Data processing</t>
  </si>
  <si>
    <t>Amortization of intangible assets</t>
  </si>
  <si>
    <t>Amortization of mortgage servicing rights</t>
  </si>
  <si>
    <t>Advertising, marketing and public relations</t>
  </si>
  <si>
    <t>FDIC premium assessment</t>
  </si>
  <si>
    <t>Professional services</t>
  </si>
  <si>
    <t>Total non-interest expense</t>
  </si>
  <si>
    <t>Income before provision for income tax</t>
  </si>
  <si>
    <t>Provision (benefit) for income taxes</t>
  </si>
  <si>
    <t>Net income attributable to common stockholders</t>
  </si>
  <si>
    <t>Per share information:</t>
  </si>
  <si>
    <t>Basic earnings (in dollars per share)</t>
  </si>
  <si>
    <t>Diluted earnings (in dollars per share)</t>
  </si>
  <si>
    <t>Cash dividends paid (in dollars per share)</t>
  </si>
  <si>
    <t>Consolidated Statements of Other Comprehensive (Loss) Income - USD ($) $ in Thousands</t>
  </si>
  <si>
    <t>Statement of Comprehensive Income [Abstract]</t>
  </si>
  <si>
    <t>Securities available for sale</t>
  </si>
  <si>
    <t>Net unrealized (losses) gains arising during period</t>
  </si>
  <si>
    <t>Reclassification adjustment for (losses) gains included in net income</t>
  </si>
  <si>
    <t>Unrealized (losses) gains on securities</t>
  </si>
  <si>
    <t>Defined benefit plans:</t>
  </si>
  <si>
    <t>Amortization of unrecognized prior service costs and net losses</t>
  </si>
  <si>
    <t>Total other comprehensive (loss) income, net of tax</t>
  </si>
  <si>
    <t>Comprehensive income</t>
  </si>
  <si>
    <t>Consolidated Statements of Changes in Stockholders' Equity - USD ($) $ in Thousands</t>
  </si>
  <si>
    <t>Total</t>
  </si>
  <si>
    <t>Common Stock</t>
  </si>
  <si>
    <t>Additional Paid-In Capital</t>
  </si>
  <si>
    <t>Retained Earnings</t>
  </si>
  <si>
    <t>Unearned Deferred Compensation</t>
  </si>
  <si>
    <t>Accumulated Other Comprehensive Income (Loss)</t>
  </si>
  <si>
    <t>Beginning balance at Sep. 30, 2015</t>
  </si>
  <si>
    <t>Beginning balance (in shares) at Sep. 30, 2015</t>
  </si>
  <si>
    <t>Increase (Decrease) in Stockholders' Equity [Roll Forward]</t>
  </si>
  <si>
    <t>Net income attributable to common shareholders</t>
  </si>
  <si>
    <t>Other comprehensive loss, net of tax</t>
  </si>
  <si>
    <t>Forfeiture of unvested shares (in shares)</t>
  </si>
  <si>
    <t>Forfeiture of unvested shares</t>
  </si>
  <si>
    <t>Surrender of vested shares (in shares)</t>
  </si>
  <si>
    <t>Surrender of vested shares</t>
  </si>
  <si>
    <t>Common stock awarded under recognition and retention plan (in shares)</t>
  </si>
  <si>
    <t>Common stock awarded under recognition and retention plan</t>
  </si>
  <si>
    <t>Common stock options exercised (in shares)</t>
  </si>
  <si>
    <t>Common stock options exercised</t>
  </si>
  <si>
    <t>Stock option expense</t>
  </si>
  <si>
    <t>Amortization of restricted stock</t>
  </si>
  <si>
    <t>Cash dividends</t>
  </si>
  <si>
    <t>Ending balance (in shares) at Sep. 30, 2016</t>
  </si>
  <si>
    <t>Ending balance at Sep. 30, 2016</t>
  </si>
  <si>
    <t>Common stock repurchased (in shares)</t>
  </si>
  <si>
    <t>Common stock repurchased</t>
  </si>
  <si>
    <t>Shares issued to WFC shareholders (in shares)</t>
  </si>
  <si>
    <t>Shares issued to WFC shareholders</t>
  </si>
  <si>
    <t>Ending balance (in shares) at Sep. 30, 2017</t>
  </si>
  <si>
    <t>Ending balance at Sep. 30, 2017</t>
  </si>
  <si>
    <t>Consolidated Statements of Changes in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Net amortization of premium/discount on securities</t>
  </si>
  <si>
    <t>Depreciation</t>
  </si>
  <si>
    <t>Net realized gain on sale of securities</t>
  </si>
  <si>
    <t>Amortization of core deposit intangible</t>
  </si>
  <si>
    <t>Stock based compensation expense</t>
  </si>
  <si>
    <t>Loss on sale of office properties</t>
  </si>
  <si>
    <t>Provision for deferred income taxes</t>
  </si>
  <si>
    <t>Net losses (gains) from disposals of foreclosed and repossessed assets</t>
  </si>
  <si>
    <t>Provision for valuation allowance on foreclosed acquired properties</t>
  </si>
  <si>
    <t>(Increase) decrease in accrued interest receivable and other assets</t>
  </si>
  <si>
    <t>(Decrease) in other liabilities</t>
  </si>
  <si>
    <t>Total adjustments</t>
  </si>
  <si>
    <t>Net cash provided by operating activities</t>
  </si>
  <si>
    <t>Cash flows from investing activities:</t>
  </si>
  <si>
    <t>Purchase of investment securities</t>
  </si>
  <si>
    <t>Purchase of bank owned life insurance</t>
  </si>
  <si>
    <t>Net decrease (increase) in interest-bearing deposits</t>
  </si>
  <si>
    <t>Proceeds from sale of securities available for sale</t>
  </si>
  <si>
    <t>Principal payments on investment securities</t>
  </si>
  <si>
    <t>Proceeds from sale of non-marketable equity securities</t>
  </si>
  <si>
    <t>Purchase of non-marketable equity securities</t>
  </si>
  <si>
    <t>Proceeds from sale of foreclosed properties</t>
  </si>
  <si>
    <t>Net decrease in loans</t>
  </si>
  <si>
    <t>Net capital expenditures</t>
  </si>
  <si>
    <t>Net cash (disbursed) received in business combinations</t>
  </si>
  <si>
    <t>Proceeds from disposal of office properties and equipment</t>
  </si>
  <si>
    <t>Net cash provided by investing activities</t>
  </si>
  <si>
    <t>Cash flows from financing activities:</t>
  </si>
  <si>
    <t>Net increase (decrease) in Federal Home Loan Bank advances</t>
  </si>
  <si>
    <t>Increase in other borrowings to fund business combination, net of origination costs</t>
  </si>
  <si>
    <t>Principal payment reduction to other borrowings</t>
  </si>
  <si>
    <t>Net (decrease) increase in deposits</t>
  </si>
  <si>
    <t>Capitalized equity acquisition costs</t>
  </si>
  <si>
    <t>Repurchase shares of common stock</t>
  </si>
  <si>
    <t>Surrender of restricted shares of common stock</t>
  </si>
  <si>
    <t>Exercise of common stock options</t>
  </si>
  <si>
    <t>Termination of director retirement plan/supplemental executive retirement plan</t>
  </si>
  <si>
    <t>Cash dividends paid</t>
  </si>
  <si>
    <t>Net cash provided by (used in) financing activities</t>
  </si>
  <si>
    <t>Net (decrease) increase in cash and cash equivalents</t>
  </si>
  <si>
    <t>Cash and cash equivalents at beginning of period</t>
  </si>
  <si>
    <t>Cash and cash equivalents at end of period</t>
  </si>
  <si>
    <t>Cash paid during the year for:</t>
  </si>
  <si>
    <t>Interest on borrowings</t>
  </si>
  <si>
    <t>Income taxes</t>
  </si>
  <si>
    <t>Supplemental noncash disclosure:</t>
  </si>
  <si>
    <t>Transfers from loans receivable to foreclosed and repossessed assets</t>
  </si>
  <si>
    <t>Fair value of assets acquired, net of cash and cash equivalents</t>
  </si>
  <si>
    <t>Fair value of liabilities assumed, net of cash and cash equivalents</t>
  </si>
  <si>
    <t>Nature of Business and Summary of Significant Accounting Policies</t>
  </si>
  <si>
    <t>Accounting Policies [Abstract]</t>
  </si>
  <si>
    <t>NATURE OF BUSINESS AND SUMMARY OF SIGNIFICANT ACCOUNTING POLICIES</t>
  </si>
  <si>
    <t>NATURE OF BUSINESS AND SUMMARY OF SIGNIFICANT ACCOUNTING POLICIES The financial statements of Citizens Community Federal N.A. (the “Bank”) included herein have been included by its parent company, Citizens Community Bancorp, Inc. (the “Company”) pursuant to the rules and regulations of the Securities and Exchange Commission (“SEC”). As used in this annual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The Company is a bank holding company, supervised by the Federal Reserve Bank of Minneapolis (the "FRB"), and operates under the title of Citizens Community Bancorp, Inc. The U.S. Office of the Comptroller of the Currency (the "OCC"), is the primary federal regulator for the Bank. The consolidated income of the Company is principally derived from the income of the Bank, the Company’s wholly owned subsidiary, serving customers in Wisconsin, Minnesota and Michigan through 23 branch locations. Its primary markets include the Chippewa Valley Region in Wisconsin, the Twin Cities and Mankato Minnesota, and various rural communities around these areas. The Bank offers traditional community banking services to businesses, Agricultural operators and consumers, including one-to-four family residential mortgages. On August 18, 2017, the Company completed its merger with Wells Financial Corporation ("WFC"), pursuant to the merger agreement, dated March 17, 2017. At that time, the separate corporate existence of WFC ceased, and the Company survived the merger. In connection with the merger, the Company caused Wells Federal Bank to merge with and into the Bank, with the Bank surviving the merger. The merger expands the Bank's market share in Mankato and southern Minnesota, and added nine branch locations ( seven locations after Mid-December) along with expanded services through Wells Insurance Agency, Inc.. For further disclosure and discussion, see Note 2, "Acquisitions". We intend to close two of the acquired WFC branches in December 2017. We intend to continue to review our branch network to deploy assets and capital in growth markets and exit markets where we believe have limited growth opportunities. Through all of our branch locations in Wisconsin, Minnesota and Michigan, we provide a variety of commercial and consumer banking products and services to customers, including online and mobile banking option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occurring subsequent to the balance sheet date of September 30, 2017 through the date on which the consolidated financial statements were available to be issued for items that should potentially be recognized or disclosed in these consolidated financial statements. As of December 13, 2017 , there were no subsequent events which required recognition or disclosure. Unless otherwise stated, all monetary amounts in these Notes to Consolidated Financial Statements, other than share, per share and capital ratio amounts, are stated in thousands. Principles of Consolidation – The accompanying consolidated financial statements include the accounts of the Company and its wholly-owned subsidiary, Citizens Community Federal N.A.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acquired intangible assets, useful lives for depreciation and amortization, indefinite-lived intangible assets.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September 30, 2017 and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Cash and Cash Equivalents— For purposes of reporting cash flows in the consolidated financial statements, cash and cash equivalents include cash, due from banks, and interest bearing deposits with original maturities of three months or less .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Loans – Loans that management has the intent and ability to hold for the foreseeable future or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Delinquency fees are recognized into income when chargeable, assuming collection is reasonably insured. Interest income on commercial, mortgage and consumer loans is discontinued according to the following schedules: • Commercial/agricultural real estate loans past due 90 days or more; • Commercial/agricultural non-real estate loans past due 90 days or more; • Closed ende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estate loans are charged off to estimated net realizable value less estimated selling costs at the earlier of when (a) the loan is deemed by management to be uncollectible, or (b) the loan becomes past due 180 days or more. Closed ended consumer non-real estate loans are charged off to net realizable value at the earlier of when (a) the loan is deemed by management to be uncollectible, or (b) the loan becomes past due 120 days or more. Commercial/agricultural real estate and non-real estate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4,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 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All sales are made without recourse. Interest rate lock commitments on mortgage loans to be funded and sold are valued at fair value, and are included in other assets or liabilities, if material. Mortgage Servicing Rights— Mortgage servicing rights ("MSR") assets initially arose as a result of the WFC merger. WFC had retained the right to service certain loans sold in the secondary market. The Company continues to sell loans to investors in the secondary market and generally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Non-marketable Equity Securities — Non-marketable equity securities are comprised of Federal Home Loan Bank (FHLB) stock and Federal Reserve Bank (FRB) stock, and are carried at cost. 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Cash dividends are reported as income. FHLB stock is evaluated quarterly for impairment. Quarterly cash dividends are paid on FHLB stock owned by members as a condition for required membership and also paid on stock owned by members based on activity. The following table presents the membership and activity stock quarterly cash dividend annualized rates paid during fiscal 2017 : Annualized Dividend Rate Quarterly Dividend Payment Date Membership Stock Activity Stock November 2016 0.60% 2.80% February 2017 0.85% 3.00% May 2017 1.05% 3.15% August 2017 1.25% 3.30% Based on management’s quarterly evaluation, no impairment has been recorded on these securities. 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 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in the Consolidated Statements of Operations.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the Company’s one operating segment for which complete, discrete financial information is available and reviewed regularly by the segment’s management. The Company has one reporting unit as of September 30, 2017 which is related to its banking activities. The Company has performed the required goodwill impairment test and has determined that goodwill was not impaired as of September 30, 2017. Office Properties and Equipment— Land is carried at cost. Premises and equipment are stated at cost less accumulated depreciation.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 Interest Bearing Deposits— Other interest bearing deposits are certificate of deposit investments made by the Bank with other financial institutions that are carried at cost. The weighted average months to maturity of the interest bearing deposits is 21.89 months . Balances over $250 in those institutions are not insured by the FDIC and therefore pose a potential risk in the event the institution were to fail. As of September 30, 2017 , there was one certificate of deposit with a balance of $251 . As of September 30, 2016 , there were no uninsured deposits. Debt and equity issuance costs— Debt issuance costs, which consist primarily of fees paid to note lend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stock are recorded in equity, as additional paid in capital, on the consolidated balance sheet, in the period of the share issuance. Advertising, Marketing and Public Relations Expense— The Company expenses all advertising, marketing and public relations costs as they are incurred. Total costs for the years ended September 30, 2017 and 2016 were $ 545 and $ 701 , respectively.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4,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 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 Loss Contingencies— Loss contingencies, including claims and legal actions arising in the normal course of business, are recorded as liabilities when the likelihood of loss is probable and an amount of loss can be reasonably estimated. 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 See Note 11, "Commitments and Contingencies" in Notes to Consolidated Financial Statements. Derivatives--Rate-lock Commitments and Forward Sale Agreements — The Company enters into commitments to originate loans, whereby the interest rate on the loan is determined prior to funding (rate-lock commitment). Rate-lock commitments on mortgage loans held for sale are derivative instruments. Derivative instruments are carried on the consolidated balance sheets at fair value, and changes in the fair value thereof are recognized in the consolidated statements of income. The Company originates single-family residential loans for sale, pursuant to programs primarily with the Federal Home Loan Mortgage Corporation (FHLMC) and other similar third parties. In connection with these programs, at the time the Company initially issues a loan commitment, it does not lock in a specific interest rate. At the time the interest rate is locked in by the borrower, the Company concurrently enters into a forward loan sale agreement with the prospective loan purchaser, at a specific price, in order to manage the interest rate risk inherent to the rate-lock commitment. The forward sale agreement also meets the definition of a derivative instrument. Any change in the fair value of the loan commitment after the borrower locks in the interest rate is substantially offset by the corresponding change in the fair value of the forward loan sale agreement related to such loan. The period from the time the borrower locks in the interest rate, to the time the Company funds the loan and sells the loan to a third party, is generally, approximately 60 days. The fair value of each instrument will rise and fall in response to changes in market interest rates, subsequent to the da</t>
  </si>
  <si>
    <t>Acquisitions</t>
  </si>
  <si>
    <t>Business Combinations [Abstract]</t>
  </si>
  <si>
    <t>ACQUISITIONS</t>
  </si>
  <si>
    <t>ACQUISITIONS Wells Financial Corporation (WFC) On August 18, 2017, the Company completed its merger with Wells Financial Corporation ("WFC"), pursuant to the merger agreement, dated March 17, 2017. At that time, the separate corporate existence of WFC ceased, and the Company survived the merger. In connection with the merger, the Company caused Wells Federal Bank to merge with and into the Bank, with the Bank surviving the merger. Under the terms of the merger agreement, each issued and outstanding share of WFC common stock, $0.10 par value, was converted into the right to receive (i) $ 41.31 in cash, (ii) 0.7598982 shares of the Company's common stock, and (iii) cash in lieu of fractional shares. The aggregate merger consideration paid to WFC shareholders consisted of approximately $32,210 in cash and 592,218 shares of the Company's common stock. To partially fund the cash portion of the merger consideration, the Company incurred $5,000 of senior term debt, and $15,000 of subordinated debt, as discussed in Note 9; Federal Home Loan Bank and Other Borrowings. The merger added $256,473 in assets, $187,079 in loans, $217,905 in deposits, $5,781 in goodwill and $4,178 in core deposit intangible. None of the goodwill is deductible for tax purposes, as the acquisition is accounted for as a tax-free exchange for tax purposes. In connection with the WFC acquisition, we incurred expenses related to (1) accounting, legal and other professional services, (2) systems conversions, and (3) other costs of integrating and conforming acquired operations with and into the Company. These merger-related expenses, that were expensed as incurred, amounted to $1,860 for the year ended September 30, 2017, and were included in non-interest expense on the consolidated statement of operations. Debt origination costs of $380 were deferred and netted against the other borrowings on the consolidated balance sheet, and are being amortized to interest expense on other borrowed funds over the life of the notes, as discussed in Note 9. We also incurred issuance costs related to issuance of common shares of $259 which were charged to additional paid in capital. The acquisition of the net assets of WFC constitutes a business combination as defined by FASB ASC Topic 805, " Business Combinations ." Accordingly, the assets acquired and liabilities assumed are presented at their fair values at acquisition date. Fair values were determined based on the requirements of FASB ASC Topic 820, Fair Value Measurements . In many cases, the determination of these fair values required management to make estimates regarding discount rates, future expected cash flows, market conditions and other future events that are highly subjective in nature and subject to change for a period up to 12 months after the acquisition date. The following pro forma financial information for the periods presented reflects our estimated consolidated pro forma results of operations as if the WFC acquisition occurred on October 1, 2016, not considering potential cost savings and other business synergies we expect to receive as a result of the acquisition: Citizens Community Bancorp, Inc. Wells Financial Corporation Pro Forma Adjustments Pro Forma Combined Year ended September 30, 2017 Revenue (net interest income and non-interest income) $ 27,019 $ 11,758 $ (680 ) $ 38,097 Net income attributable to common stockholders 2,499 508 2,454 5,461 Earnings per share--basic 0.47 0.92 Earnings per share-diluted 0.46 0.91 Year ended September 30, 2016 Revenue (net interest income and non-interest income) 23,992 13,452 (749 ) 36,695 Net income attributable to common stockholders 2,573 2,387 (845 ) 4,115 Earnings per share--basic 0.49 0.71 Earnings per share-diluted 0.49 0.71 The pro forma adjustments reflect (1) additional depreciation and amortization expense related to, and associated tax effects of, the purchase accounting adjustments made to record various items at fair value, (2) additional interest expense on acquisition related debt and (3) elimination of acquisition related costs incurred. The revenue and earnings of WFC since the acquisition date of August 18, 2017 are included in the Company's consolidated statement of operations, and it is not practical to disclose them separately. Community Bank of Northern Wisconsin (CBN) On May 16, 2016, the Company completed the acquisition through merger of CBN, with the Bank surviving the merger. The Merger was consummated pursuant to the terms of the Merger Agreement, dated February 10, 2016, and as amended on May 13, 2016. The Merger expands our presence in our Rice Lake, Wisconsin market with five additional branches. Under the terms of the Merger Agreement, the total purchase price paid in a combination of cash and debt issued by the Company was $17,447 , which represented a $16,762 book value of CBN as of April 30, 2016, less a capital dividend of $4,342 declared by CBN, plus a $5,000 fixed premium and daily interest through May 16, 2016 in the amount of $27 . The Merger added $167,469 in assets, $111,740 in loans, $151,020 in deposits, $4,228 in goodwill, and $607 in a core deposit intangible. Acquisition costs consisting of accounting, legal and other professional fees were approximately $701 through September 30, 2016 and were accrued for in non-interest expense in the consolidated statement of operations. The acquisition of the net assets of CBN constitutes a business combination as defined by FASB ASC Topic 805, " Business Combinations ." Accordingly, the assets acquired and liabilities assumed are presented at their fair values at acquisition date. Fair values were determined based on the requirements of FASB ASC Topic 820, Fair Value Measurements . In many cases, the determination of these fair values required management to make estimates regarding discount rates, future expected cash flows, market conditions and other future events that are highly subjective in nature. The following pro forma financial information for the periods presented reflects our estimated consolidated pro forma results of operations as if the CBN acquisition occurred on October 1, 2015, unadjusted for potential cost savings and other business synergies we expect to receive as a result of the acquisition: Citizens Community Bancorp, Inc. Community Bank of Northern Wisconsin Pro Forma Adjustments Pro Forma Combined Year ended September 30, 2016 Revenue (net interest income and non-interest income) $ 18,566 $ 5,180 $ (532 ) $ 23,214 Net income attributable to common stockholders 2,806 1,418 (623 ) 3,601 Earnings per share--basic 0.54 0.69 Earnings per share-diluted 0.54 0.69 The following table summarizes the amounts recorded on the consolidated balance sheets as of each of the acquisition dates in conjunction with the acquisitions discussed above: Wells Financial Corporation Community Bank of Northern Wisconsin Fair value of consideration paid $ 40,442 $ 17,447 Fair value of identifiable assets acquired: Cash and cash equivalents 4,742 28,104 Other interest bearing deposits 16,871 — Securities 31,758 21,825 Loans 187,079 111,740 Property and equipment 5,011 2,741 Core deposit and other intangible assets 4,178 607 Other assets 6,834 2,452 Total identifiable assets acquired 256,473 167,469 Fair value of liabilities assumed: Deposits 217,905 151,020 Borrowings 3,320 3,000 Other liabilities 587 230 Total liabilities assumed 221,812 154,250 Fair value of net identifiable assets acquired 34,661 13,219 Goodwill recognized $ 5,781 $ 4,228</t>
  </si>
  <si>
    <t>Fair Value Accounting</t>
  </si>
  <si>
    <t>Fair Value Disclosures [Abstract]</t>
  </si>
  <si>
    <t>FAIR VALUE ACCOUNTING</t>
  </si>
  <si>
    <t>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September 30, 2017 and 2016 . Fair Value Quoted Prices in Active Markets for Identical Instruments (Level 1) Significant Other Observable Inputs (Level 2) Significant Unobservable Inputs (Level 3) September 30, 2017 Investment securities: U.S. government agency obligations $ 18,041 $ — $ 18,041 $ — Obligations of states and political subdivisions 35,795 — 35,795 — Mortgage-backed securities 36,474 — 36,474 — Equity securities 230 — 230 — Corporate debt securities 5,343 — 5,343 — Total $ 95,883 $ — $ 95,883 $ — September 30, 2016 Investment securities: U.S. government agency obligations $ 16,407 $ — $ 16,407 $ — Obligations of states and political subdivisions 34,012 — 34,012 — Mortgage-backed securities 29,247 — 29,247 — Equity securities 81 — 81 — Trust Preferred Securities 376 — — 376 Total $ 80,123 $ — $ 79,747 $ 376 The following table presents additional information about the security available for sale measured at fair value on a recurring basis and for which the Company utilized significant unobservable inputs (Level 3 inputs) to determine fair value for the year ended September 30, 2017 and 2016 : Fair value measurements using significant unobservable inputs (Level 3) Securities available for sale 2017 2016 Balance, beginning of year $ 376 $ — Payments received (500 ) — Total gains or losses (realized/unrealized) Included in earnings 124 — Included in other comprehensive income — — Transfers in and/or out of Level 3 — 376 Balance, end of year $ — $ 376 There were no transfers in or out of Level 1 and Level 2 fair value measurements during the years ended September 30, 2017 and 2016 . The trust preferred security discussed below, which was obtained as part of the CBN acquisition, was the only security transferred into or out of Level 3 during the same periods. There were no losses included in earnings attributable to the change in unrealized gains or losses relating to the available-for-sale securities above with fair value measurements utilizing significant unobservable inputs for the years ended September 30, 2017 and 2016 , respectively. The Level 3 securities at September 30, 2016, consisted of one private placement collateralized debt obligation security, backed by trust preferred securities. The market for this security was not active, and markets for similar securities were equally inactive. The new issue market was also inactive and there were very few market participants willing or able to transact for these securities. In June 2017, this security was called. Assets Measured on a Nonrecurring Basis The following tables present the financial instruments measured at fair value on a nonrecurring basis as of September 30, 2017 and 2016 : Fair Value Quoted Prices in Active Markets for Identical Instruments (Level 1) Significant Other Observable Inputs (Level 2) Significant Unobservable Inputs (Level 3) September 30, 2017 Foreclosed and repossessed assets, net $ 6,017 $ — $ — $ 6,017 Impaired loans with allocated allowances 1,490 — — 1,490 Mortgage servicing rights 1,951 1,951 Total $ 9,458 $ — $ — $ 9,458 September 30, 2016 Foreclosed and repossessed assets, net $ 776 $ — $ — $ 776 Impaired loans with allocated allowances 2,412 — — 2,412 Total $ 3,188 $ — $ — $ 3,188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referenced above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At September 30, 2017, acquired real estate owned property included $3,094 contract for deed loans paying according to contract terms. The fair value of mortgage servicing rights referenced above was determined based on a third party discounted cash flow analysis utilizing both observable and unobservable inputs. The following table represents additional quantitative information about assets measured at fair value on a recurring and nonrecurring basis and for which we have utilized Level 3 inputs to determine their fair value at September 30, 2017 . Fair Value Valuation Techniques (1) Significant Unobservable Inputs (2) Range September 30, 2017 Foreclosed and repossessed assets, net $ 6,017 Appraisal value Estimated costs to sell 10 - 15% Impaired loans with allocated allowances $ 1,490 Appraisal value Estimated costs to sell 10 - 15% Mortgage servicing rights $ 1,951 Discounted cash flows Discount rates 9.5% - 12.5% September 30, 2016 Foreclosed and repossessed assets, net $ 776 Appraisal value Estimated costs to sell 10 - 15% Impaired loans with allocated allowances $ 2,412 Appraisal value Estimated costs to sell 10 - 1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Fair Values of Financial Instruments ASC 825-10 and ASC 270-10, Interim Disclosures about Fair Value Financial Instruments , require disclosures about fair value financial instruments and significant assumptions used to estimate fair value. The estimated fair values of financial instruments not previously disclosed are determined as follows: Cash and Cash Equivalents (carried at cost) Due to their short-term nature, the carrying amounts of cash and cash equivalents are considered to be a reasonable estimate of fair value and represents a level 1 measurement. Other Interest Bearing Deposits (carried at cost) Fair value of interest bearing deposits is estimated using a discounted cash flow analysis based on current interest rates being offered by instruments with similar terms and represents a level 3 measurement. Non-marketable Equity Securities, (carried at cost) Non-marketable equity securities are comprised of Federal Home Loan Bank stock and Federal Reserve Bank stock carried at cost, which are their redeemable fair value since the market for each category of this stock is restricted and represents a level 1 measurement. Loans Receivable, net (carried at cos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The fair value of variable rate loans approximates carrying value. The net carrying value of the loans acquired through the CBN and WFC acquisition approximates the fair value of the loans at September 30, 2017 . The fair value of loans is considered to be a level 3 measurement. Loans Held for Sale Fair values are based on quoted market prices of similar loans sold on the secondary market. Mortgage Servicing Rights Fair values are estimated using discounted cash flows based on current market rates and conditions.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assets valued on a non-recurring basis which are held by the Company at fair value, less cost to sell. At foreclosure or repossession, if the fair value, less estimated costs to sell, of the collateral acquired (real estate, vehicles, equipment) is less than the Company’s recorded investment in the related loan, a write-down is recognized through a charge to the ALL. Additionally, valuations are periodically performed by management and any subsequent reduction in value is recognized by a charge to income. The fair value of foreclosed assets held-for-sale is estimated using Level 3 inputs based on observable market data. Accrued Interest Receivable and Payable (carried at cost) Due to their short-term nature, the carrying amounts of accrued interest receivable and payable are considered to be a reasonable estimate of fair value and represents a level 1 measurement. Deposits (carried at cost) The fair value of deposits with no stated maturity, such as demand deposits, savings accounts, and money market accounts, is the amount payable on demand at the reporting date.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CBN and WFC acquisition approximates the fair value of the loans at September 30, 2017 and represents a level 3 measurement. Federal Home Loan Bank Advances (carried at cost)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Sheet Instruments (disclosed at cost) The fair value of off-balance sheet commitments would be estimated using the fees currently charged to enter into similar agreements, taking into account the remaining terms of the agreements, the current interest rates, and the present creditworthiness of the customers. Since this amount is immaterial to the Company’s consolidated financial statements, no amount for fair value is presented.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September 30, 2017 September 30, 2016 Valuation Method Used Carrying Amount Estimated Fair Value Carrying Amount Estimated Fair Value Financial assets: Cash and cash equivalents (Level I) $ 41,677 $ 41,677 $ 10,046 $ 10,046 Interest-bearing deposits (Level I) 8,148 8,143 745 760 Securities available for sale "AFS" See above 95,883 95,883 80,123 80,123 Securities held to maturity "HTM" (Level II) 5,453 5,605 6,669 6,944 Non-marketable equity securities, at cost (Level II) 7,292 7,292 5,034 5,034 Loans receivable, net (Level III) 727,053 737,119 568,371 585,679 Loans held for sale (Level II) 2,334 2,334 — — Mortgage servicing rights (Level III) 1,886 1,951 — — Accrued interest receivable (Level I) 3,291 3,291 2,032 2,032 Financial liabilities: Deposits (Level III) $ 742,504 $ 746,025 $ 557,677 $ 561,919 Federal Home Loan Bank advances (Level III) 90,000 89,998 59,291 59,557 Other borrowings (Level I) 30,319 30,319 11,000 11,000 Other liabilities (Level I) 4,131 4,131 3,353 3,353 Accrued interest payable (Level I) 227 227 122 122</t>
  </si>
  <si>
    <t>Loans, Allowance for Loan Losses and Impaired Loans</t>
  </si>
  <si>
    <t>Receivables [Abstract]</t>
  </si>
  <si>
    <t>LOANS, ALLOWANCE FOR LOAN LOSSES AND IMPAIRED LOANS</t>
  </si>
  <si>
    <t>LOANS, ALLOWANCE FOR LOAN LOSSES AND IMPAIRED LOANS Loans by classes within portfolio segments as of September 30, 2017 and 2016 , respectively, were as follows: September 30, 2017 September 30, 2016 Originated Loans: Residential real estate: One to four family $ 132,380 $ 160,961 Purchased HELOC loans 18,071 — Commercial/Agricultural real estate: Commercial real estate 97,155 58,768 Agricultural real estate 10,628 3,418 Multi-family real estate 24,486 18,935 Construction and land development 12,399 12,977 Consumer non-real estate: Originated indirect paper 85,732 119,073 Purchased indirect paper 29,555 49,221 Other Consumer 14,496 18,926 Commercial/Agricultural non-real estate: Commercial non-real estate 35,198 17,969 Agricultural non-real estate 12,493 9,994 Total originated loans $ 472,593 $ 470,242 Acquired Loans: Residential real estate: One to four family $ 97,183 $ 26,777 Commercial/Agricultural real estate: Commercial real estate 62,807 30,172 Agricultural real estate 57,374 24,780 Multi-family real estate 1,742 200 Construction and land development 7,309 3,603 Consumer non-real estate: Other Consumer 6,172 789 Commercial/Agricultural non-real estate: Commercial non-real estate 20,053 13,032 Agricultural non-real estate 11,380 4,653 Total acquired loans $ 264,020 $ 104,006 Total Loans: Residential real estate: One to four family $ 229,563 $ 187,738 Purchased HELOC loans 18,071 — Commercial/Agricultural real estate: Commercial real estate 159,962 88,940 Agricultural real estate 68,002 28,198 Multi-family real estate 26,228 19,135 Construction and land development 19,708 16,580 Consumer non-real estate: Originated indirect paper 85,732 119,073 Purchased indirect paper 29,555 49,221 Other Consumer 20,668 19,715 Commercial/Agricultural non-real estate: Commercial non-real estate 55,251 31,001 Agricultural non-real estate 23,873 14,647 Gross loans $ 736,613 $ 574,248 Less: Unearned net deferred fees and costs and loans in process 1,471 1,915 Unamortized discount on acquired loans (5,089 ) (1,724 ) Allowance for loan losses (5,942 ) (6,068 ) Loans receivable, net $ 727,053 $ 568,371 Portfolio Segments: Residential real estat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real estate portfolio as relatively small loan amounts are spread across many individual borrowers. Management evaluates trends in past due loans and current economic factors such as the housing price index on a regular basi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Consumer non-real estate loans are comprised of originated indirect paper loans secured primarily by boats and recreational vehicles, purchased indirect paper loans secured primarily by household goods and other consumer loans secured primarily by automobiles and other personal assets. Consumer loans underwriting terms often depend on the collateral type, debt to income ratio and the borrower's creditworthiness as evidenced by their credit score. Collateral value alone may not provide an adequate source of repayment of the outstanding loan balance in the event of a consumer non-real estate default. This shortage is a result of the greater likelihood of damage, loss and depreciation for consumer based collateral. Commercial non-real estate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non-real estate loans are generally comprised of term loans to fund the purchase of equipment, livestock and seasonal operating lines. Operating lines are typically written for one year and secured by the crop and other farm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Below is a breakdown of loans by risk rating as of September 30, 2017 : 1 to 5 6 7 8 9 TOTAL Originated Loans: Residential real estate: One to four family $ 130,837 $ — $ 1,543 $ — $ — $ 132,380 Purchased HELOC loans 18,071 — — — — 18,071 Commercial/Agricultural real estate: Commercial real estate 96,953 49 153 — — 97,155 Agricultural real estate 10,051 497 80 — — 10,628 Multi-family real estate 24,338 — 148 — — 24,486 Construction and land development 12,399 — — — — 12,399 Consumer non-real estate: Originated indirect paper 85,330 8 394 — — 85,732 Purchased indirect paper 29,555 — — — — 29,555 Other Consumer 14,361 — 135 — — 14,496 Commercial/Agricultural non-real estate: Commercial non-real estate 35,102 — 96 — — 35,198 Agricultural non-real estate 10,798 708 987 — — 12,493 Total originated loans $ 467,795 $ 1,262 $ 3,536 $ — $ — $ 472,593 Acquired Loans: Residential real estate: One to four family $ 94,932 $ 873 $ 1,378 $ — $ — $ 97,183 Commercial/Agricultural real estate: Commercial real estate 57,795 1,814 3,198 — — 62,807 Agricultural real estate 51,516 266 5,592 — — 57,374 Multi-family real estate 1,519 — 223 — — 1,742 Construction and land development 6,739 — 570 — — 7,309 Consumer non-real estate: Other Consumer 6,130 — 42 — — 6,172 Commercial/Agricultural non-real estate: Commercial non-real estate 18,257 372 1,424 — — 20,053 Agricultural non-real estate 11,259 28 93 — — 11,380 Total acquired loans $ 248,147 $ 3,353 $ 12,520 $ — $ — $ 264,020 Total Loans: Residential real estate: One to four family $ 225,769 $ 873 $ 2,921 $ — $ — $ 229,563 Purchased HELOC loans 18,071 — — — — 18,071 Commercial/Agricultural real estate: Commercial real estate 154,748 1,863 3,351 — — 159,962 Agricultural real estate 61,567 763 5,672 — — 68,002 Multi-family real estate 25,857 — 371 — — 26,228 Construction and land development 19,138 — 570 — — 19,708 Consumer non-real estate: Originated indirect paper 85,330 8 394 — — 85,732 Purchased indirect paper 29,555 — — — — 29,555 Other Consumer 20,491 — 177 — — 20,668 Commercial/Agricultural non-real estate: Commercial non-real estate 53,359 372 1,520 — — 55,251 Agricultural non-real estate 22,057 736 1,080 — — 23,873 Gross loans $ 715,942 $ 4,615 $ 16,056 $ — $ — $ 736,613 Less: Unearned net deferred fees and costs and loans in process 1,471 Unamortized discount on acquired loans (5,089 ) Allowance for loan losses (5,942 ) Loans receivable, net $ 727,053 Below is a breakdown of loans by risk rating as of September 30, 2016 : 1 to 5 6 7 8 9 TOTAL Originated Loans: Residential real estate: One to four family $ 159,244 $ — $ 1,632 $ — $ 85 $ 160,961 Commercial/Agricultural real estate: Commercial real estate 58,768 — — — — 58,768 Agricultural real estate 3,418 — — — — 3,418 Multi-family real estate 18,935 — — — — 18,935 Construction and land development 12,977 — — — — 12,977 Consumer non-real estate: Originated indirect paper 118,809 10 254 — — 119,073 Purchased indirect paper 49,221 — — — — 49,221 Other Consumer 18,889 — 37 — — 18,926 Commercial/Agricultural non-real estate: Commercial non-real estate 17,790 — 179 — — 17,969 Agricultural non-real estate 9,994 — — — — 9,994 Total originated loans $ 468,045 $ 10 $ 2,102 $ — $ 85 $ 470,242 Acquired Loans: Residential real estate: One to four family $ 25,613 $ 603 $ 561 $ — $ — $ 26,777 Commercial/Agricultural real estate: Commercial real estate 29,607 167 398 — — 30,172 Agricultural real estate 21,922 11 2,847 — — 24,780 Multi-family real estate 200 — — — — 200 Construction and land development 3,487 — 116 — — 3,603 Consumer non-real estate: Other Consumer 746 11 32 — — 789 Commercial/Agricultural non-real estate: Commercial non-real estate 13,010 11 11 — — 13,032 Agricultural non-real estate 4,546 7 100 — — 4,653 Total acquired loans $ 99,131 $ 810 $ 4,065 $ — $ — $ 104,006 Total Loans: Residential real estate: One to four family $ 184,857 $ 603 $ 2,193 $ — $ 85 $ 187,738 Commercial/Agricultural real estate: Commercial real estate 88,375 167 398 — — 88,940 Agricultural real estate 25,340 11 2,847 — — 28,198 Multi-family real estate 19,135 — — — — 19,135 Construction and land development 16,464 — 116 — — 16,580 Consumer non-real estate: Originated indirect paper 118,809 10 254 — — 119,073 Purchased indirect paper 49,221 — — — — 49,221 Other Consumer 19,635 11 69 — — 19,715 Commercial/Agricultural non-real estate: Commercial non-real estate 30,800 11 190 — — 31,001 Agricultural non-real estate 14,540 7 100 — — 14,647 Gross loans $ 567,176 $ 820 $ 6,167 $ — $ 85 $ 574,248 Less: Unearned net deferred fees and costs and loans in process 1,915 Unamortized discount on acquired loans (1,724 ) Allowance for loan losses (6,068 ) Loans receivable, net $ 568,371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Certain directors and executive officers of the Company and the Bank are defined as related parties. These related parties, including their immediate families and companies in which they are principal owners, were loan customers of the Bank during 2017 and 2016 . A summary of the changes in those loans during the last two fiscal years is as follows: September 30, 2017 2016 Balance—beginning of year $ 221 $ 232 New loan originations 2 1 Repayments (13 ) (12 ) Previously originated loans for new director 386 — Balance—end of year $ 596 $ 221 Available and unused lines of credit $ 18 $ 18 Allowance for Loan Losses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Residential Real Estate Commercial/Agriculture Real Estate Consumer Non-real Estate Commercial/Agricultural Non-real Estate Unallocated Total Year Ended September 30, 2017: Allowance for Loan Losses: Beginning balance, October 1, 2016 $ 2,039 $ 1,883 $ 1,466 $ 652 $ 28 $ 6,068 Charge-offs (233 ) — (389 ) (9 ) — (631 ) Recoveries 14 — 171 1 — 186 Provision 81 130 59 41 8 319 Segment reclassifications (443 ) 510 (371 ) 212 92 — Total Allowance on originated loans $ 1,458 $ 2,523 $ 936 $ 897 $ 128 $ 5,942 Purchased credit impaired loans — — — — — — Other acquired loans — — — — — — Total Allowance on acquired loans $ — $ — $ — $ — $ — $ — Ending balance, September 30, 2017 $ 1,458 $ 2,523 $ 936 $ 897 $ 128 $ 5,942 Allowance for Loan Losses at September 30, 2017: Amount of allowance for loan losses arising from loans individually evaluated for impairment $ 214 $ — $ 64 $ 23 $ — $ 301 Amount of allowance for loan losses arising from loans collectively evaluated for impairment $ 1,244 $ 2,523 $ 872 $ 874 $ 128 $ 5,641 Loans Receivable as of September 30, 2017: — Ending balance of originated loans $ 150,451 $ 144,668 $ 126,165 $ 47,691 $ — $ 468,975 Ending balance of purchased credit-impaired loans 586 7,995 — 3,454 — 12,035 Ending balance of other acquired loans 96,597 121,237 6,172 27,979 251,985 Ending balance of loans $ 247,634 $ 273,900 $ 132,337 $ 79,124 $ — $ 732,995 Ending balance: individually evaluated for impairment $ 4,021 $ 996 $ 702 $ 1,791 $ — $ 7,510 Ending balance: collectively evaluated for impairment $ 243,613 $ 272,904 $ 131,635 $ 77,333 $ — $ 725,485 Residential Real Estate Commercial/Agriculture Real Estate Consumer Non-real Estate Commercial/Agricultural Non-real Estate Unallocated Total Year ended September 30, 2016 Allowance for Loan Losses: Beginning balance, October 1, 2015 $ 2,364 $ 989 $ 1,620 $ 1,271 $ 252 $ 6,496 Charge-offs (140 ) — (460 ) (118 ) — (718 ) Recoveries 11 — 204 — — 215 Provision 30 10 35 — — 75 Segment reclassifications (226 ) 884 67 (501 ) (224 ) — Total allowance on originated loans $ 2,039 $ 1,883 $ 1,466 $ 652 $ 28 $ 6,068 Purchased credit impaired loans $ — $ — $ — $ — $ — $ — Other acquired loans $ — $ — $ — $ — $ — $ — Total allowance on acquired loans $ — $ — $ — $ — $ — $ — Ending balance, September 30, 2016 $ 2,039 $ 1,883 $ 1,466 $ 652 $ 28 $ 6,068 Allowance for Loan Losses at September 30, 2016: Amount of allowance for loan losses arising from loans individually evaluated for impairment $ 503 $ — $ 85 $ 40 $ — $ 628 Amount of allowance for loan losses arising from loans collectively evaluated for impairment $ 1,536 $ 1,883 $ 1,381 $ 612 $ 28 $ 5,440 Loans Receivable as of September 30, 2016: Ending balance of originated loans $ 160,655 $ 92,374 $ 189,441 $ 27,963 $ — $ 470,433 Ending balance of purchased credit-impaired loans $ 577 $ 2,309 $ 4 $ 897 $ — $ 3,787 Ending balance of other acquired loans $ 26,200 $ 56,446 $ 785 $ 16,788 $ — $ 100,219 Ending balance of loans $ 187,432 $ 151,129 $ 190,230 $ 45,648 $ — $ 574,439 Ending balance: individually evaluated for impairment $ 4,640 $ — $ 578 $ 179 $ — $ 5,397 Ending balance: collectively evaluated for impairment $ 182,792 $ 151,129 $ 189,652 $ 45,469 $ — $ 569,042 The Bank has originated substantially all loans currently recorded on the Company’s accompanying Consolidated Balance Sheet, except as noted below. In February 2016, the Bank selectively purchased loans from Central Bank in Rice Lake and Barron, Wisconsin in the amount of $16,363 . In May 2016, the Bank acquired loans from Community Bank of Northern Wisconsin, headquartered in Rice Lake, Wisconsin totaling $111,740 . In August 2017, the Bank acquired loans from Wells Federal, headquartered in Wells, Minnesota totaling $189,077 . During October 2012, the Bank entered into an agreement to purchase short term consumer loans from a third party on an ongoing basis. As part of the servicer agreement entered into in connection with this purchase agreement, the third party seller agreed to purchase or substitute performing consumer loans for all contracts that become 120 days past due. Pursuant to the ongoing loan purchase agreement, a Board of Director determinant was originally established to limit the purchase of these consumer loans under this arrangement to a maximum of $40,000 and a restricted reserve account was established at 3% of the outstanding consumer loan balances purchased up to a maximum of $1,000 , with such percentage amount of the loans being deposited into a segregated reserve account. The funds in the reserve account are to be released to compensate the Bank for any purchased loans that are not purchased back by the seller or substituted with performing loans and are ultimately charged off by the Bank. During the first quarter of fiscal 2015, the Board of Directors increased the limit of these purchased consumer loans to a maximum of $50,000 . As of September 30, 2017 , the balance of the consumer loans purchased was $ 29,555 compared to $49,221 as of September 30, 2016 . As of September 30, 2017 , new purchases from this third party have been terminated. The balance in the cash reserve account at September 30, 2017 was $925 , which is included in Deposits on the accompanying Consolidated Balance Sheet. To date, none of the purchased loans have been charged off or have experienced losses. The weighted average rate earned on these purchased consumer loans was 4.25% as of September 30, 2017 . From March 2014 through December 2015, the rate earned for all new loan originations of these purchased consumer loans was 4.00% . As of January 2016, new loans purchased were at an interest rate of 4.25% due to the increase in the Prime Rate. In September 2017, the Bank purchased, on a non-recourse basis, a 90% participation in $23,977 of loans secured by second liens on certain residential real estate properties. The seller retained servicing of the purchased loans, and is paid a 40 basis point servicing fee, based on the outstanding balance of the purchased loans. The balance of the Bank's share of the purchased loans was $18,071 at September 30, 2017. Loans receivable by loan type as of the end of the periods shown below were as follows: Residential Real Estate Commercial/Agriculture Real Estate Loans Consumer non-Real Estate Commercial/Agriculture non-Real Estate Totals September 30, 2017 September 30, 2016 September 30, 2017 September 30, 2016 September 30, 2017 September 30, 2016 September 30, 2017 September 30, 2016 September 30, 2017 September 30, 2016 Performing loans Performing TDR loans $ 3,085 $ 2,942 $ 1,890 $ — $ 167 $ 276 $ 88 $ — $ 5,230 $ 3,218 Performing loans other 242,198 182,747 268,619 150,181 131,695 189,653 77,213 45,370 719,725 567,951 Total performing loans 245,283 185,689 270,509 150,181 131,862 189,929 77,301 45,370 724,955 571,169 Nonperforming loans (1) Nonperforming TDR loans 593 471 — — 28 44 — — 621 515 Nonperforming loans other 1,758 1,272 3,391 948 447 257 1,823 278 7,419 2,755 Total nonperforming loans 2,351 1,743 3,391 948 475 301 1,823 278 8,040 3,270 Total loans $ 247,634 $ 187,432 $ 273,900 $ 151,129 $ 132,337 $ 190,230 $ 79,124 $ 45,648 $ 732,995 $ 574,439 (1) Nonperforming loans are either 90+ days past due or nonaccrual. An aging analysis of the Company’s consumer real estate, commercial/agriculture real estate, consumer and other loans and purchased third party loans as of September 30, 2017 and 2016 , respectively, was as follows: 30-59 Days Past Due 60-89 Days Past Due Greater Than 89 Days Total Past Due Current Total Loans Nonaccrual Loans Recorded September 30, 2017 Residential real estate: One to four family $ 2,811 $ 393 $ 1,228 $ 4,432 $ 225,131 $ 229,563 $ 2,200 $ 151 Purchased HELOC loans 250 — — 250 17,821 18,071 $ — — Commercial/Agricultural real estate: Commercial real estate 332 70 282 684 159,278 159,962 572 — Agricultural real estate 57 — 2,405 2,462 65,540 68,002 2,723 96 Multi-family real estate — — — — 26,228 26,228 — — Construction and land development — — — — 19,708 19,708 — — Consumer non-real estate: Originated indirect paper 426 112 123 661 85,071 85,732 74 80 Purchased indirect paper 601 305 221 1,127 28,428 29,555 — 221 Other Consumer 120 79 57 256 20,412 20,668 76 25 Commercial/Agricultural non-real estate: Commercial non-real estate 75 23 156 254 54,997 55,251 1,618 — Agricultural non-real estate 757 — 120 877 22,996 23,873 189 16 Total $ 5,429 $ 982 $ 4,592 $ 11,003 $ 725,610 $ 736,613 $ 7,452 $ 589 September 30, 2016 Residential real estate: One to four family $ 1,062 $ 892 $ 1,238 $ 3,192 $ 184,546 $ 187,738 $ 1,595 $ 123 Commercial/Agricultural real estate: Commercial real estate 33 83 367 483 88,457 88,940 483 — Agricultural real estate — — 623 623 27,575 28,198 623 — Multi-family real estate — — — — 19,135 19,135 — — Construction and land development 27 — 35 62 16,518 16,580 — — Consumer non-real estate: Originated indirect paper 204 30 122 356 118,717 119,073 158 53 Purchased indirect paper 338 286 199 823 48,398 49,221 — 199 Other Consumer 104 16 34 154 19,561 19,715 54 5 Commercial/Agricultural non-real estate: Commercial non-real estate 9 2 155 166 30,835 31,001 188 — Agricultural non-real estate — 60 90 150 14,497 14,647 90 — Total $ 1,777 $ 1,369 $ 2,863 $ 6,009 $ 568,239 $ 574,248 $ 3,191 $ 380 At September 30, 2017 , the Company has identified impaired loans of $24,359 . consisting of $5,851 TDR loans, $12,035 purchased credit impaired loans and $6,473 of substandard non-TDR loans, which includes $2,387 of non-PCI acquired loans. The $24,359 total of impaired loans includes $5,230 of performing TDR loans. At September 30, 2016, the Company had identified impaired loans of $10,369 , consisting of $3,733 TDR loans, $3,787 purchased credit impaired loans and $2,849 of substandard non-TDR loans, which includes $1,185 of non-PCI acquired loans. The $10,369 total of impaired loans includes $3,218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September 30, 2017 and September 30, 2016 was as follows: Recorded Investment Unpaid Principal Balance Related Allowance Average Recorded Investment Interest Income Recognized 2017 With No Related Allowance Recorded: Residential real estate $ 4,015 $ 4,015 $ — $ 3,440 $ 9 Commercial/agriculture real estate 12,626 12,626 — 4,460 2 Consumer non-real estate 433 433 — 340 16 Commercial/agricultural non-real estate 5,795 5,795 — 2,628 11 Total $ 22,869 $ 22,869 $ — $ 10,868 $ 38 With An Allowance Recorded: Residential real estate $ 1,198 $ 1,198 $ 214 $ 1,545 $ 2 Commercial/agriculture real estate — — — — — Consumer non-real estate 269 269 65 306 — Commercial/agricultural non-real estate 23 23 23 101 — Total $ 1,490 $ 1,490 $ 302 $ 1,952 $ 2 2017 Totals: Residential real estate $ 5,213 $ 5,213 $ 214 $ 4,985 $ 11 Commercial/agriculture real estate 12,626 12,626 — 4,460 2 Consumer non-real estate 702 702 65 646 16 Commercial/agricultural non-real estate 5,818 5,818 23 2,729 11 Total $ 24,359 $ 24,359 $ 302 $ 12,820 $ 40 Recorded Investment Unpaid Principal Balance Related Allowance Average Recorded Investment Interest Income Recognized 2016 With No Related Allowance Recorded: Residential real estate $ 3,807 $ 3,807 $ — $ 3,817 $ 132 Commercial/agriculture real estate 2,326 2,326 — 2,326 27 Consumer non-real estate 247 247 — 451 36 Commercial/agricultural non-real estate 1,577 1,577 — 1,577 42 Total $ 7,957 $ 7,957 $ — $ 8,171 $ 237 With An Allowance Recorded: Residential real estate $ 1,891 $ 1,891 $ 503 $ 1,808 $ 50 Commercial/agriculture real estate — — — — — Consumer non-real estate 342 342 76 339 10 Commercial/agricultural non-real estate 179 179 27 36 1 Total $ 2,412 $ 2,412 $ 606 $ 2,183 $ 61 2016 Totals: Residential real estate $ 5,698 $ 5,698 $ 503 $ 5,625 $ 182 Commercial/agriculture real estate 2,326 2,326 — 2,326 27 Consumer non-real estate 589 589 76 790 46 Commercial/agricultural non-real estate 1,756 1,756 27 1,613 43 Total $ 10,369 $ 10,369 $ 606 $ 10,354 $ 298 Troubled Debt Restructuring – A TDR includes a loan modification where a borrower is experiencing financial difficulty and the Bank grants a concession to that borrower that the Bank would not otherwise consider except for the borrower’s financial difficulties. Concessions include an extension of loan terms,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2 delinquent TDRs, greater than 60 days past due, with a recorded investment of $504 at September 30, 2017 , compared to 3 such loans with a recorded investment of $226 at September 30, 2016 . Following is a summary of TDR loans by accrual status as of September 30, 2017 and September 30, 2016 . There were no TDR commitments or unused lines of credit as of September 30, 2017 and September 30, 2016 . September 30, 2017 2016 Troubled debt restructure loans: Accrual status $ 5,230 $ 3,218 Non-accrual status 621 515 Total $ 5,851 $ 3,733 The following provides detail, including specific reserve and reasons for modification, related to loans identified as TDRs during the years ended September 30, 2017 and September 30, 2016 : Number of Contracts Modified Rate Modified Payment Modified Under- writing Other Pre-Modification Outstanding Recorded Investment Post-Modification Outstanding Recorded Investment Specific Reserve 2017 TDRs: Residential real estate 9 $ — $ — $ 679 $ 236 $ 915 $ 915 $ 24 Commercial/Agricultural real estate 8 — — 1,822 68 1,890 1,890 — Consumer non-real estate 4 — — 4 28 32 32 — Commercial/Agricultural non-real estate 2 — — — 93 93 93 — Totals 23 $ — $ — $ 2,505 $ 425 $ 2,930 $ 2,930 $ 24 Number of Contracts Modified Rate Modified Payment Modified Under- writing Other Pre-Modification Outstanding Recorded Investment Post-Modification Outstanding Recorded Investment Specific Reserve 2016 TDRs Residential real estate 4 $ 37 $ — $ 359 $ — $ 396 $ 396 $ 74 Commercial/Agricultural real estate — — — — — — — — Consumer non-real estate 3 — — 21 — 21 21 — Commercial/Agricultural non-real estate — — — — — — — — Totals 7 $ 37 $ — $ 380 $ — $ 417 $ 417 $ 74 A summary of loans by loan class modified in a troubled debt restructuring as of September 30, 2017 and September 30, 2016 , and during each of the twelve months then ended, was as follows: September 30, 2017 September 30, 2016 Number of Modifications Recorded Investment Number of Modifications Recorded Investment Troubled debt restructurings: Originated loans: Residential real estate 32 $ 3,678 32 $ 3,413 Commercial/Agricultural real estate 8 1,890 — — Consumer non-real estate 20 195 21 320 Commercial/Agricultural non-real estate 2 88 — — Total originated loans 62 $ 5,851 53 $ 3,733 The following table provides information related to restructured loans that were considered in default as of September 30, 2017 and September 30, 2016 : September 30, 2017 September 30, 2016 Number of Modifications Recorded Investment Number of Modifications Recorded Investment Troubled debt restructurings: Residential real estate 4 $ 593 9 $ 516 Commercial/Agricultural real estate — — 6 948 Consumer non-real estate 3 28 4 43 Commercial/Agricultural non-real estate — — 2 99 Total troubled debt restructurings 7 $ 621 21 $ 1,606 Included above is one TDR loan that defaulted during the year ended September 30, 2017 . All acquired loans were initially recorded at fair value at the acquisition date. The outstanding balance and the carrying amount of acquired loans included in the consolidated balance sheet are as follows: September 30, 2017 Accountable for under ASC 310-30 (PCI loans) Outstanding balance 12,035 Carrying amount 9,838 Accountable for under ASC 310-20 (non-PCI loans) Outstanding balance 251,985 Carrying amount 249,093 Total acquired loans Outstanding balance 264,020 Carrying amount 258,931 The following table provides changes in accretable yield for all acquired loans accounted for under ASC 310-20: 2017 2016 Balance at beginning of period $ 192 $ — Acquisitions 2,802 203 Reduction due to unexpected early payoffs — — Reclass from non-accretable difference — — Disposals/transfers — — Accretion (101 ) (11 ) Balance at end of period $ 2,893 $ 192 Non-accretable yield on purchased credit impaired loans was $2,196 and $1,532 at September 30, 2017 and September 30, 2016, respectively. The following table reflects amounts for all acquired credit impaired and acquired performing loans acquired from WFC at acquisition: Acquired Credit Impaired Loans Acquired Performing Loans Total Acquired Loans Contractually required cash flows at acquisition $ 9,182 $ 179,895 $ 189,077 Non-accretable difference (expected losses and foregone interest) (936 ) — (936 ) Cash flows expected to be collected at acquisition 8,246 179,895 188,141 Accretable yield — (2,802 ) (2,802 ) Fair value of acquired loans at acquisition $ 8,246 177,</t>
  </si>
  <si>
    <t>Mortgage Servicing Rights</t>
  </si>
  <si>
    <t>Goodwill and Intangible Assets Disclosure [Abstract]</t>
  </si>
  <si>
    <t>MORTGAGE SERVICING RIGHTS</t>
  </si>
  <si>
    <t>MORTGAGE SERVICING RIGHTS Mortgage servicing rights-- Mortgage loans serviced for others are not included in the accompanying consolidated balance sheets. The unpaid balances of these loans as of September 30, 2017 and 2016 were $282,392 and $0 , respectively, and consisted of one- to four-family residential real estate loans. These loans are serviced primarily for the Federal Home Loan Mortgage Corporation, Federal Home Loan Bank and the Federal National Mortgage Association. Custodial escrow balances maintained in connection with the foregoing loan servicing, and included in deposits were $3,208 and $0 , at September 30, 2017 and 2016, respectively. Mortgage servicing rights activity for the years ended September 30, 2017 and September 30, 2016 were as follows: Year ended September 30, 2017 2016 Balance at beginning of period $ — $ — MSR asset acquired 1,909 — MSRs capitalized 13 — Amortization during the period (36 ) — Valuation allowance at end of period — — Net book value at end of period $ 1,886 $ — Fair value of MSR asset at end of period $ 1,951 $ — Residential mortgage loans serviced for others $ 282,392 $ — Net book value of MSR asset to loans serviced for others 0.67 % n/a At September 30, 2017 , the estimated future aggregate amortization expense for the MSRs is as follows. The estimated amortization expense is based on existing mortgage servicing asset balances. The timing of amortization expense actually recognized in future periods may differ significantly based on actual prepayment speeds, mortgage interest rates and other factors. 2018 387 2019 338 2020 293 2021 243 2022 195 After 2022 430 Total $ 1,886</t>
  </si>
  <si>
    <t>Investment Securities</t>
  </si>
  <si>
    <t>Investments, Debt and Equity Securities [Abstract]</t>
  </si>
  <si>
    <t>INVESTMENT SECURITIES</t>
  </si>
  <si>
    <t>INVESTMENT SECURITIES The amortized cost, estimated fair value and related unrealized gains and losses on securities available for sale and held to maturity as of September 30, 2017 and September 30, 2016 , respectively, were as follows: Available for sale securities Amortized Cost Gross Unrealized Gains Gross Unrealized Losses Estimated Fair Value September 30, 2017 U.S. government agency obligations $ 18,454 $ 35 $ 448 $ 18,041 Obligations of states and political subdivisions 35,656 270 131 35,795 Mortgage-backed securities 36,661 124 311 36,474 Agency securities 147 83 — 230 Corporate debt securities 5,410 — 67 5,343 Total available for sale securities $ 96,328 $ 512 $ 957 $ 95,883 September 30, 2016 U.S. government agency obligations $ 16,388 $ 48 $ 29 $ 16,407 Obligations of states and political subdivisions 33,405 630 23 34,012 Mortgage-backed securities 28,861 389 3 29,247 Federal Agricultural Mortgage Corporation 70 11 — 81 Trust preferred securities 376 — — 376 Total available for sale securities $ 79,100 $ 1,078 $ 55 $ 80,123 Held to maturity securities Amortized Gross Gross Estimated September 30, 2017 Obligations of states and political subdivisions $ 1,311 $ 17 $ — $ 1,328 Mortgage-backed securities 4,142 136 1 4,277 Total held to maturity securities $ 5,453 $ 153 $ 1 $ 5,605 September 30, 2016 Obligations of states and political subdivisions $ 1,315 $ 20 $ — $ 1,335 Mortgage-backed securities 5,354 255 — 5,609 Total held to maturity securities $ 6,669 $ 275 $ — $ 6,944 The unrealized losses at September 30, 2016 in U.S. Government securities, state and municipal securities, and mortgage-backed securities are the result of interest rate fluctuations. If held to maturity, these bonds will mature at par, and the Company will not realize a loss. The Company has the intent to hold the securities and does not believe it will be required to sell the securities before recovery occurs. At September 30, 2017 , the Bank has pledged certain of its U.S. Government Agency securities with a carrying value of $2,661 as collateral against a borrowing line of credit with the Federal Reserve Bank. However, as of September 30, 2017 , there were no borrowings outstanding on this Federal Reserve Bank line of credit. As of September 30, 2017 , the Bank has pledged certain of its U.S. Government Agency securities with a carrying value of $7,825 and mortgage-backed securities with a carrying value of 19,447 as collateral against specific municipal deposits. As of September 30, 2017 , the Bank also has mortgage backed securities with a carrying value of $1,312 pledged as collateral to the Federal Home Loan Bank of Des Moine against the MPF Credit Enhancement fee. The estimated fair value of available for sale securities at September 30, 2017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Available for sale securities Amortized Cost Estimated Fair Value Due in one year or less $ 160 $ 160 Due after one year through five years 15,008 15,056 Due after five years through ten years 30,586 30,330 Due after ten years 13,766 13,633 59,520 59,179 Mortgage backed securities 36,661 36,474 Securities without contractual maturities 147 230 Total available for sale securities $ 96,328 $ 95,883 Held to maturity securities Amortized Cost Estimated Fair Value Due after one year through five years $ 1,311 $ 1,328 Mortgage backed securities 4,142 4,277 Total held to maturity securities $ 5,453 $ 5,605 Securities with unrealized losses at September 30, 2017 and 2016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2017 U.S. government agency obligations $ 8,296 $ 186 $ 6,932 $ 262 $ 15,228 $ 448 Obligations of states and political subdivisions 8,170 62 3,701 70 11,871 132 Mortgage-backed securities 14,167 96 9,753 215 23,920 311 Corporate debt securities 5,343 67 — — 5,343 67 Total $ 35,976 $ 411 $ 20,386 $ 547 $ 56,362 $ 958 2016 U.S. government agency obligations $ 4,039 $ 4 $ 2,494 $ 25 $ 6,533 $ 29 Obligations of states and political subdivisions 2,885 7 1,338 15 4,223 22 Mortgage-backed securities 1,385 1 1,137 3 2,522 4 Total $ 8,309 $ 12 $ 4,969 $ 43 $ 13,278 $ 55 Less than 12 Months 12 Months or More Total Held to maturity securities Fair Value Unrealized Loss Fair Value Unrealized Loss Fair Value Unrealized Loss 2017 Obligations of states and political subdivisions $ — $ — $ — $ — $ — $ — Mortgage-backed securities 406 1 — — 406 1 Total $ 406 $ 1 $ — $ — $ 406 $ 1 2016 Obligations of states and political subdivisions $ — $ — $ — $ — $ — $ — Mortgage-backed securities — — — — — — Total $ — $ — $ — $ — $ — $ —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as separate components of share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t>
  </si>
  <si>
    <t>Office Properties and Equipment</t>
  </si>
  <si>
    <t>Property, Plant and Equipment [Abstract]</t>
  </si>
  <si>
    <t>OFFICE PROPERTIES AND EQUIPMENT</t>
  </si>
  <si>
    <t>OFFICE PROPERTIES AND EQUIPMENT Office properties and equipment at September 30 for each of the years shown below consisted of the following: 2017 2016 Land $ 1,573 $ 1,130 Buildings 8,877 4,409 Furniture, equipment, and vehicles 4,240 5,964 Subtotals 14,690 11,503 Less—Accumulated depreciation (5,045 ) (6,165 ) Office properties and equipment—net $ 9,645 $ 5,338 Depreciation expense was $ 864 and $ 1,071 for the years ended September 30, 2017 and 2016 , respectively.</t>
  </si>
  <si>
    <t>Goodwill and Intangible Assets</t>
  </si>
  <si>
    <t>GOODWILL AND INTANGIBLE ASSETS</t>
  </si>
  <si>
    <t>GOODWILL AND INTANGIBLE ASSETS Goodwill-- Goodwill was $10,444 and $4,663 as of September 30, 2017 , and September 30, 2016 , respectively. There was an addition to the carrying amount of goodwill in the current year of $5,781 related to the WFC acquisition. See Note 2 for additional information on the acquisition. The following table provides changes in goodwill during the years ended September 30, 2017 and September 30, 2016 : Year ended September 30, 2017 2016 Balance at beginning of year $ 4,663 $ — Select loans and deposits purchase from Central Bank — 435 CBN acquisition (see Note 2) — 4,228 WFC acquisition (see Note 2) 5,781 — Amortization — — Balance at end of year $ 10,444 $ 4,663 Intangible assets-- Intangible assets consist of core deposit intangibles arising from various bank acquisitions and the premium on the Wells Insurance Agency customer relationships. A summary of intangible assets and related amortization for the periods shown below follows: Year ended September 30, 2017 2016 Gross carrying amount $ 8,195 $ 3,399 Accumulated amortization (2,746 ) (2,527 ) Net book value $ 5,449 $ 872 Additions during the year $ 4,796 $ 607 Amortization during the year $ 219 $ 111 At September 30, 2017 , the estimated future aggregate amortization expense for the intangible assets are as follows: Intangible Assets 2018 644 2019 630 2020 629 2021 629 2022 629 After 2022 2,288 Total $ 5,449</t>
  </si>
  <si>
    <t>Deferred Costs, Capitalized, Prepaid, and Other Assets Disclosure [Abstract]</t>
  </si>
  <si>
    <t>DEPOSITS</t>
  </si>
  <si>
    <t>DEPOSITS The following is a summary of deposits by type at September 30, 2017 and 2016 , respectively: 2017 2016 Non-interest bearing demand deposits $ 75,318 $ 45,408 Interest bearing demand deposits 147,912 48,934 Savings accounts 102,756 52,153 Money market accounts 125,749 137,234 Certificate accounts 290,769 273,948 Total deposits $ 742,504 $ 557,677 Brokered deposits included above: $ 42,840 $ 5,003 At September 30, 2017 , the scheduled maturities of time deposits were as follows: 2018 $ 156,647 2019 77,079 2020 35,540 2021 15,678 2022 5,825 After 2022 — Total $ 290,769 Deposits from the Company’s directors, executive officers, principal stockholders and their affiliates held by the Bank at September 30, 2017 and 2016 amounted to $823 and $537 , respectively.</t>
  </si>
  <si>
    <t>Federal Home Loan Bank Advances And Other Borrowings</t>
  </si>
  <si>
    <t>Banking and Thrift [Abstract]</t>
  </si>
  <si>
    <t>FEDERAL HOME LOAN BANK ADVANCES AND OTHER BORROWINGS</t>
  </si>
  <si>
    <t>FEDERAL HOME LOAN BANK ADVANCES AND OTHER BORROWINGS A summary of Federal Home Loan Bank (FHLB) advances and other borrowings at September 30, 2017 and 2016 is as follows: September 30, 2017 September 30, 2016 Advances from FHLB: Fixed rates $ 90,000 $ 59,291 Senior notes: Variable rate due in May 2021 10,694 11,000 Variable rate due in August 2022 5,000 — 15,694 11,000 Subordinated notes: 6.75% due August 2027, variable rate commencing August 2022 5,000 — 6.75% due August 2027, variable rate commencing August 2022 10,000 — 15,000 — Less: unamortized debt issuance costs (375 ) — Total other borrowings 30,319 11,000 TOTALS $ 120,319 $ 70,291 Federal Home Loan Bank Advances and Irrevocable Standby Letters of Credit Long-term fixed rate advances from the FHLB had contractual interest rates ranging from 0.99% to 1.29% , with a weighted-average contractual interest rate of 1.23% and 1.07% at September 30, 2017 and 2016 , respectively. Advances from the FHLB have terms of 24 months or less, mature at various dates through 2018, and are secured by $213,192 of real estate and commercial and industrial loans. Each Federal Home Loan Bank advance is payable at the maturity date, with a prepayment penalty for fixed rate advances.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30,233 and $10,560 at September 30, 2017 and 2016 , respectively. At September 30, 2017 , the Bank’s available and unused portion of this borrowing arrangement was approximately $92,959 , compared to $90,579 as of September 30, 2016 . Maximum month-end amounts outstanding under this borrowing agreement were $90,000 and $67,474 during the twelve months ended September 30, 2017 and 2016 , respectively. Senior Notes and Revolving Line of Credit On May 16, 2016, the Company entered into a Loan Agreement evidencing an $11,000 term loan maturing on May 15, 2021. The proceeds from the Loan were used by the Company for the sole purpose of financing the acquisition, by merger, of Community Bank of Northern Wisconsin. On September 30, 2016, the Company extended a $3,000 revolving line of credit for the purpose of financing its previously announced stock repurchase program. At September 30, 2017 , the available and unused portion of this borrowing arrangement was $3,000 . Under the stock repurchase program, the Company could have repurchased up to 525,200 shares of its common stock or approximately 10% of its current outstanding shares, from time to time through October 1, 2017. As of September 30, 2017 , 1,428 shares were repurchased. On May 30, 2017, the Company terminated the undrawn $3,000 of a revolving line of credit and extended a $5,000 term loan facility for the sole purpose of financing the acquisition, by merger, of Wells Financial Corporation. On August 17, 2017, this term loan was funded and matures on August 15, 2022 with a ten year amortization. The variable rate senior notes provide for a floating interest rate that resets quarterly at rates that are indexed to the three-month London interbank offered rate ("LIBOR") plus 2.70% . The contractual interest rates for those notes ranged from 3.44% to 4.01% during the year ended September 30, 2017, and from 3.34% to 3.44% during the year ended September 30, 2016. The weighted average contractual interest rates payable were 4.01% and 3.44% at September 30, 2017 and 2016 , respectively. Subordinated Notes On August 10, 2017, the Company entered into two subordinated note agreements in the amounts of $5,000 and $10,000 , both maturing on August 9, 2027. The proceeds of the loans were used by the Company for the sole purpose of financing the acquisition, by merger, of Wells Financial Corporation. The subordinated notes are unsecured and are subordinate to the claims of other creditors of the Company. The subordinated notes mature in August 2027, and convert to variable interest rate notes in August 2022. These notes provide for an annual fixed interest rate for the first five years of 6.75% . After the fixed interest period and through maturity, the interest rate will be reset quarterly to equal the three-month LIBOR rate, plus 4.90% . Interest on the Notes will be payable quarterly in arrears on March 31, June 30, September 30 and December 31 of each year through the maturity date. Debt Issuance Costs Debt issuance costs, consisting primarily of investment banking and loan origination fees, of $380 were incurred in conjunction with the senior and the issuance of subordinated notes for the year ended September 30, 2017. The unamortized amount of debt issuance costs at September 30, 2017 was $375 . These debt issuance costs are included in other borrowings on the consolidated balance sheet. Maturities of FHLB advances and other borrowings are as follows: Fiscal years ending September 30, 2018 $ 91,680 2019 1,680 2020 1,680 2021 1,680 2022 4,181 Thereafter 19,418 $ 120,319</t>
  </si>
  <si>
    <t>Capital Matters</t>
  </si>
  <si>
    <t>CAPITAL MATTERS</t>
  </si>
  <si>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17 , the Bank was categorized as “Well Capitalized”, under Prompt Corrective Action Provisions. The Bank’s Tier 1 (leverage) and risk-based capital ratios at September 30, 2017 and 2016 , respectively, are presented below: Actual For Capital Adequacy Purposes To Be Well Capitalized Under Prompt Corrective Action Provisions Amount Ratio Amount Ratio Amount Ratio As of September 30, 2017 Total capital (to risk weighted assets) $ 88,511,000 13.2 % $ 53,504,000 &gt; = 8.0 % $ 66,880,000 &gt; = 10.0 % Tier 1 capital (to risk weighted assets) 82,569,000 12.4 % 40,128,000 &gt; = 6.0 % 53,504,000 &gt; = 8.0 % Common equity tier 1 capital (to risk weighted assets) 82,569,000 12.4 % 30,096,000 &gt; = 4.5 % 43,472,000 &gt; = 6.5 % Tier 1 leverage ratio (to adjusted total assets) 82,569,000 9.2 % 35,776,000 &gt; = 4.0 % 44,720,000 &gt; = 5.0 % As of September 30, 2016 Total capital (to risk weighted assets) $ 72,345,000 14.1 % $ 41,189,000 &gt; = 8.0 % $ 51,487,000 &gt; = 10.0 % Tier 1 capital (to risk weighted assets) 66,278,000 12.9 % 30,892,000 &gt; = 6.0 % 41,189,000 &gt; = 8.0 % Common equity tier 1 capital (to risk weighted assets) 66,278,000 12.9 % 23,169,000 &gt; = 4.5 % 33,466,000 &gt; = 6.5 % Tier 1 leverage ratio (to adjusted total assets) 66,278,000 9.3 % 28,428,000 &gt; = 4.0 % 35,535,000 &gt; = 5.0 % The Company's Tier 1 (leverage) and risk-based capital ratios at September 30, 2017 and 2016 , respectively, are presented below: Actual For Capital Adequacy To Be Well Capitalized Amount Ratio Amount Ratio Amount Ratio As of September 30, 2017 Total capital (to risk weighted assets) $ 79,889,000 12.0 % $ 53,504,000 &gt; = 8.0 % $ 66,880,000 &gt; = 10.0 % Tier 1 capital (to risk weighted assets) 58,947,000 8.8 % 40,128,000 &gt; = 6.0 % 53,504,000 &gt; = 8.0 % Common equity tier 1 capital (to risk weighted assets) 58,947,000 8.8 % 30,096,000 &gt; = 4.5 % 43,472,000 &gt; = 6.5 % Tier 1 leverage ratio (to adjusted total assets) 58,947,000 6.6 % 35,776,000 &gt; = 4.0 % 44,720,000 &gt; = 5.0 % As of September 30, 2016 Total capital (to risk weighted assets) $ 64,811,000 12.6 % $ 41,189,000 &gt; = 8.0 % $ 51,487,000 &gt; = 10.0 % Tier 1 capital (to risk weighted assets) 58,743,000 11.4 % 30,892,000 &gt; = 6.0 % 41,189,000 &gt; = 8.0 % Common equity tier 1 capital (to risk weighted assets) 58,743,000 11.4 % 23,169,000 &gt; = 4.5 % 33,466,000 &gt; = 6.5 % Tier 1 leverage ratio (to adjusted total assets) 58,743,000 8.3 % 28,428,000 &gt; = 4.0 % 35,535,000 &gt; = 5.0 % At September 30, 2017 , the Company was categorized as “Well Capitalized”, under Prompt Corrective Action Provisions.</t>
  </si>
  <si>
    <t>Commitments and Contingencies</t>
  </si>
  <si>
    <t>Commitments and Contingencies Disclosure [Abstract]</t>
  </si>
  <si>
    <t>COMMITMENTS AND CONTINGENCIES</t>
  </si>
  <si>
    <t>COMMITMENTS AND CONTINGENCIES Financial Instruments with Off-Balance-Sheet Risk— The Company is a party to financial instruments with off-balance-sheet risk in the normal course of business to meet the financing needs of its customers. These financial instruments include off-balance-sheet credit instruments consisting of commitments to make loans. The face amounts for these items represent the exposure to loss, before considering customer collateral or ability to repay. Such financial instruments are recorded when they are funded. The Company’s exposure to credit loss in the event of nonperformance by the other party to the financial instrument for commitments to extend credit is represented by the contract or notional amount of those instruments. The Company uses the same credit policies in making commitments and conditional obligations as it does for on-balance-sheet instruments. Set forth below are the balances of the Company’s off-balance-sheet credit instruments consisting of commitments to make loans as of September 30, 2017 and 2016 , respectively. Contract or Notional Amount at September 30, 2017 2016 Commitments to extend credit $ 78,150 $ 28,341 Commercial standby letter of credit 1,644 135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are conditional commitments issued by the Company to guarantee the performance of a customer to a third part.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Loss Contingencies— Loss contingencies, including claims and legal actions arising in the ordinary course of business, are recorded as liabilities when the likelihood of loss is probable and an amount or range of loss can be reasonably estimated. On March 22, 2017, Paul Parshall, a Wells stockholder, filed a putative Class Action Complaint in the District Court of Faribault County, Minnesota (“Court”) captioned Paul Parshall v. Wells Financial Corp., et al. and docketed at 22-CV-17-179. The Complaint was subsequently amended on June 15, 2017. Named as Defendants were Wells, each of the current members of the Wells Board (“Individual Defendants”) and CCBI. The Amended Complaint asserts, inter alia, that the Individual Defendants breached their fiduciary duties. The Amended Complaint further asserts that Wells and CCBI aided and abetted the purported breaches of fiduciary duty. On September 27, 2017, the Court approved a Stipulation of Dismissal and entered its Order of Dismissal dismissing, with prejudice, the Litigation and all claims, demands or causes of action that were asserted, could have been asserted, or are held by the Plaintiff and without prejudice as to any absent members of the putative class. The Court retained jurisdiction to hear and rule upon an Application for Fees and Expenses that may be filed by Plaintiff’s counsel. Such Application, if any, must be filed by February 28, 2018. As of the date of this report, the Company does not have sufficient information to determine whether it has exposure to any losses that would be either probable or reasonably estimable. Leases— The Company leases certain branch facilities and its administrative offices under operating leases. Rent expense under these operating leases was $1,310 and $1,341 for the years ended September 30, 2017 and 2016 , respectively. None of the Company’s leases contain contingent rental payments, purchase options, escalation or any other significant terms, conditions or restrictions that would affect the future minimum lease payments disclosed below. Future minimum lease payments by year and in the aggregate under the original terms of the non-cancellable operating leases consist of the following: 2018 $ 895 2019 791 2020 752 2021 677 2022 671 After 2022 2,209 Total $ 5,995</t>
  </si>
  <si>
    <t>Retirement Plans</t>
  </si>
  <si>
    <t>Asset Retirement Obligation Disclosure [Abstract]</t>
  </si>
  <si>
    <t>RETIREMENT PLANS</t>
  </si>
  <si>
    <t>RETIREMENT PLANS 401(k) Plan— The Company sponsors a 401(k) profit sharing plan that covers all employees who qualify based on minimum age and length of service requirements. Employees may make pretax voluntary contributions to the plan, which are matched, in part, by the Company. Employer matching contributions to the plan were $278 and $194 for 2017 and 2016 , respectively. Supplemental Executive Retirement Plan and Director Retirement Plan — The Company maintained a Supplemental Benefit Plan For Key Employees ("SERP") which was an unfunded, unsecured, non-contributory defined benefit plan, providing retirement benefits for certain former key employees previously designated by the Company’s Board of Directors. Benefits under the SERP generally were based on such former employees’ years of service and compensation during the years preceding their retirement. In May 2009, any additional accrual of benefits under the SERP was suspended. The Company also maintained a Directors’ Retirement Plan ("DRP"), which was an unfunded, unsecured, non-contributory defined benefit plan, providing for supplemental pension benefits for its directors following their termination of service as a director of the Company. Benefits were based on a formula that included each participant’s past and future earnings and years of service with Citizens. Moreover, the benefit amounts owed by the Company under the DRP were determined by individual director agreements entered into by the Company with such participants. The remaining DRP liability related to current and former Directors of the Company. The Company's Board of Directors voted to terminate each of the SERP and the DRP at its regularly scheduled Board meeting on November 19, 2015, with such termination being effective as of the same date. In connection with the termination of each plan, the Board of Directors, in accordance with applicable law and each applicable participant’s plan participation agreement, negotiated lump sum payments to the participants in satisfaction of the Company’s total liability to each participant under the SERP and DRP. In accordance with the final settlement of the Company’s obligations under such plans, the Company made two payments (each for 50% of the total liability owed) to each plan participant. The first payment occurred in December 2016 and the second and final payment occurred in January 2017. In connection with the settlement of all obligations owed by the Company to the participants in the SERP and the DRP, the Company retained an independent consultant during the three months ended March 31, 2016 to perform an actuarial calculation of the final amount of the accumulated benefit owed by the Company to each plan participant. In making this calculation, the consultant made certain assumptions regarding the applicable discount rate to be used and regarding certain other relevant factors to determine the amount of the benefit obligation due each participant, in each case taking into account the terms of each participant’s negotiated plan benefit agreement and the terms of each plan. Differences between the amount of the projected accrued benefit obligation previously recorded by the Company in its consolidated financial statements in connection with these plans and the actual amount of the benefit obligation to be paid to the participants, based upon the calculations of the independent consultant, is recorded in the aggregate as a gain of $41 during the twelve months ended September 30, 2016 on the accompanying Consolidated Statements of Operations line item "Compensation and related benefits" as a reduction to the expense. Moreover, as of September 30, 2016, the Company recorded a liability on the accompanying Consolidated Balance Sheets of $1,046 for the aggregate amount of the benefit obligation due plan participants who were receiving monthly and quarterly payments and the final lump sum payment amounts paid in December 2016 and January 2017. The components of the SERP and Directors’ Retirement plans’ cost at September 30, 2017 and 2016 , respectively, are summarized as follows: 2017 2016 Beginning accrued benefit cost $ 1,046 $ 1,120 Service cost — — Interest cost — 44 Amortization of prior service costs — 1 Net plan termination credit — (41 ) Net periodic benefit cost — 4 Benefits paid (1,046 ) (78 ) Curtailment and settlement — — Ending accrued benefit cost $ — $ 1,046 The following table sets forth the SERP and Directors’ Retirement plans, change in projected benefit obligation, the change in plan assets, the funded status of the plans, and the net liability recognized in the Company’s consolidated balance sheet at September 30, 2017 and 2016 , respectively: 2017 2016 Change in benefit obligation: Projected benefit obligation, beginning of year $ 1,046 $ 1,062 Service cost — — Interest cost — 44 Curtailment and settlement — — Actuarial loss (gain) — 18 Benefits paid (1,046 ) (78 ) Projected benefit obligation, end of year $ — $ 1,046 Change in plan assets: Plan assets at fair value, beginning of year $ — $ — Actual return on plan assets — — Company contributions — 78 Benefits paid — (78 ) Plan assets at fair value, end of year $ — $ — Weighted average assumptions used in determining the benefit obligation and net pension costs as of September 30, 2017 and 2016 , (in actual dollars) were as follows: 2017 2016 Benefit obligation actuarial assumptions: Discount Rate N/A N/A Rate of compensation increase N/A N/A Net pension cost actuarial assumption Discount rate N/A 4.25 % Expected long-term rate of return on plan assets N/A N/A Rate of compensation increase N/A N/A Amounts recognized in consolidated balance sheets as of September 30: 2017 2016 Pension obligation $ — $ 1,046 Prior service cost $ — $ — Net loss (gain) — — Total accumulated other comprehensive income, before tax $ — $ —</t>
  </si>
  <si>
    <t>Stock-Based Compensation</t>
  </si>
  <si>
    <t>Disclosure of Compensation Related Costs, Share-based Payments [Abstract]</t>
  </si>
  <si>
    <t>STOCK-BASED COMPENSATION</t>
  </si>
  <si>
    <t xml:space="preserve">STOCK-BASED COMPENSATION In February 2005, the Company’s stockholders approved the Company’s 2004 Recognition and Retention Plan. This plan provides for the grant of up to 113,910 shares of the Company’s common stock to eligible participants under this plan. As of September 30, 2017 , 113,910 restricted shares under this plan were granted. 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284,778 shares of the Company’s common stock. As of September 30, 2017 , 284,778 options had been granted to eligible participants. In February 2008, the Company’s stockholders approved the Company’s 2008 Equity Incentive Plan. The aggregate number of shares of common stock reserved and available for issuance under the 2008 Equity Incentive Plan is 597,605 shares. Under the Plan, the Compensation Committee may grant stock options and stock appreciation rights that, upon exercise, result in the issuance of 426,860 shares of the Company’s common stock. The Committee may also grant shares of restricted stock and restricted stock units for an aggregate of 170,745 shares of Company common stock under this plan. As of September 30, 2017 , 69,660 restricted shares under this plan were granted. As of September 30, 2017 , 173,000 options had been granted to eligible participants. Restricted shares granted to date under these plans were awarded at no cost to the employee and vest pro rata over a two to five -year period from the grant date. Options granted to date under these plans vest pro rata over a five -year period from the grant date. Unexercised, nonqualified stock options expire within 15 years of the grant date and unexercised incentive stock options expire within 10 years of the grant date. Compensation expense related to restricted stock awards from both the 2004 Recognition and Retention Plan and the 2008 Equity Incentive Plan were $83 and $46 for the years ended September 30, 2017 and 2016 , respectively. Restricted Common Stock Awards 2017 2016 Number of Shares Weighted Number of Shares Weighted Restricted Shares Unvested and outstanding at beginning of year 23,159 $ 9.59 46,857 $ 7.59 Granted 25,569 13.53 11,591 10.98 Vested (6,350 ) 8.88 (13,127 ) 7.17 Forfeited — — (22,162 ) 7.54 Unvested and outstanding at end of year 42,378 $ 12.07 23,159 $ 9.59 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from both plans for the years ended September 30, 2017 and 2016 was $31 and $33 , respectively. Common Stock Option Awards Option Shares Weighted Average Exercise Price Weighted Average Remaining Contractual Term Aggregate Intrinsic Value 2017 Outstanding at beginning of year 140,706 $ 8.67 Granted 23,000 13.75 Exercised (14,100 ) 8.27 Forfeited or expired (3,000 ) 11.00 Outstanding at end of year 146,606 $ 9.45 6.68 Exercisable at end of year 57,712 $ 7.70 3.89 $ 361 Fully vested and expected to vest 146,606 $ 9.45 6.68 $ 659 2016 Outstanding at beginning of year 171,737 $ 7.46 Granted 55,000 10.00 Exercised (43,515 ) Forfeited or expired (42,516 ) Outstanding at end of year 140,706 $ 8.67 7.22 Exercisable at end of year 49,520 $ 7.27 4.09 $ 194 Fully vested and expected to vest 140,706 $ 8.67 7.22 $ 354 Information related to the 2004 Stock Option and Incentive Plan and 2008 Equity Incentive Plan during each year follows: 2017 2016 Intrinsic value of options exercised $ 69 $ 131 Cash received from options exercised $ 114 $ 290 Tax benefit realized from options exercised $ — $ — Set forth below is a table showing relevant assumptions used in calculating stock option expense related to the Company’s 2004 Stock Option and Incentive Plan and 2008 Equity Incentive Plan: 2017 2016 Dividend yield 1.16 % 1.02 % Risk-free interest rate 2.2 % 1.7 % Weighted average expected life (years) 10 10 Expected volatility 2.4 % 5.0 % </t>
  </si>
  <si>
    <t>Income Taxes</t>
  </si>
  <si>
    <t>Income Tax Disclosure [Abstract]</t>
  </si>
  <si>
    <t>INCOME TAXES</t>
  </si>
  <si>
    <t>INCOME TAXES Income tax expense (benefit) for each of the periods shown below consisted of the following: 2017 2016 Current tax provision Federal $ 572 $ 683 State 117 131 689 814 Deferred tax provision (benefit) Federal 535 406 State 99 66 634 472 Total $ 1,323 $ 1,286 The provision for income taxes differs from the amount of income tax determined by applying statutory federal income tax rates to pretax income as result of the following differences: 2017 2016 Amount Rate Amount Rate Tax expense at statutory rate $ 1,299 34.00 % $ 1,312 34.00 % State income taxes net of federal 216 5.64 % 197 5.10 % Tax exempt interest (229 ) (5.98 )% (166 ) (4.26 )% Other 37 0.96 % (57 ) (1.51 )% Total $ 1,323 34.62 % $ 1,286 33.33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September 30, 2017 and September 30, 2016 , respectively: 2017 2016 Deferred tax assets: Allowance for loan losses $ 2,347 $ 2,377 Deferred loan costs/fees 51 77 Director/officer compensation plans 90 299 Net unrealized loss on securities available for sale 178 — Economic performance accruals — 131 Other real estate 304 — Deferred revenue 143 — Loan Discounts 1,450 — Other 100 177 Deferred tax assets $ 4,663 $ 3,061 Deferred tax liabilities: Office properties and equipment (1,039 ) (291 ) Federal Home Loan Bank stock (128 ) — Core Deposit Intangible (1,628 ) — Other real estate (114 ) — Net unrealized gain on securities available for sale — (409 ) Prepaid expenses (147 ) — Mortgage servicing rights (685 ) — Other acquired intangibles (264 ) — Other — (98 ) Deferred tax liabilities (4,005 ) (798 ) Net deferred tax assets $ 658 $ 2,263 The Company regularly reviews the carrying amount of its deferred tax assets to determine if the establishment of a valuation allowance is necessary, as further discussed in Note 1 “Nature of Business and Summary of Significant Accounting Policies,” above. At September 30, 2017 and September 30, 2016 , respectively, management determined that no valuation allowance was necessary. The Company’s income tax returns are subject to review and examination by federal, state and local government authorities. As of September 30, 2017 , years open to examination by the U.S. Internal Revenue Service include taxable years ended September 30, 2014 to present. The years open to examination by state and local government authorities varies by jurisdiction. The tax effects from uncertain tax positions can be recognized in the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During the twelve months ended September 30, 2017 and 2016 , the Company recognized penalties and interest expense in the amount of $0 and $24 , respectively, related to income tax issues which is included in other noninterest expense in its consolidated statements of operations. The Company had a recorded liability of $11 and $24 , which is included in other liabilities in its consolidated balance sheets, for the payment of interest and penalties related to income tax issues as of September 30, 2017 and 2016 , respectively.</t>
  </si>
  <si>
    <t>Earnings Per Share</t>
  </si>
  <si>
    <t>Earnings Per Share [Abstract]</t>
  </si>
  <si>
    <t>EARNINGS PER SHARE</t>
  </si>
  <si>
    <t>EARNINGS PER SHARE Earnings per share is based on the weighted average number of shares outstanding for the year. A reconciliation of the basic and diluted earnings per share for the last three fiscal years is as follows: 2017 2016 Basic Net income attributable to common shareholders $ 2,499 $ 2,573 Weighted average common shares outstanding 5,361,843 5,241,458 Basic earnings per share $ 0.47 $ 0.49 Diluted Net income attributable to common shareholders $ 2,499 $ 2,573 Weighted average common shares outstanding 5,361,843 5,241,458 for basic earnings per share Add: Dilutive stock options outstanding 16,517 15,846 Average shares and dilutive potential common shares 5,378,360 5,257,304 Diluted earnings per share $ 0.46 $ 0.49 Additional common stock option shares that have not been included due to their antidilutive effect 22,000 38,000</t>
  </si>
  <si>
    <t>Other Comprehensive Income</t>
  </si>
  <si>
    <t>Equity [Abstract]</t>
  </si>
  <si>
    <t>OTHER COMPREHENSIVE INCOME</t>
  </si>
  <si>
    <t>OTHER COMPREHENSIVE INCOME The following table shows the tax effects allocated to each component of other comprehensive income for the years ended September 30, 2017 and 2016 : 2017 2016 Before-Tax Amount Tax Expense Net-of-Tax Amount Before-Tax Amount Tax Expense Net-of-Tax Amount Unrealized (losses) gains on securities: Net unrealized (losses) gains arising during the period $ (1,580 ) 632 $ (948 ) $ 1,375 $ (550 ) $ 825 Less: reclassification adjustment for gains included in net income 111 (44 ) 67 63 (25 ) 38 Defined benefit plans: Amortization of unrecognized prior service costs and net losses — — — (58 ) 23 (35 ) Other comprehensive (loss) income $ (1,469 ) $ 588 $ (881 ) $ 1,380 $ (552 ) $ 828 The changes in the accumulated balances for each component of other comprehensive income (loss) for the years ended September 30, 2017 and 2016 were as follows: Unrealized Gains (Losses) on Securities Defined Benefit Plans Other Comprehensive Income (Loss) Balance, October 1, 2015 $ (249 ) $ 35 $ (214 ) Current year-to-date other comprehensive income, net of tax 863 (35 ) 828 Ending balance, September 30, 2016 $ 614 $ — $ 614 Current year-to-date other comprehensive loss, net of tax (881 ) — (881 ) Ending balance, September 30, 2017 $ (267 ) $ — $ (267 ) Reclassifications out of accumulated other comprehensive income for the twelve months ended September 30, 2017 were as follows: Details about Accumulated Other Comprehensive Income (Loss) Components Amounts Reclassified from Accumulated Other Comprehensive Income (Loss) (1) Affected Line Item on the Statement of Operations Unrealized gains and losses Sale of securities $ 111 Net gain on sale of available for sale securities Tax effect (44 ) Provision for income taxes Total reclassifications for the period $ 67 Net income attributable to common shareholders (1) Amounts in parentheses indicate decreases to profit/loss. Reclassifications out of accumulated other comprehensive income for the twelve months ended September 30, 2016 were as follows: Details about Accumulated Other Comprehensive Income (Loss) Components Amounts Reclassified from Accumulated Other Comprehensive Income (Loss) (1) Affected Line Item on the Statement of Operations Unrealized gains and losses Sale of securities $ 63 Net gain on sale of available for sale securities Tax effect (25 ) Provision for income taxes Total reclassifications for the period $ 38 Net income attributable to common shareholders (1) Amounts in parentheses indicate decreases to profit/loss.</t>
  </si>
  <si>
    <t>Condensed Financial Information - Parent Company Only</t>
  </si>
  <si>
    <t>Condensed Financial Information of Parent Company Only Disclosure [Abstract]</t>
  </si>
  <si>
    <t>CONDENSED FINANCIAL INFORMATION - PARENT COMPANY ONLY</t>
  </si>
  <si>
    <t>CONDENSED FINANCIAL INFORMATION – PARENT COMPANY ONLY The following condensed balance sheets as of September 30, 2017 and 2016 , and condensed statements of operations and cash flows for each of the years in the two-year period ended September 30, 2017 , for Citizens Community Bancorp, Inc. should be read in conjunction with the accompanying consolidated financial statements and the notes thereto. CONDENSED BALANCE SHEETS September 30, 2017 2016 ASSETS Cash and cash equivalents $ 5,716 $ 3,514 Investments 1,242 — Other assets 5 — Investment in subsidiary 97,105 72,079 Total assets $ 104,068 $ 75,593 LIABILITIES AND STOCKHOLDERS’ EQUITY Other borrowings $ 30,319 $ 11,000 Other liabilities 266 49 Total liabilities 30,585 11,049 Total stockholders’ equity 73,483 64,544 Total liabilities and stockholders’ equity $ 104,068 $ 75,593 STATEMENTS OF OPERATIONS 2017 2016 Dividend income from bank subsidiary $ 12,500 $ 3,419 Interest Income (1 ) — Interest expense 594 143 Expenses—other 1,376 306 Total expenses 1,969 449 Income before provision for income taxes and equity in undistributed net income of subsidiary 10,531 2,970 Benefit for income taxes 602 176 Income before equity in undistributed net income (loss) of subsidiary 11,133 3,146 Equity in undistributed net gain of subsidiary (8,634 ) (573 ) Net income $ 2,499 $ 2,573 STATEMENTS OF CASH FLOWS 2017 2016 Change in cash and cash equivalents: Cash flows from operating activities: Net income $ 2,499 $ 2,573 Stock based compensation expense 31 33 Adjustments to reconcile net income to net cash provided by operating activities - Equity in undistributed income of subsidiary (3,866 ) (2,846 ) Increase in other liabilities 216 49 Net cash used in operating activities (1,120 ) (191 ) Cash flows from investing activities: Proceeds from maturities of interest bearing deposits 249 — Cash consideration paid in business combination (27,716 ) — Net cash used in investing activities (27,467 ) — Cash flows from financing activities: Increase in other borrowings to fund business combination 19,620 — Equity costs to fund business combination (259 ) — Decrease in other borrowings (306 ) — Repurchase shares of common stock (16 ) — Surrendered vested shares of common stock (22 ) (50 ) Exercise of common stock options 114 289 Cash dividend from Bank to Holding Company 12,500 3,419 Cash dividends paid (842 ) (629 ) Net cash provided by financing activities 30,789 3,029 Net increase in cash and cash equivalents 2,202 2,838 Cash and cash equivalents at beginning of year 3,514 676 Cash and cash equivalents at end of year $ 5,716 $ 3,514</t>
  </si>
  <si>
    <t>Nature of Business and Summary of Significant Accounting Policies (Policies)</t>
  </si>
  <si>
    <t>Principles of Consolidation</t>
  </si>
  <si>
    <t>Principles of Consolidation – The accompanying consolidated financial statements include the accounts of the Company and its wholly-owned subsidiary, Citizens Community Federal N.A. All significant inter-company accounts and transactions have been eliminated.</t>
  </si>
  <si>
    <t>Use of Estimates</t>
  </si>
  <si>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acquired intangible assets, useful lives for depreciation and amortization, indefinite-lived intangible assets.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ccompanying annual report on Form 10-K for the year ended September 30, 2017 and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si>
  <si>
    <t>Cash and Cash Equivalents</t>
  </si>
  <si>
    <t>Cash and Cash Equivalents— For purposes of reporting cash flows in the consolidated financial statements, cash and cash equivalents include cash, due from banks, and interest bearing deposits with original maturities of three months or less .</t>
  </si>
  <si>
    <t>Investment Securities; Held to Maturity and Available for Sale</t>
  </si>
  <si>
    <t xml:space="preserve">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Interest income includes amortization of purchase premium or accretion of purchase discount. Amortization of premiums and accretion of discounts are recognized in interest income using the interest method over the estimated lives of the securities. </t>
  </si>
  <si>
    <t>Loans</t>
  </si>
  <si>
    <t>Loans – Loans that management has the intent and ability to hold for the foreseeable future or until maturity or payoff are reported at the principal balance outstanding, net of unearned interest, and net of deferred loan fees and costs. Interest income is accrued on the unpaid principal balance of these loans. Loan origination fees, net of certain direct origination costs, are deferred and recognized in interest income using the interest method without anticipating prepayments. Delinquency fees are recognized into income when chargeable, assuming collection is reasonably insured. Interest income on commercial, mortgage and consumer loans is discontinued according to the following schedules: • Commercial/agricultural real estate loans past due 90 days or more; • Commercial/agricultural non-real estate loans past due 90 days or more; • Closed ended consumer non-real estate loans past due 120 days or more; and • Residential real estate loans and open ended consumer non-real estate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estate loans are charged off to estimated net realizable value less estimated selling costs at the earlier of when (a) the loan is deemed by management to be uncollectible, or (b) the loan becomes past due 180 days or more. Closed ended consumer non-real estate loans are charged off to net realizable value at the earlier of when (a) the loan is deemed by management to be uncollectible, or (b) the loan becomes past due 120 days or more. Commercial/agricultural real estate and non-real estate loans are charged off to net realizable value at the earlier of when (a) the loan is deemed by management to be uncollectible, or (b) the loan becomes past due 90 days or more.</t>
  </si>
  <si>
    <t>Allowance for Loan Losses</t>
  </si>
  <si>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4,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t>
  </si>
  <si>
    <t>Loan and Debt Securities Acquired with Deteriorated Credit Quality</t>
  </si>
  <si>
    <t xml:space="preserve">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t>
  </si>
  <si>
    <t>Loans Held for Sale</t>
  </si>
  <si>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All sales are made without recourse. Interest rate lock commitments on mortgage loans to be funded and sold are valued at fair value, and are included in other assets or liabilities, if material.</t>
  </si>
  <si>
    <t>Non-marketable Equity Securities</t>
  </si>
  <si>
    <t>Non-marketable Equity Securities — Non-marketable equity securities are comprised of Federal Home Loan Bank (FHLB) stock and Federal Reserve Bank (FRB) stock, and are carried at cost. 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Cash dividends are reported as income. FHLB stock is evaluated quarterly for impairment. Quarterly cash dividends are paid on FHLB stock owned by members as a condition for required membership and also paid on stock owned by members based on activity. The following table presents the membership and activity stock quarterly cash dividend annualized rates paid during fiscal 2017 : Annualized Dividend Rate Quarterly Dividend Payment Date Membership Stock Activity Stock November 2016 0.60% 2.80% February 2017 0.85% 3.00% May 2017 1.05% 3.15% August 2017 1.25% 3.30% Based on management’s quarterly evaluation, no impairment has been recorded on these securities. 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t>
  </si>
  <si>
    <t>Foreclosed and Repossessed Assets, net</t>
  </si>
  <si>
    <t xml:space="preserve">Foreclosed and Repossessed Assets, net – Assets acquired through foreclosure or repossession are initially recorded at fair value, less estimated costs to sell, which establishes a new cost basis. If the fair value declines subsequent to foreclosure or repossession, a valuation allowance is recorded through expense. Costs incurred after acquisition are expensed and are included in non-interest expense, other in the Consolidated Statements of Operations.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si>
  <si>
    <t xml:space="preserve">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the Company’s one operating segment for which complete, discrete financial information is available and reviewed regularly by the segment’s management. The Company has one reporting unit as of September 30, 2017 which is related to its banking activities. The Company has performed the required goodwill impairment test and has determined that goodwill was not impaired as of September 30, 2017. </t>
  </si>
  <si>
    <t xml:space="preserve">Mortgage Servicing Rights— Mortgage servicing rights ("MSR") assets initially arose as a result of the WFC merger. WFC had retained the right to service certain loans sold in the secondary market. The Company continues to sell loans to investors in the secondary market and generally retains the rights to service mortgage loans sold to others. MSR assets are initially measured at fair value; assessed at least annually for impairment;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t>
  </si>
  <si>
    <t>Office Properties and Equipment— Land is carried at cost. Premises and equipment are stated at cost less accumulated depreciation. Maintenance and repair costs are charged to expense as incurred. Gains or losses on disposition of office properties and equipment are reflected in income. Buildings and related components are depreciated using the straight-line method with useful lives ranging from 10 to 40 years. Furniture, fixtures and equipment are depreciated using the straight-line (or accelerated) method with useful lives ranging from 3 to 10 years. Leasehold improvements are depreciated using the straight-line (or accelerated) method with useful lives based on the lesser of (a) the estimated life of the lease, or (b) the estimated useful life of the leasehold improvement.</t>
  </si>
  <si>
    <t>Interest Bearing Deposits</t>
  </si>
  <si>
    <t>Interest Bearing Deposits— Other interest bearing deposits are certificate of deposit investments made by the Bank with other financial institutions that are carried at cost. The weighted average months to maturity of the interest bearing deposits is 21.89 months . Balances over $250 in those institutions are not insured by the FDIC and therefore pose a potential risk in the event the institution were to fail.</t>
  </si>
  <si>
    <t>Debt issuance costs</t>
  </si>
  <si>
    <t>Debt and equity issuance costs— Debt issuance costs, which consist primarily of fees paid to note lenders, are deferred and included in other borrowings in the consolidated balance sheet. Debt issuance costs are amortized over the contractual term of the corresponding debt, as a component of interest expense on other borrowed funds in the consolidated statement of operations.</t>
  </si>
  <si>
    <t>Advertising Costs, Marketing and Public Relations Expense</t>
  </si>
  <si>
    <t>Advertising, Marketing and Public Relations Expense— The Company expenses all advertising, marketing and public relations costs as they are incurred.</t>
  </si>
  <si>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See Note 14, "Income Taxes" for details on the Company’s income taxes.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Revenue Recognition</t>
  </si>
  <si>
    <t xml:space="preserve">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brokerage and advisory service, deposit accounts, merchant service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 </t>
  </si>
  <si>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si>
  <si>
    <t>Loss Contingencies</t>
  </si>
  <si>
    <t>Loss Contingencies— Loss contingencies, including claims and legal actions arising in the normal course of business, are recorded as liabilities when the likelihood of loss is probable and an amount of loss can be reasonably estimated.</t>
  </si>
  <si>
    <t>Off-Balance-Sheet Financial Instruments</t>
  </si>
  <si>
    <t>Off-Balance-Sheet Financial Instruments— In the ordinary course of business, the Bank has entered into off-balance sheet financial instruments consisting of commitments to extend credit and commitments under lines of credit arrangements, issued to meet customer financial needs. Such financial instruments are recorded in the financial statements when they become payable. See Note 11, "Commitments and Contingencies" in Notes to Consolidated Financial Statements.</t>
  </si>
  <si>
    <t>Derivatives--Rate-lock Commitments and Forward Sale Agreements</t>
  </si>
  <si>
    <t>Derivatives--Rate-lock Commitments and Forward Sale Agreements — The Company enters into commitments to originate loans, whereby the interest rate on the loan is determined prior to funding (rate-lock commitment). Rate-lock commitments on mortgage loans held for sale are derivative instruments. Derivative instruments are carried on the consolidated balance sheets at fair value, and changes in the fair value thereof are recognized in the consolidated statements of income. The Company originates single-family residential loans for sale, pursuant to programs primarily with the Federal Home Loan Mortgage Corporation (FHLMC) and other similar third parties. In connection with these programs, at the time the Company initially issues a loan commitment, it does not lock in a specific interest rate. At the time the interest rate is locked in by the borrower, the Company concurrently enters into a forward loan sale agreement with the prospective loan purchaser, at a specific price, in order to manage the interest rate risk inherent to the rate-lock commitment. The forward sale agreement also meets the definition of a derivative instrument. Any change in the fair value of the loan commitment after the borrower locks in the interest rate is substantially offset by the corresponding change in the fair value of the forward loan sale agreement related to such loan. The period from the time the borrower locks in the interest rate, to the time the Company funds the loan and sells the loan to a third party, is generally, approximately 60 days. The fair value of each instrument will rise and fall in response to changes in market interest rates, subsequent to the dates the interest rate locks and forward sale agreements are entered into. In the event that interest rates rise after the Company enters into an interest rate lock, the fair value of the loan commitment will decline. However, the fair value of the forward loan sale agreement related to such loan commitment should increase by substantially the same amount, effectively eliminating the Company's interest rate and price risks.</t>
  </si>
  <si>
    <t>Other Comprehensive Income — Accumulated and other comprehensive income or loss is comprised of the unrealized and realized gains and losses on securities available for sale and pension liability adjustments, net of tax, and is shown on the accompanying Consolidated Statements of Other Comprehensive Income.</t>
  </si>
  <si>
    <t>Operating Segments</t>
  </si>
  <si>
    <t>Operating Segments— While our chief decision mak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si>
  <si>
    <t>Bank Owned Life Insurance</t>
  </si>
  <si>
    <t>Bank Owned Life Insurance (BOLI) - The Bank invests in bank-owned life insurance (BOLI) as a source of funding for employee benefit expenses. BOLI involves the purchasing of life insurance by the Bank on a select group of employees. The Bank is the owner and beneficiary of the policies. Income from the increase in cash surrender value of the policies as well as the receipt of death benefits is included in non-interest income on the consolidated statement of income</t>
  </si>
  <si>
    <t>Reclassifications</t>
  </si>
  <si>
    <t>Reclassifications – Certain items previously reported were reclassified for consistency with the current presentation.</t>
  </si>
  <si>
    <t>Recent Accounting Standards</t>
  </si>
  <si>
    <t>Recent Accounting Standards - In August, 2016 the FASB issued Accounting Standards Update ("ASU") 2016-15, “Statement of Cash Flows (Topic 230), Classification of Certain Cash Receipts and Cash Payments”. ASU 2016-15 is intended to provide specific guidance on how certain cash receipts and cash payments are presented and classified in the statement of cash flows under Topic 230, in order to reduce existing diversity in practice. For public entities, ASU 2016-15 is effective for fiscal years beginning after December 15, 2017, including interim periods within those fiscal years. Early adoption is permitted. The Company has not yet evaluated the potential effects of adopting ASU 2016-15 on the Company’s consolidated results of operations, financial position or cash flows. In June, 2016 the FASB issued ASU 2016-13, “Financial Instruments-Credit Losses (Topic 326), Measurement of Credit Losses on Financial Instruments.” ASU 2016-13 is intended to provide financial statement users with more decision-useful information about the excepted credit losses on financial instruments and other commitments to extend credit. For public entities, ASU 2016-13 is effective for fiscal years beginning after December 15, 2019, including interim periods within those fiscal years. The Company has not yet evaluated the potential effects of adopting ASU 2016-13 on the Company’s consolidated results of operations, financial position or cash flows. In May, 2016, the FASB issued ASU 2016-12, “Revenue from Contracts with Customers (Topic 606); Narrow-Scope Improvements and Practical Expedients.” ASU 2016-12 is intended to address certain specific issues identified by the FASB-IASB Joint Transition Resource Group for Revenue Recognition with respect to ASU 2014-09, “Revenue from Contracts with Customers (Topic 606).” For public entities, ASUs 2016-12 and 2014-09 are effective on a retrospective basis for the annual periods, and interim periods within those annual periods, beginning after December 15, 2017. Early adoption is not permitted. Based on our evaluation under the current guidance, we estimate that substantially all of our interest income and non-interest income will not be impacted by the adoption of these standards, because either the revenue from those contracts with customers is covered by other guidance in U.S. GAAP or the revenue recognition outcomes anticipated with the adoption of these standards will likely be similar to our current revenue recognition practices. The Company evaluated certain non-interest revenue streams, including deposit related fees, service charges and interchange fees, to determine the potential impact of the guidance on the Company's consolidated financial statements. The Company is expected to use the modified retrospective method for transition in which the cumulative effect will be recognized at the date of adoption with no restatement of comparative periods presented. The Company expects additional financial statement disclosures of non-interest income revenue streams and associated internal controls to be implemented along with adoption of these standards. In addition, we are reviewing our business processes, systems and controls to support recognition and disclosures under the new standard. The Company expects that the adoption of ASUs 2016-12 and 2014-09 will have no material effect on the Company's consolidated results of operations, financial position or cash flows. In March, 2016, the FASB issued ASU 2016-09 - "Compensation-Stock Compensation” (Topic 718) Improvements to Employee Share-Based Payment Accounting. ASU 2016-09 is intended to simplify certain areas of share-based payment transaction accounting, including the income tax consequences, equity or liability classification of certain share awards, and classification on the statement of cash flows. ASU 2016-09 is effective for the annual periods, and interim periods within those annual periods, beginning after December 15, 2016. Early adoption is permitted. The Company expects the adoption of ASU 2016-09 to have no material effect on the Company's results of operations, financial position or cash flows. In February, 2016, the FASB issued ASU 2016-02 - "Leases” (Topic 842). ASU 2016-02 is intended to increase transparency and comparability among organizations by recognizing lease assets and lease liabilities on the balance sheet and disclosing key information about leasing arrangements. ASU 2016-02 is effective for the annual periods, and interim periods within those annual periods, beginning after December 15, 2018. Early adoption is permitted. The Company has not yet evaluated the impact of the adoption of ASU 2016-02 on the Company's results of operations, financial position or cash flows. In January, 2016, the FASB issued ASU 2016-01 - "Recognition and Measurement of Financial Assets and Financial Liabilities” (Subtopic 825-10). ASU 2016-01 is intended to address certain aspects of recognition, measurement, presentation and disclosure of financial instruments. For public entities, ASU 2016-01 is effective for the annual periods, and interim periods within those annual periods, beginning after December 15, 2017. Early adoption is not permitted, except for certain provisions of ASU 2016-01, which are not applicable to the Company. The Company expects the adoption of ASU 2016-01 to have no material effect on the Company's results of operations, financial position or cash flows. In September 2015, the FASB issued ASU 2015-16, Business Combination (Topic 805): Simplifying the Accounting for Measurement-Period Adjustments. The ASU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in the ASU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mendments are effective for public business entities for fiscal years, and for interim periods within those fiscal years, beginning after December 15, 2015 and its adoption did not have a significant impact on the Company’s consolidated financial statements</t>
  </si>
  <si>
    <t>Nature of Business and Summary of Significant Accounting Policies (Tables)</t>
  </si>
  <si>
    <t>Dividends</t>
  </si>
  <si>
    <t>The following table presents the membership and activity stock quarterly cash dividend annualized rates paid during fiscal 2017 : Annualized Dividend Rate Quarterly Dividend Payment Date Membership Stock Activity Stock November 2016 0.60% 2.80% February 2017 0.85% 3.00% May 2017 1.05% 3.15% August 2017 1.25% 3.30%</t>
  </si>
  <si>
    <t>Acquisitions (Tables)</t>
  </si>
  <si>
    <t>Business acquisition, pro forma information</t>
  </si>
  <si>
    <t>The following pro forma financial information for the periods presented reflects our estimated consolidated pro forma results of operations as if the CBN acquisition occurred on October 1, 2015, unadjusted for potential cost savings and other business synergies we expect to receive as a result of the acquisition: Citizens Community Bancorp, Inc. Community Bank of Northern Wisconsin Pro Forma Adjustments Pro Forma Combined Year ended September 30, 2016 Revenue (net interest income and non-interest income) $ 18,566 $ 5,180 $ (532 ) $ 23,214 Net income attributable to common stockholders 2,806 1,418 (623 ) 3,601 Earnings per share--basic 0.54 0.69 Earnings per share-diluted 0.54 0.69 The following pro forma financial information for the periods presented reflects our estimated consolidated pro forma results of operations as if the WFC acquisition occurred on October 1, 2016, not considering potential cost savings and other business synergies we expect to receive as a result of the acquisition: Citizens Community Bancorp, Inc. Wells Financial Corporation Pro Forma Adjustments Pro Forma Combined Year ended September 30, 2017 Revenue (net interest income and non-interest income) $ 27,019 $ 11,758 $ (680 ) $ 38,097 Net income attributable to common stockholders 2,499 508 2,454 5,461 Earnings per share--basic 0.47 0.92 Earnings per share-diluted 0.46 0.91 Year ended September 30, 2016 Revenue (net interest income and non-interest income) 23,992 13,452 (749 ) 36,695 Net income attributable to common stockholders 2,573 2,387 (845 ) 4,115 Earnings per share--basic 0.49 0.71 Earnings per share-diluted 0.49 0.71</t>
  </si>
  <si>
    <t>Schedule of recognized identified assets acquired and liabilities assumed</t>
  </si>
  <si>
    <t>The following table summarizes the amounts recorded on the consolidated balance sheets as of each of the acquisition dates in conjunction with the acquisitions discussed above: Wells Financial Corporation Community Bank of Northern Wisconsin Fair value of consideration paid $ 40,442 $ 17,447 Fair value of identifiable assets acquired: Cash and cash equivalents 4,742 28,104 Other interest bearing deposits 16,871 — Securities 31,758 21,825 Loans 187,079 111,740 Property and equipment 5,011 2,741 Core deposit and other intangible assets 4,178 607 Other assets 6,834 2,452 Total identifiable assets acquired 256,473 167,469 Fair value of liabilities assumed: Deposits 217,905 151,020 Borrowings 3,320 3,000 Other liabilities 587 230 Total liabilities assumed 221,812 154,250 Fair value of net identifiable assets acquired 34,661 13,219 Goodwill recognized $ 5,781 $ 4,228</t>
  </si>
  <si>
    <t>Fair Value Accounting (Tables)</t>
  </si>
  <si>
    <t>Assets measured on a recurring basis</t>
  </si>
  <si>
    <t>The following tables present the financial instruments measured at fair value on a recurring basis as of September 30, 2017 and 2016 . Fair Value Quoted Prices in Active Markets for Identical Instruments (Level 1) Significant Other Observable Inputs (Level 2) Significant Unobservable Inputs (Level 3) September 30, 2017 Investment securities: U.S. government agency obligations $ 18,041 $ — $ 18,041 $ — Obligations of states and political subdivisions 35,795 — 35,795 — Mortgage-backed securities 36,474 — 36,474 — Equity securities 230 — 230 — Corporate debt securities 5,343 — 5,343 — Total $ 95,883 $ — $ 95,883 $ — September 30, 2016 Investment securities: U.S. government agency obligations $ 16,407 $ — $ 16,407 $ — Obligations of states and political subdivisions 34,012 — 34,012 — Mortgage-backed securities 29,247 — 29,247 — Equity securities 81 — 81 — Trust Preferred Securities 376 — — 376 Total $ 80,123 $ — $ 79,747 $ 376</t>
  </si>
  <si>
    <t>Assets measured on recurring and nonrecurring basis, level 3</t>
  </si>
  <si>
    <t>The following table presents additional information about the security available for sale measured at fair value on a recurring basis and for which the Company utilized significant unobservable inputs (Level 3 inputs) to determine fair value for the year ended September 30, 2017 and 2016 : Fair value measurements using significant unobservable inputs (Level 3) Securities available for sale 2017 2016 Balance, beginning of year $ 376 $ — Payments received (500 ) — Total gains or losses (realized/unrealized) Included in earnings 124 — Included in other comprehensive income — — Transfers in and/or out of Level 3 — 376 Balance, end of year $ — $ 376</t>
  </si>
  <si>
    <t>Assets measured on a nonrecurring basis</t>
  </si>
  <si>
    <t>The following tables present the financial instruments measured at fair value on a nonrecurring basis as of September 30, 2017 and 2016 : Fair Value Quoted Prices in Active Markets for Identical Instruments (Level 1) Significant Other Observable Inputs (Level 2) Significant Unobservable Inputs (Level 3) September 30, 2017 Foreclosed and repossessed assets, net $ 6,017 $ — $ — $ 6,017 Impaired loans with allocated allowances 1,490 — — 1,490 Mortgage servicing rights 1,951 1,951 Total $ 9,458 $ — $ — $ 9,458 September 30, 2016 Foreclosed and repossessed assets, net $ 776 $ — $ — $ 776 Impaired loans with allocated allowances 2,412 — — 2,412 Total $ 3,188 $ — $ — $ 3,188</t>
  </si>
  <si>
    <t>Assets measured on recurring and nonrecurring basis</t>
  </si>
  <si>
    <t>The following table represents additional quantitative information about assets measured at fair value on a recurring and nonrecurring basis and for which we have utilized Level 3 inputs to determine their fair value at September 30, 2017 . Fair Value Valuation Techniques (1) Significant Unobservable Inputs (2) Range September 30, 2017 Foreclosed and repossessed assets, net $ 6,017 Appraisal value Estimated costs to sell 10 - 15% Impaired loans with allocated allowances $ 1,490 Appraisal value Estimated costs to sell 10 - 15% Mortgage servicing rights $ 1,951 Discounted cash flows Discount rates 9.5% - 12.5% September 30, 2016 Foreclosed and repossessed assets, net $ 776 Appraisal value Estimated costs to sell 10 - 15% Impaired loans with allocated allowances $ 2,412 Appraisal value Estimated costs to sell 10 - 1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si>
  <si>
    <t>Carrying amount And estimated fair value of financial instruments</t>
  </si>
  <si>
    <t>The carrying amount and estimated fair value of the Company's financial instruments as of the dates indicated below were as follows: September 30, 2017 September 30, 2016 Valuation Method Used Carrying Amount Estimated Fair Value Carrying Amount Estimated Fair Value Financial assets: Cash and cash equivalents (Level I) $ 41,677 $ 41,677 $ 10,046 $ 10,046 Interest-bearing deposits (Level I) 8,148 8,143 745 760 Securities available for sale "AFS" See above 95,883 95,883 80,123 80,123 Securities held to maturity "HTM" (Level II) 5,453 5,605 6,669 6,944 Non-marketable equity securities, at cost (Level II) 7,292 7,292 5,034 5,034 Loans receivable, net (Level III) 727,053 737,119 568,371 585,679 Loans held for sale (Level II) 2,334 2,334 — — Mortgage servicing rights (Level III) 1,886 1,951 — — Accrued interest receivable (Level I) 3,291 3,291 2,032 2,032 Financial liabilities: Deposits (Level III) $ 742,504 $ 746,025 $ 557,677 $ 561,919 Federal Home Loan Bank advances (Level III) 90,000 89,998 59,291 59,557 Other borrowings (Level I) 30,319 30,319 11,000 11,000 Other liabilities (Level I) 4,131 4,131 3,353 3,353 Accrued interest payable (Level I) 227 227 122 122</t>
  </si>
  <si>
    <t>Loans, Allowance for Loan Losses and Impaired Loans (Tables)</t>
  </si>
  <si>
    <t>Major classifications of loans</t>
  </si>
  <si>
    <t xml:space="preserve"> Loans by classes within portfolio segments as of September 30, 2017 and 2016 , respectively, were as follows: September 30, 2017 September 30, 2016 Originated Loans: Residential real estate: One to four family $ 132,380 $ 160,961 Purchased HELOC loans 18,071 — Commercial/Agricultural real estate: Commercial real estate 97,155 58,768 Agricultural real estate 10,628 3,418 Multi-family real estate 24,486 18,935 Construction and land development 12,399 12,977 Consumer non-real estate: Originated indirect paper 85,732 119,073 Purchased indirect paper 29,555 49,221 Other Consumer 14,496 18,926 Commercial/Agricultural non-real estate: Commercial non-real estate 35,198 17,969 Agricultural non-real estate 12,493 9,994 Total originated loans $ 472,593 $ 470,242 Acquired Loans: Residential real estate: One to four family $ 97,183 $ 26,777 Commercial/Agricultural real estate: Commercial real estate 62,807 30,172 Agricultural real estate 57,374 24,780 Multi-family real estate 1,742 200 Construction and land development 7,309 3,603 Consumer non-real estate: Other Consumer 6,172 789 Commercial/Agricultural non-real estate: Commercial non-real estate 20,053 13,032 Agricultural non-real estate 11,380 4,653 Total acquired loans $ 264,020 $ 104,006 Total Loans: Residential real estate: One to four family $ 229,563 $ 187,738 Purchased HELOC loans 18,071 — Commercial/Agricultural real estate: Commercial real estate 159,962 88,940 Agricultural real estate 68,002 28,198 Multi-family real estate 26,228 19,135 Construction and land development 19,708 16,580 Consumer non-real estate: Originated indirect paper 85,732 119,073 Purchased indirect paper 29,555 49,221 Other Consumer 20,668 19,715 Commercial/Agricultural non-real estate: Commercial non-real estate 55,251 31,001 Agricultural non-real estate 23,873 14,647 Gross loans $ 736,613 $ 574,248 Less: Unearned net deferred fees and costs and loans in process 1,471 1,915 Unamortized discount on acquired loans (5,089 ) (1,724 ) Allowance for loan losses (5,942 ) (6,068 ) Loans receivable, net $ 727,053 $ 568,371</t>
  </si>
  <si>
    <t>Schedule of loans by risk rating</t>
  </si>
  <si>
    <t>Below is a breakdown of loans by risk rating as of September 30, 2017 : 1 to 5 6 7 8 9 TOTAL Originated Loans: Residential real estate: One to four family $ 130,837 $ — $ 1,543 $ — $ — $ 132,380 Purchased HELOC loans 18,071 — — — — 18,071 Commercial/Agricultural real estate: Commercial real estate 96,953 49 153 — — 97,155 Agricultural real estate 10,051 497 80 — — 10,628 Multi-family real estate 24,338 — 148 — — 24,486 Construction and land development 12,399 — — — — 12,399 Consumer non-real estate: Originated indirect paper 85,330 8 394 — — 85,732 Purchased indirect paper 29,555 — — — — 29,555 Other Consumer 14,361 — 135 — — 14,496 Commercial/Agricultural non-real estate: Commercial non-real estate 35,102 — 96 — — 35,198 Agricultural non-real estate 10,798 708 987 — — 12,493 Total originated loans $ 467,795 $ 1,262 $ 3,536 $ — $ — $ 472,593 Acquired Loans: Residential real estate: One to four family $ 94,932 $ 873 $ 1,378 $ — $ — $ 97,183 Commercial/Agricultural real estate: Commercial real estate 57,795 1,814 3,198 — — 62,807 Agricultural real estate 51,516 266 5,592 — — 57,374 Multi-family real estate 1,519 — 223 — — 1,742 Construction and land development 6,739 — 570 — — 7,309 Consumer non-real estate: Other Consumer 6,130 — 42 — — 6,172 Commercial/Agricultural non-real estate: Commercial non-real estate 18,257 372 1,424 — — 20,053 Agricultural non-real estate 11,259 28 93 — — 11,380 Total acquired loans $ 248,147 $ 3,353 $ 12,520 $ — $ — $ 264,020 Total Loans: Residential real estate: One to four family $ 225,769 $ 873 $ 2,921 $ — $ — $ 229,563 Purchased HELOC loans 18,071 — — — — 18,071 Commercial/Agricultural real estate: Commercial real estate 154,748 1,863 3,351 — — 159,962 Agricultural real estate 61,567 763 5,672 — — 68,002 Multi-family real estate 25,857 — 371 — — 26,228 Construction and land development 19,138 — 570 — — 19,708 Consumer non-real estate: Originated indirect paper 85,330 8 394 — — 85,732 Purchased indirect paper 29,555 — — — — 29,555 Other Consumer 20,491 — 177 — — 20,668 Commercial/Agricultural non-real estate: Commercial non-real estate 53,359 372 1,520 — — 55,251 Agricultural non-real estate 22,057 736 1,080 — — 23,873 Gross loans $ 715,942 $ 4,615 $ 16,056 $ — $ — $ 736,613 Less: Unearned net deferred fees and costs and loans in process 1,471 Unamortized discount on acquired loans (5,089 ) Allowance for loan losses (5,942 ) Loans receivable, net $ 727,053 Below is a breakdown of loans by risk rating as of September 30, 2016 : 1 to 5 6 7 8 9 TOTAL Originated Loans: Residential real estate: One to four family $ 159,244 $ — $ 1,632 $ — $ 85 $ 160,961 Commercial/Agricultural real estate: Commercial real estate 58,768 — — — — 58,768 Agricultural real estate 3,418 — — — — 3,418 Multi-family real estate 18,935 — — — — 18,935 Construction and land development 12,977 — — — — 12,977 Consumer non-real estate: Originated indirect paper 118,809 10 254 — — 119,073 Purchased indirect paper 49,221 — — — — 49,221 Other Consumer 18,889 — 37 — — 18,926 Commercial/Agricultural non-real estate: Commercial non-real estate 17,790 — 179 — — 17,969 Agricultural non-real estate 9,994 — — — — 9,994 Total originated loans $ 468,045 $ 10 $ 2,102 $ — $ 85 $ 470,242 Acquired Loans: Residential real estate: One to four family $ 25,613 $ 603 $ 561 $ — $ — $ 26,777 Commercial/Agricultural real estate: Commercial real estate 29,607 167 398 — — 30,172 Agricultural real estate 21,922 11 2,847 — — 24,780 Multi-family real estate 200 — — — — 200 Construction and land development 3,487 — 116 — — 3,603 Consumer non-real estate: Other Consumer 746 11 32 — — 789 Commercial/Agricultural non-real estate: Commercial non-real estate 13,010 11 11 — — 13,032 Agricultural non-real estate 4,546 7 100 — — 4,653 Total acquired loans $ 99,131 $ 810 $ 4,065 $ — $ — $ 104,006 Total Loans: Residential real estate: One to four family $ 184,857 $ 603 $ 2,193 $ — $ 85 $ 187,738 Commercial/Agricultural real estate: Commercial real estate 88,375 167 398 — — 88,940 Agricultural real estate 25,340 11 2,847 — — 28,198 Multi-family real estate 19,135 — — — — 19,135 Construction and land development 16,464 — 116 — — 16,580 Consumer non-real estate: Originated indirect paper 118,809 10 254 — — 119,073 Purchased indirect paper 49,221 — — — — 49,221 Other Consumer 19,635 11 69 — — 19,715 Commercial/Agricultural non-real estate: Commercial non-real estate 30,800 11 190 — — 31,001 Agricultural non-real estate 14,540 7 100 — — 14,647 Gross loans $ 567,176 $ 820 $ 6,167 $ — $ 85 $ 574,248 Less: Unearned net deferred fees and costs and loans in process 1,915 Unamortized discount on acquired loans (1,724 ) Allowance for loan losses (6,068 ) Loans receivable, net $ 568,371</t>
  </si>
  <si>
    <t>A summary of the changes in loans</t>
  </si>
  <si>
    <t>A summary of the changes in those loans during the last two fiscal years is as follows: September 30, 2017 2016 Balance—beginning of year $ 221 $ 232 New loan originations 2 1 Repayments (13 ) (12 ) Previously originated loans for new director 386 — Balance—end of year $ 596 $ 221 Available and unused lines of credit $ 18 $ 18</t>
  </si>
  <si>
    <t>Changes in a specific component on impaired loans and a general component for non-impaired loans for the periods</t>
  </si>
  <si>
    <t>Changes in the ALL by loan type for the periods presented below were as follows: Residential Real Estate Commercial/Agriculture Real Estate Consumer Non-real Estate Commercial/Agricultural Non-real Estate Unallocated Total Year Ended September 30, 2017: Allowance for Loan Losses: Beginning balance, October 1, 2016 $ 2,039 $ 1,883 $ 1,466 $ 652 $ 28 $ 6,068 Charge-offs (233 ) — (389 ) (9 ) — (631 ) Recoveries 14 — 171 1 — 186 Provision 81 130 59 41 8 319 Segment reclassifications (443 ) 510 (371 ) 212 92 — Total Allowance on originated loans $ 1,458 $ 2,523 $ 936 $ 897 $ 128 $ 5,942 Purchased credit impaired loans — — — — — — Other acquired loans — — — — — — Total Allowance on acquired loans $ — $ — $ — $ — $ — $ — Ending balance, September 30, 2017 $ 1,458 $ 2,523 $ 936 $ 897 $ 128 $ 5,942 Allowance for Loan Losses at September 30, 2017: Amount of allowance for loan losses arising from loans individually evaluated for impairment $ 214 $ — $ 64 $ 23 $ — $ 301 Amount of allowance for loan losses arising from loans collectively evaluated for impairment $ 1,244 $ 2,523 $ 872 $ 874 $ 128 $ 5,641 Loans Receivable as of September 30, 2017: — Ending balance of originated loans $ 150,451 $ 144,668 $ 126,165 $ 47,691 $ — $ 468,975 Ending balance of purchased credit-impaired loans 586 7,995 — 3,454 — 12,035 Ending balance of other acquired loans 96,597 121,237 6,172 27,979 251,985 Ending balance of loans $ 247,634 $ 273,900 $ 132,337 $ 79,124 $ — $ 732,995 Ending balance: individually evaluated for impairment $ 4,021 $ 996 $ 702 $ 1,791 $ — $ 7,510 Ending balance: collectively evaluated for impairment $ 243,613 $ 272,904 $ 131,635 $ 77,333 $ — $ 725,485 Residential Real Estate Commercial/Agriculture Real Estate Consumer Non-real Estate Commercial/Agricultural Non-real Estate Unallocated Total Year ended September 30, 2016 Allowance for Loan Losses: Beginning balance, October 1, 2015 $ 2,364 $ 989 $ 1,620 $ 1,271 $ 252 $ 6,496 Charge-offs (140 ) — (460 ) (118 ) — (718 ) Recoveries 11 — 204 — — 215 Provision 30 10 35 — — 75 Segment reclassifications (226 ) 884 67 (501 ) (224 ) — Total allowance on originated loans $ 2,039 $ 1,883 $ 1,466 $ 652 $ 28 $ 6,068 Purchased credit impaired loans $ — $ — $ — $ — $ — $ — Other acquired loans $ — $ — $ — $ — $ — $ — Total allowance on acquired loans $ — $ — $ — $ — $ — $ — Ending balance, September 30, 2016 $ 2,039 $ 1,883 $ 1,466 $ 652 $ 28 $ 6,068 Allowance for Loan Losses at September 30, 2016: Amount of allowance for loan losses arising from loans individually evaluated for impairment $ 503 $ — $ 85 $ 40 $ — $ 628 Amount of allowance for loan losses arising from loans collectively evaluated for impairment $ 1,536 $ 1,883 $ 1,381 $ 612 $ 28 $ 5,440 Loans Receivable as of September 30, 2016: Ending balance of originated loans $ 160,655 $ 92,374 $ 189,441 $ 27,963 $ — $ 470,433 Ending balance of purchased credit-impaired loans $ 577 $ 2,309 $ 4 $ 897 $ — $ 3,787 Ending balance of other acquired loans $ 26,200 $ 56,446 $ 785 $ 16,788 $ — $ 100,219 Ending balance of loans $ 187,432 $ 151,129 $ 190,230 $ 45,648 $ — $ 574,439 Ending balance: individually evaluated for impairment $ 4,640 $ — $ 578 $ 179 $ — $ 5,397 Ending balance: collectively evaluated for impairment $ 182,792 $ 151,129 $ 189,652 $ 45,469 $ — $ 569,042</t>
  </si>
  <si>
    <t>Loans receivable by loan type as of the end of the periods shown below were as follows: Residential Real Estate Commercial/Agriculture Real Estate Loans Consumer non-Real Estate Commercial/Agriculture non-Real Estate Totals September 30, 2017 September 30, 2016 September 30, 2017 September 30, 2016 September 30, 2017 September 30, 2016 September 30, 2017 September 30, 2016 September 30, 2017 September 30, 2016 Performing loans Performing TDR loans $ 3,085 $ 2,942 $ 1,890 $ — $ 167 $ 276 $ 88 $ — $ 5,230 $ 3,218 Performing loans other 242,198 182,747 268,619 150,181 131,695 189,653 77,213 45,370 719,725 567,951 Total performing loans 245,283 185,689 270,509 150,181 131,862 189,929 77,301 45,370 724,955 571,169 Nonperforming loans (1) Nonperforming TDR loans 593 471 — — 28 44 — — 621 515 Nonperforming loans other 1,758 1,272 3,391 948 447 257 1,823 278 7,419 2,755 Total nonperforming loans 2,351 1,743 3,391 948 475 301 1,823 278 8,040 3,270 Total loans $ 247,634 $ 187,432 $ 273,900 $ 151,129 $ 132,337 $ 190,230 $ 79,124 $ 45,648 $ 732,995 $ 574,439 (1) Nonperforming loans are either 90+ days past due or nonaccrual.</t>
  </si>
  <si>
    <t>Aging analysis of the Bank real estate and consumer loans</t>
  </si>
  <si>
    <t>An aging analysis of the Company’s consumer real estate, commercial/agriculture real estate, consumer and other loans and purchased third party loans as of September 30, 2017 and 2016 , respectively, was as follows: 30-59 Days Past Due 60-89 Days Past Due Greater Than 89 Days Total Past Due Current Total Loans Nonaccrual Loans Recorded September 30, 2017 Residential real estate: One to four family $ 2,811 $ 393 $ 1,228 $ 4,432 $ 225,131 $ 229,563 $ 2,200 $ 151 Purchased HELOC loans 250 — — 250 17,821 18,071 $ — — Commercial/Agricultural real estate: Commercial real estate 332 70 282 684 159,278 159,962 572 — Agricultural real estate 57 — 2,405 2,462 65,540 68,002 2,723 96 Multi-family real estate — — — — 26,228 26,228 — — Construction and land development — — — — 19,708 19,708 — — Consumer non-real estate: Originated indirect paper 426 112 123 661 85,071 85,732 74 80 Purchased indirect paper 601 305 221 1,127 28,428 29,555 — 221 Other Consumer 120 79 57 256 20,412 20,668 76 25 Commercial/Agricultural non-real estate: Commercial non-real estate 75 23 156 254 54,997 55,251 1,618 — Agricultural non-real estate 757 — 120 877 22,996 23,873 189 16 Total $ 5,429 $ 982 $ 4,592 $ 11,003 $ 725,610 $ 736,613 $ 7,452 $ 589 September 30, 2016 Residential real estate: One to four family $ 1,062 $ 892 $ 1,238 $ 3,192 $ 184,546 $ 187,738 $ 1,595 $ 123 Commercial/Agricultural real estate: Commercial real estate 33 83 367 483 88,457 88,940 483 — Agricultural real estate — — 623 623 27,575 28,198 623 — Multi-family real estate — — — — 19,135 19,135 — — Construction and land development 27 — 35 62 16,518 16,580 — — Consumer non-real estate: Originated indirect paper 204 30 122 356 118,717 119,073 158 53 Purchased indirect paper 338 286 199 823 48,398 49,221 — 199 Other Consumer 104 16 34 154 19,561 19,715 54 5 Commercial/Agricultural non-real estate: Commercial non-real estate 9 2 155 166 30,835 31,001 188 — Agricultural non-real estate — 60 90 150 14,497 14,647 90 — Total $ 1,777 $ 1,369 $ 2,863 $ 6,009 $ 568,239 $ 574,248 $ 3,191 $ 380</t>
  </si>
  <si>
    <t>Bank impaired loans</t>
  </si>
  <si>
    <t>A summary of the Company’s impaired loans as of September 30, 2017 and September 30, 2016 was as follows: Recorded Investment Unpaid Principal Balance Related Allowance Average Recorded Investment Interest Income Recognized 2017 With No Related Allowance Recorded: Residential real estate $ 4,015 $ 4,015 $ — $ 3,440 $ 9 Commercial/agriculture real estate 12,626 12,626 — 4,460 2 Consumer non-real estate 433 433 — 340 16 Commercial/agricultural non-real estate 5,795 5,795 — 2,628 11 Total $ 22,869 $ 22,869 $ — $ 10,868 $ 38 With An Allowance Recorded: Residential real estate $ 1,198 $ 1,198 $ 214 $ 1,545 $ 2 Commercial/agriculture real estate — — — — — Consumer non-real estate 269 269 65 306 — Commercial/agricultural non-real estate 23 23 23 101 — Total $ 1,490 $ 1,490 $ 302 $ 1,952 $ 2 2017 Totals: Residential real estate $ 5,213 $ 5,213 $ 214 $ 4,985 $ 11 Commercial/agriculture real estate 12,626 12,626 — 4,460 2 Consumer non-real estate 702 702 65 646 16 Commercial/agricultural non-real estate 5,818 5,818 23 2,729 11 Total $ 24,359 $ 24,359 $ 302 $ 12,820 $ 40 Recorded Investment Unpaid Principal Balance Related Allowance Average Recorded Investment Interest Income Recognized 2016 With No Related Allowance Recorded: Residential real estate $ 3,807 $ 3,807 $ — $ 3,817 $ 132 Commercial/agriculture real estate 2,326 2,326 — 2,326 27 Consumer non-real estate 247 247 — 451 36 Commercial/agricultural non-real estate 1,577 1,577 — 1,577 42 Total $ 7,957 $ 7,957 $ — $ 8,171 $ 237 With An Allowance Recorded: Residential real estate $ 1,891 $ 1,891 $ 503 $ 1,808 $ 50 Commercial/agriculture real estate — — — — — Consumer non-real estate 342 342 76 339 10 Commercial/agricultural non-real estate 179 179 27 36 1 Total $ 2,412 $ 2,412 $ 606 $ 2,183 $ 61 2016 Totals: Residential real estate $ 5,698 $ 5,698 $ 503 $ 5,625 $ 182 Commercial/agriculture real estate 2,326 2,326 — 2,326 27 Consumer non-real estate 589 589 76 790 46 Commercial/agricultural non-real estate 1,756 1,756 27 1,613 43 Total $ 10,369 $ 10,369 $ 606 $ 10,354 $ 298</t>
  </si>
  <si>
    <t>Troubled debt restructuring, loans by accrual status</t>
  </si>
  <si>
    <t>Following is a summary of TDR loans by accrual status as of September 30, 2017 and September 30, 2016 . There were no TDR commitments or unused lines of credit as of September 30, 2017 and September 30, 2016 . September 30, 2017 2016 Troubled debt restructure loans: Accrual status $ 5,230 $ 3,218 Non-accrual status 621 515 Total $ 5,851 $ 3,733</t>
  </si>
  <si>
    <t>Troubled debt restructuring</t>
  </si>
  <si>
    <t>The following provides detail, including specific reserve and reasons for modification, related to loans identified as TDRs during the years ended September 30, 2017 and September 30, 2016 : Number of Contracts Modified Rate Modified Payment Modified Under- writing Other Pre-Modification Outstanding Recorded Investment Post-Modification Outstanding Recorded Investment Specific Reserve 2017 TDRs: Residential real estate 9 $ — $ — $ 679 $ 236 $ 915 $ 915 $ 24 Commercial/Agricultural real estate 8 — — 1,822 68 1,890 1,890 — Consumer non-real estate 4 — — 4 28 32 32 — Commercial/Agricultural non-real estate 2 — — — 93 93 93 — Totals 23 $ — $ — $ 2,505 $ 425 $ 2,930 $ 2,930 $ 24 Number of Contracts Modified Rate Modified Payment Modified Under- writing Other Pre-Modification Outstanding Recorded Investment Post-Modification Outstanding Recorded Investment Specific Reserve 2016 TDRs Residential real estate 4 $ 37 $ — $ 359 $ — $ 396 $ 396 $ 74 Commercial/Agricultural real estate — — — — — — — — Consumer non-real estate 3 — — 21 — 21 21 — Commercial/Agricultural non-real estate — — — — — — — — Totals 7 $ 37 $ — $ 380 $ — $ 417 $ 417 $ 74</t>
  </si>
  <si>
    <t>Schedule of loans by loan class modified in a troubled debt restructuring</t>
  </si>
  <si>
    <t>A summary of loans by loan class modified in a troubled debt restructuring as of September 30, 2017 and September 30, 2016 , and during each of the twelve months then ended, was as follows: September 30, 2017 September 30, 2016 Number of Modifications Recorded Investment Number of Modifications Recorded Investment Troubled debt restructurings: Originated loans: Residential real estate 32 $ 3,678 32 $ 3,413 Commercial/Agricultural real estate 8 1,890 — — Consumer non-real estate 20 195 21 320 Commercial/Agricultural non-real estate 2 88 — — Total originated loans 62 $ 5,851 53 $ 3,733</t>
  </si>
  <si>
    <t>Schedule of restructured Loans In default</t>
  </si>
  <si>
    <t>The following table provides information related to restructured loans that were considered in default as of September 30, 2017 and September 30, 2016 : September 30, 2017 September 30, 2016 Number of Modifications Recorded Investment Number of Modifications Recorded Investment Troubled debt restructurings: Residential real estate 4 $ 593 9 $ 516 Commercial/Agricultural real estate — — 6 948 Consumer non-real estate 3 28 4 43 Commercial/Agricultural non-real estate — — 2 99 Total troubled debt restructurings 7 $ 621 21 $ 1,606</t>
  </si>
  <si>
    <t>Schedule of acquired loans</t>
  </si>
  <si>
    <t xml:space="preserve"> The outstanding balance and the carrying amount of acquired loans included in the consolidated balance sheet are as follows: September 30, 2017 Accountable for under ASC 310-30 (PCI loans) Outstanding balance 12,035 Carrying amount 9,838 Accountable for under ASC 310-20 (non-PCI loans) Outstanding balance 251,985 Carrying amount 249,093 Total acquired loans Outstanding balance 264,020 Carrying amount 258,931</t>
  </si>
  <si>
    <t>Schedule of accretable yield</t>
  </si>
  <si>
    <t>The following table provides changes in accretable yield for all acquired loans accounted for under ASC 310-20: 2017 2016 Balance at beginning of period $ 192 $ — Acquisitions 2,802 203 Reduction due to unexpected early payoffs — — Reclass from non-accretable difference — — Disposals/transfers — — Accretion (101 ) (11 ) Balance at end of period $ 2,893 $ 192</t>
  </si>
  <si>
    <t>Schedule of purchased loans, impaired and non-impaired</t>
  </si>
  <si>
    <t>The following table reflects amounts for all acquired credit impaired and acquired performing loans acquired from WFC at acquisition: Acquired Credit Impaired Loans Acquired Performing Loans Total Acquired Loans Contractually required cash flows at acquisition $ 9,182 $ 179,895 $ 189,077 Non-accretable difference (expected losses and foregone interest) (936 ) — (936 ) Cash flows expected to be collected at acquisition 8,246 179,895 188,141 Accretable yield — (2,802 ) (2,802 ) Fair value of acquired loans at acquisition $ 8,246 177,093 $ 185,339</t>
  </si>
  <si>
    <t>Mortgage Servicing Rights (Tables)</t>
  </si>
  <si>
    <t>Mortgage servicing rights Aativity</t>
  </si>
  <si>
    <t>Mortgage servicing rights activity for the years ended September 30, 2017 and September 30, 2016 were as follows: Year ended September 30, 2017 2016 Balance at beginning of period $ — $ — MSR asset acquired 1,909 — MSRs capitalized 13 — Amortization during the period (36 ) — Valuation allowance at end of period — — Net book value at end of period $ 1,886 $ — Fair value of MSR asset at end of period $ 1,951 $ — Residential mortgage loans serviced for others $ 282,392 $ — Net book value of MSR asset to loans serviced for others 0.67 % n/a</t>
  </si>
  <si>
    <t>Estimated future aggregate amortization expense</t>
  </si>
  <si>
    <t>The timing of amortization expense actually recognized in future periods may differ significantly based on actual prepayment speeds, mortgage interest rates and other factors. 2018 387 2019 338 2020 293 2021 243 2022 195 After 2022 430 Total $ 1,886 At September 30, 2017 , the estimated future aggregate amortization expense for the intangible assets are as follows: Intangible Assets 2018 644 2019 630 2020 629 2021 629 2022 629 After 2022 2,288 Total $ 5,449</t>
  </si>
  <si>
    <t>Investment Securities (Tables)</t>
  </si>
  <si>
    <t>Summary of amortized cost, estimated fair value and related unrealized gains and losses on securities available for sale</t>
  </si>
  <si>
    <t>The amortized cost, estimated fair value and related unrealized gains and losses on securities available for sale and held to maturity as of September 30, 2017 and September 30, 2016 , respectively, were as follows: Available for sale securities Amortized Cost Gross Unrealized Gains Gross Unrealized Losses Estimated Fair Value September 30, 2017 U.S. government agency obligations $ 18,454 $ 35 $ 448 $ 18,041 Obligations of states and political subdivisions 35,656 270 131 35,795 Mortgage-backed securities 36,661 124 311 36,474 Agency securities 147 83 — 230 Corporate debt securities 5,410 — 67 5,343 Total available for sale securities $ 96,328 $ 512 $ 957 $ 95,883 September 30, 2016 U.S. government agency obligations $ 16,388 $ 48 $ 29 $ 16,407 Obligations of states and political subdivisions 33,405 630 23 34,012 Mortgage-backed securities 28,861 389 3 29,247 Federal Agricultural Mortgage Corporation 70 11 — 81 Trust preferred securities 376 — — 376 Total available for sale securities $ 79,100 $ 1,078 $ 55 $ 80,123</t>
  </si>
  <si>
    <t>Summary of amortized cost, estimated fair value and related unrealized gains and losses on securities held to maturity</t>
  </si>
  <si>
    <t>Held to maturity securities Amortized Gross Gross Estimated September 30, 2017 Obligations of states and political subdivisions $ 1,311 $ 17 $ — $ 1,328 Mortgage-backed securities 4,142 136 1 4,277 Total held to maturity securities $ 5,453 $ 153 $ 1 $ 5,605 September 30, 2016 Obligations of states and political subdivisions $ 1,315 $ 20 $ — $ 1,335 Mortgage-backed securities 5,354 255 — 5,609 Total held to maturity securities $ 6,669 $ 275 $ — $ 6,944</t>
  </si>
  <si>
    <t>The estimated fair value of securities by contractual maturity</t>
  </si>
  <si>
    <t>The estimated fair value of available for sale securities at September 30, 2017 ,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Available for sale securities Amortized Cost Estimated Fair Value Due in one year or less $ 160 $ 160 Due after one year through five years 15,008 15,056 Due after five years through ten years 30,586 30,330 Due after ten years 13,766 13,633 59,520 59,179 Mortgage backed securities 36,661 36,474 Securities without contractual maturities 147 230 Total available for sale securities $ 96,328 $ 95,883 Held to maturity securities Amortized Cost Estimated Fair Value Due after one year through five years $ 1,311 $ 1,328 Mortgage backed securities 4,142 4,277 Total held to maturity securities $ 5,453 $ 5,605</t>
  </si>
  <si>
    <t>Available for sale securities with unrealized losses</t>
  </si>
  <si>
    <t>Securities with unrealized losses at September 30, 2017 and 2016 ,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2017 U.S. government agency obligations $ 8,296 $ 186 $ 6,932 $ 262 $ 15,228 $ 448 Obligations of states and political subdivisions 8,170 62 3,701 70 11,871 132 Mortgage-backed securities 14,167 96 9,753 215 23,920 311 Corporate debt securities 5,343 67 — — 5,343 67 Total $ 35,976 $ 411 $ 20,386 $ 547 $ 56,362 $ 958 2016 U.S. government agency obligations $ 4,039 $ 4 $ 2,494 $ 25 $ 6,533 $ 29 Obligations of states and political subdivisions 2,885 7 1,338 15 4,223 22 Mortgage-backed securities 1,385 1 1,137 3 2,522 4 Total $ 8,309 $ 12 $ 4,969 $ 43 $ 13,278 $ 55</t>
  </si>
  <si>
    <t>Held to maturity securities with unrealized losses</t>
  </si>
  <si>
    <t xml:space="preserve"> Less than 12 Months 12 Months or More Total Held to maturity securities Fair Value Unrealized Loss Fair Value Unrealized Loss Fair Value Unrealized Loss 2017 Obligations of states and political subdivisions $ — $ — $ — $ — $ — $ — Mortgage-backed securities 406 1 — — 406 1 Total $ 406 $ 1 $ — $ — $ 406 $ 1 2016 Obligations of states and political subdivisions $ — $ — $ — $ — $ — $ — Mortgage-backed securities — — — — — — Total $ — $ — $ — $ — $ — $ —</t>
  </si>
  <si>
    <t>Office Properties and Equipment (Tables)</t>
  </si>
  <si>
    <t>Office properties and equipment</t>
  </si>
  <si>
    <t>Office properties and equipment at September 30 for each of the years shown below consisted of the following: 2017 2016 Land $ 1,573 $ 1,130 Buildings 8,877 4,409 Furniture, equipment, and vehicles 4,240 5,964 Subtotals 14,690 11,503 Less—Accumulated depreciation (5,045 ) (6,165 ) Office properties and equipment—net $ 9,645 $ 5,338</t>
  </si>
  <si>
    <t>Goodwill and Intangible Assets (Tables)</t>
  </si>
  <si>
    <t>Schedule of Goodwill</t>
  </si>
  <si>
    <t>The following table provides changes in goodwill during the years ended September 30, 2017 and September 30, 2016 : Year ended September 30, 2017 2016 Balance at beginning of year $ 4,663 $ — Select loans and deposits purchase from Central Bank — 435 CBN acquisition (see Note 2) — 4,228 WFC acquisition (see Note 2) 5,781 — Amortization — — Balance at end of year $ 10,444 $ 4,663</t>
  </si>
  <si>
    <t>Summary of core deposit intangibles and related amortization</t>
  </si>
  <si>
    <t>A summary of intangible assets and related amortization for the periods shown below follows: Year ended September 30, 2017 2016 Gross carrying amount $ 8,195 $ 3,399 Accumulated amortization (2,746 ) (2,527 ) Net book value $ 5,449 $ 872 Additions during the year $ 4,796 $ 607 Amortization during the year $ 219 $ 111</t>
  </si>
  <si>
    <t>Deposits (Tables)</t>
  </si>
  <si>
    <t>Summary of deposits by type</t>
  </si>
  <si>
    <t>The following is a summary of deposits by type at September 30, 2017 and 2016 , respectively: 2017 2016 Non-interest bearing demand deposits $ 75,318 $ 45,408 Interest bearing demand deposits 147,912 48,934 Savings accounts 102,756 52,153 Money market accounts 125,749 137,234 Certificate accounts 290,769 273,948 Total deposits $ 742,504 $ 557,677 Brokered deposits included above: $ 42,840 $ 5,003</t>
  </si>
  <si>
    <t>Scheduled maturities of time deposits</t>
  </si>
  <si>
    <t>At September 30, 2017 , the scheduled maturities of time deposits were as follows: 2018 $ 156,647 2019 77,079 2020 35,540 2021 15,678 2022 5,825 After 2022 — Total $ 290,769</t>
  </si>
  <si>
    <t>Federal Home Loan Bank Advances And Other Borrowings (Tables)</t>
  </si>
  <si>
    <t>A summary of Federal Home Loan Bank advances</t>
  </si>
  <si>
    <t>A summary of Federal Home Loan Bank (FHLB) advances and other borrowings at September 30, 2017 and 2016 is as follows: September 30, 2017 September 30, 2016 Advances from FHLB: Fixed rates $ 90,000 $ 59,291 Senior notes: Variable rate due in May 2021 10,694 11,000 Variable rate due in August 2022 5,000 — 15,694 11,000 Subordinated notes: 6.75% due August 2027, variable rate commencing August 2022 5,000 — 6.75% due August 2027, variable rate commencing August 2022 10,000 — 15,000 — Less: unamortized debt issuance costs (375 ) — Total other borrowings 30,319 11,000 TOTALS $ 120,319 $ 70,291</t>
  </si>
  <si>
    <t>Schedule of maturities of long-term debt</t>
  </si>
  <si>
    <t>Maturities of FHLB advances and other borrowings are as follows: Fiscal years ending September 30, 2018 $ 91,680 2019 1,680 2020 1,680 2021 1,680 2022 4,181 Thereafter 19,418 $ 120,319</t>
  </si>
  <si>
    <t>Capital Matters (Tables)</t>
  </si>
  <si>
    <t>Bank's Tier 1 (leverage) and risk-based capital ratios</t>
  </si>
  <si>
    <t>The Bank’s Tier 1 (leverage) and risk-based capital ratios at September 30, 2017 and 2016 , respectively, are presented below: Actual For Capital Adequacy Purposes To Be Well Capitalized Under Prompt Corrective Action Provisions Amount Ratio Amount Ratio Amount Ratio As of September 30, 2017 Total capital (to risk weighted assets) $ 88,511,000 13.2 % $ 53,504,000 &gt; = 8.0 % $ 66,880,000 &gt; = 10.0 % Tier 1 capital (to risk weighted assets) 82,569,000 12.4 % 40,128,000 &gt; = 6.0 % 53,504,000 &gt; = 8.0 % Common equity tier 1 capital (to risk weighted assets) 82,569,000 12.4 % 30,096,000 &gt; = 4.5 % 43,472,000 &gt; = 6.5 % Tier 1 leverage ratio (to adjusted total assets) 82,569,000 9.2 % 35,776,000 &gt; = 4.0 % 44,720,000 &gt; = 5.0 % As of September 30, 2016 Total capital (to risk weighted assets) $ 72,345,000 14.1 % $ 41,189,000 &gt; = 8.0 % $ 51,487,000 &gt; = 10.0 % Tier 1 capital (to risk weighted assets) 66,278,000 12.9 % 30,892,000 &gt; = 6.0 % 41,189,000 &gt; = 8.0 % Common equity tier 1 capital (to risk weighted assets) 66,278,000 12.9 % 23,169,000 &gt; = 4.5 % 33,466,000 &gt; = 6.5 % Tier 1 leverage ratio (to adjusted total assets) 66,278,000 9.3 % 28,428,000 &gt; = 4.0 % 35,535,000 &gt; = 5.0 % The Company's Tier 1 (leverage) and risk-based capital ratios at September 30, 2017 and 2016 , respectively, are presented below: Actual For Capital Adequacy To Be Well Capitalized Amount Ratio Amount Ratio Amount Ratio As of September 30, 2017 Total capital (to risk weighted assets) $ 79,889,000 12.0 % $ 53,504,000 &gt; = 8.0 % $ 66,880,000 &gt; = 10.0 % Tier 1 capital (to risk weighted assets) 58,947,000 8.8 % 40,128,000 &gt; = 6.0 % 53,504,000 &gt; = 8.0 % Common equity tier 1 capital (to risk weighted assets) 58,947,000 8.8 % 30,096,000 &gt; = 4.5 % 43,472,000 &gt; = 6.5 % Tier 1 leverage ratio (to adjusted total assets) 58,947,000 6.6 % 35,776,000 &gt; = 4.0 % 44,720,000 &gt; = 5.0 % As of September 30, 2016 Total capital (to risk weighted assets) $ 64,811,000 12.6 % $ 41,189,000 &gt; = 8.0 % $ 51,487,000 &gt; = 10.0 % Tier 1 capital (to risk weighted assets) 58,743,000 11.4 % 30,892,000 &gt; = 6.0 % 41,189,000 &gt; = 8.0 % Common equity tier 1 capital (to risk weighted assets) 58,743,000 11.4 % 23,169,000 &gt; = 4.5 % 33,466,000 &gt; = 6.5 % Tier 1 leverage ratio (to adjusted total assets) 58,743,000 8.3 % 28,428,000 &gt; = 4.0 % 35,535,000 &gt; = 5.0 %</t>
  </si>
  <si>
    <t>Commitments and Contingencies (Tables)</t>
  </si>
  <si>
    <t>Summary of commitment off balance sheets credit</t>
  </si>
  <si>
    <t>Set forth below are the balances of the Company’s off-balance-sheet credit instruments consisting of commitments to make loans as of September 30, 2017 and 2016 , respectively. Contract or Notional Amount at September 30, 2017 2016 Commitments to extend credit $ 78,150 $ 28,341 Commercial standby letter of credit 1,644 135</t>
  </si>
  <si>
    <t>Summary of non cancelable operating leases</t>
  </si>
  <si>
    <t>Future minimum lease payments by year and in the aggregate under the original terms of the non-cancellable operating leases consist of the following: 2018 $ 895 2019 791 2020 752 2021 677 2022 671 After 2022 2,209 Total $ 5,995</t>
  </si>
  <si>
    <t>Retirement Plans (Tables)</t>
  </si>
  <si>
    <t>Components of retirement plans</t>
  </si>
  <si>
    <t>The components of the SERP and Directors’ Retirement plans’ cost at September 30, 2017 and 2016 , respectively, are summarized as follows: 2017 2016 Beginning accrued benefit cost $ 1,046 $ 1,120 Service cost — — Interest cost — 44 Amortization of prior service costs — 1 Net plan termination credit — (41 ) Net periodic benefit cost — 4 Benefits paid (1,046 ) (78 ) Curtailment and settlement — — Ending accrued benefit cost $ — $ 1,046</t>
  </si>
  <si>
    <t>Change in projected benefit obligation and change in plan assets</t>
  </si>
  <si>
    <t>The following table sets forth the SERP and Directors’ Retirement plans, change in projected benefit obligation, the change in plan assets, the funded status of the plans, and the net liability recognized in the Company’s consolidated balance sheet at September 30, 2017 and 2016 , respectively: 2017 2016 Change in benefit obligation: Projected benefit obligation, beginning of year $ 1,046 $ 1,062 Service cost — — Interest cost — 44 Curtailment and settlement — — Actuarial loss (gain) — 18 Benefits paid (1,046 ) (78 ) Projected benefit obligation, end of year $ — $ 1,046 Change in plan assets: Plan assets at fair value, beginning of year $ — $ — Actual return on plan assets — — Company contributions — 78 Benefits paid — (78 ) Plan assets at fair value, end of year $ — $ —</t>
  </si>
  <si>
    <t>Weighted average assumptions used in determining the benefit obligation and net pension costs</t>
  </si>
  <si>
    <t>Weighted average assumptions used in determining the benefit obligation and net pension costs as of September 30, 2017 and 2016 , (in actual dollars) were as follows: 2017 2016 Benefit obligation actuarial assumptions: Discount Rate N/A N/A Rate of compensation increase N/A N/A Net pension cost actuarial assumption Discount rate N/A 4.25 % Expected long-term rate of return on plan assets N/A N/A Rate of compensation increase N/A N/A</t>
  </si>
  <si>
    <t>Schedule of amounts recognized in balance sheet</t>
  </si>
  <si>
    <t>Amounts recognized in consolidated balance sheets as of September 30: 2017 2016 Pension obligation $ — $ 1,046 Prior service cost $ — $ — Net loss (gain) — — Total accumulated other comprehensive income, before tax $ — $ —</t>
  </si>
  <si>
    <t>Stock-Based Compensation (Tables)</t>
  </si>
  <si>
    <t>Schedule of restricted stock awards</t>
  </si>
  <si>
    <t>Restricted Common Stock Awards 2017 2016 Number of Shares Weighted Number of Shares Weighted Restricted Shares Unvested and outstanding at beginning of year 23,159 $ 9.59 46,857 $ 7.59 Granted 25,569 13.53 11,591 10.98 Vested (6,350 ) 8.88 (13,127 ) 7.17 Forfeited — — (22,162 ) 7.54 Unvested and outstanding at end of year 42,378 $ 12.07 23,159 $ 9.59</t>
  </si>
  <si>
    <t>Summary of stock option activity</t>
  </si>
  <si>
    <t>Common Stock Option Awards Option Shares Weighted Average Exercise Price Weighted Average Remaining Contractual Term Aggregate Intrinsic Value 2017 Outstanding at beginning of year 140,706 $ 8.67 Granted 23,000 13.75 Exercised (14,100 ) 8.27 Forfeited or expired (3,000 ) 11.00 Outstanding at end of year 146,606 $ 9.45 6.68 Exercisable at end of year 57,712 $ 7.70 3.89 $ 361 Fully vested and expected to vest 146,606 $ 9.45 6.68 $ 659 2016 Outstanding at beginning of year 171,737 $ 7.46 Granted 55,000 10.00 Exercised (43,515 ) Forfeited or expired (42,516 ) Outstanding at end of year 140,706 $ 8.67 7.22 Exercisable at end of year 49,520 $ 7.27 4.09 $ 194 Fully vested and expected to vest 140,706 $ 8.67 7.22 $ 354</t>
  </si>
  <si>
    <t>Information related to stock option plan</t>
  </si>
  <si>
    <t xml:space="preserve">Information related to the 2004 Stock Option and Incentive Plan and 2008 Equity Incentive Plan during each year follows: 2017 2016 Intrinsic value of options exercised $ 69 $ 131 Cash received from options exercised $ 114 $ 290 Tax benefit realized from options exercised $ — $ — </t>
  </si>
  <si>
    <t>Assumptions used in calculating stock option expense</t>
  </si>
  <si>
    <t xml:space="preserve">Set forth below is a table showing relevant assumptions used in calculating stock option expense related to the Company’s 2004 Stock Option and Incentive Plan and 2008 Equity Incentive Plan: 2017 2016 Dividend yield 1.16 % 1.02 % Risk-free interest rate 2.2 % 1.7 % Weighted average expected life (years) 10 10 Expected volatility 2.4 % 5.0 % </t>
  </si>
  <si>
    <t>Income Taxes (Tables)</t>
  </si>
  <si>
    <t>Income tax expense (benefit)</t>
  </si>
  <si>
    <t>Income tax expense (benefit) for each of the periods shown below consisted of the following: 2017 2016 Current tax provision Federal $ 572 $ 683 State 117 131 689 814 Deferred tax provision (benefit) Federal 535 406 State 99 66 634 472 Total $ 1,323 $ 1,286</t>
  </si>
  <si>
    <t>The provision for income taxes differs from the amount of income tax determined by applying statutory federal income tax rates to pretax income</t>
  </si>
  <si>
    <t>The provision for income taxes differs from the amount of income tax determined by applying statutory federal income tax rates to pretax income as result of the following differences: 2017 2016 Amount Rate Amount Rate Tax expense at statutory rate $ 1,299 34.00 % $ 1,312 34.00 % State income taxes net of federal 216 5.64 % 197 5.10 % Tax exempt interest (229 ) (5.98 )% (166 ) (4.26 )% Other 37 0.96 % (57 ) (1.51 )% Total $ 1,323 34.62 % $ 1,286 33.33 %</t>
  </si>
  <si>
    <t>Deferred tax assets and liabilities</t>
  </si>
  <si>
    <t>The following is a summary of the significant components of the Company’s deferred tax assets and liabilities as of September 30, 2017 and September 30, 2016 , respectively: 2017 2016 Deferred tax assets: Allowance for loan losses $ 2,347 $ 2,377 Deferred loan costs/fees 51 77 Director/officer compensation plans 90 299 Net unrealized loss on securities available for sale 178 — Economic performance accruals — 131 Other real estate 304 — Deferred revenue 143 — Loan Discounts 1,450 — Other 100 177 Deferred tax assets $ 4,663 $ 3,061 Deferred tax liabilities: Office properties and equipment (1,039 ) (291 ) Federal Home Loan Bank stock (128 ) — Core Deposit Intangible (1,628 ) — Other real estate (114 ) — Net unrealized gain on securities available for sale — (409 ) Prepaid expenses (147 ) — Mortgage servicing rights (685 ) — Other acquired intangibles (264 ) — Other — (98 ) Deferred tax liabilities (4,005 ) (798 ) Net deferred tax assets $ 658 $ 2,263</t>
  </si>
  <si>
    <t>Earnings Per Share (Tables)</t>
  </si>
  <si>
    <t>Reconciliation of the basic and diluted earnings per share</t>
  </si>
  <si>
    <t>Earnings per share is based on the weighted average number of shares outstanding for the year. A reconciliation of the basic and diluted earnings per share for the last three fiscal years is as follows: 2017 2016 Basic Net income attributable to common shareholders $ 2,499 $ 2,573 Weighted average common shares outstanding 5,361,843 5,241,458 Basic earnings per share $ 0.47 $ 0.49 Diluted Net income attributable to common shareholders $ 2,499 $ 2,573 Weighted average common shares outstanding 5,361,843 5,241,458 for basic earnings per share Add: Dilutive stock options outstanding 16,517 15,846 Average shares and dilutive potential common shares 5,378,360 5,257,304 Diluted earnings per share $ 0.46 $ 0.49 Additional common stock option shares that have not been included due to their antidilutive effect 22,000 38,000</t>
  </si>
  <si>
    <t>Other Comprehensive Income (Tables)</t>
  </si>
  <si>
    <t>Tax effects allocated to each component of other comprehensive income</t>
  </si>
  <si>
    <t>The following table shows the tax effects allocated to each component of other comprehensive income for the years ended September 30, 2017 and 2016 : 2017 2016 Before-Tax Amount Tax Expense Net-of-Tax Amount Before-Tax Amount Tax Expense Net-of-Tax Amount Unrealized (losses) gains on securities: Net unrealized (losses) gains arising during the period $ (1,580 ) 632 $ (948 ) $ 1,375 $ (550 ) $ 825 Less: reclassification adjustment for gains included in net income 111 (44 ) 67 63 (25 ) 38 Defined benefit plans: Amortization of unrecognized prior service costs and net losses — — — (58 ) 23 (35 ) Other comprehensive (loss) income $ (1,469 ) $ 588 $ (881 ) $ 1,380 $ (552 ) $ 828</t>
  </si>
  <si>
    <t>Changes in the accumulated balances for each component of other comprehensive income</t>
  </si>
  <si>
    <t>The changes in the accumulated balances for each component of other comprehensive income (loss) for the years ended September 30, 2017 and 2016 were as follows: Unrealized Gains (Losses) on Securities Defined Benefit Plans Other Comprehensive Income (Loss) Balance, October 1, 2015 $ (249 ) $ 35 $ (214 ) Current year-to-date other comprehensive income, net of tax 863 (35 ) 828 Ending balance, September 30, 2016 $ 614 $ — $ 614 Current year-to-date other comprehensive loss, net of tax (881 ) — (881 ) Ending balance, September 30, 2017 $ (267 ) $ — $ (267 )</t>
  </si>
  <si>
    <t>Reclassification out of accumulated other comprehensive income</t>
  </si>
  <si>
    <t>Reclassifications out of accumulated other comprehensive income for the twelve months ended September 30, 2017 were as follows: Details about Accumulated Other Comprehensive Income (Loss) Components Amounts Reclassified from Accumulated Other Comprehensive Income (Loss) (1) Affected Line Item on the Statement of Operations Unrealized gains and losses Sale of securities $ 111 Net gain on sale of available for sale securities Tax effect (44 ) Provision for income taxes Total reclassifications for the period $ 67 Net income attributable to common shareholders (1) Amounts in parentheses indicate decreases to profit/loss. Reclassifications out of accumulated other comprehensive income for the twelve months ended September 30, 2016 were as follows: Details about Accumulated Other Comprehensive Income (Loss) Components Amounts Reclassified from Accumulated Other Comprehensive Income (Loss) (1) Affected Line Item on the Statement of Operations Unrealized gains and losses Sale of securities $ 63 Net gain on sale of available for sale securities Tax effect (25 ) Provision for income taxes Total reclassifications for the period $ 38 Net income attributable to common shareholders (1) Amounts in parentheses indicate decreases to profit/loss.</t>
  </si>
  <si>
    <t>Condensed Financial Information - Parent Company Only (Tables)</t>
  </si>
  <si>
    <t>Condensed Balance Sheets</t>
  </si>
  <si>
    <t>CONDENSED BALANCE SHEETS September 30, 2017 2016 ASSETS Cash and cash equivalents $ 5,716 $ 3,514 Investments 1,242 — Other assets 5 — Investment in subsidiary 97,105 72,079 Total assets $ 104,068 $ 75,593 LIABILITIES AND STOCKHOLDERS’ EQUITY Other borrowings $ 30,319 $ 11,000 Other liabilities 266 49 Total liabilities 30,585 11,049 Total stockholders’ equity 73,483 64,544 Total liabilities and stockholders’ equity $ 104,068 $ 75,593</t>
  </si>
  <si>
    <t>Statements of Operations</t>
  </si>
  <si>
    <t>STATEMENTS OF OPERATIONS 2017 2016 Dividend income from bank subsidiary $ 12,500 $ 3,419 Interest Income (1 ) — Interest expense 594 143 Expenses—other 1,376 306 Total expenses 1,969 449 Income before provision for income taxes and equity in undistributed net income of subsidiary 10,531 2,970 Benefit for income taxes 602 176 Income before equity in undistributed net income (loss) of subsidiary 11,133 3,146 Equity in undistributed net gain of subsidiary (8,634 ) (573 ) Net income $ 2,499 $ 2,573</t>
  </si>
  <si>
    <t>Statements of Cash flows</t>
  </si>
  <si>
    <t>STATEMENTS OF CASH FLOWS 2017 2016 Change in cash and cash equivalents: Cash flows from operating activities: Net income $ 2,499 $ 2,573 Stock based compensation expense 31 33 Adjustments to reconcile net income to net cash provided by operating activities - Equity in undistributed income of subsidiary (3,866 ) (2,846 ) Increase in other liabilities 216 49 Net cash used in operating activities (1,120 ) (191 ) Cash flows from investing activities: Proceeds from maturities of interest bearing deposits 249 — Cash consideration paid in business combination (27,716 ) — Net cash used in investing activities (27,467 ) — Cash flows from financing activities: Increase in other borrowings to fund business combination 19,620 — Equity costs to fund business combination (259 ) — Decrease in other borrowings (306 ) — Repurchase shares of common stock (16 ) — Surrendered vested shares of common stock (22 ) (50 ) Exercise of common stock options 114 289 Cash dividend from Bank to Holding Company 12,500 3,419 Cash dividends paid (842 ) (629 ) Net cash provided by financing activities 30,789 3,029 Net increase in cash and cash equivalents 2,202 2,838 Cash and cash equivalents at beginning of year 3,514 676 Cash and cash equivalents at end of year $ 5,716 $ 3,514</t>
  </si>
  <si>
    <t>Nature of Business and Summary of Significant Accounting Policies - (Details Textual)</t>
  </si>
  <si>
    <t>Sep. 30, 2017USD ($)accountsegmentreporting_unitService_Office</t>
  </si>
  <si>
    <t>Sep. 30, 2016USD ($)</t>
  </si>
  <si>
    <t>Dec. 31, 2017Service_Office</t>
  </si>
  <si>
    <t>Dec. 15, 2017Service_Office</t>
  </si>
  <si>
    <t>Aug. 18, 2017Service_Office</t>
  </si>
  <si>
    <t>Property, Plant and Equipment [Line Items]</t>
  </si>
  <si>
    <t>Total number of service offices | Service_Office</t>
  </si>
  <si>
    <t>Number of additional offices | Service_Office</t>
  </si>
  <si>
    <t>Interest income recognized debt past due not more than days</t>
  </si>
  <si>
    <t>90 days</t>
  </si>
  <si>
    <t>Loans charged off past due more than days</t>
  </si>
  <si>
    <t>180 days</t>
  </si>
  <si>
    <t>Closed end loan charged off past due more than days</t>
  </si>
  <si>
    <t>120 days</t>
  </si>
  <si>
    <t>Number of operating segments | segment</t>
  </si>
  <si>
    <t>Number of reporting units | reporting_unit</t>
  </si>
  <si>
    <t>Maturity of certificate of deposit investments</t>
  </si>
  <si>
    <t>21 months 27 days</t>
  </si>
  <si>
    <t>Number of accounts, FDIC insured amount, balance in excess | account</t>
  </si>
  <si>
    <t>Cash, FDIC insured amount, balance in excess | $</t>
  </si>
  <si>
    <t>Uninsured deposits | $</t>
  </si>
  <si>
    <t>Advertising, marketing and public relations | $</t>
  </si>
  <si>
    <t>Loan commitments outstanding | $</t>
  </si>
  <si>
    <t>Buildings and Components | Minimum</t>
  </si>
  <si>
    <t>Useful lives assets</t>
  </si>
  <si>
    <t>10 years</t>
  </si>
  <si>
    <t>Buildings and Components | Maximum</t>
  </si>
  <si>
    <t>40 years</t>
  </si>
  <si>
    <t>Furniture Fixtures and Equipment | Minimum</t>
  </si>
  <si>
    <t>3 years</t>
  </si>
  <si>
    <t>Furniture Fixtures and Equipment | Maximum</t>
  </si>
  <si>
    <t>Commercial Loan</t>
  </si>
  <si>
    <t>Interest income discontinued over delinquent days</t>
  </si>
  <si>
    <t>Closed End Consumer Loan</t>
  </si>
  <si>
    <t>Real Estate and Open Ended Consumer Loans</t>
  </si>
  <si>
    <t>Scenario, Forecast</t>
  </si>
  <si>
    <t>Number of office closures | Service_Office</t>
  </si>
  <si>
    <t>Nature of Business and Summary of Significant Accounting Policies - Dividend (Details)</t>
  </si>
  <si>
    <t>1 Months Ended</t>
  </si>
  <si>
    <t>Aug. 31, 2016</t>
  </si>
  <si>
    <t>May 31, 2016</t>
  </si>
  <si>
    <t>Feb. 29, 2016</t>
  </si>
  <si>
    <t>Nov. 30, 2015</t>
  </si>
  <si>
    <t>FHLB Membership Stock</t>
  </si>
  <si>
    <t>Class of Stock [Line Items]</t>
  </si>
  <si>
    <t>Percentage of dividend rate</t>
  </si>
  <si>
    <t>1.25%</t>
  </si>
  <si>
    <t>1.05%</t>
  </si>
  <si>
    <t>0.85%</t>
  </si>
  <si>
    <t>0.60%</t>
  </si>
  <si>
    <t>FLHB Activity Stock</t>
  </si>
  <si>
    <t>3.30%</t>
  </si>
  <si>
    <t>3.15%</t>
  </si>
  <si>
    <t>3.00%</t>
  </si>
  <si>
    <t>2.80%</t>
  </si>
  <si>
    <t>Acquisitions - (Details Textual) $ / shares in Units, $ in Thousands</t>
  </si>
  <si>
    <t>Aug. 18, 2017USD ($)$ / sharesshares</t>
  </si>
  <si>
    <t>May 16, 2016USD ($)branch</t>
  </si>
  <si>
    <t>Sep. 30, 2017USD ($)$ / shares</t>
  </si>
  <si>
    <t>Sep. 30, 2016USD ($)$ / shares</t>
  </si>
  <si>
    <t>Sep. 30, 2015USD ($)</t>
  </si>
  <si>
    <t>Business Acquisition [Line Items]</t>
  </si>
  <si>
    <t>Common stock, par value (in dollars per share) | $ / shares</t>
  </si>
  <si>
    <t>Transaction costs</t>
  </si>
  <si>
    <t>Number of businesses acquired | branch</t>
  </si>
  <si>
    <t>Interest and dividend income</t>
  </si>
  <si>
    <t>Wells Financial Corp</t>
  </si>
  <si>
    <t>Cash paid per acquiree share (in dollars per share) | $ / shares</t>
  </si>
  <si>
    <t>Entity shares issued per acquiree share (in dollars per share)</t>
  </si>
  <si>
    <t>Cash consideration paid in business combination</t>
  </si>
  <si>
    <t>Equity interests issued and issuable (in shares) | shares</t>
  </si>
  <si>
    <t>Total assets</t>
  </si>
  <si>
    <t>Fair value of consideration paid</t>
  </si>
  <si>
    <t>CBN</t>
  </si>
  <si>
    <t>Book value of assets</t>
  </si>
  <si>
    <t>Capital dividend by previous owner</t>
  </si>
  <si>
    <t>Fixed premium paid</t>
  </si>
  <si>
    <t>Wells Financial Corp | Wells Financial Corp</t>
  </si>
  <si>
    <t>Senior notes: | Wells Financial Corp</t>
  </si>
  <si>
    <t>Long-term debt assumed</t>
  </si>
  <si>
    <t>Subordinated notes: | Wells Financial Corp</t>
  </si>
  <si>
    <t>Acquisitions - Business Acquisition, Pro Forma Information (Details) - USD ($) $ / shares in Units, $ in Thousands</t>
  </si>
  <si>
    <t>Revenue (net interest income and non-interest income)</t>
  </si>
  <si>
    <t>Earnings per share--basic (in dollars per share)</t>
  </si>
  <si>
    <t>Earnings per share-diluted (in dollars per share)</t>
  </si>
  <si>
    <t>Citizens Community Bancorp, Inc. | Wells Financial Corp</t>
  </si>
  <si>
    <t>Citizens Community Bancorp, Inc. | CBN</t>
  </si>
  <si>
    <t>Wells Financial Corporation | Wells Financial Corp</t>
  </si>
  <si>
    <t>Wells Financial Corporation | CBN</t>
  </si>
  <si>
    <t>Pro Forma Adjustments | Wells Financial Corp</t>
  </si>
  <si>
    <t>Pro Forma Adjustments | CBN</t>
  </si>
  <si>
    <t>Acquisitions - Schedule of Recognized Identified Assets Acquired and Liabilities Assumed (Details) - USD ($) $ in Thousands</t>
  </si>
  <si>
    <t>Aug. 18, 2017</t>
  </si>
  <si>
    <t>May 16, 2016</t>
  </si>
  <si>
    <t>Sep. 30, 2015</t>
  </si>
  <si>
    <t>Liabilities and Stockholders’ Equity</t>
  </si>
  <si>
    <t>Other interest bearing deposits</t>
  </si>
  <si>
    <t>Securities</t>
  </si>
  <si>
    <t>Borrowings</t>
  </si>
  <si>
    <t>Total identifiable net assets acquired</t>
  </si>
  <si>
    <t>Fair Value Accounting - Assets Measured on a Recurring Basis (Details) - USD ($) $ in Thousands</t>
  </si>
  <si>
    <t>Assets Measured on a Recurring Basis</t>
  </si>
  <si>
    <t>U.S. government agency obligations</t>
  </si>
  <si>
    <t>Equity securities</t>
  </si>
  <si>
    <t>Corporate debt securities</t>
  </si>
  <si>
    <t>Trust preferred securities</t>
  </si>
  <si>
    <t>Fair Value, Measurements, Recurring</t>
  </si>
  <si>
    <t>Fair Value, Measurements, Recurring | U.S. government agency obligations</t>
  </si>
  <si>
    <t>Fair Value, Measurements, Recurring | Obligations of states and political subdivisions</t>
  </si>
  <si>
    <t>Fair Value, Measurements, Recurring | Mortgage-backed securities</t>
  </si>
  <si>
    <t>Fair Value, Measurements, Recurring | Equity securities</t>
  </si>
  <si>
    <t>Fair Value, Measurements, Recurring | Corporate debt securities</t>
  </si>
  <si>
    <t>Fair Value, Measurements, Recurring | Trust preferred securities</t>
  </si>
  <si>
    <t>Fair Value, Measurements, Recurring | Quoted Prices in Active Markets for Identical Instruments (Level 1)</t>
  </si>
  <si>
    <t>Fair Value, Measurements, Recurring | Quoted Prices in Active Markets for Identical Instruments (Level 1) | U.S. government agency obligations</t>
  </si>
  <si>
    <t>Fair Value, Measurements, Recurring | Quoted Prices in Active Markets for Identical Instruments (Level 1) | Obligations of states and political subdivisions</t>
  </si>
  <si>
    <t>Fair Value, Measurements, Recurring | Quoted Prices in Active Markets for Identical Instruments (Level 1) | Mortgage-backed securities</t>
  </si>
  <si>
    <t>Fair Value, Measurements, Recurring | Quoted Prices in Active Markets for Identical Instruments (Level 1) | Equity securities</t>
  </si>
  <si>
    <t>Fair Value, Measurements, Recurring | Quoted Prices in Active Markets for Identical Instruments (Level 1) | Corporate debt securities</t>
  </si>
  <si>
    <t>Fair Value, Measurements, Recurring | Quoted Prices in Active Markets for Identical Instruments (Level 1) | Trust preferred securities</t>
  </si>
  <si>
    <t>Fair Value, Measurements, Recurring | Significant Other Observable Inputs (Level 2)</t>
  </si>
  <si>
    <t>Fair Value, Measurements, Recurring | Significant Other Observable Inputs (Level 2) | U.S. government agency obligations</t>
  </si>
  <si>
    <t>Fair Value, Measurements, Recurring | Significant Other Observable Inputs (Level 2) | Obligations of states and political subdivisions</t>
  </si>
  <si>
    <t>Fair Value, Measurements, Recurring | Significant Other Observable Inputs (Level 2) | Mortgage-backed securities</t>
  </si>
  <si>
    <t>Fair Value, Measurements, Recurring | Significant Other Observable Inputs (Level 2) | Equity securities</t>
  </si>
  <si>
    <t>Fair Value, Measurements, Recurring | Significant Other Observable Inputs (Level 2) | Corporate debt securities</t>
  </si>
  <si>
    <t>Fair Value, Measurements, Recurring | Significant Other Observable Inputs (Level 2) | Trust preferred securities</t>
  </si>
  <si>
    <t>Fair Value, Measurements, Recurring | Significant Unobservable Inputs (Level 3)</t>
  </si>
  <si>
    <t>Fair Value, Measurements, Recurring | Significant Unobservable Inputs (Level 3) | Obligations of states and political subdivisions</t>
  </si>
  <si>
    <t>Fair Value, Measurements, Recurring | Significant Unobservable Inputs (Level 3) | Mortgage-backed securities</t>
  </si>
  <si>
    <t>Fair Value, Measurements, Recurring | Significant Unobservable Inputs (Level 3) | Corporate debt securities</t>
  </si>
  <si>
    <t>Fair Value, Measurements, Recurring | Significant Unobservable Inputs (Level 3) | Trust preferred securities</t>
  </si>
  <si>
    <t>Fair Value Accounting - Level 3 (Details) - Available-for-sale Securities - USD ($) $ in Thousands</t>
  </si>
  <si>
    <t>Fair Value, Assets Measured on Recurring Basis, Unobservable Input Reconciliation, Calculation [Roll Forward]</t>
  </si>
  <si>
    <t>Balance, beginning of year</t>
  </si>
  <si>
    <t>Payments received</t>
  </si>
  <si>
    <t>Included in earnings</t>
  </si>
  <si>
    <t>Included in other comprehensive income</t>
  </si>
  <si>
    <t>Transfers in and/or out of Level 3</t>
  </si>
  <si>
    <t>Balance, end of year</t>
  </si>
  <si>
    <t>Fair Value Accounting - Assets Measured on a Nonrecurring Basis (Details) - Fair Value, Measurements, Nonrecurring - USD ($) $ in Thousands</t>
  </si>
  <si>
    <t>Assets Measured on a Nonrecurring Basis</t>
  </si>
  <si>
    <t>Impaired loans with allocated allowances</t>
  </si>
  <si>
    <t>Quoted Prices in Active Markets for Identical Instruments (Level 1)</t>
  </si>
  <si>
    <t>Significant Other Observable Inputs (Level 2)</t>
  </si>
  <si>
    <t>Significant Unobservable Inputs (Level 3)</t>
  </si>
  <si>
    <t>Mortgage servicing rights | Significant Unobservable Inputs (Level 3)</t>
  </si>
  <si>
    <t>Fair Value Accounting - Level 3 Inputs (Details 4) - Significant Unobservable Inputs (Level 3) - USD ($) $ in Thousands</t>
  </si>
  <si>
    <t>Market Approach Valuation Technique</t>
  </si>
  <si>
    <t>Fair Value, Assets and Liabilities Measured on Recurring and Nonrecurring Basis [Line Items]</t>
  </si>
  <si>
    <t>Minimum | Market Approach Valuation Technique</t>
  </si>
  <si>
    <t>Cost to sell, percentage</t>
  </si>
  <si>
    <t>10.00%</t>
  </si>
  <si>
    <t>Minimum | Income Approach Valuation Technique</t>
  </si>
  <si>
    <t>Discount rate</t>
  </si>
  <si>
    <t>9.50%</t>
  </si>
  <si>
    <t>Maximum | Market Approach Valuation Technique</t>
  </si>
  <si>
    <t>15.00%</t>
  </si>
  <si>
    <t>Maximum | Income Approach Valuation Technique</t>
  </si>
  <si>
    <t>Mortgage servicing rights | Income Approach Valuation Technique</t>
  </si>
  <si>
    <t>Fair Value Accounting - Fair Values of Financial Instruments (Details) - USD ($) $ in Thousands</t>
  </si>
  <si>
    <t>Financial assets:</t>
  </si>
  <si>
    <t>Securities available for sale AFS, Estimated Fair Value</t>
  </si>
  <si>
    <t>Securities held to maturity HTM, Carrying Amount</t>
  </si>
  <si>
    <t>Securities held to maturity HTM, Estimated Fair Value</t>
  </si>
  <si>
    <t>Non-marketable equity securities, at cost, Carrying Amount</t>
  </si>
  <si>
    <t>Loans receivable, net, Carrying Amount</t>
  </si>
  <si>
    <t>Loans held for sale, Carrying Value</t>
  </si>
  <si>
    <t>Mortgage servicing rights, Carrying Value</t>
  </si>
  <si>
    <t>Mortgage servicing rights, Estimated Fair Value</t>
  </si>
  <si>
    <t>Accrued interest receivable, Carrying Amount</t>
  </si>
  <si>
    <t>Financial liabilities:</t>
  </si>
  <si>
    <t>Deposits, Carrying Value</t>
  </si>
  <si>
    <t>Other Borrowings, Carrying Amount</t>
  </si>
  <si>
    <t>(Level I)</t>
  </si>
  <si>
    <t>Cash and cash equivalents, Estimated Fair Value</t>
  </si>
  <si>
    <t>Interest-bearing deposits, Carrying Amount</t>
  </si>
  <si>
    <t>Interest-bearing deposits, Estimated Fair Value</t>
  </si>
  <si>
    <t>Accrued Interest Receivables, Estimated Fair Value</t>
  </si>
  <si>
    <t>Other Borrowings, Fair Value Disclosure</t>
  </si>
  <si>
    <t>Other Liabilities, Carrying Amount</t>
  </si>
  <si>
    <t>Other Liabilities, Fair Value Disclosure</t>
  </si>
  <si>
    <t>Accrued Interest Payable, Carrying Amount</t>
  </si>
  <si>
    <t>Accrued Interest Payable, Estimated Fair Value</t>
  </si>
  <si>
    <t>(Level II)</t>
  </si>
  <si>
    <t>Non-marketable equity securities, at cost, Estimated Fair Value</t>
  </si>
  <si>
    <t>Loans held for sale, Estimated Fair Value</t>
  </si>
  <si>
    <t>(Level III)</t>
  </si>
  <si>
    <t>Loans receivable, net, Estimated Fair Value</t>
  </si>
  <si>
    <t>Deposits, Estimated Fair Value</t>
  </si>
  <si>
    <t>Federal Home Loan Bank advances, Carrying Amount</t>
  </si>
  <si>
    <t>Federal Home Loan Bank advances, Estimated Fair Value</t>
  </si>
  <si>
    <t>Loans, Allowance for Loan Losses and Impaired Loans - Schedule of Financing Receivables (Details) - USD ($) $ in Thousands</t>
  </si>
  <si>
    <t>Mortgage Loans on Real Estate [Line Items]</t>
  </si>
  <si>
    <t>Gross loans</t>
  </si>
  <si>
    <t>Unearned net deferred fees and costs and loans in process</t>
  </si>
  <si>
    <t>Unamortized discount on acquired loans</t>
  </si>
  <si>
    <t>Residential real estate:</t>
  </si>
  <si>
    <t>Residential real estate: | One to four family</t>
  </si>
  <si>
    <t>Residential real estate: | Purchased HELOC loans</t>
  </si>
  <si>
    <t>Commercial/Agricultural real estate:</t>
  </si>
  <si>
    <t>Commercial/Agricultural real estate: | Commercial real estate</t>
  </si>
  <si>
    <t>Commercial/Agricultural real estate: | Agricultural real estate</t>
  </si>
  <si>
    <t>Commercial/Agricultural real estate: | Multi-family real estate</t>
  </si>
  <si>
    <t>Commercial/Agricultural real estate: | Construction and land development</t>
  </si>
  <si>
    <t>Consumer non-real estate:</t>
  </si>
  <si>
    <t>Consumer non-real estate: | Originated indirect paper</t>
  </si>
  <si>
    <t>Consumer non-real estate: | Purchased indirect paper</t>
  </si>
  <si>
    <t>Consumer non-real estate: | Other Consumer</t>
  </si>
  <si>
    <t>Commercial/Agricultural non-real estate:</t>
  </si>
  <si>
    <t>Commercial/Agricultural non-real estate: | Commercial non-real estate</t>
  </si>
  <si>
    <t>Commercial/Agricultural non-real estate: | Agricultural non-real estate</t>
  </si>
  <si>
    <t>Originated Loans</t>
  </si>
  <si>
    <t>Originated Loans | Residential real estate:</t>
  </si>
  <si>
    <t>Originated Loans | Residential real estate: | One to four family</t>
  </si>
  <si>
    <t>Originated Loans | Residential real estate: | Purchased HELOC loans</t>
  </si>
  <si>
    <t>Originated Loans | Commercial/Agricultural real estate:</t>
  </si>
  <si>
    <t>Originated Loans | Commercial/Agricultural real estate: | Commercial real estate</t>
  </si>
  <si>
    <t>Originated Loans | Commercial/Agricultural real estate: | Agricultural real estate</t>
  </si>
  <si>
    <t>Originated Loans | Commercial/Agricultural real estate: | Multi-family real estate</t>
  </si>
  <si>
    <t>Originated Loans | Commercial/Agricultural real estate: | Construction and land development</t>
  </si>
  <si>
    <t>Originated Loans | Consumer non-real estate:</t>
  </si>
  <si>
    <t>Originated Loans | Consumer non-real estate: | Originated indirect paper</t>
  </si>
  <si>
    <t>Originated Loans | Consumer non-real estate: | Purchased indirect paper</t>
  </si>
  <si>
    <t>Originated Loans | Consumer non-real estate: | Other Consumer</t>
  </si>
  <si>
    <t>Originated Loans | Commercial/Agricultural non-real estate:</t>
  </si>
  <si>
    <t>Originated Loans | Commercial/Agricultural non-real estate: | Commercial non-real estate</t>
  </si>
  <si>
    <t>Originated Loans | Commercial/Agricultural non-real estate: | Agricultural non-real estate</t>
  </si>
  <si>
    <t>Acquired Loans</t>
  </si>
  <si>
    <t>Acquired Loans | Residential real estate:</t>
  </si>
  <si>
    <t>Acquired Loans | Residential real estate: | One to four family</t>
  </si>
  <si>
    <t>Acquired Loans | Commercial/Agricultural real estate:</t>
  </si>
  <si>
    <t>Acquired Loans | Commercial/Agricultural real estate: | Commercial real estate</t>
  </si>
  <si>
    <t>Acquired Loans | Commercial/Agricultural real estate: | Agricultural real estate</t>
  </si>
  <si>
    <t>Acquired Loans | Commercial/Agricultural real estate: | Multi-family real estate</t>
  </si>
  <si>
    <t>Acquired Loans | Commercial/Agricultural real estate: | Construction and land development</t>
  </si>
  <si>
    <t>Acquired Loans | Consumer non-real estate:</t>
  </si>
  <si>
    <t>Acquired Loans | Consumer non-real estate: | Other Consumer</t>
  </si>
  <si>
    <t>Acquired Loans | Commercial/Agricultural non-real estate:</t>
  </si>
  <si>
    <t>Acquired Loans | Commercial/Agricultural non-real estate: | Commercial non-real estate</t>
  </si>
  <si>
    <t>Acquired Loans | Commercial/Agricultural non-real estate: | Agricultural non-real estate</t>
  </si>
  <si>
    <t>Loans, Allowance for Loan Losses and Impaired Loans - Schedule of Loans By Risk (Details) - USD ($) $ in Thousands</t>
  </si>
  <si>
    <t>Accounts, Notes, Loans and Financing Receivable [Line Items]</t>
  </si>
  <si>
    <t>1 to 5</t>
  </si>
  <si>
    <t>1 to 5 | Residential real estate: | One to four family</t>
  </si>
  <si>
    <t>1 to 5 | Residential real estate: | Purchased HELOC loans</t>
  </si>
  <si>
    <t>1 to 5 | Commercial/Agricultural real estate: | Commercial real estate</t>
  </si>
  <si>
    <t>1 to 5 | Commercial/Agricultural real estate: | Agricultural real estate</t>
  </si>
  <si>
    <t>1 to 5 | Commercial/Agricultural real estate: | Multi-family real estate</t>
  </si>
  <si>
    <t>1 to 5 | Commercial/Agricultural real estate: | Construction and land development</t>
  </si>
  <si>
    <t>1 to 5 | Consumer non-real estate: | Originated indirect paper</t>
  </si>
  <si>
    <t>1 to 5 | Consumer non-real estate: | Purchased indirect paper</t>
  </si>
  <si>
    <t>1 to 5 | Consumer non-real estate: | Other Consumer</t>
  </si>
  <si>
    <t>1 to 5 | Commercial/Agricultural non-real estate: | Commercial non-real estate</t>
  </si>
  <si>
    <t>1 to 5 | Commercial/Agricultural non-real estate: | Agricultural non-real estate</t>
  </si>
  <si>
    <t>1 to 5 | Originated Loans</t>
  </si>
  <si>
    <t>1 to 5 | Originated Loans | Residential real estate: | One to four family</t>
  </si>
  <si>
    <t>1 to 5 | Originated Loans | Residential real estate: | Purchased HELOC loans</t>
  </si>
  <si>
    <t>1 to 5 | Originated Loans | Commercial/Agricultural real estate: | Commercial real estate</t>
  </si>
  <si>
    <t>1 to 5 | Originated Loans | Commercial/Agricultural real estate: | Agricultural real estate</t>
  </si>
  <si>
    <t>1 to 5 | Originated Loans | Commercial/Agricultural real estate: | Multi-family real estate</t>
  </si>
  <si>
    <t>1 to 5 | Originated Loans | Commercial/Agricultural real estate: | Construction and land development</t>
  </si>
  <si>
    <t>1 to 5 | Originated Loans | Consumer non-real estate: | Originated indirect paper</t>
  </si>
  <si>
    <t>1 to 5 | Originated Loans | Consumer non-real estate: | Purchased indirect paper</t>
  </si>
  <si>
    <t>1 to 5 | Originated Loans | Consumer non-real estate: | Other Consumer</t>
  </si>
  <si>
    <t>1 to 5 | Originated Loans | Commercial/Agricultural non-real estate: | Commercial non-real estate</t>
  </si>
  <si>
    <t>1 to 5 | Originated Loans | Commercial/Agricultural non-real estate: | Agricultural non-real estate</t>
  </si>
  <si>
    <t>1 to 5 | Acquired Loans</t>
  </si>
  <si>
    <t>1 to 5 | Acquired Loans | Residential real estate: | One to four family</t>
  </si>
  <si>
    <t>1 to 5 | Acquired Loans | Commercial/Agricultural real estate: | Commercial real estate</t>
  </si>
  <si>
    <t>1 to 5 | Acquired Loans | Commercial/Agricultural real estate: | Agricultural real estate</t>
  </si>
  <si>
    <t>1 to 5 | Acquired Loans | Commercial/Agricultural real estate: | Multi-family real estate</t>
  </si>
  <si>
    <t>1 to 5 | Acquired Loans | Commercial/Agricultural real estate: | Construction and land development</t>
  </si>
  <si>
    <t>1 to 5 | Acquired Loans | Consumer non-real estate: | Other Consumer</t>
  </si>
  <si>
    <t>1 to 5 | Acquired Loans | Commercial/Agricultural non-real estate: | Commercial non-real estate</t>
  </si>
  <si>
    <t>1 to 5 | Acquired Loans | Commercial/Agricultural non-real estate: | Agricultural non-real estate</t>
  </si>
  <si>
    <t>6 | Residential real estate: | One to four family</t>
  </si>
  <si>
    <t>6 | Residential real estate: | Purchased HELOC loans</t>
  </si>
  <si>
    <t>6 | Commercial/Agricultural real estate: | Commercial real estate</t>
  </si>
  <si>
    <t>6 | Commercial/Agricultural real estate: | Agricultural real estate</t>
  </si>
  <si>
    <t>6 | Commercial/Agricultural real estate: | Multi-family real estate</t>
  </si>
  <si>
    <t>6 | Commercial/Agricultural real estate: | Construction and land development</t>
  </si>
  <si>
    <t>6 | Consumer non-real estate: | Originated indirect paper</t>
  </si>
  <si>
    <t>6 | Consumer non-real estate: | Purchased indirect paper</t>
  </si>
  <si>
    <t>6 | Consumer non-real estate: | Other Consumer</t>
  </si>
  <si>
    <t>6 | Commercial/Agricultural non-real estate: | Commercial non-real estate</t>
  </si>
  <si>
    <t>6 | Commercial/Agricultural non-real estate: | Agricultural non-real estate</t>
  </si>
  <si>
    <t>6 | Originated Loans</t>
  </si>
  <si>
    <t>6 | Originated Loans | Residential real estate: | One to four family</t>
  </si>
  <si>
    <t>6 | Originated Loans | Residential real estate: | Purchased HELOC loans</t>
  </si>
  <si>
    <t>6 | Originated Loans | Commercial/Agricultural real estate: | Commercial real estate</t>
  </si>
  <si>
    <t>6 | Originated Loans | Commercial/Agricultural real estate: | Agricultural real estate</t>
  </si>
  <si>
    <t>6 | Originated Loans | Commercial/Agricultural real estate: | Multi-family real estate</t>
  </si>
  <si>
    <t>6 | Originated Loans | Commercial/Agricultural real estate: | Construction and land development</t>
  </si>
  <si>
    <t>6 | Originated Loans | Consumer non-real estate: | Originated indirect paper</t>
  </si>
  <si>
    <t>6 | Originated Loans | Consumer non-real estate: | Purchased indirect paper</t>
  </si>
  <si>
    <t>6 | Originated Loans | Consumer non-real estate: | Other Consumer</t>
  </si>
  <si>
    <t>6 | Originated Loans | Commercial/Agricultural non-real estate: | Commercial non-real estate</t>
  </si>
  <si>
    <t>6 | Originated Loans | Commercial/Agricultural non-real estate: | Agricultural non-real estate</t>
  </si>
  <si>
    <t>6 | Acquired Loans</t>
  </si>
  <si>
    <t>6 | Acquired Loans | Residential real estate: | One to four family</t>
  </si>
  <si>
    <t>6 | Acquired Loans | Commercial/Agricultural real estate: | Commercial real estate</t>
  </si>
  <si>
    <t>6 | Acquired Loans | Commercial/Agricultural real estate: | Agricultural real estate</t>
  </si>
  <si>
    <t>6 | Acquired Loans | Commercial/Agricultural real estate: | Multi-family real estate</t>
  </si>
  <si>
    <t>6 | Acquired Loans | Commercial/Agricultural real estate: | Construction and land development</t>
  </si>
  <si>
    <t>6 | Acquired Loans | Consumer non-real estate: | Other Consumer</t>
  </si>
  <si>
    <t>6 | Acquired Loans | Commercial/Agricultural non-real estate: | Commercial non-real estate</t>
  </si>
  <si>
    <t>6 | Acquired Loans | Commercial/Agricultural non-real estate: | Agricultural non-real estate</t>
  </si>
  <si>
    <t>7 | Residential real estate: | One to four family</t>
  </si>
  <si>
    <t>7 | Residential real estate: | Purchased HELOC loans</t>
  </si>
  <si>
    <t>7 | Commercial/Agricultural real estate: | Commercial real estate</t>
  </si>
  <si>
    <t>7 | Commercial/Agricultural real estate: | Agricultural real estate</t>
  </si>
  <si>
    <t>7 | Commercial/Agricultural real estate: | Multi-family real estate</t>
  </si>
  <si>
    <t>7 | Commercial/Agricultural real estate: | Construction and land development</t>
  </si>
  <si>
    <t>7 | Consumer non-real estate: | Originated indirect paper</t>
  </si>
  <si>
    <t>7 | Consumer non-real estate: | Purchased indirect paper</t>
  </si>
  <si>
    <t>7 | Consumer non-real estate: | Other Consumer</t>
  </si>
  <si>
    <t>7 | Commercial/Agricultural non-real estate: | Commercial non-real estate</t>
  </si>
  <si>
    <t>7 | Commercial/Agricultural non-real estate: | Agricultural non-real estate</t>
  </si>
  <si>
    <t>7 | Originated Loans</t>
  </si>
  <si>
    <t>7 | Originated Loans | Residential real estate: | One to four family</t>
  </si>
  <si>
    <t>7 | Originated Loans | Residential real estate: | Purchased HELOC loans</t>
  </si>
  <si>
    <t>7 | Originated Loans | Commercial/Agricultural real estate: | Commercial real estate</t>
  </si>
  <si>
    <t>7 | Originated Loans | Commercial/Agricultural real estate: | Agricultural real estate</t>
  </si>
  <si>
    <t>7 | Originated Loans | Commercial/Agricultural real estate: | Multi-family real estate</t>
  </si>
  <si>
    <t>7 | Originated Loans | Commercial/Agricultural real estate: | Construction and land development</t>
  </si>
  <si>
    <t>7 | Originated Loans | Consumer non-real estate: | Originated indirect paper</t>
  </si>
  <si>
    <t>7 | Originated Loans | Consumer non-real estate: | Purchased indirect paper</t>
  </si>
  <si>
    <t>7 | Originated Loans | Consumer non-real estate: | Other Consumer</t>
  </si>
  <si>
    <t>7 | Originated Loans | Commercial/Agricultural non-real estate: | Commercial non-real estate</t>
  </si>
  <si>
    <t>7 | Originated Loans | Commercial/Agricultural non-real estate: | Agricultural non-real estate</t>
  </si>
  <si>
    <t>7 | Acquired Loans</t>
  </si>
  <si>
    <t>7 | Acquired Loans | Residential real estate: | One to four family</t>
  </si>
  <si>
    <t>7 | Acquired Loans | Commercial/Agricultural real estate: | Commercial real estate</t>
  </si>
  <si>
    <t>7 | Acquired Loans | Commercial/Agricultural real estate: | Agricultural real estate</t>
  </si>
  <si>
    <t>7 | Acquired Loans | Commercial/Agricultural real estate: | Multi-family real estate</t>
  </si>
  <si>
    <t>7 | Acquired Loans | Commercial/Agricultural real estate: | Construction and land development</t>
  </si>
  <si>
    <t>7 | Acquired Loans | Consumer non-real estate: | Other Consumer</t>
  </si>
  <si>
    <t>7 | Acquired Loans | Commercial/Agricultural non-real estate: | Commercial non-real estate</t>
  </si>
  <si>
    <t>7 | Acquired Loans | Commercial/Agricultural non-real estate: | Agricultural non-real estate</t>
  </si>
  <si>
    <t>8 | Residential real estate: | One to four family</t>
  </si>
  <si>
    <t>8 | Residential real estate: | Purchased HELOC loans</t>
  </si>
  <si>
    <t>8 | Commercial/Agricultural real estate: | Commercial real estate</t>
  </si>
  <si>
    <t>8 | Commercial/Agricultural real estate: | Agricultural real estate</t>
  </si>
  <si>
    <t>8 | Commercial/Agricultural real estate: | Multi-family real estate</t>
  </si>
  <si>
    <t>8 | Commercial/Agricultural real estate: | Construction and land development</t>
  </si>
  <si>
    <t>8 | Consumer non-real estate: | Originated indirect paper</t>
  </si>
  <si>
    <t>8 | Consumer non-real estate: | Purchased indirect paper</t>
  </si>
  <si>
    <t>8 | Consumer non-real estate: | Other Consumer</t>
  </si>
  <si>
    <t>8 | Commercial/Agricultural non-real estate: | Commercial non-real estate</t>
  </si>
  <si>
    <t>8 | Commercial/Agricultural non-real estate: | Agricultural non-real estate</t>
  </si>
  <si>
    <t>8 | Originated Loans</t>
  </si>
  <si>
    <t>8 | Originated Loans | Residential real estate: | One to four family</t>
  </si>
  <si>
    <t>8 | Originated Loans | Residential real estate: | Purchased HELOC loans</t>
  </si>
  <si>
    <t>8 | Originated Loans | Commercial/Agricultural real estate: | Commercial real estate</t>
  </si>
  <si>
    <t>8 | Originated Loans | Commercial/Agricultural real estate: | Agricultural real estate</t>
  </si>
  <si>
    <t>8 | Originated Loans | Commercial/Agricultural real estate: | Multi-family real estate</t>
  </si>
  <si>
    <t>8 | Originated Loans | Commercial/Agricultural real estate: | Construction and land development</t>
  </si>
  <si>
    <t>8 | Originated Loans | Consumer non-real estate: | Originated indirect paper</t>
  </si>
  <si>
    <t>8 | Originated Loans | Consumer non-real estate: | Purchased indirect paper</t>
  </si>
  <si>
    <t>8 | Originated Loans | Consumer non-real estate: | Other Consumer</t>
  </si>
  <si>
    <t>8 | Originated Loans | Commercial/Agricultural non-real estate: | Commercial non-real estate</t>
  </si>
  <si>
    <t>8 | Originated Loans | Commercial/Agricultural non-real estate: | Agricultural non-real estate</t>
  </si>
  <si>
    <t>8 | Acquired Loans</t>
  </si>
  <si>
    <t>8 | Acquired Loans | Residential real estate: | One to four family</t>
  </si>
  <si>
    <t>8 | Acquired Loans | Commercial/Agricultural real estate: | Commercial real estate</t>
  </si>
  <si>
    <t>8 | Acquired Loans | Commercial/Agricultural real estate: | Agricultural real estate</t>
  </si>
  <si>
    <t>8 | Acquired Loans | Commercial/Agricultural real estate: | Multi-family real estate</t>
  </si>
  <si>
    <t>8 | Acquired Loans | Commercial/Agricultural real estate: | Construction and land development</t>
  </si>
  <si>
    <t>8 | Acquired Loans | Consumer non-real estate: | Other Consumer</t>
  </si>
  <si>
    <t>8 | Acquired Loans | Commercial/Agricultural non-real estate: | Commercial non-real estate</t>
  </si>
  <si>
    <t>8 | Acquired Loans | Commercial/Agricultural non-real estate: | Agricultural non-real estate</t>
  </si>
  <si>
    <t>9 | Residential real estate: | One to four family</t>
  </si>
  <si>
    <t>9 | Residential real estate: | Purchased HELOC loans</t>
  </si>
  <si>
    <t>9 | Commercial/Agricultural real estate: | Commercial real estate</t>
  </si>
  <si>
    <t>9 | Commercial/Agricultural real estate: | Agricultural real estate</t>
  </si>
  <si>
    <t>9 | Commercial/Agricultural real estate: | Multi-family real estate</t>
  </si>
  <si>
    <t>9 | Commercial/Agricultural real estate: | Construction and land development</t>
  </si>
  <si>
    <t>9 | Consumer non-real estate: | Originated indirect paper</t>
  </si>
  <si>
    <t>9 | Consumer non-real estate: | Purchased indirect paper</t>
  </si>
  <si>
    <t>9 | Consumer non-real estate: | Other Consumer</t>
  </si>
  <si>
    <t>9 | Commercial/Agricultural non-real estate: | Commercial non-real estate</t>
  </si>
  <si>
    <t>9 | Commercial/Agricultural non-real estate: | Agricultural non-real estate</t>
  </si>
  <si>
    <t>9 | Originated Loans</t>
  </si>
  <si>
    <t>9 | Originated Loans | Residential real estate: | One to four family</t>
  </si>
  <si>
    <t>9 | Originated Loans | Residential real estate: | Purchased HELOC loans</t>
  </si>
  <si>
    <t>9 | Originated Loans | Commercial/Agricultural real estate: | Commercial real estate</t>
  </si>
  <si>
    <t>9 | Originated Loans | Commercial/Agricultural real estate: | Agricultural real estate</t>
  </si>
  <si>
    <t>9 | Originated Loans | Commercial/Agricultural real estate: | Multi-family real estate</t>
  </si>
  <si>
    <t>9 | Originated Loans | Commercial/Agricultural real estate: | Construction and land development</t>
  </si>
  <si>
    <t>9 | Originated Loans | Consumer non-real estate: | Originated indirect paper</t>
  </si>
  <si>
    <t>9 | Originated Loans | Consumer non-real estate: | Purchased indirect paper</t>
  </si>
  <si>
    <t>9 | Originated Loans | Consumer non-real estate: | Other Consumer</t>
  </si>
  <si>
    <t>9 | Originated Loans | Commercial/Agricultural non-real estate: | Commercial non-real estate</t>
  </si>
  <si>
    <t>9 | Originated Loans | Commercial/Agricultural non-real estate: | Agricultural non-real estate</t>
  </si>
  <si>
    <t>9 | Acquired Loans</t>
  </si>
  <si>
    <t>9 | Acquired Loans | Residential real estate: | One to four family</t>
  </si>
  <si>
    <t>9 | Acquired Loans | Commercial/Agricultural real estate: | Commercial real estate</t>
  </si>
  <si>
    <t>9 | Acquired Loans | Commercial/Agricultural real estate: | Agricultural real estate</t>
  </si>
  <si>
    <t>9 | Acquired Loans | Commercial/Agricultural real estate: | Multi-family real estate</t>
  </si>
  <si>
    <t>9 | Acquired Loans | Commercial/Agricultural real estate: | Construction and land development</t>
  </si>
  <si>
    <t>9 | Acquired Loans | Consumer non-real estate: | Other Consumer</t>
  </si>
  <si>
    <t>9 | Acquired Loans | Commercial/Agricultural non-real estate: | Commercial non-real estate</t>
  </si>
  <si>
    <t>9 | Acquired Loans | Commercial/Agricultural non-real estate: | Agricultural non-real estate</t>
  </si>
  <si>
    <t>Loans, Allowance for Loan Losses and Impaired Loans - Schedule of Financing Receivables To Related Party (Details) - USD ($) $ in Thousands</t>
  </si>
  <si>
    <t>Loans and Leases Receivable, Related Parties [Roll Forward]</t>
  </si>
  <si>
    <t>Balance—beginning of year</t>
  </si>
  <si>
    <t>New loan originations</t>
  </si>
  <si>
    <t>Repayments</t>
  </si>
  <si>
    <t>Previously originated loans for new director</t>
  </si>
  <si>
    <t>Balance—end of year</t>
  </si>
  <si>
    <t>Available and unused lines of credit</t>
  </si>
  <si>
    <t>Loans, Allowance for Loan Losses and Impaired Loans - Schedule of Allowance for Loans by Loan Portfolio (Details) - USD ($) $ in Thousands</t>
  </si>
  <si>
    <t>Allowance for Loan Losses:</t>
  </si>
  <si>
    <t>Beginning balance</t>
  </si>
  <si>
    <t>Charge-offs</t>
  </si>
  <si>
    <t>Recoveries</t>
  </si>
  <si>
    <t>Provision</t>
  </si>
  <si>
    <t>Segment reclassifications</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Ending balance of originated loans</t>
  </si>
  <si>
    <t>Ending balance: individually evaluated for impairment</t>
  </si>
  <si>
    <t>Ending balance: collectively evaluated for impairment</t>
  </si>
  <si>
    <t>Unallocated</t>
  </si>
  <si>
    <t>Originated Loans | Unallocated</t>
  </si>
  <si>
    <t>Accountable for under ASC 310-30 (PCI loans)</t>
  </si>
  <si>
    <t>Accountable for under ASC 310-30 (PCI loans) | Residential real estate:</t>
  </si>
  <si>
    <t>Accountable for under ASC 310-30 (PCI loans) | Commercial/Agricultural real estate:</t>
  </si>
  <si>
    <t>Accountable for under ASC 310-30 (PCI loans) | Consumer non-real estate:</t>
  </si>
  <si>
    <t>Accountable for under ASC 310-30 (PCI loans) | Commercial/Agricultural non-real estate:</t>
  </si>
  <si>
    <t>Accountable for under ASC 310-30 (PCI loans) | Unallocated</t>
  </si>
  <si>
    <t>Other Acquired Loans</t>
  </si>
  <si>
    <t>Other Acquired Loans | Residential real estate:</t>
  </si>
  <si>
    <t>Other Acquired Loans | Commercial/Agricultural real estate:</t>
  </si>
  <si>
    <t>Other Acquired Loans | Consumer non-real estate:</t>
  </si>
  <si>
    <t>Other Acquired Loans | Commercial/Agricultural non-real estate:</t>
  </si>
  <si>
    <t>Other Acquired Loans | Unallocated</t>
  </si>
  <si>
    <t xml:space="preserve"> </t>
  </si>
  <si>
    <t>Acquired Loans | Unallocated</t>
  </si>
  <si>
    <t>Loans, Allowance for Loan Losses and Impaired Loans - Schedule of Accounts, Notes, Loans and Financing Receivable (Details) - USD ($) $ in Thousands</t>
  </si>
  <si>
    <t>Performing loans</t>
  </si>
  <si>
    <t>TDR loans</t>
  </si>
  <si>
    <t>Other loans</t>
  </si>
  <si>
    <t>Nonperforming loans</t>
  </si>
  <si>
    <t>Residential real estate: | Performing loans</t>
  </si>
  <si>
    <t>Residential real estate: | Nonperforming loans</t>
  </si>
  <si>
    <t>Commercial/Agricultural real estate: | Performing loans</t>
  </si>
  <si>
    <t>Commercial/Agricultural real estate: | Nonperforming loans</t>
  </si>
  <si>
    <t>Consumer non-real estate: | Performing loans</t>
  </si>
  <si>
    <t>Consumer non-real estate: | Nonperforming loans</t>
  </si>
  <si>
    <t>Commercial/Agricultural non-real estate: | Performing loans</t>
  </si>
  <si>
    <t>Commercial/Agricultural non-real estate: | Nonperforming loans</t>
  </si>
  <si>
    <t>Loans, Allowance for Loan Losses and Impaired Loans - Past Due Financing Receivables (Details) - USD ($) $ in Thousands</t>
  </si>
  <si>
    <t>Aging analysis of the Bank's real estate and consumer loans</t>
  </si>
  <si>
    <t>Total Past Due</t>
  </si>
  <si>
    <t>Current</t>
  </si>
  <si>
    <t>Total Loans</t>
  </si>
  <si>
    <t>Nonaccrual Loans</t>
  </si>
  <si>
    <t>Recorded Investment 89 Days and Accruing</t>
  </si>
  <si>
    <t>30-59 Days Past Due</t>
  </si>
  <si>
    <t>60-89 Days Past Due</t>
  </si>
  <si>
    <t>Greater Than 89 Days</t>
  </si>
  <si>
    <t>Residential real estate: | 30-59 Days Past Due | One to four family</t>
  </si>
  <si>
    <t>Residential real estate: | 30-59 Days Past Due | Purchased HELOC loans</t>
  </si>
  <si>
    <t>Residential real estate: | 60-89 Days Past Due | One to four family</t>
  </si>
  <si>
    <t>Residential real estate: | 60-89 Days Past Due | Purchased HELOC loans</t>
  </si>
  <si>
    <t>Residential real estate: | Greater Than 89 Days | One to four family</t>
  </si>
  <si>
    <t>Residential real estate: | Greater Than 89 Days | Purchased HELOC loans</t>
  </si>
  <si>
    <t>Commercial/Agricultural real estate: | 30-59 Days Past Due | Commercial real estate</t>
  </si>
  <si>
    <t>Commercial/Agricultural real estate: | 30-59 Days Past Due | Agricultural real estate</t>
  </si>
  <si>
    <t>Commercial/Agricultural real estate: | 30-59 Days Past Due | Multi-family real estate</t>
  </si>
  <si>
    <t>Commercial/Agricultural real estate: | 30-59 Days Past Due | Construction and land development</t>
  </si>
  <si>
    <t>Commercial/Agricultural real estate: | 60-89 Days Past Due | Commercial real estate</t>
  </si>
  <si>
    <t>Commercial/Agricultural real estate: | 60-89 Days Past Due | Agricultural real estate</t>
  </si>
  <si>
    <t>Commercial/Agricultural real estate: | 60-89 Days Past Due | Multi-family real estate</t>
  </si>
  <si>
    <t>Commercial/Agricultural real estate: | 60-89 Days Past Due | Construction and land development</t>
  </si>
  <si>
    <t>Commercial/Agricultural real estate: | Greater Than 89 Days | Commercial real estate</t>
  </si>
  <si>
    <t>Commercial/Agricultural real estate: | Greater Than 89 Days | Agricultural real estate</t>
  </si>
  <si>
    <t>Commercial/Agricultural real estate: | Greater Than 89 Days | Multi-family real estate</t>
  </si>
  <si>
    <t>Commercial/Agricultural real estate: | Greater Than 89 Days | Construction and land development</t>
  </si>
  <si>
    <t>Consumer non-real estate: | 30-59 Days Past Due | Originated indirect paper</t>
  </si>
  <si>
    <t>Consumer non-real estate: | 30-59 Days Past Due | Purchased indirect paper</t>
  </si>
  <si>
    <t>Consumer non-real estate: | 30-59 Days Past Due | Other Consumer</t>
  </si>
  <si>
    <t>Consumer non-real estate: | 60-89 Days Past Due | Originated indirect paper</t>
  </si>
  <si>
    <t>Consumer non-real estate: | 60-89 Days Past Due | Purchased indirect paper</t>
  </si>
  <si>
    <t>Consumer non-real estate: | 60-89 Days Past Due | Other Consumer</t>
  </si>
  <si>
    <t>Consumer non-real estate: | Greater Than 89 Days | Originated indirect paper</t>
  </si>
  <si>
    <t>Consumer non-real estate: | Greater Than 89 Days | Purchased indirect paper</t>
  </si>
  <si>
    <t>Consumer non-real estate: | Greater Than 89 Days | Other Consumer</t>
  </si>
  <si>
    <t>Commercial/Agricultural non-real estate: | 30-59 Days Past Due | Commercial non-real estate</t>
  </si>
  <si>
    <t>Commercial/Agricultural non-real estate: | 30-59 Days Past Due | Agricultural non-real estate</t>
  </si>
  <si>
    <t>Commercial/Agricultural non-real estate: | 60-89 Days Past Due | Commercial non-real estate</t>
  </si>
  <si>
    <t>Commercial/Agricultural non-real estate: | 60-89 Days Past Due | Agricultural non-real estate</t>
  </si>
  <si>
    <t>Commercial/Agricultural non-real estate: | Greater Than 89 Days | Commercial non-real estate</t>
  </si>
  <si>
    <t>Commercial/Agricultural non-real estate: | Greater Than 89 Days | Agricultural non-real estate</t>
  </si>
  <si>
    <t>Loans, Allowance for Loan Losses and Impaired Loans - Impaired Financing Receivables (Details) - USD ($) $ in Thousands</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Impaired Financing Receivable, Related Allowance</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 Troubled Debt Restructuring, Loans by Accrual Status (Details) - USD ($) $ in Thousands</t>
  </si>
  <si>
    <t>Accrual status</t>
  </si>
  <si>
    <t>Non-accrual status</t>
  </si>
  <si>
    <t>Loans, Allowance for Loan Losses and Impaired Loans - Troubled Debt Restructurings on Financing Receivables (Details) $ in Thousands</t>
  </si>
  <si>
    <t>Sep. 30, 2017USD ($)TDR</t>
  </si>
  <si>
    <t>Sep. 30, 2016USD ($)TDR</t>
  </si>
  <si>
    <t>Number of Contracts | TDR</t>
  </si>
  <si>
    <t>Pre-Modification Outstanding Recorded Investment</t>
  </si>
  <si>
    <t>Post-Modification Outstanding Recorded Investment</t>
  </si>
  <si>
    <t>Specific Reserve</t>
  </si>
  <si>
    <t>Modified Rate</t>
  </si>
  <si>
    <t>Loan restructuring</t>
  </si>
  <si>
    <t>Modified Rate | Residential real estate:</t>
  </si>
  <si>
    <t>Modified Rate | Commercial/Agricultural real estate:</t>
  </si>
  <si>
    <t>Modified Rate | Consumer non-real estate:</t>
  </si>
  <si>
    <t>Modified Rate | Commercial/Agricultural non-real estate:</t>
  </si>
  <si>
    <t>Modified Payment</t>
  </si>
  <si>
    <t>Modified Payment | Residential real estate:</t>
  </si>
  <si>
    <t>Modified Payment | Commercial/Agricultural real estate:</t>
  </si>
  <si>
    <t>Modified Payment | Consumer non-real estate:</t>
  </si>
  <si>
    <t>Modified Payment | Commercial/Agricultural non-real estate:</t>
  </si>
  <si>
    <t>Modified Under- writing</t>
  </si>
  <si>
    <t>Modified Under- writing | Residential real estate:</t>
  </si>
  <si>
    <t>Modified Under- writing | Commercial/Agricultural real estate:</t>
  </si>
  <si>
    <t>Modified Under- writing | Consumer non-real estate:</t>
  </si>
  <si>
    <t>Modified Under- writing | Commercial/Agricultural non-real estate:</t>
  </si>
  <si>
    <t>Other | Residential real estate:</t>
  </si>
  <si>
    <t>Other | Commercial/Agricultural real estate:</t>
  </si>
  <si>
    <t>Other | Consumer non-real estate:</t>
  </si>
  <si>
    <t>Other | Commercial/Agricultural non-real estate:</t>
  </si>
  <si>
    <t>Loans, Allowance for Loan Losses and Impaired Loans - Schedule of Loans by Loan Class Modified in a Troubled Debt Restructuring (Details) $ in Thousands</t>
  </si>
  <si>
    <t>Sep. 30, 2017USD ($)TDRContract</t>
  </si>
  <si>
    <t>Sep. 30, 2016USD ($)TDRContract</t>
  </si>
  <si>
    <t>Troubled Debt Restructuring</t>
  </si>
  <si>
    <t>Number of Modifications | TDR</t>
  </si>
  <si>
    <t>Recorded Investment</t>
  </si>
  <si>
    <t>Number of Modifications | Contract</t>
  </si>
  <si>
    <t>Loans, Allowance for Loan Losses and Impaired Loans - Schedule of Restructured Loans In Default (Details) $ in Thousands</t>
  </si>
  <si>
    <t>Sep. 30, 2016USD ($)Contract</t>
  </si>
  <si>
    <t>Sep. 30, 2015USD ($)Contract</t>
  </si>
  <si>
    <t>Sep. 30, 2017Contract</t>
  </si>
  <si>
    <t>Recorded Investment | $</t>
  </si>
  <si>
    <t>Loans, Allowance for Loan Losses and Impaired Loans - Schedule of Acquired Loans (Details) - USD ($) $ in Thousands</t>
  </si>
  <si>
    <t>Outstanding balance</t>
  </si>
  <si>
    <t>Carrying amount</t>
  </si>
  <si>
    <t>Receivables Acquired with Deteriorated Credit Quality | Acquired Loans</t>
  </si>
  <si>
    <t>Non-PCI Loans | Acquired Loans</t>
  </si>
  <si>
    <t>Loans, Allowance for Loan Losses and Impaired Loans - Schedule of Accretable Yield (Details) - Acquired Loans - USD ($) $ in Thousands</t>
  </si>
  <si>
    <t>5 Months Ended</t>
  </si>
  <si>
    <t>Certain Loans Acquired in Transfer Not Accounted for as Debt Securities, Accretable Yield Movement Schedule [Roll Forward]</t>
  </si>
  <si>
    <t>Balance at beginning of period</t>
  </si>
  <si>
    <t>Reduction due to unexpected early payoffs</t>
  </si>
  <si>
    <t>Reclass from non-accretable difference</t>
  </si>
  <si>
    <t>Disposals/transfers</t>
  </si>
  <si>
    <t>Accretion</t>
  </si>
  <si>
    <t>Balance at end of period</t>
  </si>
  <si>
    <t>Loans, Allowance for Loan Losses and Impaired Loans - Schedule of Purchased Loans, Impaired and Non-Impaired (Details) - Acquired Loans $ in Thousands</t>
  </si>
  <si>
    <t>May 16, 2016USD ($)</t>
  </si>
  <si>
    <t>Contractually required cash flows at acquisition</t>
  </si>
  <si>
    <t>Non-accretable difference (expected losses and foregone interest)</t>
  </si>
  <si>
    <t>Cash flows expected to be collected at acquisition</t>
  </si>
  <si>
    <t>Accretable yield</t>
  </si>
  <si>
    <t>Fair value of acquired loans at acquisition</t>
  </si>
  <si>
    <t>Receivables Acquired with Deteriorated Credit Quality</t>
  </si>
  <si>
    <t>Loans, Allowance for Loan Losses and Impaired Loans - (Details Textual)</t>
  </si>
  <si>
    <t>Sep. 30, 2015Contract</t>
  </si>
  <si>
    <t>Dec. 31, 2015</t>
  </si>
  <si>
    <t>Aug. 18, 2017USD ($)</t>
  </si>
  <si>
    <t>Feb. 29, 2016USD ($)</t>
  </si>
  <si>
    <t>Jan. 31, 2016</t>
  </si>
  <si>
    <t>Dec. 31, 2014USD ($)</t>
  </si>
  <si>
    <t>Oct. 31, 2012USD ($)</t>
  </si>
  <si>
    <t>Loans allowance for loan losses and impaired loans (Textual) [Abstract]</t>
  </si>
  <si>
    <t>Board of Director limit on purchase of loans under loan purchase agreement</t>
  </si>
  <si>
    <t>Percentage of loan amounts deposited into cash reserve account</t>
  </si>
  <si>
    <t>Maximum restricted reserve account balance</t>
  </si>
  <si>
    <t>Cash reserve account balance</t>
  </si>
  <si>
    <t>Interest rate, stated percentage</t>
  </si>
  <si>
    <t>1.29%</t>
  </si>
  <si>
    <t>0.99%</t>
  </si>
  <si>
    <t>4.25%</t>
  </si>
  <si>
    <t>Payments for loans</t>
  </si>
  <si>
    <t>Total impaired loans</t>
  </si>
  <si>
    <t>Number of delinquent TDR | TDR</t>
  </si>
  <si>
    <t>Recorded investment in delinquent TDR</t>
  </si>
  <si>
    <t>Subsequent default, number of contracts | Contract</t>
  </si>
  <si>
    <t>Past due, minimum period</t>
  </si>
  <si>
    <t>Substandard</t>
  </si>
  <si>
    <t>Consumer non-real estate</t>
  </si>
  <si>
    <t>Interest rate</t>
  </si>
  <si>
    <t>4.00%</t>
  </si>
  <si>
    <t>Central Bank in Rice Lake and Barron</t>
  </si>
  <si>
    <t>Community Bank of Northern Wisconsin</t>
  </si>
  <si>
    <t>Wells Federal</t>
  </si>
  <si>
    <t>Originated Loans | Substandard</t>
  </si>
  <si>
    <t>Originated Loans | Performing loans</t>
  </si>
  <si>
    <t>Non-accretable yield on purchased credit impaired loans</t>
  </si>
  <si>
    <t>Acquired Loans | Substandard</t>
  </si>
  <si>
    <t>Consumer non-real estate: | Purchased indirect paper | Substandard</t>
  </si>
  <si>
    <t>Consumer non-real estate: | Originated Loans</t>
  </si>
  <si>
    <t>Consumer non-real estate: | Originated Loans | Purchased indirect paper</t>
  </si>
  <si>
    <t>Consumer non-real estate: | Originated Loans | Purchased indirect paper | Substandard</t>
  </si>
  <si>
    <t>Residential real estate: | Originated Loans</t>
  </si>
  <si>
    <t>Residential real estate: | Acquired Loans</t>
  </si>
  <si>
    <t>Loans acquired, participation percentage</t>
  </si>
  <si>
    <t>90.00%</t>
  </si>
  <si>
    <t>Loan servicing fee, basis points</t>
  </si>
  <si>
    <t>0.04%</t>
  </si>
  <si>
    <t>Mortgage Servicing Rights (Details) - USD ($) $ in Thousands</t>
  </si>
  <si>
    <t>Finite-Lived Intangible Assets [Line Items]</t>
  </si>
  <si>
    <t>Residential mortgage loans serviced for others</t>
  </si>
  <si>
    <t>Core deposit intangible</t>
  </si>
  <si>
    <t>Mortgage Servicing Rights - Mortgage Servicing Rights (Details) - USD ($) $ in Thousands</t>
  </si>
  <si>
    <t>Servicing Asset at Amortized Cost, Balance [Roll Forward]</t>
  </si>
  <si>
    <t>Net book value at end of period</t>
  </si>
  <si>
    <t>Fair value of MSR asset at end of period</t>
  </si>
  <si>
    <t>MSR asset acquired</t>
  </si>
  <si>
    <t>MSRs capitalized</t>
  </si>
  <si>
    <t>Amortization during the period</t>
  </si>
  <si>
    <t>Valuation allowance at end of period</t>
  </si>
  <si>
    <t>Net book value of MSR asset to loans serviced for others</t>
  </si>
  <si>
    <t>0.67%</t>
  </si>
  <si>
    <t>Mortgage Servicing Rights - Amortization Expense (Details) - USD ($) $ in Thousands</t>
  </si>
  <si>
    <t>Acquired Finite-Lived Intangible Assets [Line Items]</t>
  </si>
  <si>
    <t>Investment Securities - Available For Sale Securities (Details) - USD ($) $ in Thousands</t>
  </si>
  <si>
    <t>Amortized Cost</t>
  </si>
  <si>
    <t>Gross Unrealized Gains</t>
  </si>
  <si>
    <t>Gross Unrealized Losses</t>
  </si>
  <si>
    <t>Estimated Fair Value</t>
  </si>
  <si>
    <t>Obligations of states and political subdivisions</t>
  </si>
  <si>
    <t>Mortgage-backed securities</t>
  </si>
  <si>
    <t>Federal Agricultural Mortgage Corporation</t>
  </si>
  <si>
    <t>Agency securities</t>
  </si>
  <si>
    <t>Investment Securities - Held To Maturity Securities (Details) - USD ($) $ in Thousands</t>
  </si>
  <si>
    <t>Schedule of Held-to-maturity Securities [Line Items]</t>
  </si>
  <si>
    <t>Investment Securities - (Details Textual)</t>
  </si>
  <si>
    <t>Sep. 30, 2017USD ($)</t>
  </si>
  <si>
    <t>Line of Credit | U.S. government agency obligations</t>
  </si>
  <si>
    <t>Debt Instrument [Line Items]</t>
  </si>
  <si>
    <t>Available-for-sale securities pledged as collateral</t>
  </si>
  <si>
    <t>Specific Municipal Deposits | U.S. government agency obligations</t>
  </si>
  <si>
    <t>Specific Municipal Deposits | Mortgage-backed securities</t>
  </si>
  <si>
    <t>MPF Credit Enhancement Fee | Mortgage-backed securities</t>
  </si>
  <si>
    <t>Federal Reserve Bank</t>
  </si>
  <si>
    <t>Long-term line of credit</t>
  </si>
  <si>
    <t>Investment Securities - Available For Sale Securities, Maturity (Details) - USD ($) $ in Thousands</t>
  </si>
  <si>
    <t>Available-for-sale Securities, Debt Maturities, Amortized Cost Basis, Fiscal Year Maturity [Abstract]</t>
  </si>
  <si>
    <t>Amortized Cost Due in one year or less</t>
  </si>
  <si>
    <t>Amortized Cost, Due after one year through five years</t>
  </si>
  <si>
    <t>Amortized Cost, Due after five years through ten years</t>
  </si>
  <si>
    <t>Amortized Cost, Due after ten years</t>
  </si>
  <si>
    <t>Available-for-sale Securities, Debt Maturities, Single Maturity Date, Amortized Cost Basis</t>
  </si>
  <si>
    <t>Available-for-sale Securities, Securities without contractual maturities</t>
  </si>
  <si>
    <t>Available-for-sale Securities, Debt Maturities, Fair Value, Fiscal Year Maturity [Abstract]</t>
  </si>
  <si>
    <t>Estimated Fair Value, Due in one year or less</t>
  </si>
  <si>
    <t>Estimated Fair Value, Due after one year through five years</t>
  </si>
  <si>
    <t>Estimated Fair Value, Due after five years through ten years</t>
  </si>
  <si>
    <t>Estimated Fair Value, Due after ten years</t>
  </si>
  <si>
    <t>Estimated Fair Value, Debt Maturities, Single Maturity Date</t>
  </si>
  <si>
    <t>Estimated Fair Value, Total available for sale securities</t>
  </si>
  <si>
    <t>Estimated Fair Value, Securities without contractual maturities</t>
  </si>
  <si>
    <t>Held-to-maturity Securities, Debt Maturities, Net Carrying Amount [Abstract]</t>
  </si>
  <si>
    <t>Amortized Cost, Total held to maturity securities</t>
  </si>
  <si>
    <t>Held-to-maturity Securities, Debt Maturities, Fair Value, Fiscal Year Maturity [Abstract]</t>
  </si>
  <si>
    <t>Estimated Fair Value, Total held to maturity securities</t>
  </si>
  <si>
    <t>Amortized Cost, Mortgage backed securities</t>
  </si>
  <si>
    <t>Estimated Fair Value, Mortgage backed securities</t>
  </si>
  <si>
    <t>Investment Securities - Held To Maturity Securities, Maturity (Details) - USD ($) $ in Thousands</t>
  </si>
  <si>
    <t>Available-for-sale Securities, Continuous Unrealized Loss Position, Fair Value [Abstract]</t>
  </si>
  <si>
    <t>Fair Value, Less than 12 months</t>
  </si>
  <si>
    <t>Fair Value, 12 Months or More</t>
  </si>
  <si>
    <t>Fair Value, Total</t>
  </si>
  <si>
    <t>Available-for-sale Securities, Continuous Unrealized Loss Position, Accumulated Loss [Abstract] [Abstract]</t>
  </si>
  <si>
    <t>Unrealized Loss, Less than 12 Months</t>
  </si>
  <si>
    <t>Unrealized Loss, 12 Months or More</t>
  </si>
  <si>
    <t>Unrealized Loss, Total</t>
  </si>
  <si>
    <t>Investment Securities - Unrealized Loss (Details) - USD ($) $ in Thousands</t>
  </si>
  <si>
    <t>Held-to-maturity Securities, Continuous Unrealized Loss Position, Fair Value [Abstract]</t>
  </si>
  <si>
    <t>Held-to-maturity Securities, Continuous Unrealized Loss Position, Accumulated Loss [Abstract] [Abstract]</t>
  </si>
  <si>
    <t>Office Properties and Equipment - Office Properties and Equipment (Details) - USD ($) $ in Thousands</t>
  </si>
  <si>
    <t>Office properties and equipment, gross</t>
  </si>
  <si>
    <t>Less—Accumulated depreciation</t>
  </si>
  <si>
    <t>Office properties and equipment—net</t>
  </si>
  <si>
    <t>Land</t>
  </si>
  <si>
    <t>Buildings</t>
  </si>
  <si>
    <t>Furniture, equipment, and vehicles</t>
  </si>
  <si>
    <t>Office Properties and Equipment - (Details Textual) - USD ($) $ in Thousands</t>
  </si>
  <si>
    <t>Depreciation expense</t>
  </si>
  <si>
    <t>Goodwill and Intangible Assets - (Details Textual) - USD ($) $ in Thousands</t>
  </si>
  <si>
    <t>Goodwill [Line Items]</t>
  </si>
  <si>
    <t>Goodwill, acquired during period</t>
  </si>
  <si>
    <t>Goodwill and Intangible Assets - Goodwill (Details) - USD ($) $ in Thousands</t>
  </si>
  <si>
    <t>Goodwill [Roll Forward]</t>
  </si>
  <si>
    <t>Balance at end of year</t>
  </si>
  <si>
    <t>Select loans and deposits purchase from Central Bank</t>
  </si>
  <si>
    <t>Goodwill and Intangible Assets - Other Intangible Assets (Details) - USD ($) $ in Thousands</t>
  </si>
  <si>
    <t>Amortization during the year</t>
  </si>
  <si>
    <t>Gross carrying amount</t>
  </si>
  <si>
    <t>Accumulated amortization</t>
  </si>
  <si>
    <t>Capitalized</t>
  </si>
  <si>
    <t>Goodwill and Intangible Assets - Amortization Expense (Details) - USD ($) $ in Thousands</t>
  </si>
  <si>
    <t>Deposits - Deposits by Type (Details) - USD ($) $ in Thousands</t>
  </si>
  <si>
    <t>Non-interest bearing demand deposits</t>
  </si>
  <si>
    <t>Interest bearing demand deposits</t>
  </si>
  <si>
    <t>Savings accounts</t>
  </si>
  <si>
    <t>Money market accounts</t>
  </si>
  <si>
    <t>Certificate accounts</t>
  </si>
  <si>
    <t>Total deposits</t>
  </si>
  <si>
    <t>Brokered deposits included above:</t>
  </si>
  <si>
    <t>Deposits - Schedule Of Maturities (Details) $ in Thousands</t>
  </si>
  <si>
    <t>Deposits - (Details Textual) - USD ($) $ in Thousands</t>
  </si>
  <si>
    <t>Deposits held from various parties</t>
  </si>
  <si>
    <t>Federal Home Loan Bank Advances And Other Borrowings - Summary of Federal Home Loan Bank Advances And Other Borrowings (Details) - USD ($) $ in Thousands</t>
  </si>
  <si>
    <t>Summary of Federal Home Loan Bank advances</t>
  </si>
  <si>
    <t>Fixed rates</t>
  </si>
  <si>
    <t>Less: unamortized debt issuance costs</t>
  </si>
  <si>
    <t>Total other borrowings</t>
  </si>
  <si>
    <t>TOTALS</t>
  </si>
  <si>
    <t>Senior notes:</t>
  </si>
  <si>
    <t>Long-term debt, gross</t>
  </si>
  <si>
    <t>Senior notes: | Variable rate due in May 2021</t>
  </si>
  <si>
    <t>Senior notes: | Variable rate due in August 2022</t>
  </si>
  <si>
    <t>Subordinated notes:</t>
  </si>
  <si>
    <t>Subordinated notes: | 6.75% due August 2027, variable rate commencing August 2022</t>
  </si>
  <si>
    <t>6.75%</t>
  </si>
  <si>
    <t>Federal Home Loan Bank Advances And Other Borrowings - (Details Textual)</t>
  </si>
  <si>
    <t>Aug. 17, 2017USD ($)</t>
  </si>
  <si>
    <t>Sep. 30, 2016USD ($)shares</t>
  </si>
  <si>
    <t>Sep. 30, 2017USD ($)shares</t>
  </si>
  <si>
    <t>Aug. 10, 2017USD ($)agreements</t>
  </si>
  <si>
    <t>May 29, 2017USD ($)</t>
  </si>
  <si>
    <t>Schedule of Fair Value of Separate Accounts by Major Category of Investment [Line Items]</t>
  </si>
  <si>
    <t>Weighted average interest rate</t>
  </si>
  <si>
    <t>1.07%</t>
  </si>
  <si>
    <t>1.23%</t>
  </si>
  <si>
    <t>Federal home loan bank, collateral</t>
  </si>
  <si>
    <t>Letters of credit outstanding, amount</t>
  </si>
  <si>
    <t>Banks available and unused portion of borrowing agreement</t>
  </si>
  <si>
    <t>Maximum month-end amounts outstanding</t>
  </si>
  <si>
    <t>Number of debt agreements | agreements</t>
  </si>
  <si>
    <t>Unamortized debt issuance costs</t>
  </si>
  <si>
    <t>Term Loan</t>
  </si>
  <si>
    <t>Debt amount</t>
  </si>
  <si>
    <t>3.44%</t>
  </si>
  <si>
    <t>4.01%</t>
  </si>
  <si>
    <t>Stock Repurchase Program</t>
  </si>
  <si>
    <t>Line of credit facility, maximum borrowing capacity</t>
  </si>
  <si>
    <t>Stock repurchase program, authorized amount (in shares) | shares</t>
  </si>
  <si>
    <t>Stock repurchase program, authorized amount, percentage</t>
  </si>
  <si>
    <t>Stock repurchased during period, shares (in shares) | shares</t>
  </si>
  <si>
    <t>Revolving Credit Facility</t>
  </si>
  <si>
    <t>Debt instrument,term</t>
  </si>
  <si>
    <t>London Interbank Offered Rate (LIBOR) | Senior notes:</t>
  </si>
  <si>
    <t>Debt instrument, basis spread on variable rate</t>
  </si>
  <si>
    <t>2.70%</t>
  </si>
  <si>
    <t>Minimum | Senior notes:</t>
  </si>
  <si>
    <t>3.34%</t>
  </si>
  <si>
    <t>Maximum | Senior notes:</t>
  </si>
  <si>
    <t>6.75% due August 2027, variable rate commencing August 2022 | Subordinated notes:</t>
  </si>
  <si>
    <t>6.75% due August 2027, variable rate commencing August 2022 | London Interbank Offered Rate (LIBOR) | Subordinated notes:</t>
  </si>
  <si>
    <t>4.90%</t>
  </si>
  <si>
    <t>Federal Home Loan Bank Advances And Other Borrowings - Long-term Debt Maturities (Details) - USD ($) $ in Thousands</t>
  </si>
  <si>
    <t>Debt Disclosure [Abstract]</t>
  </si>
  <si>
    <t>Thereafter</t>
  </si>
  <si>
    <t>Long-term Debt</t>
  </si>
  <si>
    <t>Capital Matters - Tier 1 and Risk-based Capital Ratios (Details) - USD ($) $ in Thousands</t>
  </si>
  <si>
    <t>Compliance with Regulatory Capital Requirements under Banking Regulations [Line Items]</t>
  </si>
  <si>
    <t>Total capital (to risk weighted assets), Actual, Amount</t>
  </si>
  <si>
    <t>Total capital (to risk weighted assets), Actual, Ratio</t>
  </si>
  <si>
    <t>13.20%</t>
  </si>
  <si>
    <t>14.10%</t>
  </si>
  <si>
    <t>Total capital (to risk weighted assets), For Capital Adequacy Purposes, Amount</t>
  </si>
  <si>
    <t>Total capital (to risk weighted assets), For Capital Adequacy Purposes, Ratio</t>
  </si>
  <si>
    <t>8.00%</t>
  </si>
  <si>
    <t>Total capital (to risk weighted assets), To Be Well Capitalized, Amount</t>
  </si>
  <si>
    <t>Total capital (to risk weighted assets), To Be Well Capitalized, Ratio</t>
  </si>
  <si>
    <t>Tier 1 capital (to risk weighted assets), Actual, Amount</t>
  </si>
  <si>
    <t>Tier 1 capital (to risk weighted assets), Actual, Ratio</t>
  </si>
  <si>
    <t>12.40%</t>
  </si>
  <si>
    <t>12.90%</t>
  </si>
  <si>
    <t>Tier 1 capital (to risk weighted assets), For Capital Adequacy Purposes, Amount</t>
  </si>
  <si>
    <t>Tier 1 capital (to risk weighted assets), For Capital Adequacy Purposes, Ratio</t>
  </si>
  <si>
    <t>6.00%</t>
  </si>
  <si>
    <t>Tier 1 capital (to risk weighted assets), To Be Well Capitalized, Amount</t>
  </si>
  <si>
    <t>Tier 1 capital (to risk weighted assets), To Be Well Capitalized, Ratio</t>
  </si>
  <si>
    <t>Common equity tier 1 (to risk weighted assets), Actual, Amount</t>
  </si>
  <si>
    <t>Common equity tier 1 (to risk weighted assets), Actual, Ratio</t>
  </si>
  <si>
    <t>Common equity tier 1 (to risk weighted assets), For Capital Adequacy Purposes, Amount</t>
  </si>
  <si>
    <t>Common equity tier 1 (to risk weighted assets), For Capital Adequacy Purposes, Ratio</t>
  </si>
  <si>
    <t>4.50%</t>
  </si>
  <si>
    <t>Common equity tier 1 (to risk weighted assets), To Be Well Capitalized, Amount</t>
  </si>
  <si>
    <t>Common equity tier 1 (to risk weighted assets), To Be Well Capitalized, Ratio</t>
  </si>
  <si>
    <t>6.50%</t>
  </si>
  <si>
    <t>Tier 1 leverage ratio (to adjusted total assets), Actual, Amount</t>
  </si>
  <si>
    <t>Tier 1 leverage ratio (to adjusted total assets), Actual, Ratio</t>
  </si>
  <si>
    <t>9.20%</t>
  </si>
  <si>
    <t>9.30%</t>
  </si>
  <si>
    <t>Tier 1 leverage ratio (to adjusted total assets), For Capital Adequacy Purposes, Amount</t>
  </si>
  <si>
    <t>Tier 1 leverage ratio (to adjusted total assets), For Capital Adequacy Purposes, Ratio</t>
  </si>
  <si>
    <t>Tier 1 leverage ratio (to adjusted total assets), To Be Well Capitalized, Amount</t>
  </si>
  <si>
    <t>Tier 1 leverage ratio (to adjusted total assets), To Be Well Capitalized, Ratio</t>
  </si>
  <si>
    <t>5.00%</t>
  </si>
  <si>
    <t>Citizens Community Bancorp, Inc.</t>
  </si>
  <si>
    <t>12.00%</t>
  </si>
  <si>
    <t>12.60%</t>
  </si>
  <si>
    <t>8.80%</t>
  </si>
  <si>
    <t>11.40%</t>
  </si>
  <si>
    <t>6.60%</t>
  </si>
  <si>
    <t>8.30%</t>
  </si>
  <si>
    <t>Commitments and Contingencies (Details) - USD ($) $ in Thousands</t>
  </si>
  <si>
    <t>Commitments to extend credit</t>
  </si>
  <si>
    <t>Fair Value, Off-balance Sheet Risks, Disclosure Information [Line Items]</t>
  </si>
  <si>
    <t>Contract or Notional Amount</t>
  </si>
  <si>
    <t>Standby letter of credit</t>
  </si>
  <si>
    <t>Commitments and Contingencies (Details Textual) - USD ($) $ in Thousands</t>
  </si>
  <si>
    <t>Commitments and Contingencies (Textual) [Abstract]</t>
  </si>
  <si>
    <t>Rent expense under operating leases</t>
  </si>
  <si>
    <t>Commitments and Contingencies (Details 1) $ in Thousands</t>
  </si>
  <si>
    <t>Retirement Plans - (Details Textual) $ in Thousands</t>
  </si>
  <si>
    <t>Sep. 30, 2017USD ($)payment</t>
  </si>
  <si>
    <t>Defined Benefit Plans and Other Postretirement Benefit Plans Table Text Block [Line Items]</t>
  </si>
  <si>
    <t>Employer matching contributions</t>
  </si>
  <si>
    <t>Number of payments to be made to settle defined benefit obligations | payment</t>
  </si>
  <si>
    <t>Portion of each payment, percentage</t>
  </si>
  <si>
    <t>50.00%</t>
  </si>
  <si>
    <t>Pension obligation</t>
  </si>
  <si>
    <t>Defined Benefit Plan</t>
  </si>
  <si>
    <t>Actuarial gain</t>
  </si>
  <si>
    <t>Retirement Plans - SERP and Directors’ Retirement plans’ Cost (Details) - USD ($) $ in Thousands</t>
  </si>
  <si>
    <t>Defined Benefit Plan, Change in Benefit Obligation [Roll Forward]</t>
  </si>
  <si>
    <t>Beginning of year</t>
  </si>
  <si>
    <t>Service cost</t>
  </si>
  <si>
    <t>Interest cost</t>
  </si>
  <si>
    <t>Benefits paid</t>
  </si>
  <si>
    <t>End of year</t>
  </si>
  <si>
    <t>Amortization of prior service costs</t>
  </si>
  <si>
    <t>Net plan termination credit</t>
  </si>
  <si>
    <t>Net periodic benefit cost</t>
  </si>
  <si>
    <t>Curtailment and settlement</t>
  </si>
  <si>
    <t>Retirement Plans - SERP and Directors’ Retirement plans, Change in Status (Details) - USD ($) $ in Thousands</t>
  </si>
  <si>
    <t>Actuarial loss (gain)</t>
  </si>
  <si>
    <t>Defined Benefit Plan, Change in Fair Value of Plan Assets [Roll Forward]</t>
  </si>
  <si>
    <t>Plan assets at fair value, beginning of year</t>
  </si>
  <si>
    <t>Actual return on plan assets</t>
  </si>
  <si>
    <t>Company contributions</t>
  </si>
  <si>
    <t>Plan assets at fair value, end of year</t>
  </si>
  <si>
    <t>Retirement Plans - Weighted Average Assumption(Details)</t>
  </si>
  <si>
    <t>Pension Cost</t>
  </si>
  <si>
    <t>Regulatory Liabilities [Line Items]</t>
  </si>
  <si>
    <t>Net pension cost actuarial assumption, Discount rate</t>
  </si>
  <si>
    <t>Retirement Plans - Amounts Recognized in Consolidated Balance Sheets (Details) - USD ($) $ in Thousands</t>
  </si>
  <si>
    <t>Prior service cost</t>
  </si>
  <si>
    <t>Net loss (gain)</t>
  </si>
  <si>
    <t>Total accumulated other comprehensive income, before tax</t>
  </si>
  <si>
    <t>Stock-Based Compensation (Details Textual) - USD ($) $ in Thousands</t>
  </si>
  <si>
    <t>Feb. 28, 2005</t>
  </si>
  <si>
    <t>Share-based Compensation Arrangement by Share-based Payment Award [Line Items]</t>
  </si>
  <si>
    <t>Options granted (in shares)</t>
  </si>
  <si>
    <t>Expiry period of unexercised nonqualified incentive stock options</t>
  </si>
  <si>
    <t>15 years</t>
  </si>
  <si>
    <t>Expiry period of unexercised incentive stock options</t>
  </si>
  <si>
    <t>2004 Recognition and Retention Plan and 2008 Equity incentive Plan</t>
  </si>
  <si>
    <t>Number of shares available for grant (in shares)</t>
  </si>
  <si>
    <t>2004 Stock Option and Incentive Plan</t>
  </si>
  <si>
    <t>2008 Equity Incentive Plan</t>
  </si>
  <si>
    <t>Prospective issuance of shares of the Company's common stock under the 2008 Equity Incentive Plan (in shares)</t>
  </si>
  <si>
    <t>Aggregate stock which may be granted for restricted stock and units under the 2008 Equity Incentive Plan (in shares)</t>
  </si>
  <si>
    <t>Restricted shares | 2004 Recognition and Retention Plan and 2008 Equity incentive Plan</t>
  </si>
  <si>
    <t>Shares granted (in shares)</t>
  </si>
  <si>
    <t>Compensation expense related to awards</t>
  </si>
  <si>
    <t>Restricted shares | 2008 Equity Incentive Plan</t>
  </si>
  <si>
    <t>Employee Stock Option</t>
  </si>
  <si>
    <t>Vesting period of awards granted</t>
  </si>
  <si>
    <t>5 years</t>
  </si>
  <si>
    <t>Employee Stock Option | 2004 Stock Option and Incentive Plan and 2008 Equity Incentive Plan</t>
  </si>
  <si>
    <t>Minimum | Restricted shares | 2008 Equity Incentive Plan</t>
  </si>
  <si>
    <t>2 years</t>
  </si>
  <si>
    <t>Maximum | Restricted shares | 2008 Equity Incentive Plan</t>
  </si>
  <si>
    <t>Stock-Based Compensation - Restricted Common Stock Awards (Details) - $ / shares</t>
  </si>
  <si>
    <t>Share-based Compensation Arrangement by Share-based Payment Award, Equity Instruments Other than Options, Nonvested, Number of Shares [Roll Forward]</t>
  </si>
  <si>
    <t>Restricted shares outstanding, beginning of period (in shares)</t>
  </si>
  <si>
    <t>Granted (in shares)</t>
  </si>
  <si>
    <t>Vested (in shares)</t>
  </si>
  <si>
    <t>Forfeited (in shares)</t>
  </si>
  <si>
    <t>Restricted shares outstanding, end of period (in shares)</t>
  </si>
  <si>
    <t>Share-based Compensation Arrangement by Share-based Payment Award, Equity Instruments Other than Options, Nonvested, Weighted Average Grant Date Fair Value [Abstract]</t>
  </si>
  <si>
    <t>Restricted shares, weighted average, beginning of period (in usd per share)</t>
  </si>
  <si>
    <t>Restricted shares granted, weighted average (in usd per share)</t>
  </si>
  <si>
    <t>Restricted shares vested, weighted average (in usd per share)</t>
  </si>
  <si>
    <t>Restricted shares forfeited, weighted average (in usd per share)</t>
  </si>
  <si>
    <t>Restricted shares, weighted average, end of period (in usd per share)</t>
  </si>
  <si>
    <t>Stock-Based Compensation - Common Stock Awards (Details) - USD ($) $ / shares in Units, $ in Thousands</t>
  </si>
  <si>
    <t>Share-based Compensation Arrangement by Share-based Payment Award, Options, Outstanding [Roll Forward]</t>
  </si>
  <si>
    <t>Outstanding at beginning or year, (in shares)</t>
  </si>
  <si>
    <t>Exercised (in shares)</t>
  </si>
  <si>
    <t>Forfeited or expired (in shares)</t>
  </si>
  <si>
    <t>Outstanding at end of year, (in shares)</t>
  </si>
  <si>
    <t>Exercisable at end of year, (in shares)</t>
  </si>
  <si>
    <t>Fully vested and expected to vest, (in shares)</t>
  </si>
  <si>
    <t>Share-based Compensation Arrangement by Share-based Payment Award, Options, Outstanding, Weighted Average Exercise Price [Abstract]</t>
  </si>
  <si>
    <t>Weighted Average Exercise Price, Outstanding at beginning of year (usd per share)</t>
  </si>
  <si>
    <t>Weighted Average Exercise Price, Granted (usd per share)</t>
  </si>
  <si>
    <t>Weighted Average Exercise Price, Exercised (usd per share)</t>
  </si>
  <si>
    <t>Weighted Average Exercise Price, Forfeited or expired (usd per share)</t>
  </si>
  <si>
    <t>Weighted Average Exercise Price, Outstanding at ending of year (usd per share)</t>
  </si>
  <si>
    <t>Weighted Average Exercise Price, Exercisable at end of year (usd per share)</t>
  </si>
  <si>
    <t>Weighted Average Exercise Price, Fully vested and expected to vest (usd per share)</t>
  </si>
  <si>
    <t>Weighted Average Remaining Contractual Term, Outstanding at end of year</t>
  </si>
  <si>
    <t>6 years 8 months 5 days</t>
  </si>
  <si>
    <t>7 years 2 months 19 days</t>
  </si>
  <si>
    <t>Weighted Average Remaining Contractual Term, Exercisable at end of year</t>
  </si>
  <si>
    <t>3 years 10 months 21 days</t>
  </si>
  <si>
    <t>4 years 1 month 2 days</t>
  </si>
  <si>
    <t>Options, exercisable, intrinsic value</t>
  </si>
  <si>
    <t>Weighted Average Remaining Contractual Term, Fully vested and expected to vest</t>
  </si>
  <si>
    <t>Options, vested and expected to vest, exercisable, aggregate intrinsic value</t>
  </si>
  <si>
    <t>Stock-Based Compensation -  2004 Stock Option and Incentive Plan and 2008 Equity Incentive Plan, Information (Details) - USD ($) $ in Thousands</t>
  </si>
  <si>
    <t>Intrinsic value of options exercised</t>
  </si>
  <si>
    <t>Cash received from options exercised</t>
  </si>
  <si>
    <t>Tax benefit realized from options exercised</t>
  </si>
  <si>
    <t>Stock-Based Compensation -  2004 Stock Option and Incentive Plan and 2008 Equity Incentive Plan, Assumptions(Details)</t>
  </si>
  <si>
    <t>Dividend yield</t>
  </si>
  <si>
    <t>1.16%</t>
  </si>
  <si>
    <t>1.02%</t>
  </si>
  <si>
    <t>Risk-free interest rate</t>
  </si>
  <si>
    <t>2.20%</t>
  </si>
  <si>
    <t>1.70%</t>
  </si>
  <si>
    <t>Weighted average expected life (years)</t>
  </si>
  <si>
    <t>Expected volatility</t>
  </si>
  <si>
    <t>2.40%</t>
  </si>
  <si>
    <t>Income Taxes - Income Tax Expense (Benefit) (Details) - USD ($) $ in Thousands</t>
  </si>
  <si>
    <t>Current tax provision</t>
  </si>
  <si>
    <t>Federal</t>
  </si>
  <si>
    <t>State</t>
  </si>
  <si>
    <t>Current Income Tax Expense (Benefit), Total</t>
  </si>
  <si>
    <t>Deferred tax provision (benefit)</t>
  </si>
  <si>
    <t>Deferred Income Tax Expense (Benefit), Total</t>
  </si>
  <si>
    <t>Income Taxes - Effective Income Tax Rate Reconciliation (Details) - USD ($) $ in Thousands</t>
  </si>
  <si>
    <t>Tax expense at statutory rate</t>
  </si>
  <si>
    <t>State income taxes net of exception</t>
  </si>
  <si>
    <t>Tax exempt interest</t>
  </si>
  <si>
    <t>Tax expense at statutory rate in percent</t>
  </si>
  <si>
    <t>34.00%</t>
  </si>
  <si>
    <t>State income taxes net of exception in percent</t>
  </si>
  <si>
    <t>5.64%</t>
  </si>
  <si>
    <t>5.10%</t>
  </si>
  <si>
    <t>Tax exempt interest in percent</t>
  </si>
  <si>
    <t>(5.98%)</t>
  </si>
  <si>
    <t>(4.26%)</t>
  </si>
  <si>
    <t>Other in percent</t>
  </si>
  <si>
    <t>0.96%</t>
  </si>
  <si>
    <t>(1.51%)</t>
  </si>
  <si>
    <t>Total in percent</t>
  </si>
  <si>
    <t>34.62%</t>
  </si>
  <si>
    <t>33.33%</t>
  </si>
  <si>
    <t>Income Taxes - Net Deferred Tax Assets (Details) - USD ($) $ in Thousands</t>
  </si>
  <si>
    <t>Deferred tax assets:</t>
  </si>
  <si>
    <t>Deferred loan costs/fees</t>
  </si>
  <si>
    <t>Director/officer compensation plans</t>
  </si>
  <si>
    <t>Net unrealized loss on securities available for sale</t>
  </si>
  <si>
    <t>Economic performance accruals</t>
  </si>
  <si>
    <t>Other real estate</t>
  </si>
  <si>
    <t>Deferred revenue</t>
  </si>
  <si>
    <t>Loan Discounts</t>
  </si>
  <si>
    <t>Deferred tax assets</t>
  </si>
  <si>
    <t>Deferred tax liabilities:</t>
  </si>
  <si>
    <t>Federal Home Loan Bank stock</t>
  </si>
  <si>
    <t>Core Deposit Intangible</t>
  </si>
  <si>
    <t>Net unrealized gain on securities available for sale</t>
  </si>
  <si>
    <t>Prepaid expenses</t>
  </si>
  <si>
    <t>Other acquired intangibles</t>
  </si>
  <si>
    <t>Deferred tax liabilities</t>
  </si>
  <si>
    <t>Net deferred tax assets</t>
  </si>
  <si>
    <t>Income Taxes - (Details Textual) - USD ($)</t>
  </si>
  <si>
    <t>Income Taxes (Textual) [Abstract]</t>
  </si>
  <si>
    <t>Valuation allowance</t>
  </si>
  <si>
    <t>Percentage of likelihood</t>
  </si>
  <si>
    <t>Income tax examination, penalties and interest expense</t>
  </si>
  <si>
    <t>Accrual for the payments of interest and penalties related to income tax issues</t>
  </si>
  <si>
    <t>Earnings Per Share -  Reconciliation of Basic and Diluted Earnings Per Share (Details) - USD ($) $ / shares in Units, $ in Thousands</t>
  </si>
  <si>
    <t>Basic</t>
  </si>
  <si>
    <t>Weighted average common shares outstanding (in shares)</t>
  </si>
  <si>
    <t>Basic earnings per share (in dollars per share)</t>
  </si>
  <si>
    <t>Diluted</t>
  </si>
  <si>
    <t>Add: Dilutive stock options outstanding (in shares)</t>
  </si>
  <si>
    <t>Average shares and dilutive potential common shares (in shares)</t>
  </si>
  <si>
    <t>Diluted earnings per share (in dollars per share)</t>
  </si>
  <si>
    <t>Additional common stock option shares that have not been included due to their antidilutive effect (in shares)</t>
  </si>
  <si>
    <t>Other Comprehensive Income - Component of Other Comprehensive Income (Details) - USD ($) $ in Thousands</t>
  </si>
  <si>
    <t>Unrealized (losses) gains on securities:</t>
  </si>
  <si>
    <t>Net unrealized (losses) gains arising during period Before- Tax Amount</t>
  </si>
  <si>
    <t>Net unrealized (losses) gains arising during period Tax Expense</t>
  </si>
  <si>
    <t>Net unrealized (losses) gains arising during the period, Net-of-Tax Amount</t>
  </si>
  <si>
    <t>Less: reclassification adjustment for gains included in net income Before- Tax Amount</t>
  </si>
  <si>
    <t>Less: reclassification adjustment for gains included in net income Tax Expense</t>
  </si>
  <si>
    <t>Less: reclassification adjustment for gains included in net income Net of Tax Amount</t>
  </si>
  <si>
    <t>Amortization of unrecognized prior service costs and net losses, Before-Tax Amount</t>
  </si>
  <si>
    <t>Amortization of unrecognized prior service costs and net losses, Tax Expense</t>
  </si>
  <si>
    <t>Amortization of unrecognized prior service costs and net losses, Net-of-Tax</t>
  </si>
  <si>
    <t>Other comprehensive (loss) income Before- Tax Amount</t>
  </si>
  <si>
    <t>Other comprehensive (loss) income Tax Expense</t>
  </si>
  <si>
    <t>Other Comprehensive Income - Changes in the Accumulated Balances (Details) - USD ($) $ in Thousands</t>
  </si>
  <si>
    <t>Beginning Balance</t>
  </si>
  <si>
    <t>Current period other comprehensive income (loss), net of tax</t>
  </si>
  <si>
    <t>Ending Balance</t>
  </si>
  <si>
    <t>Unrealized Gains (Losses) on Securities</t>
  </si>
  <si>
    <t>Defined Benefit Plans</t>
  </si>
  <si>
    <t>Other Comprehensive Income - Reclassifications Out of Accumulated Other Comprehensive Income (Details) - USD ($) $ in Thousands</t>
  </si>
  <si>
    <t>Reclassification Adjustment out of Accumulated Other Comprehensive Income on Derivatives [Line Items]</t>
  </si>
  <si>
    <t>Sale of securities</t>
  </si>
  <si>
    <t>Tax effect</t>
  </si>
  <si>
    <t>Accumulated Net Investment Gain (Loss) | Amounts Reclassified from Accumulated Other Comprehensive Income (Loss)</t>
  </si>
  <si>
    <t>Condensed Financial Information - Parent Company Only - Condensed Balance Sheet (Details) - USD ($) $ in Thousands</t>
  </si>
  <si>
    <t>ASSETS</t>
  </si>
  <si>
    <t>LIABILITIES AND STOCKHOLDERS’ EQUITY</t>
  </si>
  <si>
    <t>Total liabilities and stockholders’ equity</t>
  </si>
  <si>
    <t>Investments</t>
  </si>
  <si>
    <t>Investment in subsidiary</t>
  </si>
  <si>
    <t>Condensed Financial Information - Parent Company Only - Statement of Operations (Details) - USD ($) $ in Thousands</t>
  </si>
  <si>
    <t>Condensed Financial Statements, Captions [Line Items]</t>
  </si>
  <si>
    <t>Expenses—other</t>
  </si>
  <si>
    <t>Benefit for income taxes</t>
  </si>
  <si>
    <t>Dividend income from bank subsidiary</t>
  </si>
  <si>
    <t>Interest Income</t>
  </si>
  <si>
    <t>Total expenses</t>
  </si>
  <si>
    <t>Income before equity in undistributed net income (loss) of subsidiary</t>
  </si>
  <si>
    <t>Equity in undistributed net gain of subsidiary</t>
  </si>
  <si>
    <t>Condensed Financial Information - Parent Company Only - Statement of Cash Flows (Details) - USD ($) $ in Thousands</t>
  </si>
  <si>
    <t>3 Months Ended</t>
  </si>
  <si>
    <t>Increase in other liabilities</t>
  </si>
  <si>
    <t>Equity costs to fund business combination</t>
  </si>
  <si>
    <t>Decrease in other borrowings</t>
  </si>
  <si>
    <t>Surrendered vested shares of common stock</t>
  </si>
  <si>
    <t>Adjustments to reconcile net income to net cash provided by operating activities - Equity in undistributed income of subsidiary</t>
  </si>
  <si>
    <t>Proceeds from maturities of interest bearing deposits</t>
  </si>
  <si>
    <t>Increase in other borrowings to fund business combination</t>
  </si>
  <si>
    <t>Cash dividend from Bank to Holding Company</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_(&quot;After &quot;#,##0_);_(&quot;Aft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785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6687156</v>
      </c>
    </row>
    <row r="17" spans="1:4">
      <c r="A17" s="4" t="s">
        <v>28</v>
      </c>
      <c r="C17" s="5" t="n">
        <v>5883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6</v>
      </c>
      <c r="B1" s="2" t="s">
        <v>2</v>
      </c>
      <c r="C1" s="2" t="s">
        <v>30</v>
      </c>
      <c r="D1" s="2" t="s">
        <v>547</v>
      </c>
    </row>
    <row r="2" spans="1:4">
      <c r="A2" s="3" t="s">
        <v>247</v>
      </c>
    </row>
    <row r="3" spans="1:4">
      <c r="A3" s="4" t="s">
        <v>1291</v>
      </c>
      <c r="B3" s="6" t="n">
        <v>0</v>
      </c>
      <c r="C3" s="6" t="n">
        <v>1046</v>
      </c>
      <c r="D3" s="6" t="n">
        <v>1062</v>
      </c>
    </row>
    <row r="4" spans="1:4">
      <c r="A4" s="4" t="s">
        <v>1317</v>
      </c>
      <c r="B4" s="5" t="n">
        <v>0</v>
      </c>
      <c r="C4" s="5" t="n">
        <v>0</v>
      </c>
    </row>
    <row r="5" spans="1:4">
      <c r="A5" s="4" t="s">
        <v>1318</v>
      </c>
      <c r="B5" s="5" t="n">
        <v>0</v>
      </c>
      <c r="C5" s="5" t="n">
        <v>0</v>
      </c>
    </row>
    <row r="6" spans="1:4">
      <c r="A6" s="4" t="s">
        <v>1319</v>
      </c>
      <c r="B6" s="6" t="n">
        <v>0</v>
      </c>
      <c r="C6"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0</v>
      </c>
      <c r="D2" s="2" t="s">
        <v>1321</v>
      </c>
    </row>
    <row r="3" spans="1:4">
      <c r="A3" s="3" t="s">
        <v>1322</v>
      </c>
    </row>
    <row r="4" spans="1:4">
      <c r="A4" s="4" t="s">
        <v>1323</v>
      </c>
      <c r="B4" s="5" t="n">
        <v>23000</v>
      </c>
      <c r="C4" s="5" t="n">
        <v>55000</v>
      </c>
    </row>
    <row r="5" spans="1:4">
      <c r="A5" s="4" t="s">
        <v>1324</v>
      </c>
      <c r="B5" s="4" t="s">
        <v>1325</v>
      </c>
    </row>
    <row r="6" spans="1:4">
      <c r="A6" s="4" t="s">
        <v>1326</v>
      </c>
      <c r="B6" s="4" t="s">
        <v>478</v>
      </c>
    </row>
    <row r="7" spans="1:4">
      <c r="A7" s="4" t="s">
        <v>1327</v>
      </c>
    </row>
    <row r="8" spans="1:4">
      <c r="A8" s="3" t="s">
        <v>1322</v>
      </c>
    </row>
    <row r="9" spans="1:4">
      <c r="A9" s="4" t="s">
        <v>1328</v>
      </c>
      <c r="D9" s="5" t="n">
        <v>113910</v>
      </c>
    </row>
    <row r="10" spans="1:4">
      <c r="A10" s="4" t="s">
        <v>1329</v>
      </c>
    </row>
    <row r="11" spans="1:4">
      <c r="A11" s="3" t="s">
        <v>1322</v>
      </c>
    </row>
    <row r="12" spans="1:4">
      <c r="A12" s="4" t="s">
        <v>1328</v>
      </c>
      <c r="D12" s="5" t="n">
        <v>284778</v>
      </c>
    </row>
    <row r="13" spans="1:4">
      <c r="A13" s="4" t="s">
        <v>1323</v>
      </c>
      <c r="B13" s="5" t="n">
        <v>284778</v>
      </c>
    </row>
    <row r="14" spans="1:4">
      <c r="A14" s="4" t="s">
        <v>1330</v>
      </c>
    </row>
    <row r="15" spans="1:4">
      <c r="A15" s="3" t="s">
        <v>1322</v>
      </c>
    </row>
    <row r="16" spans="1:4">
      <c r="A16" s="4" t="s">
        <v>1328</v>
      </c>
      <c r="B16" s="5" t="n">
        <v>597605</v>
      </c>
    </row>
    <row r="17" spans="1:4">
      <c r="A17" s="4" t="s">
        <v>1323</v>
      </c>
      <c r="B17" s="5" t="n">
        <v>173000</v>
      </c>
    </row>
    <row r="18" spans="1:4">
      <c r="A18" s="4" t="s">
        <v>1331</v>
      </c>
      <c r="B18" s="5" t="n">
        <v>426860</v>
      </c>
    </row>
    <row r="19" spans="1:4">
      <c r="A19" s="4" t="s">
        <v>1332</v>
      </c>
      <c r="B19" s="5" t="n">
        <v>170745</v>
      </c>
    </row>
    <row r="20" spans="1:4">
      <c r="A20" s="4" t="s">
        <v>1333</v>
      </c>
    </row>
    <row r="21" spans="1:4">
      <c r="A21" s="3" t="s">
        <v>1322</v>
      </c>
    </row>
    <row r="22" spans="1:4">
      <c r="A22" s="4" t="s">
        <v>1334</v>
      </c>
      <c r="B22" s="5" t="n">
        <v>113910</v>
      </c>
    </row>
    <row r="23" spans="1:4">
      <c r="A23" s="4" t="s">
        <v>1335</v>
      </c>
      <c r="B23" s="6" t="n">
        <v>83</v>
      </c>
      <c r="C23" s="6" t="n">
        <v>46</v>
      </c>
    </row>
    <row r="24" spans="1:4">
      <c r="A24" s="4" t="s">
        <v>1336</v>
      </c>
    </row>
    <row r="25" spans="1:4">
      <c r="A25" s="3" t="s">
        <v>1322</v>
      </c>
    </row>
    <row r="26" spans="1:4">
      <c r="A26" s="4" t="s">
        <v>1334</v>
      </c>
      <c r="B26" s="5" t="n">
        <v>69660</v>
      </c>
    </row>
    <row r="27" spans="1:4">
      <c r="A27" s="4" t="s">
        <v>1337</v>
      </c>
    </row>
    <row r="28" spans="1:4">
      <c r="A28" s="3" t="s">
        <v>1322</v>
      </c>
    </row>
    <row r="29" spans="1:4">
      <c r="A29" s="4" t="s">
        <v>1338</v>
      </c>
      <c r="B29" s="4" t="s">
        <v>1339</v>
      </c>
    </row>
    <row r="30" spans="1:4">
      <c r="A30" s="4" t="s">
        <v>1340</v>
      </c>
    </row>
    <row r="31" spans="1:4">
      <c r="A31" s="3" t="s">
        <v>1322</v>
      </c>
    </row>
    <row r="32" spans="1:4">
      <c r="A32" s="4" t="s">
        <v>1335</v>
      </c>
      <c r="B32" s="6" t="n">
        <v>31</v>
      </c>
      <c r="C32" s="6" t="n">
        <v>33</v>
      </c>
    </row>
    <row r="33" spans="1:4">
      <c r="A33" s="4" t="s">
        <v>1341</v>
      </c>
    </row>
    <row r="34" spans="1:4">
      <c r="A34" s="3" t="s">
        <v>1322</v>
      </c>
    </row>
    <row r="35" spans="1:4">
      <c r="A35" s="4" t="s">
        <v>1338</v>
      </c>
      <c r="B35" s="4" t="s">
        <v>1342</v>
      </c>
    </row>
    <row r="36" spans="1:4">
      <c r="A36" s="4" t="s">
        <v>1343</v>
      </c>
    </row>
    <row r="37" spans="1:4">
      <c r="A37" s="3" t="s">
        <v>1322</v>
      </c>
    </row>
    <row r="38" spans="1:4">
      <c r="A38" s="4" t="s">
        <v>1338</v>
      </c>
      <c r="B38" s="4" t="s">
        <v>133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30</v>
      </c>
    </row>
    <row r="3" spans="1:3">
      <c r="A3" s="3" t="s">
        <v>1345</v>
      </c>
    </row>
    <row r="4" spans="1:3">
      <c r="A4" s="4" t="s">
        <v>1346</v>
      </c>
      <c r="B4" s="5" t="n">
        <v>23159</v>
      </c>
      <c r="C4" s="5" t="n">
        <v>46857</v>
      </c>
    </row>
    <row r="5" spans="1:3">
      <c r="A5" s="4" t="s">
        <v>1347</v>
      </c>
      <c r="B5" s="5" t="n">
        <v>25569</v>
      </c>
      <c r="C5" s="5" t="n">
        <v>11591</v>
      </c>
    </row>
    <row r="6" spans="1:3">
      <c r="A6" s="4" t="s">
        <v>1348</v>
      </c>
      <c r="B6" s="5" t="n">
        <v>-6350</v>
      </c>
      <c r="C6" s="5" t="n">
        <v>-13127</v>
      </c>
    </row>
    <row r="7" spans="1:3">
      <c r="A7" s="4" t="s">
        <v>1349</v>
      </c>
      <c r="B7" s="5" t="n">
        <v>0</v>
      </c>
      <c r="C7" s="5" t="n">
        <v>-22162</v>
      </c>
    </row>
    <row r="8" spans="1:3">
      <c r="A8" s="4" t="s">
        <v>1350</v>
      </c>
      <c r="B8" s="5" t="n">
        <v>42378</v>
      </c>
      <c r="C8" s="5" t="n">
        <v>23159</v>
      </c>
    </row>
    <row r="9" spans="1:3">
      <c r="A9" s="3" t="s">
        <v>1351</v>
      </c>
    </row>
    <row r="10" spans="1:3">
      <c r="A10" s="4" t="s">
        <v>1352</v>
      </c>
      <c r="B10" s="7" t="n">
        <v>9.59</v>
      </c>
      <c r="C10" s="7" t="n">
        <v>7.59</v>
      </c>
    </row>
    <row r="11" spans="1:3">
      <c r="A11" s="4" t="s">
        <v>1353</v>
      </c>
      <c r="B11" s="8" t="n">
        <v>13.53</v>
      </c>
      <c r="C11" s="8" t="n">
        <v>10.98</v>
      </c>
    </row>
    <row r="12" spans="1:3">
      <c r="A12" s="4" t="s">
        <v>1354</v>
      </c>
      <c r="B12" s="8" t="n">
        <v>8.880000000000001</v>
      </c>
      <c r="C12" s="8" t="n">
        <v>7.17</v>
      </c>
    </row>
    <row r="13" spans="1:3">
      <c r="A13" s="4" t="s">
        <v>1355</v>
      </c>
      <c r="B13" s="5" t="n">
        <v>0</v>
      </c>
      <c r="C13" s="8" t="n">
        <v>7.54</v>
      </c>
    </row>
    <row r="14" spans="1:3">
      <c r="A14" s="4" t="s">
        <v>1356</v>
      </c>
      <c r="B14" s="7" t="n">
        <v>12.07</v>
      </c>
      <c r="C14" s="7" t="n">
        <v>9.5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357</v>
      </c>
      <c r="B1" s="2" t="s">
        <v>1</v>
      </c>
    </row>
    <row r="2" spans="1:3">
      <c r="B2" s="2" t="s">
        <v>2</v>
      </c>
      <c r="C2" s="2" t="s">
        <v>30</v>
      </c>
    </row>
    <row r="3" spans="1:3">
      <c r="A3" s="3" t="s">
        <v>1358</v>
      </c>
    </row>
    <row r="4" spans="1:3">
      <c r="A4" s="4" t="s">
        <v>1359</v>
      </c>
      <c r="B4" s="5" t="n">
        <v>140706</v>
      </c>
      <c r="C4" s="5" t="n">
        <v>171737</v>
      </c>
    </row>
    <row r="5" spans="1:3">
      <c r="A5" s="4" t="s">
        <v>1323</v>
      </c>
      <c r="B5" s="5" t="n">
        <v>23000</v>
      </c>
      <c r="C5" s="5" t="n">
        <v>55000</v>
      </c>
    </row>
    <row r="6" spans="1:3">
      <c r="A6" s="4" t="s">
        <v>1360</v>
      </c>
      <c r="B6" s="5" t="n">
        <v>-14100</v>
      </c>
      <c r="C6" s="5" t="n">
        <v>-43515</v>
      </c>
    </row>
    <row r="7" spans="1:3">
      <c r="A7" s="4" t="s">
        <v>1361</v>
      </c>
      <c r="B7" s="5" t="n">
        <v>-3000</v>
      </c>
      <c r="C7" s="5" t="n">
        <v>-42516</v>
      </c>
    </row>
    <row r="8" spans="1:3">
      <c r="A8" s="4" t="s">
        <v>1362</v>
      </c>
      <c r="B8" s="5" t="n">
        <v>146606</v>
      </c>
      <c r="C8" s="5" t="n">
        <v>140706</v>
      </c>
    </row>
    <row r="9" spans="1:3">
      <c r="A9" s="4" t="s">
        <v>1363</v>
      </c>
      <c r="B9" s="5" t="n">
        <v>57712</v>
      </c>
      <c r="C9" s="5" t="n">
        <v>49520</v>
      </c>
    </row>
    <row r="10" spans="1:3">
      <c r="A10" s="4" t="s">
        <v>1364</v>
      </c>
      <c r="B10" s="5" t="n">
        <v>146606</v>
      </c>
      <c r="C10" s="5" t="n">
        <v>140706</v>
      </c>
    </row>
    <row r="11" spans="1:3">
      <c r="A11" s="3" t="s">
        <v>1365</v>
      </c>
    </row>
    <row r="12" spans="1:3">
      <c r="A12" s="4" t="s">
        <v>1366</v>
      </c>
      <c r="B12" s="7" t="n">
        <v>8.67</v>
      </c>
      <c r="C12" s="7" t="n">
        <v>7.46</v>
      </c>
    </row>
    <row r="13" spans="1:3">
      <c r="A13" s="4" t="s">
        <v>1367</v>
      </c>
      <c r="B13" s="8" t="n">
        <v>13.75</v>
      </c>
      <c r="C13" s="5" t="n">
        <v>10</v>
      </c>
    </row>
    <row r="14" spans="1:3">
      <c r="A14" s="4" t="s">
        <v>1368</v>
      </c>
      <c r="B14" s="8" t="n">
        <v>8.27</v>
      </c>
    </row>
    <row r="15" spans="1:3">
      <c r="A15" s="4" t="s">
        <v>1369</v>
      </c>
      <c r="B15" s="5" t="n">
        <v>11</v>
      </c>
    </row>
    <row r="16" spans="1:3">
      <c r="A16" s="4" t="s">
        <v>1370</v>
      </c>
      <c r="B16" s="8" t="n">
        <v>9.449999999999999</v>
      </c>
      <c r="C16" s="8" t="n">
        <v>8.67</v>
      </c>
    </row>
    <row r="17" spans="1:3">
      <c r="A17" s="4" t="s">
        <v>1371</v>
      </c>
      <c r="B17" s="8" t="n">
        <v>7.7</v>
      </c>
      <c r="C17" s="8" t="n">
        <v>7.27</v>
      </c>
    </row>
    <row r="18" spans="1:3">
      <c r="A18" s="4" t="s">
        <v>1372</v>
      </c>
      <c r="B18" s="7" t="n">
        <v>9.449999999999999</v>
      </c>
      <c r="C18" s="7" t="n">
        <v>8.67</v>
      </c>
    </row>
    <row r="19" spans="1:3">
      <c r="A19" s="4" t="s">
        <v>1373</v>
      </c>
      <c r="B19" s="4" t="s">
        <v>1374</v>
      </c>
      <c r="C19" s="4" t="s">
        <v>1375</v>
      </c>
    </row>
    <row r="20" spans="1:3">
      <c r="A20" s="4" t="s">
        <v>1376</v>
      </c>
      <c r="B20" s="4" t="s">
        <v>1377</v>
      </c>
      <c r="C20" s="4" t="s">
        <v>1378</v>
      </c>
    </row>
    <row r="21" spans="1:3">
      <c r="A21" s="4" t="s">
        <v>1379</v>
      </c>
      <c r="B21" s="6" t="n">
        <v>361</v>
      </c>
      <c r="C21" s="6" t="n">
        <v>194</v>
      </c>
    </row>
    <row r="22" spans="1:3">
      <c r="A22" s="4" t="s">
        <v>1380</v>
      </c>
      <c r="B22" s="4" t="s">
        <v>1374</v>
      </c>
      <c r="C22" s="4" t="s">
        <v>1375</v>
      </c>
    </row>
    <row r="23" spans="1:3">
      <c r="A23" s="4" t="s">
        <v>1381</v>
      </c>
      <c r="B23" s="6" t="n">
        <v>659</v>
      </c>
      <c r="C23" s="6" t="n">
        <v>35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2</v>
      </c>
      <c r="B1" s="2" t="s">
        <v>1</v>
      </c>
    </row>
    <row r="2" spans="1:3">
      <c r="B2" s="2" t="s">
        <v>2</v>
      </c>
      <c r="C2" s="2" t="s">
        <v>30</v>
      </c>
    </row>
    <row r="3" spans="1:3">
      <c r="A3" s="3" t="s">
        <v>251</v>
      </c>
    </row>
    <row r="4" spans="1:3">
      <c r="A4" s="4" t="s">
        <v>1383</v>
      </c>
      <c r="B4" s="6" t="n">
        <v>69</v>
      </c>
      <c r="C4" s="6" t="n">
        <v>131</v>
      </c>
    </row>
    <row r="5" spans="1:3">
      <c r="A5" s="4" t="s">
        <v>1384</v>
      </c>
      <c r="B5" s="5" t="n">
        <v>114</v>
      </c>
      <c r="C5" s="5" t="n">
        <v>290</v>
      </c>
    </row>
    <row r="6" spans="1:3">
      <c r="A6" s="4" t="s">
        <v>1385</v>
      </c>
      <c r="B6" s="6" t="n">
        <v>0</v>
      </c>
      <c r="C6" s="6"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6</v>
      </c>
      <c r="B1" s="2" t="s">
        <v>1</v>
      </c>
    </row>
    <row r="2" spans="1:3">
      <c r="B2" s="2" t="s">
        <v>2</v>
      </c>
      <c r="C2" s="2" t="s">
        <v>30</v>
      </c>
    </row>
    <row r="3" spans="1:3">
      <c r="A3" s="3" t="s">
        <v>251</v>
      </c>
    </row>
    <row r="4" spans="1:3">
      <c r="A4" s="4" t="s">
        <v>1387</v>
      </c>
      <c r="B4" s="4" t="s">
        <v>1388</v>
      </c>
      <c r="C4" s="4" t="s">
        <v>1389</v>
      </c>
    </row>
    <row r="5" spans="1:3">
      <c r="A5" s="4" t="s">
        <v>1390</v>
      </c>
      <c r="B5" s="4" t="s">
        <v>1391</v>
      </c>
      <c r="C5" s="4" t="s">
        <v>1392</v>
      </c>
    </row>
    <row r="6" spans="1:3">
      <c r="A6" s="4" t="s">
        <v>1393</v>
      </c>
      <c r="B6" s="4" t="s">
        <v>478</v>
      </c>
      <c r="C6" s="4" t="s">
        <v>478</v>
      </c>
    </row>
    <row r="7" spans="1:3">
      <c r="A7" s="4" t="s">
        <v>1394</v>
      </c>
      <c r="B7" s="4" t="s">
        <v>1395</v>
      </c>
      <c r="C7" s="4" t="s">
        <v>126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96</v>
      </c>
      <c r="B1" s="2" t="s">
        <v>1</v>
      </c>
    </row>
    <row r="2" spans="1:3">
      <c r="B2" s="2" t="s">
        <v>2</v>
      </c>
      <c r="C2" s="2" t="s">
        <v>30</v>
      </c>
    </row>
    <row r="3" spans="1:3">
      <c r="A3" s="3" t="s">
        <v>1397</v>
      </c>
    </row>
    <row r="4" spans="1:3">
      <c r="A4" s="4" t="s">
        <v>1398</v>
      </c>
      <c r="B4" s="6" t="n">
        <v>572</v>
      </c>
      <c r="C4" s="6" t="n">
        <v>683</v>
      </c>
    </row>
    <row r="5" spans="1:3">
      <c r="A5" s="4" t="s">
        <v>1399</v>
      </c>
      <c r="B5" s="5" t="n">
        <v>117</v>
      </c>
      <c r="C5" s="5" t="n">
        <v>131</v>
      </c>
    </row>
    <row r="6" spans="1:3">
      <c r="A6" s="4" t="s">
        <v>1400</v>
      </c>
      <c r="B6" s="5" t="n">
        <v>689</v>
      </c>
      <c r="C6" s="5" t="n">
        <v>814</v>
      </c>
    </row>
    <row r="7" spans="1:3">
      <c r="A7" s="3" t="s">
        <v>1401</v>
      </c>
    </row>
    <row r="8" spans="1:3">
      <c r="A8" s="4" t="s">
        <v>1398</v>
      </c>
      <c r="B8" s="5" t="n">
        <v>535</v>
      </c>
      <c r="C8" s="5" t="n">
        <v>406</v>
      </c>
    </row>
    <row r="9" spans="1:3">
      <c r="A9" s="4" t="s">
        <v>1399</v>
      </c>
      <c r="B9" s="5" t="n">
        <v>99</v>
      </c>
      <c r="C9" s="5" t="n">
        <v>66</v>
      </c>
    </row>
    <row r="10" spans="1:3">
      <c r="A10" s="4" t="s">
        <v>1402</v>
      </c>
      <c r="B10" s="5" t="n">
        <v>634</v>
      </c>
      <c r="C10" s="5" t="n">
        <v>472</v>
      </c>
    </row>
    <row r="11" spans="1:3">
      <c r="A11" s="4" t="s">
        <v>117</v>
      </c>
      <c r="B11" s="6" t="n">
        <v>1323</v>
      </c>
      <c r="C11" s="6" t="n">
        <v>128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2</v>
      </c>
      <c r="C2" s="2" t="s">
        <v>30</v>
      </c>
    </row>
    <row r="3" spans="1:3">
      <c r="A3" s="3" t="s">
        <v>431</v>
      </c>
    </row>
    <row r="4" spans="1:3">
      <c r="A4" s="4" t="s">
        <v>1404</v>
      </c>
      <c r="B4" s="6" t="n">
        <v>1299</v>
      </c>
      <c r="C4" s="6" t="n">
        <v>1312</v>
      </c>
    </row>
    <row r="5" spans="1:3">
      <c r="A5" s="4" t="s">
        <v>1405</v>
      </c>
      <c r="B5" s="5" t="n">
        <v>216</v>
      </c>
      <c r="C5" s="5" t="n">
        <v>197</v>
      </c>
    </row>
    <row r="6" spans="1:3">
      <c r="A6" s="4" t="s">
        <v>1406</v>
      </c>
      <c r="B6" s="5" t="n">
        <v>-229</v>
      </c>
      <c r="C6" s="5" t="n">
        <v>-166</v>
      </c>
    </row>
    <row r="7" spans="1:3">
      <c r="A7" s="4" t="s">
        <v>86</v>
      </c>
      <c r="B7" s="5" t="n">
        <v>37</v>
      </c>
      <c r="C7" s="5" t="n">
        <v>-57</v>
      </c>
    </row>
    <row r="8" spans="1:3">
      <c r="A8" s="4" t="s">
        <v>117</v>
      </c>
      <c r="B8" s="6" t="n">
        <v>1323</v>
      </c>
      <c r="C8" s="6" t="n">
        <v>1286</v>
      </c>
    </row>
    <row r="9" spans="1:3">
      <c r="A9" s="4" t="s">
        <v>1407</v>
      </c>
      <c r="B9" s="4" t="s">
        <v>1408</v>
      </c>
      <c r="C9" s="4" t="s">
        <v>1408</v>
      </c>
    </row>
    <row r="10" spans="1:3">
      <c r="A10" s="4" t="s">
        <v>1409</v>
      </c>
      <c r="B10" s="4" t="s">
        <v>1410</v>
      </c>
      <c r="C10" s="4" t="s">
        <v>1411</v>
      </c>
    </row>
    <row r="11" spans="1:3">
      <c r="A11" s="4" t="s">
        <v>1412</v>
      </c>
      <c r="B11" s="4" t="s">
        <v>1413</v>
      </c>
      <c r="C11" s="4" t="s">
        <v>1414</v>
      </c>
    </row>
    <row r="12" spans="1:3">
      <c r="A12" s="4" t="s">
        <v>1415</v>
      </c>
      <c r="B12" s="4" t="s">
        <v>1416</v>
      </c>
      <c r="C12" s="4" t="s">
        <v>1417</v>
      </c>
    </row>
    <row r="13" spans="1:3">
      <c r="A13" s="4" t="s">
        <v>1418</v>
      </c>
      <c r="B13" s="4" t="s">
        <v>1419</v>
      </c>
      <c r="C13" s="4" t="s">
        <v>142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21</v>
      </c>
      <c r="B1" s="2" t="s">
        <v>2</v>
      </c>
      <c r="C1" s="2" t="s">
        <v>30</v>
      </c>
    </row>
    <row r="2" spans="1:3">
      <c r="A2" s="3" t="s">
        <v>1422</v>
      </c>
    </row>
    <row r="3" spans="1:3">
      <c r="A3" s="4" t="s">
        <v>38</v>
      </c>
      <c r="B3" s="6" t="n">
        <v>2347</v>
      </c>
      <c r="C3" s="6" t="n">
        <v>2377</v>
      </c>
    </row>
    <row r="4" spans="1:3">
      <c r="A4" s="4" t="s">
        <v>1423</v>
      </c>
      <c r="B4" s="5" t="n">
        <v>51</v>
      </c>
      <c r="C4" s="5" t="n">
        <v>77</v>
      </c>
    </row>
    <row r="5" spans="1:3">
      <c r="A5" s="4" t="s">
        <v>1424</v>
      </c>
      <c r="B5" s="5" t="n">
        <v>90</v>
      </c>
      <c r="C5" s="5" t="n">
        <v>299</v>
      </c>
    </row>
    <row r="6" spans="1:3">
      <c r="A6" s="4" t="s">
        <v>1425</v>
      </c>
      <c r="B6" s="5" t="n">
        <v>178</v>
      </c>
      <c r="C6" s="5" t="n">
        <v>0</v>
      </c>
    </row>
    <row r="7" spans="1:3">
      <c r="A7" s="4" t="s">
        <v>1426</v>
      </c>
      <c r="B7" s="5" t="n">
        <v>0</v>
      </c>
      <c r="C7" s="5" t="n">
        <v>131</v>
      </c>
    </row>
    <row r="8" spans="1:3">
      <c r="A8" s="4" t="s">
        <v>1427</v>
      </c>
      <c r="B8" s="5" t="n">
        <v>304</v>
      </c>
      <c r="C8" s="5" t="n">
        <v>0</v>
      </c>
    </row>
    <row r="9" spans="1:3">
      <c r="A9" s="4" t="s">
        <v>1428</v>
      </c>
      <c r="B9" s="5" t="n">
        <v>143</v>
      </c>
      <c r="C9" s="5" t="n">
        <v>0</v>
      </c>
    </row>
    <row r="10" spans="1:3">
      <c r="A10" s="4" t="s">
        <v>1429</v>
      </c>
      <c r="B10" s="5" t="n">
        <v>1450</v>
      </c>
      <c r="C10" s="5" t="n">
        <v>0</v>
      </c>
    </row>
    <row r="11" spans="1:3">
      <c r="A11" s="4" t="s">
        <v>86</v>
      </c>
      <c r="B11" s="5" t="n">
        <v>100</v>
      </c>
      <c r="C11" s="5" t="n">
        <v>177</v>
      </c>
    </row>
    <row r="12" spans="1:3">
      <c r="A12" s="4" t="s">
        <v>1430</v>
      </c>
      <c r="B12" s="5" t="n">
        <v>4663</v>
      </c>
      <c r="C12" s="5" t="n">
        <v>3061</v>
      </c>
    </row>
    <row r="13" spans="1:3">
      <c r="A13" s="3" t="s">
        <v>1431</v>
      </c>
    </row>
    <row r="14" spans="1:3">
      <c r="A14" s="4" t="s">
        <v>385</v>
      </c>
      <c r="B14" s="5" t="n">
        <v>-1039</v>
      </c>
      <c r="C14" s="5" t="n">
        <v>-291</v>
      </c>
    </row>
    <row r="15" spans="1:3">
      <c r="A15" s="4" t="s">
        <v>1432</v>
      </c>
      <c r="B15" s="5" t="n">
        <v>-128</v>
      </c>
      <c r="C15" s="5" t="n">
        <v>0</v>
      </c>
    </row>
    <row r="16" spans="1:3">
      <c r="A16" s="4" t="s">
        <v>1433</v>
      </c>
      <c r="B16" s="5" t="n">
        <v>-1628</v>
      </c>
      <c r="C16" s="5" t="n">
        <v>0</v>
      </c>
    </row>
    <row r="17" spans="1:3">
      <c r="A17" s="4" t="s">
        <v>1427</v>
      </c>
      <c r="B17" s="5" t="n">
        <v>-114</v>
      </c>
      <c r="C17" s="5" t="n">
        <v>0</v>
      </c>
    </row>
    <row r="18" spans="1:3">
      <c r="A18" s="4" t="s">
        <v>1434</v>
      </c>
      <c r="B18" s="5" t="n">
        <v>0</v>
      </c>
      <c r="C18" s="5" t="n">
        <v>-409</v>
      </c>
    </row>
    <row r="19" spans="1:3">
      <c r="A19" s="4" t="s">
        <v>1435</v>
      </c>
      <c r="B19" s="5" t="n">
        <v>-147</v>
      </c>
      <c r="C19" s="5" t="n">
        <v>0</v>
      </c>
    </row>
    <row r="20" spans="1:3">
      <c r="A20" s="4" t="s">
        <v>41</v>
      </c>
      <c r="B20" s="5" t="n">
        <v>-685</v>
      </c>
      <c r="C20" s="5" t="n">
        <v>0</v>
      </c>
    </row>
    <row r="21" spans="1:3">
      <c r="A21" s="4" t="s">
        <v>1436</v>
      </c>
      <c r="B21" s="5" t="n">
        <v>-264</v>
      </c>
      <c r="C21" s="5" t="n">
        <v>0</v>
      </c>
    </row>
    <row r="22" spans="1:3">
      <c r="A22" s="4" t="s">
        <v>86</v>
      </c>
      <c r="B22" s="5" t="n">
        <v>0</v>
      </c>
      <c r="C22" s="5" t="n">
        <v>-98</v>
      </c>
    </row>
    <row r="23" spans="1:3">
      <c r="A23" s="4" t="s">
        <v>1437</v>
      </c>
      <c r="B23" s="5" t="n">
        <v>-4005</v>
      </c>
      <c r="C23" s="5" t="n">
        <v>-798</v>
      </c>
    </row>
    <row r="24" spans="1:3">
      <c r="A24" s="4" t="s">
        <v>1438</v>
      </c>
      <c r="B24" s="6" t="n">
        <v>658</v>
      </c>
      <c r="C24" s="6" t="n">
        <v>226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9</v>
      </c>
      <c r="B1" s="2" t="s">
        <v>1</v>
      </c>
    </row>
    <row r="2" spans="1:3">
      <c r="B2" s="2" t="s">
        <v>2</v>
      </c>
      <c r="C2" s="2" t="s">
        <v>30</v>
      </c>
    </row>
    <row r="3" spans="1:3">
      <c r="A3" s="3" t="s">
        <v>1440</v>
      </c>
    </row>
    <row r="4" spans="1:3">
      <c r="A4" s="4" t="s">
        <v>1441</v>
      </c>
      <c r="B4" s="6" t="n">
        <v>0</v>
      </c>
      <c r="C4" s="6" t="n">
        <v>0</v>
      </c>
    </row>
    <row r="5" spans="1:3">
      <c r="A5" s="4" t="s">
        <v>1442</v>
      </c>
      <c r="B5" s="4" t="s">
        <v>1290</v>
      </c>
    </row>
    <row r="6" spans="1:3">
      <c r="A6" s="4" t="s">
        <v>1443</v>
      </c>
      <c r="B6" s="6" t="n">
        <v>0</v>
      </c>
      <c r="C6" s="5" t="n">
        <v>24000</v>
      </c>
    </row>
    <row r="7" spans="1:3">
      <c r="A7" s="4" t="s">
        <v>1444</v>
      </c>
      <c r="B7" s="6" t="n">
        <v>11000</v>
      </c>
      <c r="C7" s="6" t="n">
        <v>24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5</v>
      </c>
      <c r="B1" s="2" t="s">
        <v>1</v>
      </c>
    </row>
    <row r="2" spans="1:3">
      <c r="B2" s="2" t="s">
        <v>2</v>
      </c>
      <c r="C2" s="2" t="s">
        <v>30</v>
      </c>
    </row>
    <row r="3" spans="1:3">
      <c r="A3" s="3" t="s">
        <v>1446</v>
      </c>
    </row>
    <row r="4" spans="1:3">
      <c r="A4" s="4" t="s">
        <v>126</v>
      </c>
      <c r="B4" s="6" t="n">
        <v>2499</v>
      </c>
      <c r="C4" s="6" t="n">
        <v>2573</v>
      </c>
    </row>
    <row r="5" spans="1:3">
      <c r="A5" s="4" t="s">
        <v>1447</v>
      </c>
      <c r="B5" s="5" t="n">
        <v>5361843</v>
      </c>
      <c r="C5" s="5" t="n">
        <v>5241458</v>
      </c>
    </row>
    <row r="6" spans="1:3">
      <c r="A6" s="4" t="s">
        <v>1448</v>
      </c>
      <c r="B6" s="7" t="n">
        <v>0.47</v>
      </c>
      <c r="C6" s="7" t="n">
        <v>0.49</v>
      </c>
    </row>
    <row r="7" spans="1:3">
      <c r="A7" s="3" t="s">
        <v>1449</v>
      </c>
    </row>
    <row r="8" spans="1:3">
      <c r="A8" s="4" t="s">
        <v>126</v>
      </c>
      <c r="B8" s="6" t="n">
        <v>2499</v>
      </c>
      <c r="C8" s="6" t="n">
        <v>2573</v>
      </c>
    </row>
    <row r="9" spans="1:3">
      <c r="A9" s="4" t="s">
        <v>1447</v>
      </c>
      <c r="B9" s="5" t="n">
        <v>5361843</v>
      </c>
      <c r="C9" s="5" t="n">
        <v>5241458</v>
      </c>
    </row>
    <row r="10" spans="1:3">
      <c r="A10" s="4" t="s">
        <v>1450</v>
      </c>
      <c r="B10" s="5" t="n">
        <v>16517</v>
      </c>
      <c r="C10" s="5" t="n">
        <v>15846</v>
      </c>
    </row>
    <row r="11" spans="1:3">
      <c r="A11" s="4" t="s">
        <v>1451</v>
      </c>
      <c r="B11" s="5" t="n">
        <v>5378360</v>
      </c>
      <c r="C11" s="5" t="n">
        <v>5257304</v>
      </c>
    </row>
    <row r="12" spans="1:3">
      <c r="A12" s="4" t="s">
        <v>1452</v>
      </c>
      <c r="B12" s="7" t="n">
        <v>0.46</v>
      </c>
      <c r="C12" s="7" t="n">
        <v>0.49</v>
      </c>
    </row>
    <row r="13" spans="1:3">
      <c r="A13" s="4" t="s">
        <v>1453</v>
      </c>
      <c r="B13" s="5" t="n">
        <v>22000</v>
      </c>
      <c r="C13" s="5" t="n">
        <v>38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4</v>
      </c>
      <c r="B1" s="2" t="s">
        <v>1</v>
      </c>
    </row>
    <row r="2" spans="1:3">
      <c r="B2" s="2" t="s">
        <v>2</v>
      </c>
      <c r="C2" s="2" t="s">
        <v>30</v>
      </c>
    </row>
    <row r="3" spans="1:3">
      <c r="A3" s="3" t="s">
        <v>1455</v>
      </c>
    </row>
    <row r="4" spans="1:3">
      <c r="A4" s="4" t="s">
        <v>1456</v>
      </c>
      <c r="B4" s="6" t="n">
        <v>-1580</v>
      </c>
      <c r="C4" s="6" t="n">
        <v>1375</v>
      </c>
    </row>
    <row r="5" spans="1:3">
      <c r="A5" s="4" t="s">
        <v>1457</v>
      </c>
      <c r="B5" s="5" t="n">
        <v>632</v>
      </c>
      <c r="C5" s="5" t="n">
        <v>-550</v>
      </c>
    </row>
    <row r="6" spans="1:3">
      <c r="A6" s="4" t="s">
        <v>1458</v>
      </c>
      <c r="B6" s="5" t="n">
        <v>-948</v>
      </c>
      <c r="C6" s="5" t="n">
        <v>825</v>
      </c>
    </row>
    <row r="7" spans="1:3">
      <c r="A7" s="4" t="s">
        <v>1459</v>
      </c>
      <c r="B7" s="5" t="n">
        <v>111</v>
      </c>
      <c r="C7" s="5" t="n">
        <v>63</v>
      </c>
    </row>
    <row r="8" spans="1:3">
      <c r="A8" s="4" t="s">
        <v>1460</v>
      </c>
      <c r="B8" s="5" t="n">
        <v>-44</v>
      </c>
      <c r="C8" s="5" t="n">
        <v>-25</v>
      </c>
    </row>
    <row r="9" spans="1:3">
      <c r="A9" s="4" t="s">
        <v>1461</v>
      </c>
      <c r="B9" s="5" t="n">
        <v>67</v>
      </c>
      <c r="C9" s="5" t="n">
        <v>38</v>
      </c>
    </row>
    <row r="10" spans="1:3">
      <c r="A10" s="3" t="s">
        <v>112</v>
      </c>
    </row>
    <row r="11" spans="1:3">
      <c r="A11" s="4" t="s">
        <v>1462</v>
      </c>
      <c r="B11" s="5" t="n">
        <v>0</v>
      </c>
      <c r="C11" s="5" t="n">
        <v>-58</v>
      </c>
    </row>
    <row r="12" spans="1:3">
      <c r="A12" s="4" t="s">
        <v>1463</v>
      </c>
      <c r="B12" s="5" t="n">
        <v>0</v>
      </c>
      <c r="C12" s="5" t="n">
        <v>23</v>
      </c>
    </row>
    <row r="13" spans="1:3">
      <c r="A13" s="4" t="s">
        <v>1464</v>
      </c>
      <c r="B13" s="5" t="n">
        <v>0</v>
      </c>
      <c r="C13" s="5" t="n">
        <v>-35</v>
      </c>
    </row>
    <row r="14" spans="1:3">
      <c r="A14" s="4" t="s">
        <v>1465</v>
      </c>
      <c r="B14" s="5" t="n">
        <v>-1469</v>
      </c>
      <c r="C14" s="5" t="n">
        <v>1380</v>
      </c>
    </row>
    <row r="15" spans="1:3">
      <c r="A15" s="4" t="s">
        <v>1466</v>
      </c>
      <c r="B15" s="5" t="n">
        <v>588</v>
      </c>
      <c r="C15" s="5" t="n">
        <v>-552</v>
      </c>
    </row>
    <row r="16" spans="1:3">
      <c r="A16" s="4" t="s">
        <v>114</v>
      </c>
      <c r="B16" s="6" t="n">
        <v>-881</v>
      </c>
      <c r="C16" s="6" t="n">
        <v>82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7</v>
      </c>
      <c r="B1" s="2" t="s">
        <v>1</v>
      </c>
    </row>
    <row r="2" spans="1:3">
      <c r="B2" s="2" t="s">
        <v>2</v>
      </c>
      <c r="C2" s="2" t="s">
        <v>30</v>
      </c>
    </row>
    <row r="3" spans="1:3">
      <c r="A3" s="3" t="s">
        <v>441</v>
      </c>
    </row>
    <row r="4" spans="1:3">
      <c r="A4" s="4" t="s">
        <v>1468</v>
      </c>
      <c r="B4" s="6" t="n">
        <v>614</v>
      </c>
      <c r="C4" s="6" t="n">
        <v>-214</v>
      </c>
    </row>
    <row r="5" spans="1:3">
      <c r="A5" s="4" t="s">
        <v>1469</v>
      </c>
      <c r="B5" s="5" t="n">
        <v>-881</v>
      </c>
      <c r="C5" s="5" t="n">
        <v>828</v>
      </c>
    </row>
    <row r="6" spans="1:3">
      <c r="A6" s="4" t="s">
        <v>1470</v>
      </c>
      <c r="B6" s="5" t="n">
        <v>-267</v>
      </c>
      <c r="C6" s="5" t="n">
        <v>614</v>
      </c>
    </row>
    <row r="7" spans="1:3">
      <c r="A7" s="4" t="s">
        <v>1471</v>
      </c>
    </row>
    <row r="8" spans="1:3">
      <c r="A8" s="3" t="s">
        <v>441</v>
      </c>
    </row>
    <row r="9" spans="1:3">
      <c r="A9" s="4" t="s">
        <v>1468</v>
      </c>
      <c r="B9" s="5" t="n">
        <v>614</v>
      </c>
      <c r="C9" s="5" t="n">
        <v>-249</v>
      </c>
    </row>
    <row r="10" spans="1:3">
      <c r="A10" s="4" t="s">
        <v>1469</v>
      </c>
      <c r="B10" s="5" t="n">
        <v>-881</v>
      </c>
      <c r="C10" s="5" t="n">
        <v>863</v>
      </c>
    </row>
    <row r="11" spans="1:3">
      <c r="A11" s="4" t="s">
        <v>1470</v>
      </c>
      <c r="B11" s="5" t="n">
        <v>-267</v>
      </c>
      <c r="C11" s="5" t="n">
        <v>614</v>
      </c>
    </row>
    <row r="12" spans="1:3">
      <c r="A12" s="4" t="s">
        <v>1472</v>
      </c>
    </row>
    <row r="13" spans="1:3">
      <c r="A13" s="3" t="s">
        <v>441</v>
      </c>
    </row>
    <row r="14" spans="1:3">
      <c r="A14" s="4" t="s">
        <v>1468</v>
      </c>
      <c r="B14" s="5" t="n">
        <v>0</v>
      </c>
      <c r="C14" s="5" t="n">
        <v>35</v>
      </c>
    </row>
    <row r="15" spans="1:3">
      <c r="A15" s="4" t="s">
        <v>1469</v>
      </c>
      <c r="B15" s="5" t="n">
        <v>0</v>
      </c>
      <c r="C15" s="5" t="n">
        <v>-35</v>
      </c>
    </row>
    <row r="16" spans="1:3">
      <c r="A16" s="4" t="s">
        <v>1470</v>
      </c>
      <c r="B16" s="6" t="n">
        <v>0</v>
      </c>
      <c r="C16"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v>
      </c>
      <c r="C2" s="2" t="s">
        <v>30</v>
      </c>
    </row>
    <row r="3" spans="1:3">
      <c r="A3" s="3" t="s">
        <v>1474</v>
      </c>
    </row>
    <row r="4" spans="1:3">
      <c r="A4" s="4" t="s">
        <v>1475</v>
      </c>
      <c r="B4" s="6" t="n">
        <v>111</v>
      </c>
      <c r="C4" s="6" t="n">
        <v>63</v>
      </c>
    </row>
    <row r="5" spans="1:3">
      <c r="A5" s="4" t="s">
        <v>1476</v>
      </c>
      <c r="B5" s="5" t="n">
        <v>-1323</v>
      </c>
      <c r="C5" s="5" t="n">
        <v>-1286</v>
      </c>
    </row>
    <row r="6" spans="1:3">
      <c r="A6" s="4" t="s">
        <v>101</v>
      </c>
      <c r="B6" s="5" t="n">
        <v>2499</v>
      </c>
      <c r="C6" s="5" t="n">
        <v>2573</v>
      </c>
    </row>
    <row r="7" spans="1:3">
      <c r="A7" s="4" t="s">
        <v>1477</v>
      </c>
    </row>
    <row r="8" spans="1:3">
      <c r="A8" s="3" t="s">
        <v>1474</v>
      </c>
    </row>
    <row r="9" spans="1:3">
      <c r="A9" s="4" t="s">
        <v>1475</v>
      </c>
      <c r="B9" s="5" t="n">
        <v>111</v>
      </c>
      <c r="C9" s="5" t="n">
        <v>63</v>
      </c>
    </row>
    <row r="10" spans="1:3">
      <c r="A10" s="4" t="s">
        <v>1476</v>
      </c>
      <c r="B10" s="5" t="n">
        <v>-44</v>
      </c>
      <c r="C10" s="5" t="n">
        <v>-25</v>
      </c>
    </row>
    <row r="11" spans="1:3">
      <c r="A11" s="4" t="s">
        <v>101</v>
      </c>
      <c r="B11" s="6" t="n">
        <v>67</v>
      </c>
      <c r="C11" s="6" t="n">
        <v>3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8</v>
      </c>
      <c r="B1" s="2" t="s">
        <v>2</v>
      </c>
      <c r="C1" s="2" t="s">
        <v>30</v>
      </c>
      <c r="D1" s="2" t="s">
        <v>547</v>
      </c>
    </row>
    <row r="2" spans="1:4">
      <c r="A2" s="3" t="s">
        <v>1479</v>
      </c>
    </row>
    <row r="3" spans="1:4">
      <c r="A3" s="4" t="s">
        <v>32</v>
      </c>
      <c r="B3" s="6" t="n">
        <v>41677</v>
      </c>
      <c r="C3" s="6" t="n">
        <v>10046</v>
      </c>
      <c r="D3" s="6" t="n">
        <v>23872</v>
      </c>
    </row>
    <row r="4" spans="1:4">
      <c r="A4" s="4" t="s">
        <v>47</v>
      </c>
      <c r="B4" s="5" t="n">
        <v>16092</v>
      </c>
      <c r="C4" s="5" t="n">
        <v>11196</v>
      </c>
    </row>
    <row r="5" spans="1:4">
      <c r="A5" s="4" t="s">
        <v>48</v>
      </c>
      <c r="B5" s="5" t="n">
        <v>940664</v>
      </c>
      <c r="C5" s="5" t="n">
        <v>695865</v>
      </c>
    </row>
    <row r="6" spans="1:4">
      <c r="A6" s="3" t="s">
        <v>1480</v>
      </c>
    </row>
    <row r="7" spans="1:4">
      <c r="A7" s="4" t="s">
        <v>52</v>
      </c>
      <c r="B7" s="5" t="n">
        <v>30319</v>
      </c>
      <c r="C7" s="5" t="n">
        <v>11000</v>
      </c>
    </row>
    <row r="8" spans="1:4">
      <c r="A8" s="4" t="s">
        <v>53</v>
      </c>
      <c r="B8" s="5" t="n">
        <v>4358</v>
      </c>
      <c r="C8" s="5" t="n">
        <v>3353</v>
      </c>
    </row>
    <row r="9" spans="1:4">
      <c r="A9" s="4" t="s">
        <v>54</v>
      </c>
      <c r="B9" s="5" t="n">
        <v>867181</v>
      </c>
      <c r="C9" s="5" t="n">
        <v>631321</v>
      </c>
    </row>
    <row r="10" spans="1:4">
      <c r="A10" s="4" t="s">
        <v>61</v>
      </c>
      <c r="B10" s="5" t="n">
        <v>73483</v>
      </c>
      <c r="C10" s="5" t="n">
        <v>64544</v>
      </c>
      <c r="D10" s="5" t="n">
        <v>61453</v>
      </c>
    </row>
    <row r="11" spans="1:4">
      <c r="A11" s="4" t="s">
        <v>1481</v>
      </c>
      <c r="B11" s="5" t="n">
        <v>940664</v>
      </c>
      <c r="C11" s="5" t="n">
        <v>695865</v>
      </c>
    </row>
    <row r="12" spans="1:4">
      <c r="A12" s="4" t="s">
        <v>1268</v>
      </c>
    </row>
    <row r="13" spans="1:4">
      <c r="A13" s="3" t="s">
        <v>1479</v>
      </c>
    </row>
    <row r="14" spans="1:4">
      <c r="A14" s="4" t="s">
        <v>32</v>
      </c>
      <c r="B14" s="5" t="n">
        <v>5716</v>
      </c>
      <c r="C14" s="5" t="n">
        <v>3514</v>
      </c>
      <c r="D14" s="6" t="n">
        <v>676</v>
      </c>
    </row>
    <row r="15" spans="1:4">
      <c r="A15" s="4" t="s">
        <v>1482</v>
      </c>
      <c r="B15" s="5" t="n">
        <v>1242</v>
      </c>
      <c r="C15" s="5" t="n">
        <v>0</v>
      </c>
    </row>
    <row r="16" spans="1:4">
      <c r="A16" s="4" t="s">
        <v>47</v>
      </c>
      <c r="B16" s="5" t="n">
        <v>5</v>
      </c>
      <c r="C16" s="5" t="n">
        <v>0</v>
      </c>
    </row>
    <row r="17" spans="1:4">
      <c r="A17" s="4" t="s">
        <v>1483</v>
      </c>
      <c r="B17" s="5" t="n">
        <v>97105</v>
      </c>
      <c r="C17" s="5" t="n">
        <v>72079</v>
      </c>
    </row>
    <row r="18" spans="1:4">
      <c r="A18" s="4" t="s">
        <v>48</v>
      </c>
      <c r="B18" s="5" t="n">
        <v>104068</v>
      </c>
      <c r="C18" s="5" t="n">
        <v>75593</v>
      </c>
    </row>
    <row r="19" spans="1:4">
      <c r="A19" s="3" t="s">
        <v>1480</v>
      </c>
    </row>
    <row r="20" spans="1:4">
      <c r="A20" s="4" t="s">
        <v>52</v>
      </c>
      <c r="B20" s="5" t="n">
        <v>30319</v>
      </c>
      <c r="C20" s="5" t="n">
        <v>11000</v>
      </c>
    </row>
    <row r="21" spans="1:4">
      <c r="A21" s="4" t="s">
        <v>53</v>
      </c>
      <c r="B21" s="5" t="n">
        <v>266</v>
      </c>
      <c r="C21" s="5" t="n">
        <v>49</v>
      </c>
    </row>
    <row r="22" spans="1:4">
      <c r="A22" s="4" t="s">
        <v>54</v>
      </c>
      <c r="B22" s="5" t="n">
        <v>30585</v>
      </c>
      <c r="C22" s="5" t="n">
        <v>11049</v>
      </c>
    </row>
    <row r="23" spans="1:4">
      <c r="A23" s="4" t="s">
        <v>61</v>
      </c>
      <c r="B23" s="5" t="n">
        <v>73483</v>
      </c>
      <c r="C23" s="5" t="n">
        <v>64544</v>
      </c>
    </row>
    <row r="24" spans="1:4">
      <c r="A24" s="4" t="s">
        <v>1481</v>
      </c>
      <c r="B24" s="6" t="n">
        <v>104068</v>
      </c>
      <c r="C24" s="6" t="n">
        <v>7559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4</v>
      </c>
      <c r="B1" s="2" t="s">
        <v>1</v>
      </c>
    </row>
    <row r="2" spans="1:3">
      <c r="B2" s="2" t="s">
        <v>2</v>
      </c>
      <c r="C2" s="2" t="s">
        <v>30</v>
      </c>
    </row>
    <row r="3" spans="1:3">
      <c r="A3" s="3" t="s">
        <v>1485</v>
      </c>
    </row>
    <row r="4" spans="1:3">
      <c r="A4" s="4" t="s">
        <v>78</v>
      </c>
      <c r="B4" s="6" t="n">
        <v>5610</v>
      </c>
      <c r="C4" s="6" t="n">
        <v>5007</v>
      </c>
    </row>
    <row r="5" spans="1:3">
      <c r="A5" s="4" t="s">
        <v>1486</v>
      </c>
      <c r="B5" s="5" t="n">
        <v>2663</v>
      </c>
      <c r="C5" s="5" t="n">
        <v>1765</v>
      </c>
    </row>
    <row r="6" spans="1:3">
      <c r="A6" s="4" t="s">
        <v>99</v>
      </c>
      <c r="B6" s="5" t="n">
        <v>3822</v>
      </c>
      <c r="C6" s="5" t="n">
        <v>3859</v>
      </c>
    </row>
    <row r="7" spans="1:3">
      <c r="A7" s="4" t="s">
        <v>1487</v>
      </c>
      <c r="B7" s="5" t="n">
        <v>-1323</v>
      </c>
      <c r="C7" s="5" t="n">
        <v>-1286</v>
      </c>
    </row>
    <row r="8" spans="1:3">
      <c r="A8" s="4" t="s">
        <v>101</v>
      </c>
      <c r="B8" s="5" t="n">
        <v>2499</v>
      </c>
      <c r="C8" s="5" t="n">
        <v>2573</v>
      </c>
    </row>
    <row r="9" spans="1:3">
      <c r="A9" s="4" t="s">
        <v>1268</v>
      </c>
    </row>
    <row r="10" spans="1:3">
      <c r="A10" s="3" t="s">
        <v>1485</v>
      </c>
    </row>
    <row r="11" spans="1:3">
      <c r="A11" s="4" t="s">
        <v>1488</v>
      </c>
      <c r="B11" s="5" t="n">
        <v>12500</v>
      </c>
      <c r="C11" s="5" t="n">
        <v>3419</v>
      </c>
    </row>
    <row r="12" spans="1:3">
      <c r="A12" s="4" t="s">
        <v>1489</v>
      </c>
      <c r="B12" s="5" t="n">
        <v>-1</v>
      </c>
      <c r="C12" s="5" t="n">
        <v>0</v>
      </c>
    </row>
    <row r="13" spans="1:3">
      <c r="A13" s="4" t="s">
        <v>78</v>
      </c>
      <c r="B13" s="5" t="n">
        <v>594</v>
      </c>
      <c r="C13" s="5" t="n">
        <v>143</v>
      </c>
    </row>
    <row r="14" spans="1:3">
      <c r="A14" s="4" t="s">
        <v>1486</v>
      </c>
      <c r="B14" s="5" t="n">
        <v>1376</v>
      </c>
      <c r="C14" s="5" t="n">
        <v>306</v>
      </c>
    </row>
    <row r="15" spans="1:3">
      <c r="A15" s="4" t="s">
        <v>1490</v>
      </c>
      <c r="B15" s="5" t="n">
        <v>1969</v>
      </c>
      <c r="C15" s="5" t="n">
        <v>449</v>
      </c>
    </row>
    <row r="16" spans="1:3">
      <c r="A16" s="4" t="s">
        <v>99</v>
      </c>
      <c r="B16" s="5" t="n">
        <v>10531</v>
      </c>
      <c r="C16" s="5" t="n">
        <v>2970</v>
      </c>
    </row>
    <row r="17" spans="1:3">
      <c r="A17" s="4" t="s">
        <v>1487</v>
      </c>
      <c r="B17" s="5" t="n">
        <v>602</v>
      </c>
      <c r="C17" s="5" t="n">
        <v>176</v>
      </c>
    </row>
    <row r="18" spans="1:3">
      <c r="A18" s="4" t="s">
        <v>1491</v>
      </c>
      <c r="B18" s="5" t="n">
        <v>11133</v>
      </c>
      <c r="C18" s="5" t="n">
        <v>3146</v>
      </c>
    </row>
    <row r="19" spans="1:3">
      <c r="A19" s="4" t="s">
        <v>1492</v>
      </c>
      <c r="B19" s="5" t="n">
        <v>-8634</v>
      </c>
      <c r="C19" s="5" t="n">
        <v>-573</v>
      </c>
    </row>
    <row r="20" spans="1:3">
      <c r="A20" s="4" t="s">
        <v>101</v>
      </c>
      <c r="B20" s="6" t="n">
        <v>2499</v>
      </c>
      <c r="C20" s="6" t="n">
        <v>257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93</v>
      </c>
      <c r="B1" s="2" t="s">
        <v>1494</v>
      </c>
      <c r="C1" s="2" t="s">
        <v>1</v>
      </c>
    </row>
    <row r="2" spans="1:4">
      <c r="B2" s="2" t="s">
        <v>30</v>
      </c>
      <c r="C2" s="2" t="s">
        <v>2</v>
      </c>
      <c r="D2" s="2" t="s">
        <v>30</v>
      </c>
    </row>
    <row r="3" spans="1:4">
      <c r="A3" s="3" t="s">
        <v>150</v>
      </c>
    </row>
    <row r="4" spans="1:4">
      <c r="A4" s="4" t="s">
        <v>126</v>
      </c>
      <c r="C4" s="6" t="n">
        <v>2499</v>
      </c>
      <c r="D4" s="6" t="n">
        <v>2573</v>
      </c>
    </row>
    <row r="5" spans="1:4">
      <c r="A5" s="4" t="s">
        <v>156</v>
      </c>
      <c r="C5" s="5" t="n">
        <v>31</v>
      </c>
      <c r="D5" s="5" t="n">
        <v>33</v>
      </c>
    </row>
    <row r="6" spans="1:4">
      <c r="A6" s="4" t="s">
        <v>1495</v>
      </c>
      <c r="C6" s="5" t="n">
        <v>-2902</v>
      </c>
      <c r="D6" s="5" t="n">
        <v>-402</v>
      </c>
    </row>
    <row r="7" spans="1:4">
      <c r="A7" s="4" t="s">
        <v>164</v>
      </c>
      <c r="C7" s="5" t="n">
        <v>3921</v>
      </c>
      <c r="D7" s="5" t="n">
        <v>5698</v>
      </c>
    </row>
    <row r="8" spans="1:4">
      <c r="A8" s="3" t="s">
        <v>165</v>
      </c>
    </row>
    <row r="9" spans="1:4">
      <c r="A9" s="4" t="s">
        <v>178</v>
      </c>
      <c r="C9" s="5" t="n">
        <v>11785</v>
      </c>
      <c r="D9" s="5" t="n">
        <v>49272</v>
      </c>
    </row>
    <row r="10" spans="1:4">
      <c r="A10" s="3" t="s">
        <v>179</v>
      </c>
    </row>
    <row r="11" spans="1:4">
      <c r="A11" s="4" t="s">
        <v>1496</v>
      </c>
      <c r="C11" s="5" t="n">
        <v>-259</v>
      </c>
      <c r="D11" s="5" t="n">
        <v>0</v>
      </c>
    </row>
    <row r="12" spans="1:4">
      <c r="A12" s="4" t="s">
        <v>1497</v>
      </c>
      <c r="C12" s="5" t="n">
        <v>-306</v>
      </c>
      <c r="D12" s="5" t="n">
        <v>0</v>
      </c>
    </row>
    <row r="13" spans="1:4">
      <c r="A13" s="4" t="s">
        <v>185</v>
      </c>
      <c r="B13" s="6" t="n">
        <v>0</v>
      </c>
      <c r="C13" s="5" t="n">
        <v>-16</v>
      </c>
    </row>
    <row r="14" spans="1:4">
      <c r="A14" s="4" t="s">
        <v>1498</v>
      </c>
      <c r="C14" s="5" t="n">
        <v>-22</v>
      </c>
      <c r="D14" s="5" t="n">
        <v>-50</v>
      </c>
    </row>
    <row r="15" spans="1:4">
      <c r="A15" s="4" t="s">
        <v>187</v>
      </c>
      <c r="C15" s="5" t="n">
        <v>114</v>
      </c>
      <c r="D15" s="5" t="n">
        <v>290</v>
      </c>
    </row>
    <row r="16" spans="1:4">
      <c r="A16" s="4" t="s">
        <v>189</v>
      </c>
      <c r="C16" s="5" t="n">
        <v>-842</v>
      </c>
      <c r="D16" s="5" t="n">
        <v>-629</v>
      </c>
    </row>
    <row r="17" spans="1:4">
      <c r="A17" s="4" t="s">
        <v>190</v>
      </c>
      <c r="C17" s="5" t="n">
        <v>15925</v>
      </c>
      <c r="D17" s="5" t="n">
        <v>-68796</v>
      </c>
    </row>
    <row r="18" spans="1:4">
      <c r="A18" s="4" t="s">
        <v>191</v>
      </c>
      <c r="C18" s="5" t="n">
        <v>31631</v>
      </c>
      <c r="D18" s="5" t="n">
        <v>-13826</v>
      </c>
    </row>
    <row r="19" spans="1:4">
      <c r="A19" s="4" t="s">
        <v>192</v>
      </c>
      <c r="C19" s="5" t="n">
        <v>10046</v>
      </c>
      <c r="D19" s="5" t="n">
        <v>23872</v>
      </c>
    </row>
    <row r="20" spans="1:4">
      <c r="A20" s="4" t="s">
        <v>193</v>
      </c>
      <c r="B20" s="5" t="n">
        <v>10046</v>
      </c>
      <c r="C20" s="5" t="n">
        <v>41677</v>
      </c>
      <c r="D20" s="5" t="n">
        <v>10046</v>
      </c>
    </row>
    <row r="21" spans="1:4">
      <c r="A21" s="4" t="s">
        <v>1268</v>
      </c>
    </row>
    <row r="22" spans="1:4">
      <c r="A22" s="3" t="s">
        <v>150</v>
      </c>
    </row>
    <row r="23" spans="1:4">
      <c r="A23" s="4" t="s">
        <v>126</v>
      </c>
      <c r="C23" s="5" t="n">
        <v>2499</v>
      </c>
      <c r="D23" s="5" t="n">
        <v>2573</v>
      </c>
    </row>
    <row r="24" spans="1:4">
      <c r="A24" s="4" t="s">
        <v>156</v>
      </c>
      <c r="C24" s="5" t="n">
        <v>31</v>
      </c>
      <c r="D24" s="5" t="n">
        <v>33</v>
      </c>
    </row>
    <row r="25" spans="1:4">
      <c r="A25" s="4" t="s">
        <v>1499</v>
      </c>
      <c r="C25" s="5" t="n">
        <v>-3866</v>
      </c>
      <c r="D25" s="5" t="n">
        <v>-2846</v>
      </c>
    </row>
    <row r="26" spans="1:4">
      <c r="A26" s="4" t="s">
        <v>1495</v>
      </c>
      <c r="C26" s="5" t="n">
        <v>216</v>
      </c>
      <c r="D26" s="5" t="n">
        <v>49</v>
      </c>
    </row>
    <row r="27" spans="1:4">
      <c r="A27" s="4" t="s">
        <v>164</v>
      </c>
      <c r="C27" s="5" t="n">
        <v>-1120</v>
      </c>
      <c r="D27" s="5" t="n">
        <v>-191</v>
      </c>
    </row>
    <row r="28" spans="1:4">
      <c r="A28" s="3" t="s">
        <v>165</v>
      </c>
    </row>
    <row r="29" spans="1:4">
      <c r="A29" s="4" t="s">
        <v>1500</v>
      </c>
      <c r="C29" s="5" t="n">
        <v>249</v>
      </c>
      <c r="D29" s="5" t="n">
        <v>0</v>
      </c>
    </row>
    <row r="30" spans="1:4">
      <c r="A30" s="4" t="s">
        <v>522</v>
      </c>
      <c r="C30" s="5" t="n">
        <v>-27716</v>
      </c>
      <c r="D30" s="5" t="n">
        <v>0</v>
      </c>
    </row>
    <row r="31" spans="1:4">
      <c r="A31" s="4" t="s">
        <v>178</v>
      </c>
      <c r="C31" s="5" t="n">
        <v>-27467</v>
      </c>
      <c r="D31" s="5" t="n">
        <v>0</v>
      </c>
    </row>
    <row r="32" spans="1:4">
      <c r="A32" s="3" t="s">
        <v>179</v>
      </c>
    </row>
    <row r="33" spans="1:4">
      <c r="A33" s="4" t="s">
        <v>1501</v>
      </c>
      <c r="C33" s="5" t="n">
        <v>19620</v>
      </c>
      <c r="D33" s="5" t="n">
        <v>0</v>
      </c>
    </row>
    <row r="34" spans="1:4">
      <c r="A34" s="4" t="s">
        <v>1496</v>
      </c>
      <c r="C34" s="5" t="n">
        <v>-259</v>
      </c>
      <c r="D34" s="5" t="n">
        <v>0</v>
      </c>
    </row>
    <row r="35" spans="1:4">
      <c r="A35" s="4" t="s">
        <v>1497</v>
      </c>
      <c r="C35" s="5" t="n">
        <v>-306</v>
      </c>
      <c r="D35" s="5" t="n">
        <v>0</v>
      </c>
    </row>
    <row r="36" spans="1:4">
      <c r="A36" s="4" t="s">
        <v>185</v>
      </c>
      <c r="C36" s="5" t="n">
        <v>-16</v>
      </c>
      <c r="D36" s="5" t="n">
        <v>0</v>
      </c>
    </row>
    <row r="37" spans="1:4">
      <c r="A37" s="4" t="s">
        <v>1498</v>
      </c>
      <c r="C37" s="5" t="n">
        <v>-22</v>
      </c>
      <c r="D37" s="5" t="n">
        <v>-50</v>
      </c>
    </row>
    <row r="38" spans="1:4">
      <c r="A38" s="4" t="s">
        <v>187</v>
      </c>
      <c r="C38" s="5" t="n">
        <v>114</v>
      </c>
      <c r="D38" s="5" t="n">
        <v>289</v>
      </c>
    </row>
    <row r="39" spans="1:4">
      <c r="A39" s="4" t="s">
        <v>1502</v>
      </c>
      <c r="C39" s="5" t="n">
        <v>12500</v>
      </c>
      <c r="D39" s="5" t="n">
        <v>3419</v>
      </c>
    </row>
    <row r="40" spans="1:4">
      <c r="A40" s="4" t="s">
        <v>189</v>
      </c>
      <c r="C40" s="5" t="n">
        <v>-842</v>
      </c>
      <c r="D40" s="5" t="n">
        <v>-629</v>
      </c>
    </row>
    <row r="41" spans="1:4">
      <c r="A41" s="4" t="s">
        <v>190</v>
      </c>
      <c r="C41" s="5" t="n">
        <v>30789</v>
      </c>
      <c r="D41" s="5" t="n">
        <v>3029</v>
      </c>
    </row>
    <row r="42" spans="1:4">
      <c r="A42" s="4" t="s">
        <v>191</v>
      </c>
      <c r="C42" s="5" t="n">
        <v>2202</v>
      </c>
      <c r="D42" s="5" t="n">
        <v>2838</v>
      </c>
    </row>
    <row r="43" spans="1:4">
      <c r="A43" s="4" t="s">
        <v>192</v>
      </c>
      <c r="C43" s="5" t="n">
        <v>3514</v>
      </c>
      <c r="D43" s="5" t="n">
        <v>676</v>
      </c>
    </row>
    <row r="44" spans="1:4">
      <c r="A44" s="4" t="s">
        <v>193</v>
      </c>
      <c r="B44" s="6" t="n">
        <v>3514</v>
      </c>
      <c r="C44" s="6" t="n">
        <v>5716</v>
      </c>
      <c r="D44" s="6" t="n">
        <v>3514</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18</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32</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677</v>
      </c>
      <c r="C3" s="6" t="n">
        <v>10046</v>
      </c>
    </row>
    <row r="4" spans="1:3">
      <c r="A4" s="4" t="s">
        <v>33</v>
      </c>
      <c r="B4" s="5" t="n">
        <v>8148</v>
      </c>
      <c r="C4" s="5" t="n">
        <v>745</v>
      </c>
    </row>
    <row r="5" spans="1:3">
      <c r="A5" s="4" t="s">
        <v>34</v>
      </c>
      <c r="B5" s="5" t="n">
        <v>95883</v>
      </c>
      <c r="C5" s="5" t="n">
        <v>80123</v>
      </c>
    </row>
    <row r="6" spans="1:3">
      <c r="A6" s="4" t="s">
        <v>35</v>
      </c>
      <c r="B6" s="5" t="n">
        <v>5453</v>
      </c>
      <c r="C6" s="5" t="n">
        <v>6669</v>
      </c>
    </row>
    <row r="7" spans="1:3">
      <c r="A7" s="4" t="s">
        <v>36</v>
      </c>
      <c r="B7" s="5" t="n">
        <v>7292</v>
      </c>
      <c r="C7" s="5" t="n">
        <v>5034</v>
      </c>
    </row>
    <row r="8" spans="1:3">
      <c r="A8" s="4" t="s">
        <v>37</v>
      </c>
      <c r="B8" s="5" t="n">
        <v>732995</v>
      </c>
      <c r="C8" s="5" t="n">
        <v>574439</v>
      </c>
    </row>
    <row r="9" spans="1:3">
      <c r="A9" s="4" t="s">
        <v>38</v>
      </c>
      <c r="B9" s="5" t="n">
        <v>-5942</v>
      </c>
      <c r="C9" s="5" t="n">
        <v>-6068</v>
      </c>
    </row>
    <row r="10" spans="1:3">
      <c r="A10" s="4" t="s">
        <v>39</v>
      </c>
      <c r="B10" s="5" t="n">
        <v>727053</v>
      </c>
      <c r="C10" s="5" t="n">
        <v>568371</v>
      </c>
    </row>
    <row r="11" spans="1:3">
      <c r="A11" s="4" t="s">
        <v>40</v>
      </c>
      <c r="B11" s="5" t="n">
        <v>2334</v>
      </c>
      <c r="C11" s="5" t="n">
        <v>0</v>
      </c>
    </row>
    <row r="12" spans="1:3">
      <c r="A12" s="4" t="s">
        <v>41</v>
      </c>
      <c r="B12" s="5" t="n">
        <v>1886</v>
      </c>
      <c r="C12" s="5" t="n">
        <v>0</v>
      </c>
    </row>
    <row r="13" spans="1:3">
      <c r="A13" s="4" t="s">
        <v>42</v>
      </c>
      <c r="B13" s="5" t="n">
        <v>9645</v>
      </c>
      <c r="C13" s="5" t="n">
        <v>5338</v>
      </c>
    </row>
    <row r="14" spans="1:3">
      <c r="A14" s="4" t="s">
        <v>43</v>
      </c>
      <c r="B14" s="5" t="n">
        <v>3291</v>
      </c>
      <c r="C14" s="5" t="n">
        <v>2032</v>
      </c>
    </row>
    <row r="15" spans="1:3">
      <c r="A15" s="4" t="s">
        <v>44</v>
      </c>
      <c r="B15" s="5" t="n">
        <v>5449</v>
      </c>
      <c r="C15" s="5" t="n">
        <v>872</v>
      </c>
    </row>
    <row r="16" spans="1:3">
      <c r="A16" s="4" t="s">
        <v>45</v>
      </c>
      <c r="B16" s="5" t="n">
        <v>10444</v>
      </c>
      <c r="C16" s="5" t="n">
        <v>4663</v>
      </c>
    </row>
    <row r="17" spans="1:3">
      <c r="A17" s="4" t="s">
        <v>46</v>
      </c>
      <c r="B17" s="5" t="n">
        <v>6017</v>
      </c>
      <c r="C17" s="5" t="n">
        <v>776</v>
      </c>
    </row>
    <row r="18" spans="1:3">
      <c r="A18" s="4" t="s">
        <v>47</v>
      </c>
      <c r="B18" s="5" t="n">
        <v>16092</v>
      </c>
      <c r="C18" s="5" t="n">
        <v>11196</v>
      </c>
    </row>
    <row r="19" spans="1:3">
      <c r="A19" s="4" t="s">
        <v>48</v>
      </c>
      <c r="B19" s="5" t="n">
        <v>940664</v>
      </c>
      <c r="C19" s="5" t="n">
        <v>695865</v>
      </c>
    </row>
    <row r="20" spans="1:3">
      <c r="A20" s="3" t="s">
        <v>49</v>
      </c>
    </row>
    <row r="21" spans="1:3">
      <c r="A21" s="4" t="s">
        <v>50</v>
      </c>
      <c r="B21" s="5" t="n">
        <v>742504</v>
      </c>
      <c r="C21" s="5" t="n">
        <v>557677</v>
      </c>
    </row>
    <row r="22" spans="1:3">
      <c r="A22" s="4" t="s">
        <v>51</v>
      </c>
      <c r="B22" s="5" t="n">
        <v>90000</v>
      </c>
      <c r="C22" s="5" t="n">
        <v>59291</v>
      </c>
    </row>
    <row r="23" spans="1:3">
      <c r="A23" s="4" t="s">
        <v>52</v>
      </c>
      <c r="B23" s="5" t="n">
        <v>30319</v>
      </c>
      <c r="C23" s="5" t="n">
        <v>11000</v>
      </c>
    </row>
    <row r="24" spans="1:3">
      <c r="A24" s="4" t="s">
        <v>53</v>
      </c>
      <c r="B24" s="5" t="n">
        <v>4358</v>
      </c>
      <c r="C24" s="5" t="n">
        <v>3353</v>
      </c>
    </row>
    <row r="25" spans="1:3">
      <c r="A25" s="4" t="s">
        <v>54</v>
      </c>
      <c r="B25" s="5" t="n">
        <v>867181</v>
      </c>
      <c r="C25" s="5" t="n">
        <v>631321</v>
      </c>
    </row>
    <row r="26" spans="1:3">
      <c r="A26" s="3" t="s">
        <v>55</v>
      </c>
    </row>
    <row r="27" spans="1:3">
      <c r="A27" s="4" t="s">
        <v>56</v>
      </c>
      <c r="B27" s="5" t="n">
        <v>59</v>
      </c>
      <c r="C27" s="5" t="n">
        <v>53</v>
      </c>
    </row>
    <row r="28" spans="1:3">
      <c r="A28" s="4" t="s">
        <v>57</v>
      </c>
      <c r="B28" s="5" t="n">
        <v>63383</v>
      </c>
      <c r="C28" s="5" t="n">
        <v>54963</v>
      </c>
    </row>
    <row r="29" spans="1:3">
      <c r="A29" s="4" t="s">
        <v>58</v>
      </c>
      <c r="B29" s="5" t="n">
        <v>10764</v>
      </c>
      <c r="C29" s="5" t="n">
        <v>9107</v>
      </c>
    </row>
    <row r="30" spans="1:3">
      <c r="A30" s="4" t="s">
        <v>59</v>
      </c>
      <c r="B30" s="5" t="n">
        <v>-456</v>
      </c>
      <c r="C30" s="5" t="n">
        <v>-193</v>
      </c>
    </row>
    <row r="31" spans="1:3">
      <c r="A31" s="4" t="s">
        <v>60</v>
      </c>
      <c r="B31" s="5" t="n">
        <v>-267</v>
      </c>
      <c r="C31" s="5" t="n">
        <v>614</v>
      </c>
    </row>
    <row r="32" spans="1:3">
      <c r="A32" s="4" t="s">
        <v>61</v>
      </c>
      <c r="B32" s="5" t="n">
        <v>73483</v>
      </c>
      <c r="C32" s="5" t="n">
        <v>64544</v>
      </c>
    </row>
    <row r="33" spans="1:3">
      <c r="A33" s="4" t="s">
        <v>62</v>
      </c>
      <c r="B33" s="6" t="n">
        <v>940664</v>
      </c>
      <c r="C33" s="6" t="n">
        <v>695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45</v>
      </c>
      <c r="B15" s="4" t="s">
        <v>293</v>
      </c>
    </row>
    <row r="16" spans="1:2">
      <c r="A16" s="4" t="s">
        <v>217</v>
      </c>
      <c r="B16" s="4" t="s">
        <v>294</v>
      </c>
    </row>
    <row r="17" spans="1:2">
      <c r="A17" s="4" t="s">
        <v>225</v>
      </c>
      <c r="B17" s="4" t="s">
        <v>295</v>
      </c>
    </row>
    <row r="18" spans="1:2">
      <c r="A18" s="4" t="s">
        <v>296</v>
      </c>
      <c r="B18" s="4" t="s">
        <v>297</v>
      </c>
    </row>
    <row r="19" spans="1:2">
      <c r="A19" s="4" t="s">
        <v>298</v>
      </c>
      <c r="B19" s="4" t="s">
        <v>299</v>
      </c>
    </row>
    <row r="20" spans="1:2">
      <c r="A20" s="4" t="s">
        <v>300</v>
      </c>
      <c r="B20" s="4" t="s">
        <v>301</v>
      </c>
    </row>
    <row r="21" spans="1:2">
      <c r="A21" s="4" t="s">
        <v>254</v>
      </c>
      <c r="B21" s="4" t="s">
        <v>302</v>
      </c>
    </row>
    <row r="22" spans="1:2">
      <c r="A22" s="4" t="s">
        <v>303</v>
      </c>
      <c r="B22" s="4" t="s">
        <v>304</v>
      </c>
    </row>
    <row r="23" spans="1:2">
      <c r="A23" s="4" t="s">
        <v>258</v>
      </c>
      <c r="B23" s="4" t="s">
        <v>305</v>
      </c>
    </row>
    <row r="24" spans="1:2">
      <c r="A24" s="4" t="s">
        <v>306</v>
      </c>
      <c r="B24" s="4" t="s">
        <v>307</v>
      </c>
    </row>
    <row r="25" spans="1:2">
      <c r="A25" s="4" t="s">
        <v>308</v>
      </c>
      <c r="B25" s="4" t="s">
        <v>309</v>
      </c>
    </row>
    <row r="26" spans="1:2">
      <c r="A26" s="4" t="s">
        <v>310</v>
      </c>
      <c r="B26" s="4" t="s">
        <v>311</v>
      </c>
    </row>
    <row r="27" spans="1:2">
      <c r="A27" s="4" t="s">
        <v>262</v>
      </c>
      <c r="B27" s="4" t="s">
        <v>312</v>
      </c>
    </row>
    <row r="28" spans="1:2">
      <c r="A28" s="4" t="s">
        <v>313</v>
      </c>
      <c r="B28" s="4" t="s">
        <v>314</v>
      </c>
    </row>
    <row r="29" spans="1:2">
      <c r="A29" s="4" t="s">
        <v>315</v>
      </c>
      <c r="B29" s="4" t="s">
        <v>316</v>
      </c>
    </row>
    <row r="30" spans="1:2">
      <c r="A30" s="4" t="s">
        <v>317</v>
      </c>
      <c r="B30" s="4" t="s">
        <v>318</v>
      </c>
    </row>
    <row r="31" spans="1:2">
      <c r="A31" s="4" t="s">
        <v>319</v>
      </c>
      <c r="B31"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30000000</v>
      </c>
      <c r="C4" s="5" t="n">
        <v>30000000</v>
      </c>
    </row>
    <row r="5" spans="1:3">
      <c r="A5" s="4" t="s">
        <v>67</v>
      </c>
      <c r="B5" s="5" t="n">
        <v>5888816</v>
      </c>
      <c r="C5" s="5" t="n">
        <v>5260098</v>
      </c>
    </row>
    <row r="6" spans="1:3">
      <c r="A6" s="4" t="s">
        <v>68</v>
      </c>
      <c r="B6" s="5" t="n">
        <v>5888816</v>
      </c>
      <c r="C6" s="5" t="n">
        <v>5260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4</v>
      </c>
    </row>
    <row r="4" spans="1:2">
      <c r="A4" s="4" t="s">
        <v>341</v>
      </c>
      <c r="B4" s="4" t="s">
        <v>342</v>
      </c>
    </row>
    <row r="5" spans="1:2">
      <c r="A5" s="4" t="s">
        <v>343</v>
      </c>
      <c r="B5" s="4" t="s">
        <v>344</v>
      </c>
    </row>
    <row r="6" spans="1:2">
      <c r="A6" s="4" t="s">
        <v>345</v>
      </c>
      <c r="B6" s="4" t="s">
        <v>346</v>
      </c>
    </row>
    <row r="7" spans="1:2">
      <c r="A7" s="4" t="s">
        <v>347</v>
      </c>
      <c r="B7" s="4" t="s">
        <v>348</v>
      </c>
    </row>
    <row r="8" spans="1:2">
      <c r="A8" s="4" t="s">
        <v>37</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1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3" t="s">
        <v>226</v>
      </c>
    </row>
    <row r="4" spans="1:2">
      <c r="A4" s="4" t="s">
        <v>385</v>
      </c>
      <c r="B4"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2</v>
      </c>
    </row>
    <row r="3" spans="1:2">
      <c r="A3" s="3" t="s">
        <v>218</v>
      </c>
    </row>
    <row r="4" spans="1:2">
      <c r="A4" s="4" t="s">
        <v>388</v>
      </c>
      <c r="B4" s="4" t="s">
        <v>389</v>
      </c>
    </row>
    <row r="5" spans="1:2">
      <c r="A5" s="4" t="s">
        <v>390</v>
      </c>
      <c r="B5" s="4" t="s">
        <v>391</v>
      </c>
    </row>
    <row r="6" spans="1:2">
      <c r="A6" s="4" t="s">
        <v>371</v>
      </c>
      <c r="B6"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3" t="s">
        <v>23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7</v>
      </c>
      <c r="B1" s="2" t="s">
        <v>1</v>
      </c>
    </row>
    <row r="2" spans="1:2">
      <c r="B2" s="2" t="s">
        <v>2</v>
      </c>
    </row>
    <row r="3" spans="1:2">
      <c r="A3" s="3" t="s">
        <v>23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32</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4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25826</v>
      </c>
      <c r="C4" s="6" t="n">
        <v>23407</v>
      </c>
    </row>
    <row r="5" spans="1:3">
      <c r="A5" s="4" t="s">
        <v>72</v>
      </c>
      <c r="B5" s="5" t="n">
        <v>2052</v>
      </c>
      <c r="C5" s="5" t="n">
        <v>1677</v>
      </c>
    </row>
    <row r="6" spans="1:3">
      <c r="A6" s="4" t="s">
        <v>73</v>
      </c>
      <c r="B6" s="5" t="n">
        <v>27878</v>
      </c>
      <c r="C6" s="5" t="n">
        <v>25084</v>
      </c>
    </row>
    <row r="7" spans="1:3">
      <c r="A7" s="3" t="s">
        <v>74</v>
      </c>
    </row>
    <row r="8" spans="1:3">
      <c r="A8" s="4" t="s">
        <v>75</v>
      </c>
      <c r="B8" s="5" t="n">
        <v>4299</v>
      </c>
      <c r="C8" s="5" t="n">
        <v>4200</v>
      </c>
    </row>
    <row r="9" spans="1:3">
      <c r="A9" s="4" t="s">
        <v>76</v>
      </c>
      <c r="B9" s="5" t="n">
        <v>717</v>
      </c>
      <c r="C9" s="5" t="n">
        <v>664</v>
      </c>
    </row>
    <row r="10" spans="1:3">
      <c r="A10" s="4" t="s">
        <v>77</v>
      </c>
      <c r="B10" s="5" t="n">
        <v>594</v>
      </c>
      <c r="C10" s="5" t="n">
        <v>143</v>
      </c>
    </row>
    <row r="11" spans="1:3">
      <c r="A11" s="4" t="s">
        <v>78</v>
      </c>
      <c r="B11" s="5" t="n">
        <v>5610</v>
      </c>
      <c r="C11" s="5" t="n">
        <v>5007</v>
      </c>
    </row>
    <row r="12" spans="1:3">
      <c r="A12" s="4" t="s">
        <v>79</v>
      </c>
      <c r="B12" s="5" t="n">
        <v>22268</v>
      </c>
      <c r="C12" s="5" t="n">
        <v>20077</v>
      </c>
    </row>
    <row r="13" spans="1:3">
      <c r="A13" s="4" t="s">
        <v>80</v>
      </c>
      <c r="B13" s="5" t="n">
        <v>319</v>
      </c>
      <c r="C13" s="5" t="n">
        <v>75</v>
      </c>
    </row>
    <row r="14" spans="1:3">
      <c r="A14" s="4" t="s">
        <v>81</v>
      </c>
      <c r="B14" s="5" t="n">
        <v>21949</v>
      </c>
      <c r="C14" s="5" t="n">
        <v>20002</v>
      </c>
    </row>
    <row r="15" spans="1:3">
      <c r="A15" s="3" t="s">
        <v>82</v>
      </c>
    </row>
    <row r="16" spans="1:3">
      <c r="A16" s="4" t="s">
        <v>83</v>
      </c>
      <c r="B16" s="5" t="n">
        <v>111</v>
      </c>
      <c r="C16" s="5" t="n">
        <v>63</v>
      </c>
    </row>
    <row r="17" spans="1:3">
      <c r="A17" s="4" t="s">
        <v>84</v>
      </c>
      <c r="B17" s="5" t="n">
        <v>1433</v>
      </c>
      <c r="C17" s="5" t="n">
        <v>1627</v>
      </c>
    </row>
    <row r="18" spans="1:3">
      <c r="A18" s="4" t="s">
        <v>85</v>
      </c>
      <c r="B18" s="5" t="n">
        <v>1540</v>
      </c>
      <c r="C18" s="5" t="n">
        <v>1296</v>
      </c>
    </row>
    <row r="19" spans="1:3">
      <c r="A19" s="4" t="s">
        <v>86</v>
      </c>
      <c r="B19" s="5" t="n">
        <v>1667</v>
      </c>
      <c r="C19" s="5" t="n">
        <v>929</v>
      </c>
    </row>
    <row r="20" spans="1:3">
      <c r="A20" s="4" t="s">
        <v>87</v>
      </c>
      <c r="B20" s="5" t="n">
        <v>4751</v>
      </c>
      <c r="C20" s="5" t="n">
        <v>3915</v>
      </c>
    </row>
    <row r="21" spans="1:3">
      <c r="A21" s="3" t="s">
        <v>88</v>
      </c>
    </row>
    <row r="22" spans="1:3">
      <c r="A22" s="4" t="s">
        <v>89</v>
      </c>
      <c r="B22" s="5" t="n">
        <v>10862</v>
      </c>
      <c r="C22" s="5" t="n">
        <v>9866</v>
      </c>
    </row>
    <row r="23" spans="1:3">
      <c r="A23" s="4" t="s">
        <v>90</v>
      </c>
      <c r="B23" s="5" t="n">
        <v>2780</v>
      </c>
      <c r="C23" s="5" t="n">
        <v>2826</v>
      </c>
    </row>
    <row r="24" spans="1:3">
      <c r="A24" s="4" t="s">
        <v>91</v>
      </c>
      <c r="B24" s="5" t="n">
        <v>1340</v>
      </c>
      <c r="C24" s="5" t="n">
        <v>1225</v>
      </c>
    </row>
    <row r="25" spans="1:3">
      <c r="A25" s="4" t="s">
        <v>92</v>
      </c>
      <c r="B25" s="5" t="n">
        <v>2052</v>
      </c>
      <c r="C25" s="5" t="n">
        <v>1802</v>
      </c>
    </row>
    <row r="26" spans="1:3">
      <c r="A26" s="4" t="s">
        <v>93</v>
      </c>
      <c r="B26" s="5" t="n">
        <v>219</v>
      </c>
      <c r="C26" s="5" t="n">
        <v>111</v>
      </c>
    </row>
    <row r="27" spans="1:3">
      <c r="A27" s="4" t="s">
        <v>94</v>
      </c>
      <c r="B27" s="5" t="n">
        <v>39</v>
      </c>
      <c r="C27" s="5" t="n">
        <v>0</v>
      </c>
    </row>
    <row r="28" spans="1:3">
      <c r="A28" s="4" t="s">
        <v>95</v>
      </c>
      <c r="B28" s="5" t="n">
        <v>545</v>
      </c>
      <c r="C28" s="5" t="n">
        <v>701</v>
      </c>
    </row>
    <row r="29" spans="1:3">
      <c r="A29" s="4" t="s">
        <v>96</v>
      </c>
      <c r="B29" s="5" t="n">
        <v>300</v>
      </c>
      <c r="C29" s="5" t="n">
        <v>394</v>
      </c>
    </row>
    <row r="30" spans="1:3">
      <c r="A30" s="4" t="s">
        <v>97</v>
      </c>
      <c r="B30" s="5" t="n">
        <v>2078</v>
      </c>
      <c r="C30" s="5" t="n">
        <v>1368</v>
      </c>
    </row>
    <row r="31" spans="1:3">
      <c r="A31" s="4" t="s">
        <v>86</v>
      </c>
      <c r="B31" s="5" t="n">
        <v>2663</v>
      </c>
      <c r="C31" s="5" t="n">
        <v>1765</v>
      </c>
    </row>
    <row r="32" spans="1:3">
      <c r="A32" s="4" t="s">
        <v>98</v>
      </c>
      <c r="B32" s="5" t="n">
        <v>22878</v>
      </c>
      <c r="C32" s="5" t="n">
        <v>20058</v>
      </c>
    </row>
    <row r="33" spans="1:3">
      <c r="A33" s="4" t="s">
        <v>99</v>
      </c>
      <c r="B33" s="5" t="n">
        <v>3822</v>
      </c>
      <c r="C33" s="5" t="n">
        <v>3859</v>
      </c>
    </row>
    <row r="34" spans="1:3">
      <c r="A34" s="4" t="s">
        <v>100</v>
      </c>
      <c r="B34" s="5" t="n">
        <v>1323</v>
      </c>
      <c r="C34" s="5" t="n">
        <v>1286</v>
      </c>
    </row>
    <row r="35" spans="1:3">
      <c r="A35" s="4" t="s">
        <v>101</v>
      </c>
      <c r="B35" s="6" t="n">
        <v>2499</v>
      </c>
      <c r="C35" s="6" t="n">
        <v>2573</v>
      </c>
    </row>
    <row r="36" spans="1:3">
      <c r="A36" s="3" t="s">
        <v>102</v>
      </c>
    </row>
    <row r="37" spans="1:3">
      <c r="A37" s="4" t="s">
        <v>103</v>
      </c>
      <c r="B37" s="7" t="n">
        <v>0.47</v>
      </c>
      <c r="C37" s="7" t="n">
        <v>0.49</v>
      </c>
    </row>
    <row r="38" spans="1:3">
      <c r="A38" s="4" t="s">
        <v>104</v>
      </c>
      <c r="B38" s="8" t="n">
        <v>0.46</v>
      </c>
      <c r="C38" s="8" t="n">
        <v>0.49</v>
      </c>
    </row>
    <row r="39" spans="1:3">
      <c r="A39" s="4" t="s">
        <v>105</v>
      </c>
      <c r="B39" s="7" t="n">
        <v>0.16</v>
      </c>
      <c r="C39" s="7"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7</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251</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55</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5</v>
      </c>
      <c r="B1" s="2" t="s">
        <v>1</v>
      </c>
    </row>
    <row r="2" spans="1:2">
      <c r="B2" s="2" t="s">
        <v>2</v>
      </c>
    </row>
    <row r="3" spans="1:2">
      <c r="A3" s="3" t="s">
        <v>259</v>
      </c>
    </row>
    <row r="4" spans="1:2">
      <c r="A4" s="4" t="s">
        <v>436</v>
      </c>
      <c r="B4"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6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5</v>
      </c>
      <c r="B1" s="2" t="s">
        <v>1</v>
      </c>
    </row>
    <row r="2" spans="1:2">
      <c r="B2" s="2" t="s">
        <v>2</v>
      </c>
    </row>
    <row r="3" spans="1:2">
      <c r="A3" s="3" t="s">
        <v>267</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8"/>
    <col customWidth="1" max="5" min="5" width="28"/>
    <col customWidth="1" max="6" min="6" width="28"/>
  </cols>
  <sheetData>
    <row r="1" spans="1:6">
      <c r="A1" s="1" t="s">
        <v>452</v>
      </c>
      <c r="B1" s="2" t="s">
        <v>1</v>
      </c>
    </row>
    <row r="2" spans="1:6">
      <c r="B2" s="2" t="s">
        <v>453</v>
      </c>
      <c r="C2" s="2" t="s">
        <v>454</v>
      </c>
      <c r="D2" s="2" t="s">
        <v>455</v>
      </c>
      <c r="E2" s="2" t="s">
        <v>456</v>
      </c>
      <c r="F2" s="2" t="s">
        <v>457</v>
      </c>
    </row>
    <row r="3" spans="1:6">
      <c r="A3" s="3" t="s">
        <v>458</v>
      </c>
    </row>
    <row r="4" spans="1:6">
      <c r="A4" s="4" t="s">
        <v>459</v>
      </c>
      <c r="B4" s="5" t="n">
        <v>23</v>
      </c>
    </row>
    <row r="5" spans="1:6">
      <c r="A5" s="4" t="s">
        <v>460</v>
      </c>
      <c r="F5" s="5" t="n">
        <v>9</v>
      </c>
    </row>
    <row r="6" spans="1:6">
      <c r="A6" s="4" t="s">
        <v>461</v>
      </c>
      <c r="B6" s="4" t="s">
        <v>462</v>
      </c>
    </row>
    <row r="7" spans="1:6">
      <c r="A7" s="4" t="s">
        <v>463</v>
      </c>
      <c r="B7" s="4" t="s">
        <v>464</v>
      </c>
    </row>
    <row r="8" spans="1:6">
      <c r="A8" s="4" t="s">
        <v>465</v>
      </c>
      <c r="B8" s="4" t="s">
        <v>466</v>
      </c>
    </row>
    <row r="9" spans="1:6">
      <c r="A9" s="4" t="s">
        <v>467</v>
      </c>
      <c r="B9" s="5" t="n">
        <v>1</v>
      </c>
    </row>
    <row r="10" spans="1:6">
      <c r="A10" s="4" t="s">
        <v>468</v>
      </c>
      <c r="B10" s="5" t="n">
        <v>1</v>
      </c>
    </row>
    <row r="11" spans="1:6">
      <c r="A11" s="4" t="s">
        <v>469</v>
      </c>
      <c r="B11" s="4" t="s">
        <v>470</v>
      </c>
    </row>
    <row r="12" spans="1:6">
      <c r="A12" s="4" t="s">
        <v>471</v>
      </c>
      <c r="B12" s="5" t="n">
        <v>1</v>
      </c>
    </row>
    <row r="13" spans="1:6">
      <c r="A13" s="4" t="s">
        <v>472</v>
      </c>
      <c r="B13" s="6" t="n">
        <v>251000</v>
      </c>
    </row>
    <row r="14" spans="1:6">
      <c r="A14" s="4" t="s">
        <v>473</v>
      </c>
      <c r="C14" s="6" t="n">
        <v>0</v>
      </c>
    </row>
    <row r="15" spans="1:6">
      <c r="A15" s="4" t="s">
        <v>474</v>
      </c>
      <c r="B15" s="5" t="n">
        <v>545000</v>
      </c>
      <c r="C15" s="6" t="n">
        <v>701000</v>
      </c>
    </row>
    <row r="16" spans="1:6">
      <c r="A16" s="4" t="s">
        <v>475</v>
      </c>
      <c r="B16" s="6" t="n">
        <v>2680000</v>
      </c>
    </row>
    <row r="17" spans="1:6">
      <c r="A17" s="4" t="s">
        <v>476</v>
      </c>
    </row>
    <row r="18" spans="1:6">
      <c r="A18" s="3" t="s">
        <v>458</v>
      </c>
    </row>
    <row r="19" spans="1:6">
      <c r="A19" s="4" t="s">
        <v>477</v>
      </c>
      <c r="B19" s="4" t="s">
        <v>478</v>
      </c>
    </row>
    <row r="20" spans="1:6">
      <c r="A20" s="4" t="s">
        <v>479</v>
      </c>
    </row>
    <row r="21" spans="1:6">
      <c r="A21" s="3" t="s">
        <v>458</v>
      </c>
    </row>
    <row r="22" spans="1:6">
      <c r="A22" s="4" t="s">
        <v>477</v>
      </c>
      <c r="B22" s="4" t="s">
        <v>480</v>
      </c>
    </row>
    <row r="23" spans="1:6">
      <c r="A23" s="4" t="s">
        <v>481</v>
      </c>
    </row>
    <row r="24" spans="1:6">
      <c r="A24" s="3" t="s">
        <v>458</v>
      </c>
    </row>
    <row r="25" spans="1:6">
      <c r="A25" s="4" t="s">
        <v>477</v>
      </c>
      <c r="B25" s="4" t="s">
        <v>482</v>
      </c>
    </row>
    <row r="26" spans="1:6">
      <c r="A26" s="4" t="s">
        <v>483</v>
      </c>
    </row>
    <row r="27" spans="1:6">
      <c r="A27" s="3" t="s">
        <v>458</v>
      </c>
    </row>
    <row r="28" spans="1:6">
      <c r="A28" s="4" t="s">
        <v>477</v>
      </c>
      <c r="B28" s="4" t="s">
        <v>478</v>
      </c>
    </row>
    <row r="29" spans="1:6">
      <c r="A29" s="4" t="s">
        <v>484</v>
      </c>
    </row>
    <row r="30" spans="1:6">
      <c r="A30" s="3" t="s">
        <v>458</v>
      </c>
    </row>
    <row r="31" spans="1:6">
      <c r="A31" s="4" t="s">
        <v>485</v>
      </c>
      <c r="B31" s="4" t="s">
        <v>462</v>
      </c>
    </row>
    <row r="32" spans="1:6">
      <c r="A32" s="4" t="s">
        <v>486</v>
      </c>
    </row>
    <row r="33" spans="1:6">
      <c r="A33" s="3" t="s">
        <v>458</v>
      </c>
    </row>
    <row r="34" spans="1:6">
      <c r="A34" s="4" t="s">
        <v>485</v>
      </c>
      <c r="B34" s="4" t="s">
        <v>466</v>
      </c>
    </row>
    <row r="35" spans="1:6">
      <c r="A35" s="4" t="s">
        <v>487</v>
      </c>
    </row>
    <row r="36" spans="1:6">
      <c r="A36" s="3" t="s">
        <v>458</v>
      </c>
    </row>
    <row r="37" spans="1:6">
      <c r="A37" s="4" t="s">
        <v>485</v>
      </c>
      <c r="B37" s="4" t="s">
        <v>464</v>
      </c>
    </row>
    <row r="38" spans="1:6">
      <c r="A38" s="4" t="s">
        <v>488</v>
      </c>
    </row>
    <row r="39" spans="1:6">
      <c r="A39" s="3" t="s">
        <v>458</v>
      </c>
    </row>
    <row r="40" spans="1:6">
      <c r="A40" s="4" t="s">
        <v>460</v>
      </c>
      <c r="E40" s="5" t="n">
        <v>7</v>
      </c>
    </row>
    <row r="41" spans="1:6">
      <c r="A41" s="4" t="s">
        <v>489</v>
      </c>
      <c r="D41" s="5"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490</v>
      </c>
      <c r="B1" s="2" t="s">
        <v>491</v>
      </c>
    </row>
    <row r="2" spans="1:5">
      <c r="B2" s="2" t="s">
        <v>492</v>
      </c>
      <c r="C2" s="2" t="s">
        <v>493</v>
      </c>
      <c r="D2" s="2" t="s">
        <v>494</v>
      </c>
      <c r="E2" s="2" t="s">
        <v>495</v>
      </c>
    </row>
    <row r="3" spans="1:5">
      <c r="A3" s="4" t="s">
        <v>496</v>
      </c>
    </row>
    <row r="4" spans="1:5">
      <c r="A4" s="3" t="s">
        <v>497</v>
      </c>
    </row>
    <row r="5" spans="1:5">
      <c r="A5" s="4" t="s">
        <v>498</v>
      </c>
      <c r="B5" s="4" t="s">
        <v>499</v>
      </c>
      <c r="C5" s="4" t="s">
        <v>500</v>
      </c>
      <c r="D5" s="4" t="s">
        <v>501</v>
      </c>
      <c r="E5" s="4" t="s">
        <v>502</v>
      </c>
    </row>
    <row r="6" spans="1:5">
      <c r="A6" s="4" t="s">
        <v>503</v>
      </c>
    </row>
    <row r="7" spans="1:5">
      <c r="A7" s="3" t="s">
        <v>497</v>
      </c>
    </row>
    <row r="8" spans="1:5">
      <c r="A8" s="4" t="s">
        <v>498</v>
      </c>
      <c r="B8" s="4" t="s">
        <v>504</v>
      </c>
      <c r="C8" s="4" t="s">
        <v>505</v>
      </c>
      <c r="D8" s="4" t="s">
        <v>506</v>
      </c>
      <c r="E8" s="4" t="s">
        <v>507</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9"/>
    <col customWidth="1" max="2" min="2" width="37"/>
    <col customWidth="1" max="3" min="3" width="26"/>
    <col customWidth="1" max="4" min="4" width="31"/>
    <col customWidth="1" max="5" min="5" width="31"/>
    <col customWidth="1" max="6" min="6" width="21"/>
  </cols>
  <sheetData>
    <row r="1" spans="1:6">
      <c r="A1" s="1" t="s">
        <v>508</v>
      </c>
      <c r="B1" s="2" t="s">
        <v>509</v>
      </c>
      <c r="C1" s="2" t="s">
        <v>510</v>
      </c>
      <c r="D1" s="2" t="s">
        <v>511</v>
      </c>
      <c r="E1" s="2" t="s">
        <v>512</v>
      </c>
      <c r="F1" s="2" t="s">
        <v>513</v>
      </c>
    </row>
    <row r="2" spans="1:6">
      <c r="A2" s="3" t="s">
        <v>514</v>
      </c>
    </row>
    <row r="3" spans="1:6">
      <c r="A3" s="4" t="s">
        <v>515</v>
      </c>
      <c r="D3" s="7" t="n">
        <v>0.01</v>
      </c>
      <c r="E3" s="7" t="n">
        <v>0.01</v>
      </c>
    </row>
    <row r="4" spans="1:6">
      <c r="A4" s="4" t="s">
        <v>45</v>
      </c>
      <c r="D4" s="6" t="n">
        <v>10444</v>
      </c>
      <c r="E4" s="6" t="n">
        <v>4663</v>
      </c>
      <c r="F4" s="6" t="n">
        <v>0</v>
      </c>
    </row>
    <row r="5" spans="1:6">
      <c r="A5" s="4" t="s">
        <v>516</v>
      </c>
      <c r="D5" s="5" t="n">
        <v>701</v>
      </c>
    </row>
    <row r="6" spans="1:6">
      <c r="A6" s="4" t="s">
        <v>517</v>
      </c>
      <c r="C6" s="5" t="n">
        <v>5</v>
      </c>
    </row>
    <row r="7" spans="1:6">
      <c r="A7" s="4" t="s">
        <v>518</v>
      </c>
      <c r="D7" s="5" t="n">
        <v>27878</v>
      </c>
      <c r="E7" s="6" t="n">
        <v>25084</v>
      </c>
    </row>
    <row r="8" spans="1:6">
      <c r="A8" s="4" t="s">
        <v>519</v>
      </c>
    </row>
    <row r="9" spans="1:6">
      <c r="A9" s="3" t="s">
        <v>514</v>
      </c>
    </row>
    <row r="10" spans="1:6">
      <c r="A10" s="4" t="s">
        <v>520</v>
      </c>
      <c r="B10" s="7" t="n">
        <v>41.31</v>
      </c>
    </row>
    <row r="11" spans="1:6">
      <c r="A11" s="4" t="s">
        <v>521</v>
      </c>
      <c r="B11" s="9" t="n">
        <v>0.7598982</v>
      </c>
    </row>
    <row r="12" spans="1:6">
      <c r="A12" s="4" t="s">
        <v>522</v>
      </c>
      <c r="B12" s="6" t="n">
        <v>32210</v>
      </c>
    </row>
    <row r="13" spans="1:6">
      <c r="A13" s="4" t="s">
        <v>523</v>
      </c>
      <c r="B13" s="5" t="n">
        <v>592218</v>
      </c>
    </row>
    <row r="14" spans="1:6">
      <c r="A14" s="4" t="s">
        <v>524</v>
      </c>
      <c r="B14" s="6" t="n">
        <v>256473</v>
      </c>
    </row>
    <row r="15" spans="1:6">
      <c r="A15" s="4" t="s">
        <v>37</v>
      </c>
      <c r="B15" s="5" t="n">
        <v>187079</v>
      </c>
    </row>
    <row r="16" spans="1:6">
      <c r="A16" s="4" t="s">
        <v>50</v>
      </c>
      <c r="B16" s="5" t="n">
        <v>-217905</v>
      </c>
    </row>
    <row r="17" spans="1:6">
      <c r="A17" s="4" t="s">
        <v>45</v>
      </c>
      <c r="B17" s="5" t="n">
        <v>5781</v>
      </c>
    </row>
    <row r="18" spans="1:6">
      <c r="A18" s="4" t="s">
        <v>44</v>
      </c>
      <c r="B18" s="5" t="n">
        <v>4178</v>
      </c>
    </row>
    <row r="19" spans="1:6">
      <c r="A19" s="4" t="s">
        <v>516</v>
      </c>
      <c r="D19" s="6" t="n">
        <v>1860</v>
      </c>
    </row>
    <row r="20" spans="1:6">
      <c r="A20" s="4" t="s">
        <v>298</v>
      </c>
      <c r="B20" s="5" t="n">
        <v>380</v>
      </c>
    </row>
    <row r="21" spans="1:6">
      <c r="A21" s="4" t="s">
        <v>525</v>
      </c>
      <c r="B21" s="6" t="n">
        <v>40442</v>
      </c>
    </row>
    <row r="22" spans="1:6">
      <c r="A22" s="4" t="s">
        <v>526</v>
      </c>
    </row>
    <row r="23" spans="1:6">
      <c r="A23" s="3" t="s">
        <v>514</v>
      </c>
    </row>
    <row r="24" spans="1:6">
      <c r="A24" s="4" t="s">
        <v>524</v>
      </c>
      <c r="C24" s="6" t="n">
        <v>167469</v>
      </c>
    </row>
    <row r="25" spans="1:6">
      <c r="A25" s="4" t="s">
        <v>37</v>
      </c>
      <c r="C25" s="5" t="n">
        <v>111740</v>
      </c>
    </row>
    <row r="26" spans="1:6">
      <c r="A26" s="4" t="s">
        <v>50</v>
      </c>
      <c r="C26" s="5" t="n">
        <v>-151020</v>
      </c>
    </row>
    <row r="27" spans="1:6">
      <c r="A27" s="4" t="s">
        <v>45</v>
      </c>
      <c r="C27" s="5" t="n">
        <v>4228</v>
      </c>
    </row>
    <row r="28" spans="1:6">
      <c r="A28" s="4" t="s">
        <v>44</v>
      </c>
      <c r="C28" s="5" t="n">
        <v>607</v>
      </c>
    </row>
    <row r="29" spans="1:6">
      <c r="A29" s="4" t="s">
        <v>525</v>
      </c>
      <c r="C29" s="5" t="n">
        <v>17447</v>
      </c>
    </row>
    <row r="30" spans="1:6">
      <c r="A30" s="4" t="s">
        <v>527</v>
      </c>
      <c r="C30" s="5" t="n">
        <v>16762</v>
      </c>
    </row>
    <row r="31" spans="1:6">
      <c r="A31" s="4" t="s">
        <v>528</v>
      </c>
      <c r="C31" s="5" t="n">
        <v>4342</v>
      </c>
    </row>
    <row r="32" spans="1:6">
      <c r="A32" s="4" t="s">
        <v>529</v>
      </c>
      <c r="C32" s="5" t="n">
        <v>5000</v>
      </c>
    </row>
    <row r="33" spans="1:6">
      <c r="A33" s="4" t="s">
        <v>518</v>
      </c>
      <c r="C33" s="6" t="n">
        <v>27</v>
      </c>
    </row>
    <row r="34" spans="1:6">
      <c r="A34" s="4" t="s">
        <v>530</v>
      </c>
    </row>
    <row r="35" spans="1:6">
      <c r="A35" s="3" t="s">
        <v>514</v>
      </c>
    </row>
    <row r="36" spans="1:6">
      <c r="A36" s="4" t="s">
        <v>515</v>
      </c>
      <c r="B36" s="7" t="n">
        <v>0.1</v>
      </c>
    </row>
    <row r="37" spans="1:6">
      <c r="A37" s="4" t="s">
        <v>531</v>
      </c>
    </row>
    <row r="38" spans="1:6">
      <c r="A38" s="3" t="s">
        <v>514</v>
      </c>
    </row>
    <row r="39" spans="1:6">
      <c r="A39" s="4" t="s">
        <v>532</v>
      </c>
      <c r="B39" s="6" t="n">
        <v>5000</v>
      </c>
    </row>
    <row r="40" spans="1:6">
      <c r="A40" s="4" t="s">
        <v>533</v>
      </c>
    </row>
    <row r="41" spans="1:6">
      <c r="A41" s="3" t="s">
        <v>514</v>
      </c>
    </row>
    <row r="42" spans="1:6">
      <c r="A42" s="4" t="s">
        <v>532</v>
      </c>
      <c r="B42" s="5" t="n">
        <v>15000</v>
      </c>
    </row>
    <row r="43" spans="1:6">
      <c r="A43" s="4" t="s">
        <v>119</v>
      </c>
    </row>
    <row r="44" spans="1:6">
      <c r="A44" s="3" t="s">
        <v>514</v>
      </c>
    </row>
    <row r="45" spans="1:6">
      <c r="A45" s="4" t="s">
        <v>298</v>
      </c>
      <c r="B45" s="6" t="n">
        <v>2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0</v>
      </c>
    </row>
    <row r="3" spans="1:3">
      <c r="A3" s="4" t="s">
        <v>519</v>
      </c>
    </row>
    <row r="4" spans="1:3">
      <c r="A4" s="3" t="s">
        <v>514</v>
      </c>
    </row>
    <row r="5" spans="1:3">
      <c r="A5" s="4" t="s">
        <v>535</v>
      </c>
      <c r="B5" s="6" t="n">
        <v>38097</v>
      </c>
      <c r="C5" s="6" t="n">
        <v>36695</v>
      </c>
    </row>
    <row r="6" spans="1:3">
      <c r="A6" s="4" t="s">
        <v>101</v>
      </c>
      <c r="B6" s="6" t="n">
        <v>5461</v>
      </c>
      <c r="C6" s="6" t="n">
        <v>4115</v>
      </c>
    </row>
    <row r="7" spans="1:3">
      <c r="A7" s="4" t="s">
        <v>536</v>
      </c>
      <c r="B7" s="7" t="n">
        <v>0.92</v>
      </c>
      <c r="C7" s="7" t="n">
        <v>0.71</v>
      </c>
    </row>
    <row r="8" spans="1:3">
      <c r="A8" s="4" t="s">
        <v>537</v>
      </c>
      <c r="B8" s="7" t="n">
        <v>0.91</v>
      </c>
      <c r="C8" s="7" t="n">
        <v>0.71</v>
      </c>
    </row>
    <row r="9" spans="1:3">
      <c r="A9" s="4" t="s">
        <v>526</v>
      </c>
    </row>
    <row r="10" spans="1:3">
      <c r="A10" s="3" t="s">
        <v>514</v>
      </c>
    </row>
    <row r="11" spans="1:3">
      <c r="A11" s="4" t="s">
        <v>535</v>
      </c>
      <c r="C11" s="6" t="n">
        <v>23214</v>
      </c>
    </row>
    <row r="12" spans="1:3">
      <c r="A12" s="4" t="s">
        <v>101</v>
      </c>
      <c r="C12" s="6" t="n">
        <v>3601</v>
      </c>
    </row>
    <row r="13" spans="1:3">
      <c r="A13" s="4" t="s">
        <v>536</v>
      </c>
      <c r="C13" s="7" t="n">
        <v>0.6899999999999999</v>
      </c>
    </row>
    <row r="14" spans="1:3">
      <c r="A14" s="4" t="s">
        <v>537</v>
      </c>
      <c r="C14" s="7" t="n">
        <v>0.6899999999999999</v>
      </c>
    </row>
    <row r="15" spans="1:3">
      <c r="A15" s="4" t="s">
        <v>538</v>
      </c>
    </row>
    <row r="16" spans="1:3">
      <c r="A16" s="3" t="s">
        <v>514</v>
      </c>
    </row>
    <row r="17" spans="1:3">
      <c r="A17" s="4" t="s">
        <v>535</v>
      </c>
      <c r="B17" s="6" t="n">
        <v>27019</v>
      </c>
      <c r="C17" s="6" t="n">
        <v>23992</v>
      </c>
    </row>
    <row r="18" spans="1:3">
      <c r="A18" s="4" t="s">
        <v>101</v>
      </c>
      <c r="B18" s="6" t="n">
        <v>2499</v>
      </c>
      <c r="C18" s="6" t="n">
        <v>2573</v>
      </c>
    </row>
    <row r="19" spans="1:3">
      <c r="A19" s="4" t="s">
        <v>536</v>
      </c>
      <c r="B19" s="7" t="n">
        <v>0.47</v>
      </c>
      <c r="C19" s="7" t="n">
        <v>0.49</v>
      </c>
    </row>
    <row r="20" spans="1:3">
      <c r="A20" s="4" t="s">
        <v>537</v>
      </c>
      <c r="B20" s="7" t="n">
        <v>0.46</v>
      </c>
      <c r="C20" s="7" t="n">
        <v>0.49</v>
      </c>
    </row>
    <row r="21" spans="1:3">
      <c r="A21" s="4" t="s">
        <v>539</v>
      </c>
    </row>
    <row r="22" spans="1:3">
      <c r="A22" s="3" t="s">
        <v>514</v>
      </c>
    </row>
    <row r="23" spans="1:3">
      <c r="A23" s="4" t="s">
        <v>535</v>
      </c>
      <c r="C23" s="6" t="n">
        <v>18566</v>
      </c>
    </row>
    <row r="24" spans="1:3">
      <c r="A24" s="4" t="s">
        <v>101</v>
      </c>
      <c r="C24" s="6" t="n">
        <v>2806</v>
      </c>
    </row>
    <row r="25" spans="1:3">
      <c r="A25" s="4" t="s">
        <v>536</v>
      </c>
      <c r="C25" s="7" t="n">
        <v>0.54</v>
      </c>
    </row>
    <row r="26" spans="1:3">
      <c r="A26" s="4" t="s">
        <v>537</v>
      </c>
      <c r="C26" s="7" t="n">
        <v>0.54</v>
      </c>
    </row>
    <row r="27" spans="1:3">
      <c r="A27" s="4" t="s">
        <v>540</v>
      </c>
    </row>
    <row r="28" spans="1:3">
      <c r="A28" s="3" t="s">
        <v>514</v>
      </c>
    </row>
    <row r="29" spans="1:3">
      <c r="A29" s="4" t="s">
        <v>535</v>
      </c>
      <c r="B29" s="6" t="n">
        <v>11758</v>
      </c>
      <c r="C29" s="6" t="n">
        <v>13452</v>
      </c>
    </row>
    <row r="30" spans="1:3">
      <c r="A30" s="4" t="s">
        <v>101</v>
      </c>
      <c r="B30" s="5" t="n">
        <v>508</v>
      </c>
      <c r="C30" s="5" t="n">
        <v>2387</v>
      </c>
    </row>
    <row r="31" spans="1:3">
      <c r="A31" s="4" t="s">
        <v>541</v>
      </c>
    </row>
    <row r="32" spans="1:3">
      <c r="A32" s="3" t="s">
        <v>514</v>
      </c>
    </row>
    <row r="33" spans="1:3">
      <c r="A33" s="4" t="s">
        <v>535</v>
      </c>
      <c r="C33" s="5" t="n">
        <v>5180</v>
      </c>
    </row>
    <row r="34" spans="1:3">
      <c r="A34" s="4" t="s">
        <v>101</v>
      </c>
      <c r="C34" s="5" t="n">
        <v>1418</v>
      </c>
    </row>
    <row r="35" spans="1:3">
      <c r="A35" s="4" t="s">
        <v>542</v>
      </c>
    </row>
    <row r="36" spans="1:3">
      <c r="A36" s="3" t="s">
        <v>514</v>
      </c>
    </row>
    <row r="37" spans="1:3">
      <c r="A37" s="4" t="s">
        <v>535</v>
      </c>
      <c r="B37" s="5" t="n">
        <v>-680</v>
      </c>
      <c r="C37" s="5" t="n">
        <v>-749</v>
      </c>
    </row>
    <row r="38" spans="1:3">
      <c r="A38" s="4" t="s">
        <v>101</v>
      </c>
      <c r="B38" s="6" t="n">
        <v>2454</v>
      </c>
      <c r="C38" s="5" t="n">
        <v>-845</v>
      </c>
    </row>
    <row r="39" spans="1:3">
      <c r="A39" s="4" t="s">
        <v>543</v>
      </c>
    </row>
    <row r="40" spans="1:3">
      <c r="A40" s="3" t="s">
        <v>514</v>
      </c>
    </row>
    <row r="41" spans="1:3">
      <c r="A41" s="4" t="s">
        <v>535</v>
      </c>
      <c r="C41" s="5" t="n">
        <v>-532</v>
      </c>
    </row>
    <row r="42" spans="1:3">
      <c r="A42" s="4" t="s">
        <v>101</v>
      </c>
      <c r="C42" s="6" t="n">
        <v>-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0</v>
      </c>
    </row>
    <row r="3" spans="1:3">
      <c r="A3" s="3" t="s">
        <v>107</v>
      </c>
    </row>
    <row r="4" spans="1:3">
      <c r="A4" s="4" t="s">
        <v>101</v>
      </c>
      <c r="B4" s="6" t="n">
        <v>2499</v>
      </c>
      <c r="C4" s="6" t="n">
        <v>2573</v>
      </c>
    </row>
    <row r="5" spans="1:3">
      <c r="A5" s="3" t="s">
        <v>108</v>
      </c>
    </row>
    <row r="6" spans="1:3">
      <c r="A6" s="4" t="s">
        <v>109</v>
      </c>
      <c r="B6" s="5" t="n">
        <v>-948</v>
      </c>
      <c r="C6" s="5" t="n">
        <v>825</v>
      </c>
    </row>
    <row r="7" spans="1:3">
      <c r="A7" s="4" t="s">
        <v>110</v>
      </c>
      <c r="B7" s="5" t="n">
        <v>67</v>
      </c>
      <c r="C7" s="5" t="n">
        <v>38</v>
      </c>
    </row>
    <row r="8" spans="1:3">
      <c r="A8" s="4" t="s">
        <v>111</v>
      </c>
      <c r="B8" s="5" t="n">
        <v>-881</v>
      </c>
      <c r="C8" s="5" t="n">
        <v>863</v>
      </c>
    </row>
    <row r="9" spans="1:3">
      <c r="A9" s="3" t="s">
        <v>112</v>
      </c>
    </row>
    <row r="10" spans="1:3">
      <c r="A10" s="4" t="s">
        <v>113</v>
      </c>
      <c r="B10" s="5" t="n">
        <v>0</v>
      </c>
      <c r="C10" s="5" t="n">
        <v>-35</v>
      </c>
    </row>
    <row r="11" spans="1:3">
      <c r="A11" s="4" t="s">
        <v>114</v>
      </c>
      <c r="B11" s="5" t="n">
        <v>-881</v>
      </c>
      <c r="C11" s="5" t="n">
        <v>828</v>
      </c>
    </row>
    <row r="12" spans="1:3">
      <c r="A12" s="4" t="s">
        <v>115</v>
      </c>
      <c r="B12" s="6" t="n">
        <v>1618</v>
      </c>
      <c r="C12" s="6" t="n">
        <v>34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44</v>
      </c>
      <c r="B1" s="2" t="s">
        <v>545</v>
      </c>
      <c r="C1" s="2" t="s">
        <v>546</v>
      </c>
      <c r="D1" s="2" t="s">
        <v>2</v>
      </c>
      <c r="E1" s="2" t="s">
        <v>30</v>
      </c>
      <c r="F1" s="2" t="s">
        <v>547</v>
      </c>
    </row>
    <row r="2" spans="1:6">
      <c r="A2" s="3" t="s">
        <v>548</v>
      </c>
    </row>
    <row r="3" spans="1:6">
      <c r="A3" s="4" t="s">
        <v>45</v>
      </c>
      <c r="D3" s="6" t="n">
        <v>10444</v>
      </c>
      <c r="E3" s="6" t="n">
        <v>4663</v>
      </c>
      <c r="F3" s="6" t="n">
        <v>0</v>
      </c>
    </row>
    <row r="4" spans="1:6">
      <c r="A4" s="4" t="s">
        <v>526</v>
      </c>
    </row>
    <row r="5" spans="1:6">
      <c r="A5" s="3" t="s">
        <v>514</v>
      </c>
    </row>
    <row r="6" spans="1:6">
      <c r="A6" s="4" t="s">
        <v>525</v>
      </c>
      <c r="C6" s="6" t="n">
        <v>17447</v>
      </c>
    </row>
    <row r="7" spans="1:6">
      <c r="A7" s="3" t="s">
        <v>31</v>
      </c>
    </row>
    <row r="8" spans="1:6">
      <c r="A8" s="4" t="s">
        <v>32</v>
      </c>
      <c r="C8" s="5" t="n">
        <v>28104</v>
      </c>
    </row>
    <row r="9" spans="1:6">
      <c r="A9" s="4" t="s">
        <v>549</v>
      </c>
      <c r="C9" s="5" t="n">
        <v>0</v>
      </c>
    </row>
    <row r="10" spans="1:6">
      <c r="A10" s="4" t="s">
        <v>550</v>
      </c>
      <c r="C10" s="5" t="n">
        <v>21825</v>
      </c>
    </row>
    <row r="11" spans="1:6">
      <c r="A11" s="4" t="s">
        <v>37</v>
      </c>
      <c r="C11" s="5" t="n">
        <v>111740</v>
      </c>
    </row>
    <row r="12" spans="1:6">
      <c r="A12" s="4" t="s">
        <v>42</v>
      </c>
      <c r="C12" s="5" t="n">
        <v>2741</v>
      </c>
    </row>
    <row r="13" spans="1:6">
      <c r="A13" s="4" t="s">
        <v>44</v>
      </c>
      <c r="C13" s="5" t="n">
        <v>607</v>
      </c>
    </row>
    <row r="14" spans="1:6">
      <c r="A14" s="4" t="s">
        <v>47</v>
      </c>
      <c r="C14" s="5" t="n">
        <v>2452</v>
      </c>
    </row>
    <row r="15" spans="1:6">
      <c r="A15" s="4" t="s">
        <v>48</v>
      </c>
      <c r="C15" s="5" t="n">
        <v>167469</v>
      </c>
    </row>
    <row r="16" spans="1:6">
      <c r="A16" s="3" t="s">
        <v>548</v>
      </c>
    </row>
    <row r="17" spans="1:6">
      <c r="A17" s="4" t="s">
        <v>50</v>
      </c>
      <c r="C17" s="5" t="n">
        <v>151020</v>
      </c>
    </row>
    <row r="18" spans="1:6">
      <c r="A18" s="4" t="s">
        <v>551</v>
      </c>
      <c r="C18" s="5" t="n">
        <v>3000</v>
      </c>
    </row>
    <row r="19" spans="1:6">
      <c r="A19" s="4" t="s">
        <v>53</v>
      </c>
      <c r="C19" s="5" t="n">
        <v>230</v>
      </c>
    </row>
    <row r="20" spans="1:6">
      <c r="A20" s="4" t="s">
        <v>54</v>
      </c>
      <c r="C20" s="5" t="n">
        <v>154250</v>
      </c>
    </row>
    <row r="21" spans="1:6">
      <c r="A21" s="4" t="s">
        <v>552</v>
      </c>
      <c r="C21" s="5" t="n">
        <v>13219</v>
      </c>
    </row>
    <row r="22" spans="1:6">
      <c r="A22" s="4" t="s">
        <v>45</v>
      </c>
      <c r="C22" s="6" t="n">
        <v>4228</v>
      </c>
    </row>
    <row r="23" spans="1:6">
      <c r="A23" s="4" t="s">
        <v>519</v>
      </c>
    </row>
    <row r="24" spans="1:6">
      <c r="A24" s="3" t="s">
        <v>514</v>
      </c>
    </row>
    <row r="25" spans="1:6">
      <c r="A25" s="4" t="s">
        <v>525</v>
      </c>
      <c r="B25" s="6" t="n">
        <v>40442</v>
      </c>
    </row>
    <row r="26" spans="1:6">
      <c r="A26" s="3" t="s">
        <v>31</v>
      </c>
    </row>
    <row r="27" spans="1:6">
      <c r="A27" s="4" t="s">
        <v>32</v>
      </c>
      <c r="B27" s="5" t="n">
        <v>4742</v>
      </c>
    </row>
    <row r="28" spans="1:6">
      <c r="A28" s="4" t="s">
        <v>549</v>
      </c>
      <c r="B28" s="5" t="n">
        <v>16871</v>
      </c>
    </row>
    <row r="29" spans="1:6">
      <c r="A29" s="4" t="s">
        <v>550</v>
      </c>
      <c r="B29" s="5" t="n">
        <v>31758</v>
      </c>
    </row>
    <row r="30" spans="1:6">
      <c r="A30" s="4" t="s">
        <v>37</v>
      </c>
      <c r="B30" s="5" t="n">
        <v>187079</v>
      </c>
    </row>
    <row r="31" spans="1:6">
      <c r="A31" s="4" t="s">
        <v>42</v>
      </c>
      <c r="B31" s="5" t="n">
        <v>5011</v>
      </c>
    </row>
    <row r="32" spans="1:6">
      <c r="A32" s="4" t="s">
        <v>44</v>
      </c>
      <c r="B32" s="5" t="n">
        <v>4178</v>
      </c>
    </row>
    <row r="33" spans="1:6">
      <c r="A33" s="4" t="s">
        <v>47</v>
      </c>
      <c r="B33" s="5" t="n">
        <v>6834</v>
      </c>
    </row>
    <row r="34" spans="1:6">
      <c r="A34" s="4" t="s">
        <v>48</v>
      </c>
      <c r="B34" s="5" t="n">
        <v>256473</v>
      </c>
    </row>
    <row r="35" spans="1:6">
      <c r="A35" s="3" t="s">
        <v>548</v>
      </c>
    </row>
    <row r="36" spans="1:6">
      <c r="A36" s="4" t="s">
        <v>50</v>
      </c>
      <c r="B36" s="5" t="n">
        <v>217905</v>
      </c>
    </row>
    <row r="37" spans="1:6">
      <c r="A37" s="4" t="s">
        <v>551</v>
      </c>
      <c r="B37" s="5" t="n">
        <v>3320</v>
      </c>
    </row>
    <row r="38" spans="1:6">
      <c r="A38" s="4" t="s">
        <v>53</v>
      </c>
      <c r="B38" s="5" t="n">
        <v>587</v>
      </c>
    </row>
    <row r="39" spans="1:6">
      <c r="A39" s="4" t="s">
        <v>54</v>
      </c>
      <c r="B39" s="5" t="n">
        <v>221812</v>
      </c>
    </row>
    <row r="40" spans="1:6">
      <c r="A40" s="4" t="s">
        <v>552</v>
      </c>
      <c r="B40" s="5" t="n">
        <v>34661</v>
      </c>
    </row>
    <row r="41" spans="1:6">
      <c r="A41" s="4" t="s">
        <v>45</v>
      </c>
      <c r="B41" s="6" t="n">
        <v>57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554</v>
      </c>
    </row>
    <row r="3" spans="1:3">
      <c r="A3" s="4" t="s">
        <v>34</v>
      </c>
      <c r="B3" s="6" t="n">
        <v>95883</v>
      </c>
      <c r="C3" s="6" t="n">
        <v>80123</v>
      </c>
    </row>
    <row r="4" spans="1:3">
      <c r="A4" s="4" t="s">
        <v>555</v>
      </c>
    </row>
    <row r="5" spans="1:3">
      <c r="A5" s="3" t="s">
        <v>554</v>
      </c>
    </row>
    <row r="6" spans="1:3">
      <c r="A6" s="4" t="s">
        <v>34</v>
      </c>
      <c r="B6" s="5" t="n">
        <v>18041</v>
      </c>
      <c r="C6" s="5" t="n">
        <v>16407</v>
      </c>
    </row>
    <row r="7" spans="1:3">
      <c r="A7" s="4" t="s">
        <v>556</v>
      </c>
    </row>
    <row r="8" spans="1:3">
      <c r="A8" s="3" t="s">
        <v>554</v>
      </c>
    </row>
    <row r="9" spans="1:3">
      <c r="A9" s="4" t="s">
        <v>34</v>
      </c>
      <c r="B9" s="5" t="n">
        <v>230</v>
      </c>
    </row>
    <row r="10" spans="1:3">
      <c r="A10" s="4" t="s">
        <v>557</v>
      </c>
    </row>
    <row r="11" spans="1:3">
      <c r="A11" s="3" t="s">
        <v>554</v>
      </c>
    </row>
    <row r="12" spans="1:3">
      <c r="A12" s="4" t="s">
        <v>34</v>
      </c>
      <c r="B12" s="5" t="n">
        <v>5343</v>
      </c>
    </row>
    <row r="13" spans="1:3">
      <c r="A13" s="4" t="s">
        <v>558</v>
      </c>
    </row>
    <row r="14" spans="1:3">
      <c r="A14" s="3" t="s">
        <v>554</v>
      </c>
    </row>
    <row r="15" spans="1:3">
      <c r="A15" s="4" t="s">
        <v>34</v>
      </c>
      <c r="C15" s="5" t="n">
        <v>376</v>
      </c>
    </row>
    <row r="16" spans="1:3">
      <c r="A16" s="4" t="s">
        <v>559</v>
      </c>
    </row>
    <row r="17" spans="1:3">
      <c r="A17" s="3" t="s">
        <v>554</v>
      </c>
    </row>
    <row r="18" spans="1:3">
      <c r="A18" s="4" t="s">
        <v>34</v>
      </c>
      <c r="B18" s="5" t="n">
        <v>95883</v>
      </c>
      <c r="C18" s="5" t="n">
        <v>80123</v>
      </c>
    </row>
    <row r="19" spans="1:3">
      <c r="A19" s="4" t="s">
        <v>560</v>
      </c>
    </row>
    <row r="20" spans="1:3">
      <c r="A20" s="3" t="s">
        <v>554</v>
      </c>
    </row>
    <row r="21" spans="1:3">
      <c r="A21" s="4" t="s">
        <v>34</v>
      </c>
      <c r="B21" s="5" t="n">
        <v>18041</v>
      </c>
      <c r="C21" s="5" t="n">
        <v>16407</v>
      </c>
    </row>
    <row r="22" spans="1:3">
      <c r="A22" s="4" t="s">
        <v>561</v>
      </c>
    </row>
    <row r="23" spans="1:3">
      <c r="A23" s="3" t="s">
        <v>554</v>
      </c>
    </row>
    <row r="24" spans="1:3">
      <c r="A24" s="4" t="s">
        <v>34</v>
      </c>
      <c r="B24" s="5" t="n">
        <v>35795</v>
      </c>
      <c r="C24" s="5" t="n">
        <v>34012</v>
      </c>
    </row>
    <row r="25" spans="1:3">
      <c r="A25" s="4" t="s">
        <v>562</v>
      </c>
    </row>
    <row r="26" spans="1:3">
      <c r="A26" s="3" t="s">
        <v>554</v>
      </c>
    </row>
    <row r="27" spans="1:3">
      <c r="A27" s="4" t="s">
        <v>34</v>
      </c>
      <c r="B27" s="5" t="n">
        <v>36474</v>
      </c>
      <c r="C27" s="5" t="n">
        <v>29247</v>
      </c>
    </row>
    <row r="28" spans="1:3">
      <c r="A28" s="4" t="s">
        <v>563</v>
      </c>
    </row>
    <row r="29" spans="1:3">
      <c r="A29" s="3" t="s">
        <v>554</v>
      </c>
    </row>
    <row r="30" spans="1:3">
      <c r="A30" s="4" t="s">
        <v>34</v>
      </c>
      <c r="B30" s="5" t="n">
        <v>230</v>
      </c>
      <c r="C30" s="5" t="n">
        <v>81</v>
      </c>
    </row>
    <row r="31" spans="1:3">
      <c r="A31" s="4" t="s">
        <v>564</v>
      </c>
    </row>
    <row r="32" spans="1:3">
      <c r="A32" s="3" t="s">
        <v>554</v>
      </c>
    </row>
    <row r="33" spans="1:3">
      <c r="A33" s="4" t="s">
        <v>34</v>
      </c>
      <c r="B33" s="5" t="n">
        <v>5343</v>
      </c>
    </row>
    <row r="34" spans="1:3">
      <c r="A34" s="4" t="s">
        <v>565</v>
      </c>
    </row>
    <row r="35" spans="1:3">
      <c r="A35" s="3" t="s">
        <v>554</v>
      </c>
    </row>
    <row r="36" spans="1:3">
      <c r="A36" s="4" t="s">
        <v>34</v>
      </c>
      <c r="C36" s="5" t="n">
        <v>376</v>
      </c>
    </row>
    <row r="37" spans="1:3">
      <c r="A37" s="4" t="s">
        <v>566</v>
      </c>
    </row>
    <row r="38" spans="1:3">
      <c r="A38" s="3" t="s">
        <v>554</v>
      </c>
    </row>
    <row r="39" spans="1:3">
      <c r="A39" s="4" t="s">
        <v>34</v>
      </c>
      <c r="B39" s="5" t="n">
        <v>0</v>
      </c>
      <c r="C39" s="5" t="n">
        <v>0</v>
      </c>
    </row>
    <row r="40" spans="1:3">
      <c r="A40" s="4" t="s">
        <v>567</v>
      </c>
    </row>
    <row r="41" spans="1:3">
      <c r="A41" s="3" t="s">
        <v>554</v>
      </c>
    </row>
    <row r="42" spans="1:3">
      <c r="A42" s="4" t="s">
        <v>34</v>
      </c>
      <c r="B42" s="5" t="n">
        <v>0</v>
      </c>
      <c r="C42" s="5" t="n">
        <v>0</v>
      </c>
    </row>
    <row r="43" spans="1:3">
      <c r="A43" s="4" t="s">
        <v>568</v>
      </c>
    </row>
    <row r="44" spans="1:3">
      <c r="A44" s="3" t="s">
        <v>554</v>
      </c>
    </row>
    <row r="45" spans="1:3">
      <c r="A45" s="4" t="s">
        <v>34</v>
      </c>
      <c r="B45" s="5" t="n">
        <v>0</v>
      </c>
      <c r="C45" s="5" t="n">
        <v>0</v>
      </c>
    </row>
    <row r="46" spans="1:3">
      <c r="A46" s="4" t="s">
        <v>569</v>
      </c>
    </row>
    <row r="47" spans="1:3">
      <c r="A47" s="3" t="s">
        <v>554</v>
      </c>
    </row>
    <row r="48" spans="1:3">
      <c r="A48" s="4" t="s">
        <v>34</v>
      </c>
      <c r="B48" s="5" t="n">
        <v>0</v>
      </c>
      <c r="C48" s="5" t="n">
        <v>0</v>
      </c>
    </row>
    <row r="49" spans="1:3">
      <c r="A49" s="4" t="s">
        <v>570</v>
      </c>
    </row>
    <row r="50" spans="1:3">
      <c r="A50" s="3" t="s">
        <v>554</v>
      </c>
    </row>
    <row r="51" spans="1:3">
      <c r="A51" s="4" t="s">
        <v>34</v>
      </c>
      <c r="B51" s="5" t="n">
        <v>0</v>
      </c>
      <c r="C51" s="5" t="n">
        <v>0</v>
      </c>
    </row>
    <row r="52" spans="1:3">
      <c r="A52" s="4" t="s">
        <v>571</v>
      </c>
    </row>
    <row r="53" spans="1:3">
      <c r="A53" s="3" t="s">
        <v>554</v>
      </c>
    </row>
    <row r="54" spans="1:3">
      <c r="A54" s="4" t="s">
        <v>34</v>
      </c>
      <c r="B54" s="5" t="n">
        <v>0</v>
      </c>
    </row>
    <row r="55" spans="1:3">
      <c r="A55" s="4" t="s">
        <v>572</v>
      </c>
    </row>
    <row r="56" spans="1:3">
      <c r="A56" s="3" t="s">
        <v>554</v>
      </c>
    </row>
    <row r="57" spans="1:3">
      <c r="A57" s="4" t="s">
        <v>34</v>
      </c>
      <c r="C57" s="5" t="n">
        <v>0</v>
      </c>
    </row>
    <row r="58" spans="1:3">
      <c r="A58" s="4" t="s">
        <v>573</v>
      </c>
    </row>
    <row r="59" spans="1:3">
      <c r="A59" s="3" t="s">
        <v>554</v>
      </c>
    </row>
    <row r="60" spans="1:3">
      <c r="A60" s="4" t="s">
        <v>34</v>
      </c>
      <c r="B60" s="5" t="n">
        <v>95883</v>
      </c>
      <c r="C60" s="5" t="n">
        <v>79747</v>
      </c>
    </row>
    <row r="61" spans="1:3">
      <c r="A61" s="4" t="s">
        <v>574</v>
      </c>
    </row>
    <row r="62" spans="1:3">
      <c r="A62" s="3" t="s">
        <v>554</v>
      </c>
    </row>
    <row r="63" spans="1:3">
      <c r="A63" s="4" t="s">
        <v>34</v>
      </c>
      <c r="B63" s="5" t="n">
        <v>18041</v>
      </c>
      <c r="C63" s="5" t="n">
        <v>16407</v>
      </c>
    </row>
    <row r="64" spans="1:3">
      <c r="A64" s="4" t="s">
        <v>575</v>
      </c>
    </row>
    <row r="65" spans="1:3">
      <c r="A65" s="3" t="s">
        <v>554</v>
      </c>
    </row>
    <row r="66" spans="1:3">
      <c r="A66" s="4" t="s">
        <v>34</v>
      </c>
      <c r="B66" s="5" t="n">
        <v>35795</v>
      </c>
      <c r="C66" s="5" t="n">
        <v>34012</v>
      </c>
    </row>
    <row r="67" spans="1:3">
      <c r="A67" s="4" t="s">
        <v>576</v>
      </c>
    </row>
    <row r="68" spans="1:3">
      <c r="A68" s="3" t="s">
        <v>554</v>
      </c>
    </row>
    <row r="69" spans="1:3">
      <c r="A69" s="4" t="s">
        <v>34</v>
      </c>
      <c r="B69" s="5" t="n">
        <v>36474</v>
      </c>
      <c r="C69" s="5" t="n">
        <v>29247</v>
      </c>
    </row>
    <row r="70" spans="1:3">
      <c r="A70" s="4" t="s">
        <v>577</v>
      </c>
    </row>
    <row r="71" spans="1:3">
      <c r="A71" s="3" t="s">
        <v>554</v>
      </c>
    </row>
    <row r="72" spans="1:3">
      <c r="A72" s="4" t="s">
        <v>34</v>
      </c>
      <c r="B72" s="5" t="n">
        <v>230</v>
      </c>
      <c r="C72" s="5" t="n">
        <v>81</v>
      </c>
    </row>
    <row r="73" spans="1:3">
      <c r="A73" s="4" t="s">
        <v>578</v>
      </c>
    </row>
    <row r="74" spans="1:3">
      <c r="A74" s="3" t="s">
        <v>554</v>
      </c>
    </row>
    <row r="75" spans="1:3">
      <c r="A75" s="4" t="s">
        <v>34</v>
      </c>
      <c r="B75" s="5" t="n">
        <v>5343</v>
      </c>
    </row>
    <row r="76" spans="1:3">
      <c r="A76" s="4" t="s">
        <v>579</v>
      </c>
    </row>
    <row r="77" spans="1:3">
      <c r="A77" s="3" t="s">
        <v>554</v>
      </c>
    </row>
    <row r="78" spans="1:3">
      <c r="A78" s="4" t="s">
        <v>34</v>
      </c>
      <c r="C78" s="5" t="n">
        <v>0</v>
      </c>
    </row>
    <row r="79" spans="1:3">
      <c r="A79" s="4" t="s">
        <v>580</v>
      </c>
    </row>
    <row r="80" spans="1:3">
      <c r="A80" s="3" t="s">
        <v>554</v>
      </c>
    </row>
    <row r="81" spans="1:3">
      <c r="A81" s="4" t="s">
        <v>34</v>
      </c>
      <c r="B81" s="5" t="n">
        <v>0</v>
      </c>
      <c r="C81" s="5" t="n">
        <v>376</v>
      </c>
    </row>
    <row r="82" spans="1:3">
      <c r="A82" s="4" t="s">
        <v>581</v>
      </c>
    </row>
    <row r="83" spans="1:3">
      <c r="A83" s="3" t="s">
        <v>554</v>
      </c>
    </row>
    <row r="84" spans="1:3">
      <c r="A84" s="4" t="s">
        <v>34</v>
      </c>
      <c r="B84" s="5" t="n">
        <v>0</v>
      </c>
      <c r="C84" s="5" t="n">
        <v>0</v>
      </c>
    </row>
    <row r="85" spans="1:3">
      <c r="A85" s="4" t="s">
        <v>582</v>
      </c>
    </row>
    <row r="86" spans="1:3">
      <c r="A86" s="3" t="s">
        <v>554</v>
      </c>
    </row>
    <row r="87" spans="1:3">
      <c r="A87" s="4" t="s">
        <v>34</v>
      </c>
      <c r="B87" s="5" t="n">
        <v>0</v>
      </c>
      <c r="C87" s="5" t="n">
        <v>0</v>
      </c>
    </row>
    <row r="88" spans="1:3">
      <c r="A88" s="4" t="s">
        <v>583</v>
      </c>
    </row>
    <row r="89" spans="1:3">
      <c r="A89" s="3" t="s">
        <v>554</v>
      </c>
    </row>
    <row r="90" spans="1:3">
      <c r="A90" s="4" t="s">
        <v>34</v>
      </c>
      <c r="B90" s="6" t="n">
        <v>0</v>
      </c>
    </row>
    <row r="91" spans="1:3">
      <c r="A91" s="4" t="s">
        <v>584</v>
      </c>
    </row>
    <row r="92" spans="1:3">
      <c r="A92" s="3" t="s">
        <v>554</v>
      </c>
    </row>
    <row r="93" spans="1:3">
      <c r="A93" s="4" t="s">
        <v>34</v>
      </c>
      <c r="C93" s="6" t="n">
        <v>3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0</v>
      </c>
    </row>
    <row r="3" spans="1:3">
      <c r="A3" s="3" t="s">
        <v>586</v>
      </c>
    </row>
    <row r="4" spans="1:3">
      <c r="A4" s="4" t="s">
        <v>587</v>
      </c>
      <c r="B4" s="6" t="n">
        <v>376</v>
      </c>
      <c r="C4" s="6" t="n">
        <v>0</v>
      </c>
    </row>
    <row r="5" spans="1:3">
      <c r="A5" s="4" t="s">
        <v>588</v>
      </c>
      <c r="B5" s="5" t="n">
        <v>-500</v>
      </c>
      <c r="C5" s="5" t="n">
        <v>0</v>
      </c>
    </row>
    <row r="6" spans="1:3">
      <c r="A6" s="4" t="s">
        <v>589</v>
      </c>
      <c r="B6" s="5" t="n">
        <v>124</v>
      </c>
      <c r="C6" s="5" t="n">
        <v>0</v>
      </c>
    </row>
    <row r="7" spans="1:3">
      <c r="A7" s="4" t="s">
        <v>590</v>
      </c>
      <c r="B7" s="5" t="n">
        <v>0</v>
      </c>
      <c r="C7" s="5" t="n">
        <v>0</v>
      </c>
    </row>
    <row r="8" spans="1:3">
      <c r="A8" s="4" t="s">
        <v>591</v>
      </c>
      <c r="B8" s="5" t="n">
        <v>0</v>
      </c>
      <c r="C8" s="5" t="n">
        <v>376</v>
      </c>
    </row>
    <row r="9" spans="1:3">
      <c r="A9" s="4" t="s">
        <v>592</v>
      </c>
      <c r="B9" s="6" t="n">
        <v>0</v>
      </c>
      <c r="C9" s="6" t="n">
        <v>3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594</v>
      </c>
    </row>
    <row r="3" spans="1:3">
      <c r="A3" s="4" t="s">
        <v>46</v>
      </c>
      <c r="B3" s="6" t="n">
        <v>6017</v>
      </c>
      <c r="C3" s="6" t="n">
        <v>776</v>
      </c>
    </row>
    <row r="4" spans="1:3">
      <c r="A4" s="4" t="s">
        <v>595</v>
      </c>
      <c r="B4" s="5" t="n">
        <v>1490</v>
      </c>
      <c r="C4" s="5" t="n">
        <v>2412</v>
      </c>
    </row>
    <row r="5" spans="1:3">
      <c r="A5" s="4" t="s">
        <v>117</v>
      </c>
      <c r="B5" s="5" t="n">
        <v>9458</v>
      </c>
      <c r="C5" s="5" t="n">
        <v>3188</v>
      </c>
    </row>
    <row r="6" spans="1:3">
      <c r="A6" s="4" t="s">
        <v>596</v>
      </c>
    </row>
    <row r="7" spans="1:3">
      <c r="A7" s="3" t="s">
        <v>594</v>
      </c>
    </row>
    <row r="8" spans="1:3">
      <c r="A8" s="4" t="s">
        <v>46</v>
      </c>
      <c r="B8" s="5" t="n">
        <v>0</v>
      </c>
      <c r="C8" s="5" t="n">
        <v>0</v>
      </c>
    </row>
    <row r="9" spans="1:3">
      <c r="A9" s="4" t="s">
        <v>595</v>
      </c>
      <c r="B9" s="5" t="n">
        <v>0</v>
      </c>
      <c r="C9" s="5" t="n">
        <v>0</v>
      </c>
    </row>
    <row r="10" spans="1:3">
      <c r="A10" s="4" t="s">
        <v>117</v>
      </c>
      <c r="B10" s="5" t="n">
        <v>0</v>
      </c>
      <c r="C10" s="5" t="n">
        <v>0</v>
      </c>
    </row>
    <row r="11" spans="1:3">
      <c r="A11" s="4" t="s">
        <v>597</v>
      </c>
    </row>
    <row r="12" spans="1:3">
      <c r="A12" s="3" t="s">
        <v>594</v>
      </c>
    </row>
    <row r="13" spans="1:3">
      <c r="A13" s="4" t="s">
        <v>46</v>
      </c>
      <c r="B13" s="5" t="n">
        <v>0</v>
      </c>
      <c r="C13" s="5" t="n">
        <v>0</v>
      </c>
    </row>
    <row r="14" spans="1:3">
      <c r="A14" s="4" t="s">
        <v>595</v>
      </c>
      <c r="B14" s="5" t="n">
        <v>0</v>
      </c>
      <c r="C14" s="5" t="n">
        <v>0</v>
      </c>
    </row>
    <row r="15" spans="1:3">
      <c r="A15" s="4" t="s">
        <v>117</v>
      </c>
      <c r="B15" s="5" t="n">
        <v>0</v>
      </c>
      <c r="C15" s="5" t="n">
        <v>0</v>
      </c>
    </row>
    <row r="16" spans="1:3">
      <c r="A16" s="4" t="s">
        <v>598</v>
      </c>
    </row>
    <row r="17" spans="1:3">
      <c r="A17" s="3" t="s">
        <v>594</v>
      </c>
    </row>
    <row r="18" spans="1:3">
      <c r="A18" s="4" t="s">
        <v>46</v>
      </c>
      <c r="B18" s="5" t="n">
        <v>6017</v>
      </c>
      <c r="C18" s="5" t="n">
        <v>776</v>
      </c>
    </row>
    <row r="19" spans="1:3">
      <c r="A19" s="4" t="s">
        <v>595</v>
      </c>
      <c r="B19" s="5" t="n">
        <v>1490</v>
      </c>
      <c r="C19" s="5" t="n">
        <v>2412</v>
      </c>
    </row>
    <row r="20" spans="1:3">
      <c r="A20" s="4" t="s">
        <v>117</v>
      </c>
      <c r="B20" s="5" t="n">
        <v>9458</v>
      </c>
      <c r="C20" s="6" t="n">
        <v>3188</v>
      </c>
    </row>
    <row r="21" spans="1:3">
      <c r="A21" s="4" t="s">
        <v>41</v>
      </c>
    </row>
    <row r="22" spans="1:3">
      <c r="A22" s="3" t="s">
        <v>594</v>
      </c>
    </row>
    <row r="23" spans="1:3">
      <c r="A23" s="4" t="s">
        <v>41</v>
      </c>
      <c r="B23" s="5" t="n">
        <v>1951</v>
      </c>
    </row>
    <row r="24" spans="1:3">
      <c r="A24" s="4" t="s">
        <v>599</v>
      </c>
    </row>
    <row r="25" spans="1:3">
      <c r="A25" s="3" t="s">
        <v>594</v>
      </c>
    </row>
    <row r="26" spans="1:3">
      <c r="A26" s="4" t="s">
        <v>41</v>
      </c>
      <c r="B26" s="6" t="n">
        <v>19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0</v>
      </c>
    </row>
    <row r="3" spans="1:3">
      <c r="A3" s="4" t="s">
        <v>601</v>
      </c>
    </row>
    <row r="4" spans="1:3">
      <c r="A4" s="3" t="s">
        <v>602</v>
      </c>
    </row>
    <row r="5" spans="1:3">
      <c r="A5" s="4" t="s">
        <v>46</v>
      </c>
      <c r="B5" s="6" t="n">
        <v>6017</v>
      </c>
      <c r="C5" s="6" t="n">
        <v>776</v>
      </c>
    </row>
    <row r="6" spans="1:3">
      <c r="A6" s="4" t="s">
        <v>595</v>
      </c>
      <c r="B6" s="6" t="n">
        <v>1490</v>
      </c>
      <c r="C6" s="6" t="n">
        <v>2412</v>
      </c>
    </row>
    <row r="7" spans="1:3">
      <c r="A7" s="4" t="s">
        <v>603</v>
      </c>
    </row>
    <row r="8" spans="1:3">
      <c r="A8" s="3" t="s">
        <v>602</v>
      </c>
    </row>
    <row r="9" spans="1:3">
      <c r="A9" s="4" t="s">
        <v>604</v>
      </c>
      <c r="B9" s="4" t="s">
        <v>605</v>
      </c>
      <c r="C9" s="4" t="s">
        <v>605</v>
      </c>
    </row>
    <row r="10" spans="1:3">
      <c r="A10" s="4" t="s">
        <v>606</v>
      </c>
    </row>
    <row r="11" spans="1:3">
      <c r="A11" s="3" t="s">
        <v>602</v>
      </c>
    </row>
    <row r="12" spans="1:3">
      <c r="A12" s="4" t="s">
        <v>607</v>
      </c>
      <c r="B12" s="4" t="s">
        <v>608</v>
      </c>
    </row>
    <row r="13" spans="1:3">
      <c r="A13" s="4" t="s">
        <v>609</v>
      </c>
    </row>
    <row r="14" spans="1:3">
      <c r="A14" s="3" t="s">
        <v>602</v>
      </c>
    </row>
    <row r="15" spans="1:3">
      <c r="A15" s="4" t="s">
        <v>604</v>
      </c>
      <c r="B15" s="4" t="s">
        <v>610</v>
      </c>
      <c r="C15" s="4" t="s">
        <v>610</v>
      </c>
    </row>
    <row r="16" spans="1:3">
      <c r="A16" s="4" t="s">
        <v>611</v>
      </c>
    </row>
    <row r="17" spans="1:3">
      <c r="A17" s="3" t="s">
        <v>602</v>
      </c>
    </row>
    <row r="18" spans="1:3">
      <c r="A18" s="4" t="s">
        <v>607</v>
      </c>
      <c r="B18" s="4" t="s">
        <v>605</v>
      </c>
    </row>
    <row r="19" spans="1:3">
      <c r="A19" s="4" t="s">
        <v>612</v>
      </c>
    </row>
    <row r="20" spans="1:3">
      <c r="A20" s="3" t="s">
        <v>602</v>
      </c>
    </row>
    <row r="21" spans="1:3">
      <c r="A21" s="4" t="s">
        <v>41</v>
      </c>
      <c r="B21" s="6" t="n">
        <v>19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30</v>
      </c>
      <c r="D1" s="2" t="s">
        <v>547</v>
      </c>
    </row>
    <row r="2" spans="1:4">
      <c r="A2" s="3" t="s">
        <v>614</v>
      </c>
    </row>
    <row r="3" spans="1:4">
      <c r="A3" s="4" t="s">
        <v>32</v>
      </c>
      <c r="B3" s="6" t="n">
        <v>41677</v>
      </c>
      <c r="C3" s="6" t="n">
        <v>10046</v>
      </c>
      <c r="D3" s="6" t="n">
        <v>23872</v>
      </c>
    </row>
    <row r="4" spans="1:4">
      <c r="A4" s="4" t="s">
        <v>34</v>
      </c>
      <c r="B4" s="5" t="n">
        <v>95883</v>
      </c>
      <c r="C4" s="5" t="n">
        <v>80123</v>
      </c>
    </row>
    <row r="5" spans="1:4">
      <c r="A5" s="4" t="s">
        <v>615</v>
      </c>
      <c r="B5" s="5" t="n">
        <v>95883</v>
      </c>
      <c r="C5" s="5" t="n">
        <v>80123</v>
      </c>
    </row>
    <row r="6" spans="1:4">
      <c r="A6" s="4" t="s">
        <v>616</v>
      </c>
      <c r="B6" s="5" t="n">
        <v>5453</v>
      </c>
      <c r="C6" s="5" t="n">
        <v>6669</v>
      </c>
    </row>
    <row r="7" spans="1:4">
      <c r="A7" s="4" t="s">
        <v>617</v>
      </c>
      <c r="B7" s="5" t="n">
        <v>5605</v>
      </c>
      <c r="C7" s="5" t="n">
        <v>6944</v>
      </c>
    </row>
    <row r="8" spans="1:4">
      <c r="A8" s="4" t="s">
        <v>618</v>
      </c>
      <c r="B8" s="5" t="n">
        <v>7292</v>
      </c>
      <c r="C8" s="5" t="n">
        <v>5034</v>
      </c>
    </row>
    <row r="9" spans="1:4">
      <c r="A9" s="4" t="s">
        <v>619</v>
      </c>
      <c r="B9" s="5" t="n">
        <v>727053</v>
      </c>
      <c r="C9" s="5" t="n">
        <v>568371</v>
      </c>
    </row>
    <row r="10" spans="1:4">
      <c r="A10" s="4" t="s">
        <v>620</v>
      </c>
      <c r="B10" s="5" t="n">
        <v>2334</v>
      </c>
      <c r="C10" s="5" t="n">
        <v>0</v>
      </c>
    </row>
    <row r="11" spans="1:4">
      <c r="A11" s="4" t="s">
        <v>621</v>
      </c>
      <c r="B11" s="5" t="n">
        <v>1886</v>
      </c>
      <c r="C11" s="5" t="n">
        <v>0</v>
      </c>
    </row>
    <row r="12" spans="1:4">
      <c r="A12" s="4" t="s">
        <v>622</v>
      </c>
      <c r="B12" s="5" t="n">
        <v>1951</v>
      </c>
      <c r="C12" s="5" t="n">
        <v>0</v>
      </c>
    </row>
    <row r="13" spans="1:4">
      <c r="A13" s="4" t="s">
        <v>623</v>
      </c>
      <c r="B13" s="5" t="n">
        <v>3291</v>
      </c>
      <c r="C13" s="5" t="n">
        <v>2032</v>
      </c>
    </row>
    <row r="14" spans="1:4">
      <c r="A14" s="3" t="s">
        <v>624</v>
      </c>
    </row>
    <row r="15" spans="1:4">
      <c r="A15" s="4" t="s">
        <v>625</v>
      </c>
      <c r="B15" s="5" t="n">
        <v>742504</v>
      </c>
      <c r="C15" s="5" t="n">
        <v>557677</v>
      </c>
    </row>
    <row r="16" spans="1:4">
      <c r="A16" s="4" t="s">
        <v>626</v>
      </c>
      <c r="B16" s="5" t="n">
        <v>30319</v>
      </c>
      <c r="C16" s="5" t="n">
        <v>11000</v>
      </c>
    </row>
    <row r="17" spans="1:4">
      <c r="A17" s="4" t="s">
        <v>627</v>
      </c>
    </row>
    <row r="18" spans="1:4">
      <c r="A18" s="3" t="s">
        <v>614</v>
      </c>
    </row>
    <row r="19" spans="1:4">
      <c r="A19" s="4" t="s">
        <v>32</v>
      </c>
      <c r="B19" s="5" t="n">
        <v>41677</v>
      </c>
      <c r="C19" s="5" t="n">
        <v>10046</v>
      </c>
    </row>
    <row r="20" spans="1:4">
      <c r="A20" s="4" t="s">
        <v>628</v>
      </c>
      <c r="B20" s="5" t="n">
        <v>41677</v>
      </c>
      <c r="C20" s="5" t="n">
        <v>10046</v>
      </c>
    </row>
    <row r="21" spans="1:4">
      <c r="A21" s="4" t="s">
        <v>629</v>
      </c>
      <c r="B21" s="5" t="n">
        <v>8148</v>
      </c>
      <c r="C21" s="5" t="n">
        <v>745</v>
      </c>
    </row>
    <row r="22" spans="1:4">
      <c r="A22" s="4" t="s">
        <v>630</v>
      </c>
      <c r="B22" s="5" t="n">
        <v>8143</v>
      </c>
      <c r="C22" s="5" t="n">
        <v>760</v>
      </c>
    </row>
    <row r="23" spans="1:4">
      <c r="A23" s="4" t="s">
        <v>623</v>
      </c>
      <c r="B23" s="5" t="n">
        <v>3291</v>
      </c>
      <c r="C23" s="5" t="n">
        <v>2032</v>
      </c>
    </row>
    <row r="24" spans="1:4">
      <c r="A24" s="4" t="s">
        <v>631</v>
      </c>
      <c r="B24" s="5" t="n">
        <v>3291</v>
      </c>
      <c r="C24" s="5" t="n">
        <v>2032</v>
      </c>
    </row>
    <row r="25" spans="1:4">
      <c r="A25" s="3" t="s">
        <v>624</v>
      </c>
    </row>
    <row r="26" spans="1:4">
      <c r="A26" s="4" t="s">
        <v>626</v>
      </c>
      <c r="B26" s="5" t="n">
        <v>30319</v>
      </c>
      <c r="C26" s="5" t="n">
        <v>11000</v>
      </c>
    </row>
    <row r="27" spans="1:4">
      <c r="A27" s="4" t="s">
        <v>632</v>
      </c>
      <c r="B27" s="5" t="n">
        <v>30319</v>
      </c>
      <c r="C27" s="5" t="n">
        <v>11000</v>
      </c>
    </row>
    <row r="28" spans="1:4">
      <c r="A28" s="4" t="s">
        <v>633</v>
      </c>
      <c r="B28" s="5" t="n">
        <v>4131</v>
      </c>
      <c r="C28" s="5" t="n">
        <v>3353</v>
      </c>
    </row>
    <row r="29" spans="1:4">
      <c r="A29" s="4" t="s">
        <v>634</v>
      </c>
      <c r="B29" s="5" t="n">
        <v>4131</v>
      </c>
      <c r="C29" s="5" t="n">
        <v>3353</v>
      </c>
    </row>
    <row r="30" spans="1:4">
      <c r="A30" s="4" t="s">
        <v>635</v>
      </c>
      <c r="B30" s="5" t="n">
        <v>227</v>
      </c>
      <c r="C30" s="5" t="n">
        <v>122</v>
      </c>
    </row>
    <row r="31" spans="1:4">
      <c r="A31" s="4" t="s">
        <v>636</v>
      </c>
      <c r="B31" s="5" t="n">
        <v>227</v>
      </c>
      <c r="C31" s="5" t="n">
        <v>122</v>
      </c>
    </row>
    <row r="32" spans="1:4">
      <c r="A32" s="4" t="s">
        <v>637</v>
      </c>
    </row>
    <row r="33" spans="1:4">
      <c r="A33" s="3" t="s">
        <v>614</v>
      </c>
    </row>
    <row r="34" spans="1:4">
      <c r="A34" s="4" t="s">
        <v>616</v>
      </c>
      <c r="B34" s="5" t="n">
        <v>5453</v>
      </c>
      <c r="C34" s="5" t="n">
        <v>6669</v>
      </c>
    </row>
    <row r="35" spans="1:4">
      <c r="A35" s="4" t="s">
        <v>617</v>
      </c>
      <c r="B35" s="5" t="n">
        <v>5605</v>
      </c>
      <c r="C35" s="5" t="n">
        <v>6944</v>
      </c>
    </row>
    <row r="36" spans="1:4">
      <c r="A36" s="4" t="s">
        <v>618</v>
      </c>
      <c r="B36" s="5" t="n">
        <v>7292</v>
      </c>
      <c r="C36" s="5" t="n">
        <v>5034</v>
      </c>
    </row>
    <row r="37" spans="1:4">
      <c r="A37" s="4" t="s">
        <v>638</v>
      </c>
      <c r="B37" s="5" t="n">
        <v>7292</v>
      </c>
      <c r="C37" s="5" t="n">
        <v>5034</v>
      </c>
    </row>
    <row r="38" spans="1:4">
      <c r="A38" s="4" t="s">
        <v>620</v>
      </c>
      <c r="B38" s="5" t="n">
        <v>2334</v>
      </c>
      <c r="C38" s="5" t="n">
        <v>0</v>
      </c>
    </row>
    <row r="39" spans="1:4">
      <c r="A39" s="4" t="s">
        <v>639</v>
      </c>
      <c r="B39" s="5" t="n">
        <v>2334</v>
      </c>
      <c r="C39" s="5" t="n">
        <v>0</v>
      </c>
    </row>
    <row r="40" spans="1:4">
      <c r="A40" s="4" t="s">
        <v>640</v>
      </c>
    </row>
    <row r="41" spans="1:4">
      <c r="A41" s="3" t="s">
        <v>614</v>
      </c>
    </row>
    <row r="42" spans="1:4">
      <c r="A42" s="4" t="s">
        <v>619</v>
      </c>
      <c r="B42" s="5" t="n">
        <v>727053</v>
      </c>
      <c r="C42" s="5" t="n">
        <v>568371</v>
      </c>
    </row>
    <row r="43" spans="1:4">
      <c r="A43" s="4" t="s">
        <v>641</v>
      </c>
      <c r="B43" s="5" t="n">
        <v>737119</v>
      </c>
      <c r="C43" s="5" t="n">
        <v>585679</v>
      </c>
    </row>
    <row r="44" spans="1:4">
      <c r="A44" s="3" t="s">
        <v>624</v>
      </c>
    </row>
    <row r="45" spans="1:4">
      <c r="A45" s="4" t="s">
        <v>625</v>
      </c>
      <c r="B45" s="5" t="n">
        <v>742504</v>
      </c>
      <c r="C45" s="5" t="n">
        <v>557677</v>
      </c>
    </row>
    <row r="46" spans="1:4">
      <c r="A46" s="4" t="s">
        <v>642</v>
      </c>
      <c r="B46" s="5" t="n">
        <v>746025</v>
      </c>
      <c r="C46" s="5" t="n">
        <v>561919</v>
      </c>
    </row>
    <row r="47" spans="1:4">
      <c r="A47" s="4" t="s">
        <v>643</v>
      </c>
      <c r="B47" s="5" t="n">
        <v>90000</v>
      </c>
      <c r="C47" s="5" t="n">
        <v>59291</v>
      </c>
    </row>
    <row r="48" spans="1:4">
      <c r="A48" s="4" t="s">
        <v>644</v>
      </c>
      <c r="B48" s="5" t="n">
        <v>89998</v>
      </c>
      <c r="C48" s="5" t="n">
        <v>59557</v>
      </c>
    </row>
    <row r="49" spans="1:4">
      <c r="A49" s="4" t="s">
        <v>41</v>
      </c>
    </row>
    <row r="50" spans="1:4">
      <c r="A50" s="3" t="s">
        <v>614</v>
      </c>
    </row>
    <row r="51" spans="1:4">
      <c r="A51" s="4" t="s">
        <v>621</v>
      </c>
      <c r="B51" s="5" t="n">
        <v>1886</v>
      </c>
      <c r="C51" s="5" t="n">
        <v>0</v>
      </c>
      <c r="D51" s="6" t="n">
        <v>0</v>
      </c>
    </row>
    <row r="52" spans="1:4">
      <c r="A52" s="4" t="s">
        <v>622</v>
      </c>
      <c r="B52" s="6" t="n">
        <v>1951</v>
      </c>
      <c r="C5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30</v>
      </c>
      <c r="D1" s="2" t="s">
        <v>547</v>
      </c>
    </row>
    <row r="2" spans="1:4">
      <c r="A2" s="3" t="s">
        <v>646</v>
      </c>
    </row>
    <row r="3" spans="1:4">
      <c r="A3" s="4" t="s">
        <v>647</v>
      </c>
      <c r="B3" s="6" t="n">
        <v>736613</v>
      </c>
      <c r="C3" s="6" t="n">
        <v>574248</v>
      </c>
    </row>
    <row r="4" spans="1:4">
      <c r="A4" s="4" t="s">
        <v>648</v>
      </c>
      <c r="B4" s="5" t="n">
        <v>1471</v>
      </c>
      <c r="C4" s="5" t="n">
        <v>1915</v>
      </c>
    </row>
    <row r="5" spans="1:4">
      <c r="A5" s="4" t="s">
        <v>649</v>
      </c>
      <c r="B5" s="5" t="n">
        <v>-5089</v>
      </c>
      <c r="C5" s="5" t="n">
        <v>-1724</v>
      </c>
    </row>
    <row r="6" spans="1:4">
      <c r="A6" s="4" t="s">
        <v>38</v>
      </c>
      <c r="B6" s="5" t="n">
        <v>-5942</v>
      </c>
      <c r="C6" s="5" t="n">
        <v>-6068</v>
      </c>
      <c r="D6" s="6" t="n">
        <v>-6496</v>
      </c>
    </row>
    <row r="7" spans="1:4">
      <c r="A7" s="4" t="s">
        <v>39</v>
      </c>
      <c r="B7" s="5" t="n">
        <v>727053</v>
      </c>
      <c r="C7" s="5" t="n">
        <v>568371</v>
      </c>
    </row>
    <row r="8" spans="1:4">
      <c r="A8" s="4" t="s">
        <v>650</v>
      </c>
    </row>
    <row r="9" spans="1:4">
      <c r="A9" s="3" t="s">
        <v>646</v>
      </c>
    </row>
    <row r="10" spans="1:4">
      <c r="A10" s="4" t="s">
        <v>38</v>
      </c>
      <c r="B10" s="5" t="n">
        <v>-1458</v>
      </c>
      <c r="C10" s="5" t="n">
        <v>-2039</v>
      </c>
      <c r="D10" s="5" t="n">
        <v>-2364</v>
      </c>
    </row>
    <row r="11" spans="1:4">
      <c r="A11" s="4" t="s">
        <v>651</v>
      </c>
    </row>
    <row r="12" spans="1:4">
      <c r="A12" s="3" t="s">
        <v>646</v>
      </c>
    </row>
    <row r="13" spans="1:4">
      <c r="A13" s="4" t="s">
        <v>647</v>
      </c>
      <c r="B13" s="5" t="n">
        <v>229563</v>
      </c>
      <c r="C13" s="5" t="n">
        <v>187738</v>
      </c>
    </row>
    <row r="14" spans="1:4">
      <c r="A14" s="4" t="s">
        <v>652</v>
      </c>
    </row>
    <row r="15" spans="1:4">
      <c r="A15" s="3" t="s">
        <v>646</v>
      </c>
    </row>
    <row r="16" spans="1:4">
      <c r="A16" s="4" t="s">
        <v>647</v>
      </c>
      <c r="B16" s="5" t="n">
        <v>18071</v>
      </c>
      <c r="C16" s="5" t="n">
        <v>0</v>
      </c>
    </row>
    <row r="17" spans="1:4">
      <c r="A17" s="4" t="s">
        <v>653</v>
      </c>
    </row>
    <row r="18" spans="1:4">
      <c r="A18" s="3" t="s">
        <v>646</v>
      </c>
    </row>
    <row r="19" spans="1:4">
      <c r="A19" s="4" t="s">
        <v>38</v>
      </c>
      <c r="B19" s="5" t="n">
        <v>-2523</v>
      </c>
      <c r="C19" s="5" t="n">
        <v>-1883</v>
      </c>
      <c r="D19" s="5" t="n">
        <v>-989</v>
      </c>
    </row>
    <row r="20" spans="1:4">
      <c r="A20" s="4" t="s">
        <v>654</v>
      </c>
    </row>
    <row r="21" spans="1:4">
      <c r="A21" s="3" t="s">
        <v>646</v>
      </c>
    </row>
    <row r="22" spans="1:4">
      <c r="A22" s="4" t="s">
        <v>647</v>
      </c>
      <c r="B22" s="5" t="n">
        <v>159962</v>
      </c>
      <c r="C22" s="5" t="n">
        <v>88940</v>
      </c>
    </row>
    <row r="23" spans="1:4">
      <c r="A23" s="4" t="s">
        <v>655</v>
      </c>
    </row>
    <row r="24" spans="1:4">
      <c r="A24" s="3" t="s">
        <v>646</v>
      </c>
    </row>
    <row r="25" spans="1:4">
      <c r="A25" s="4" t="s">
        <v>647</v>
      </c>
      <c r="B25" s="5" t="n">
        <v>68002</v>
      </c>
      <c r="C25" s="5" t="n">
        <v>28198</v>
      </c>
    </row>
    <row r="26" spans="1:4">
      <c r="A26" s="4" t="s">
        <v>656</v>
      </c>
    </row>
    <row r="27" spans="1:4">
      <c r="A27" s="3" t="s">
        <v>646</v>
      </c>
    </row>
    <row r="28" spans="1:4">
      <c r="A28" s="4" t="s">
        <v>647</v>
      </c>
      <c r="B28" s="5" t="n">
        <v>26228</v>
      </c>
      <c r="C28" s="5" t="n">
        <v>19135</v>
      </c>
    </row>
    <row r="29" spans="1:4">
      <c r="A29" s="4" t="s">
        <v>657</v>
      </c>
    </row>
    <row r="30" spans="1:4">
      <c r="A30" s="3" t="s">
        <v>646</v>
      </c>
    </row>
    <row r="31" spans="1:4">
      <c r="A31" s="4" t="s">
        <v>647</v>
      </c>
      <c r="B31" s="5" t="n">
        <v>19708</v>
      </c>
      <c r="C31" s="5" t="n">
        <v>16580</v>
      </c>
    </row>
    <row r="32" spans="1:4">
      <c r="A32" s="4" t="s">
        <v>658</v>
      </c>
    </row>
    <row r="33" spans="1:4">
      <c r="A33" s="3" t="s">
        <v>646</v>
      </c>
    </row>
    <row r="34" spans="1:4">
      <c r="A34" s="4" t="s">
        <v>38</v>
      </c>
      <c r="B34" s="5" t="n">
        <v>-936</v>
      </c>
      <c r="C34" s="5" t="n">
        <v>-1466</v>
      </c>
      <c r="D34" s="5" t="n">
        <v>-1620</v>
      </c>
    </row>
    <row r="35" spans="1:4">
      <c r="A35" s="4" t="s">
        <v>659</v>
      </c>
    </row>
    <row r="36" spans="1:4">
      <c r="A36" s="3" t="s">
        <v>646</v>
      </c>
    </row>
    <row r="37" spans="1:4">
      <c r="A37" s="4" t="s">
        <v>647</v>
      </c>
      <c r="B37" s="5" t="n">
        <v>85732</v>
      </c>
      <c r="C37" s="5" t="n">
        <v>119073</v>
      </c>
    </row>
    <row r="38" spans="1:4">
      <c r="A38" s="4" t="s">
        <v>660</v>
      </c>
    </row>
    <row r="39" spans="1:4">
      <c r="A39" s="3" t="s">
        <v>646</v>
      </c>
    </row>
    <row r="40" spans="1:4">
      <c r="A40" s="4" t="s">
        <v>647</v>
      </c>
      <c r="B40" s="5" t="n">
        <v>29555</v>
      </c>
      <c r="C40" s="5" t="n">
        <v>49221</v>
      </c>
    </row>
    <row r="41" spans="1:4">
      <c r="A41" s="4" t="s">
        <v>661</v>
      </c>
    </row>
    <row r="42" spans="1:4">
      <c r="A42" s="3" t="s">
        <v>646</v>
      </c>
    </row>
    <row r="43" spans="1:4">
      <c r="A43" s="4" t="s">
        <v>647</v>
      </c>
      <c r="B43" s="5" t="n">
        <v>20668</v>
      </c>
      <c r="C43" s="5" t="n">
        <v>19715</v>
      </c>
    </row>
    <row r="44" spans="1:4">
      <c r="A44" s="4" t="s">
        <v>662</v>
      </c>
    </row>
    <row r="45" spans="1:4">
      <c r="A45" s="3" t="s">
        <v>646</v>
      </c>
    </row>
    <row r="46" spans="1:4">
      <c r="A46" s="4" t="s">
        <v>38</v>
      </c>
      <c r="B46" s="5" t="n">
        <v>-897</v>
      </c>
      <c r="C46" s="5" t="n">
        <v>-652</v>
      </c>
      <c r="D46" s="6" t="n">
        <v>-1271</v>
      </c>
    </row>
    <row r="47" spans="1:4">
      <c r="A47" s="4" t="s">
        <v>663</v>
      </c>
    </row>
    <row r="48" spans="1:4">
      <c r="A48" s="3" t="s">
        <v>646</v>
      </c>
    </row>
    <row r="49" spans="1:4">
      <c r="A49" s="4" t="s">
        <v>647</v>
      </c>
      <c r="B49" s="5" t="n">
        <v>55251</v>
      </c>
      <c r="C49" s="5" t="n">
        <v>31001</v>
      </c>
    </row>
    <row r="50" spans="1:4">
      <c r="A50" s="4" t="s">
        <v>664</v>
      </c>
    </row>
    <row r="51" spans="1:4">
      <c r="A51" s="3" t="s">
        <v>646</v>
      </c>
    </row>
    <row r="52" spans="1:4">
      <c r="A52" s="4" t="s">
        <v>647</v>
      </c>
      <c r="B52" s="5" t="n">
        <v>23873</v>
      </c>
      <c r="C52" s="5" t="n">
        <v>14647</v>
      </c>
    </row>
    <row r="53" spans="1:4">
      <c r="A53" s="4" t="s">
        <v>665</v>
      </c>
    </row>
    <row r="54" spans="1:4">
      <c r="A54" s="3" t="s">
        <v>646</v>
      </c>
    </row>
    <row r="55" spans="1:4">
      <c r="A55" s="4" t="s">
        <v>647</v>
      </c>
      <c r="B55" s="5" t="n">
        <v>472593</v>
      </c>
      <c r="C55" s="5" t="n">
        <v>470242</v>
      </c>
    </row>
    <row r="56" spans="1:4">
      <c r="A56" s="4" t="s">
        <v>38</v>
      </c>
      <c r="B56" s="5" t="n">
        <v>-5942</v>
      </c>
      <c r="C56" s="5" t="n">
        <v>-6068</v>
      </c>
    </row>
    <row r="57" spans="1:4">
      <c r="A57" s="4" t="s">
        <v>666</v>
      </c>
    </row>
    <row r="58" spans="1:4">
      <c r="A58" s="3" t="s">
        <v>646</v>
      </c>
    </row>
    <row r="59" spans="1:4">
      <c r="A59" s="4" t="s">
        <v>38</v>
      </c>
      <c r="B59" s="5" t="n">
        <v>-1458</v>
      </c>
      <c r="C59" s="5" t="n">
        <v>-2039</v>
      </c>
    </row>
    <row r="60" spans="1:4">
      <c r="A60" s="4" t="s">
        <v>667</v>
      </c>
    </row>
    <row r="61" spans="1:4">
      <c r="A61" s="3" t="s">
        <v>646</v>
      </c>
    </row>
    <row r="62" spans="1:4">
      <c r="A62" s="4" t="s">
        <v>647</v>
      </c>
      <c r="B62" s="5" t="n">
        <v>132380</v>
      </c>
      <c r="C62" s="5" t="n">
        <v>160961</v>
      </c>
    </row>
    <row r="63" spans="1:4">
      <c r="A63" s="4" t="s">
        <v>668</v>
      </c>
    </row>
    <row r="64" spans="1:4">
      <c r="A64" s="3" t="s">
        <v>646</v>
      </c>
    </row>
    <row r="65" spans="1:4">
      <c r="A65" s="4" t="s">
        <v>647</v>
      </c>
      <c r="B65" s="5" t="n">
        <v>18071</v>
      </c>
      <c r="C65" s="5" t="n">
        <v>0</v>
      </c>
    </row>
    <row r="66" spans="1:4">
      <c r="A66" s="4" t="s">
        <v>669</v>
      </c>
    </row>
    <row r="67" spans="1:4">
      <c r="A67" s="3" t="s">
        <v>646</v>
      </c>
    </row>
    <row r="68" spans="1:4">
      <c r="A68" s="4" t="s">
        <v>38</v>
      </c>
      <c r="B68" s="5" t="n">
        <v>-2523</v>
      </c>
      <c r="C68" s="5" t="n">
        <v>-1883</v>
      </c>
    </row>
    <row r="69" spans="1:4">
      <c r="A69" s="4" t="s">
        <v>670</v>
      </c>
    </row>
    <row r="70" spans="1:4">
      <c r="A70" s="3" t="s">
        <v>646</v>
      </c>
    </row>
    <row r="71" spans="1:4">
      <c r="A71" s="4" t="s">
        <v>647</v>
      </c>
      <c r="B71" s="5" t="n">
        <v>97155</v>
      </c>
      <c r="C71" s="5" t="n">
        <v>58768</v>
      </c>
    </row>
    <row r="72" spans="1:4">
      <c r="A72" s="4" t="s">
        <v>671</v>
      </c>
    </row>
    <row r="73" spans="1:4">
      <c r="A73" s="3" t="s">
        <v>646</v>
      </c>
    </row>
    <row r="74" spans="1:4">
      <c r="A74" s="4" t="s">
        <v>647</v>
      </c>
      <c r="B74" s="5" t="n">
        <v>10628</v>
      </c>
      <c r="C74" s="5" t="n">
        <v>3418</v>
      </c>
    </row>
    <row r="75" spans="1:4">
      <c r="A75" s="4" t="s">
        <v>672</v>
      </c>
    </row>
    <row r="76" spans="1:4">
      <c r="A76" s="3" t="s">
        <v>646</v>
      </c>
    </row>
    <row r="77" spans="1:4">
      <c r="A77" s="4" t="s">
        <v>647</v>
      </c>
      <c r="B77" s="5" t="n">
        <v>24486</v>
      </c>
      <c r="C77" s="5" t="n">
        <v>18935</v>
      </c>
    </row>
    <row r="78" spans="1:4">
      <c r="A78" s="4" t="s">
        <v>673</v>
      </c>
    </row>
    <row r="79" spans="1:4">
      <c r="A79" s="3" t="s">
        <v>646</v>
      </c>
    </row>
    <row r="80" spans="1:4">
      <c r="A80" s="4" t="s">
        <v>647</v>
      </c>
      <c r="B80" s="5" t="n">
        <v>12399</v>
      </c>
      <c r="C80" s="5" t="n">
        <v>12977</v>
      </c>
    </row>
    <row r="81" spans="1:4">
      <c r="A81" s="4" t="s">
        <v>674</v>
      </c>
    </row>
    <row r="82" spans="1:4">
      <c r="A82" s="3" t="s">
        <v>646</v>
      </c>
    </row>
    <row r="83" spans="1:4">
      <c r="A83" s="4" t="s">
        <v>38</v>
      </c>
      <c r="B83" s="5" t="n">
        <v>-936</v>
      </c>
      <c r="C83" s="5" t="n">
        <v>-1466</v>
      </c>
    </row>
    <row r="84" spans="1:4">
      <c r="A84" s="4" t="s">
        <v>675</v>
      </c>
    </row>
    <row r="85" spans="1:4">
      <c r="A85" s="3" t="s">
        <v>646</v>
      </c>
    </row>
    <row r="86" spans="1:4">
      <c r="A86" s="4" t="s">
        <v>647</v>
      </c>
      <c r="B86" s="5" t="n">
        <v>85732</v>
      </c>
      <c r="C86" s="5" t="n">
        <v>119073</v>
      </c>
    </row>
    <row r="87" spans="1:4">
      <c r="A87" s="4" t="s">
        <v>676</v>
      </c>
    </row>
    <row r="88" spans="1:4">
      <c r="A88" s="3" t="s">
        <v>646</v>
      </c>
    </row>
    <row r="89" spans="1:4">
      <c r="A89" s="4" t="s">
        <v>647</v>
      </c>
      <c r="B89" s="5" t="n">
        <v>29555</v>
      </c>
      <c r="C89" s="5" t="n">
        <v>49221</v>
      </c>
    </row>
    <row r="90" spans="1:4">
      <c r="A90" s="4" t="s">
        <v>677</v>
      </c>
    </row>
    <row r="91" spans="1:4">
      <c r="A91" s="3" t="s">
        <v>646</v>
      </c>
    </row>
    <row r="92" spans="1:4">
      <c r="A92" s="4" t="s">
        <v>647</v>
      </c>
      <c r="B92" s="5" t="n">
        <v>14496</v>
      </c>
      <c r="C92" s="5" t="n">
        <v>18926</v>
      </c>
    </row>
    <row r="93" spans="1:4">
      <c r="A93" s="4" t="s">
        <v>678</v>
      </c>
    </row>
    <row r="94" spans="1:4">
      <c r="A94" s="3" t="s">
        <v>646</v>
      </c>
    </row>
    <row r="95" spans="1:4">
      <c r="A95" s="4" t="s">
        <v>38</v>
      </c>
      <c r="B95" s="5" t="n">
        <v>-897</v>
      </c>
      <c r="C95" s="5" t="n">
        <v>-652</v>
      </c>
    </row>
    <row r="96" spans="1:4">
      <c r="A96" s="4" t="s">
        <v>679</v>
      </c>
    </row>
    <row r="97" spans="1:4">
      <c r="A97" s="3" t="s">
        <v>646</v>
      </c>
    </row>
    <row r="98" spans="1:4">
      <c r="A98" s="4" t="s">
        <v>647</v>
      </c>
      <c r="B98" s="5" t="n">
        <v>35198</v>
      </c>
      <c r="C98" s="5" t="n">
        <v>17969</v>
      </c>
    </row>
    <row r="99" spans="1:4">
      <c r="A99" s="4" t="s">
        <v>680</v>
      </c>
    </row>
    <row r="100" spans="1:4">
      <c r="A100" s="3" t="s">
        <v>646</v>
      </c>
    </row>
    <row r="101" spans="1:4">
      <c r="A101" s="4" t="s">
        <v>647</v>
      </c>
      <c r="B101" s="5" t="n">
        <v>12493</v>
      </c>
      <c r="C101" s="5" t="n">
        <v>9994</v>
      </c>
    </row>
    <row r="102" spans="1:4">
      <c r="A102" s="4" t="s">
        <v>681</v>
      </c>
    </row>
    <row r="103" spans="1:4">
      <c r="A103" s="3" t="s">
        <v>646</v>
      </c>
    </row>
    <row r="104" spans="1:4">
      <c r="A104" s="4" t="s">
        <v>647</v>
      </c>
      <c r="B104" s="5" t="n">
        <v>264020</v>
      </c>
      <c r="C104" s="5" t="n">
        <v>104006</v>
      </c>
    </row>
    <row r="105" spans="1:4">
      <c r="A105" s="4" t="s">
        <v>38</v>
      </c>
      <c r="B105" s="5" t="n">
        <v>0</v>
      </c>
      <c r="C105" s="5" t="n">
        <v>0</v>
      </c>
    </row>
    <row r="106" spans="1:4">
      <c r="A106" s="4" t="s">
        <v>682</v>
      </c>
    </row>
    <row r="107" spans="1:4">
      <c r="A107" s="3" t="s">
        <v>646</v>
      </c>
    </row>
    <row r="108" spans="1:4">
      <c r="A108" s="4" t="s">
        <v>647</v>
      </c>
      <c r="B108" s="5" t="n">
        <v>18071</v>
      </c>
    </row>
    <row r="109" spans="1:4">
      <c r="A109" s="4" t="s">
        <v>38</v>
      </c>
      <c r="B109" s="5" t="n">
        <v>0</v>
      </c>
      <c r="C109" s="5" t="n">
        <v>0</v>
      </c>
    </row>
    <row r="110" spans="1:4">
      <c r="A110" s="4" t="s">
        <v>683</v>
      </c>
    </row>
    <row r="111" spans="1:4">
      <c r="A111" s="3" t="s">
        <v>646</v>
      </c>
    </row>
    <row r="112" spans="1:4">
      <c r="A112" s="4" t="s">
        <v>647</v>
      </c>
      <c r="B112" s="5" t="n">
        <v>97183</v>
      </c>
      <c r="C112" s="5" t="n">
        <v>26777</v>
      </c>
    </row>
    <row r="113" spans="1:4">
      <c r="A113" s="4" t="s">
        <v>684</v>
      </c>
    </row>
    <row r="114" spans="1:4">
      <c r="A114" s="3" t="s">
        <v>646</v>
      </c>
    </row>
    <row r="115" spans="1:4">
      <c r="A115" s="4" t="s">
        <v>38</v>
      </c>
      <c r="B115" s="5" t="n">
        <v>0</v>
      </c>
      <c r="C115" s="5" t="n">
        <v>0</v>
      </c>
    </row>
    <row r="116" spans="1:4">
      <c r="A116" s="4" t="s">
        <v>685</v>
      </c>
    </row>
    <row r="117" spans="1:4">
      <c r="A117" s="3" t="s">
        <v>646</v>
      </c>
    </row>
    <row r="118" spans="1:4">
      <c r="A118" s="4" t="s">
        <v>647</v>
      </c>
      <c r="B118" s="5" t="n">
        <v>62807</v>
      </c>
      <c r="C118" s="5" t="n">
        <v>30172</v>
      </c>
    </row>
    <row r="119" spans="1:4">
      <c r="A119" s="4" t="s">
        <v>686</v>
      </c>
    </row>
    <row r="120" spans="1:4">
      <c r="A120" s="3" t="s">
        <v>646</v>
      </c>
    </row>
    <row r="121" spans="1:4">
      <c r="A121" s="4" t="s">
        <v>647</v>
      </c>
      <c r="B121" s="5" t="n">
        <v>57374</v>
      </c>
      <c r="C121" s="5" t="n">
        <v>24780</v>
      </c>
    </row>
    <row r="122" spans="1:4">
      <c r="A122" s="4" t="s">
        <v>687</v>
      </c>
    </row>
    <row r="123" spans="1:4">
      <c r="A123" s="3" t="s">
        <v>646</v>
      </c>
    </row>
    <row r="124" spans="1:4">
      <c r="A124" s="4" t="s">
        <v>647</v>
      </c>
      <c r="B124" s="5" t="n">
        <v>1742</v>
      </c>
      <c r="C124" s="5" t="n">
        <v>200</v>
      </c>
    </row>
    <row r="125" spans="1:4">
      <c r="A125" s="4" t="s">
        <v>688</v>
      </c>
    </row>
    <row r="126" spans="1:4">
      <c r="A126" s="3" t="s">
        <v>646</v>
      </c>
    </row>
    <row r="127" spans="1:4">
      <c r="A127" s="4" t="s">
        <v>647</v>
      </c>
      <c r="B127" s="5" t="n">
        <v>7309</v>
      </c>
      <c r="C127" s="5" t="n">
        <v>3603</v>
      </c>
    </row>
    <row r="128" spans="1:4">
      <c r="A128" s="4" t="s">
        <v>689</v>
      </c>
    </row>
    <row r="129" spans="1:4">
      <c r="A129" s="3" t="s">
        <v>646</v>
      </c>
    </row>
    <row r="130" spans="1:4">
      <c r="A130" s="4" t="s">
        <v>38</v>
      </c>
      <c r="B130" s="5" t="n">
        <v>0</v>
      </c>
      <c r="C130" s="5" t="n">
        <v>0</v>
      </c>
    </row>
    <row r="131" spans="1:4">
      <c r="A131" s="4" t="s">
        <v>690</v>
      </c>
    </row>
    <row r="132" spans="1:4">
      <c r="A132" s="3" t="s">
        <v>646</v>
      </c>
    </row>
    <row r="133" spans="1:4">
      <c r="A133" s="4" t="s">
        <v>647</v>
      </c>
      <c r="B133" s="5" t="n">
        <v>6172</v>
      </c>
      <c r="C133" s="5" t="n">
        <v>789</v>
      </c>
    </row>
    <row r="134" spans="1:4">
      <c r="A134" s="4" t="s">
        <v>691</v>
      </c>
    </row>
    <row r="135" spans="1:4">
      <c r="A135" s="3" t="s">
        <v>646</v>
      </c>
    </row>
    <row r="136" spans="1:4">
      <c r="A136" s="4" t="s">
        <v>38</v>
      </c>
      <c r="B136" s="5" t="n">
        <v>0</v>
      </c>
      <c r="C136" s="5" t="n">
        <v>0</v>
      </c>
    </row>
    <row r="137" spans="1:4">
      <c r="A137" s="4" t="s">
        <v>692</v>
      </c>
    </row>
    <row r="138" spans="1:4">
      <c r="A138" s="3" t="s">
        <v>646</v>
      </c>
    </row>
    <row r="139" spans="1:4">
      <c r="A139" s="4" t="s">
        <v>647</v>
      </c>
      <c r="B139" s="5" t="n">
        <v>20053</v>
      </c>
      <c r="C139" s="5" t="n">
        <v>13032</v>
      </c>
    </row>
    <row r="140" spans="1:4">
      <c r="A140" s="4" t="s">
        <v>693</v>
      </c>
    </row>
    <row r="141" spans="1:4">
      <c r="A141" s="3" t="s">
        <v>646</v>
      </c>
    </row>
    <row r="142" spans="1:4">
      <c r="A142" s="4" t="s">
        <v>647</v>
      </c>
      <c r="B142" s="6" t="n">
        <v>11380</v>
      </c>
      <c r="C142" s="6" t="n">
        <v>46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30</v>
      </c>
      <c r="D1" s="2" t="s">
        <v>547</v>
      </c>
    </row>
    <row r="2" spans="1:4">
      <c r="A2" s="3" t="s">
        <v>695</v>
      </c>
    </row>
    <row r="3" spans="1:4">
      <c r="A3" s="4" t="s">
        <v>647</v>
      </c>
      <c r="B3" s="6" t="n">
        <v>736613</v>
      </c>
      <c r="C3" s="6" t="n">
        <v>574248</v>
      </c>
    </row>
    <row r="4" spans="1:4">
      <c r="A4" s="4" t="s">
        <v>648</v>
      </c>
      <c r="B4" s="5" t="n">
        <v>1471</v>
      </c>
      <c r="C4" s="5" t="n">
        <v>1915</v>
      </c>
    </row>
    <row r="5" spans="1:4">
      <c r="A5" s="4" t="s">
        <v>649</v>
      </c>
      <c r="B5" s="5" t="n">
        <v>-5089</v>
      </c>
      <c r="C5" s="5" t="n">
        <v>-1724</v>
      </c>
    </row>
    <row r="6" spans="1:4">
      <c r="A6" s="4" t="s">
        <v>38</v>
      </c>
      <c r="B6" s="5" t="n">
        <v>-5942</v>
      </c>
      <c r="C6" s="5" t="n">
        <v>-6068</v>
      </c>
      <c r="D6" s="6" t="n">
        <v>-6496</v>
      </c>
    </row>
    <row r="7" spans="1:4">
      <c r="A7" s="4" t="s">
        <v>39</v>
      </c>
      <c r="B7" s="5" t="n">
        <v>727053</v>
      </c>
      <c r="C7" s="5" t="n">
        <v>568371</v>
      </c>
    </row>
    <row r="8" spans="1:4">
      <c r="A8" s="4" t="s">
        <v>650</v>
      </c>
    </row>
    <row r="9" spans="1:4">
      <c r="A9" s="3" t="s">
        <v>695</v>
      </c>
    </row>
    <row r="10" spans="1:4">
      <c r="A10" s="4" t="s">
        <v>38</v>
      </c>
      <c r="B10" s="5" t="n">
        <v>-1458</v>
      </c>
      <c r="C10" s="5" t="n">
        <v>-2039</v>
      </c>
      <c r="D10" s="5" t="n">
        <v>-2364</v>
      </c>
    </row>
    <row r="11" spans="1:4">
      <c r="A11" s="4" t="s">
        <v>651</v>
      </c>
    </row>
    <row r="12" spans="1:4">
      <c r="A12" s="3" t="s">
        <v>695</v>
      </c>
    </row>
    <row r="13" spans="1:4">
      <c r="A13" s="4" t="s">
        <v>647</v>
      </c>
      <c r="B13" s="5" t="n">
        <v>229563</v>
      </c>
      <c r="C13" s="5" t="n">
        <v>187738</v>
      </c>
    </row>
    <row r="14" spans="1:4">
      <c r="A14" s="4" t="s">
        <v>652</v>
      </c>
    </row>
    <row r="15" spans="1:4">
      <c r="A15" s="3" t="s">
        <v>695</v>
      </c>
    </row>
    <row r="16" spans="1:4">
      <c r="A16" s="4" t="s">
        <v>647</v>
      </c>
      <c r="B16" s="5" t="n">
        <v>18071</v>
      </c>
      <c r="C16" s="5" t="n">
        <v>0</v>
      </c>
    </row>
    <row r="17" spans="1:4">
      <c r="A17" s="4" t="s">
        <v>653</v>
      </c>
    </row>
    <row r="18" spans="1:4">
      <c r="A18" s="3" t="s">
        <v>695</v>
      </c>
    </row>
    <row r="19" spans="1:4">
      <c r="A19" s="4" t="s">
        <v>38</v>
      </c>
      <c r="B19" s="5" t="n">
        <v>-2523</v>
      </c>
      <c r="C19" s="5" t="n">
        <v>-1883</v>
      </c>
      <c r="D19" s="5" t="n">
        <v>-989</v>
      </c>
    </row>
    <row r="20" spans="1:4">
      <c r="A20" s="4" t="s">
        <v>654</v>
      </c>
    </row>
    <row r="21" spans="1:4">
      <c r="A21" s="3" t="s">
        <v>695</v>
      </c>
    </row>
    <row r="22" spans="1:4">
      <c r="A22" s="4" t="s">
        <v>647</v>
      </c>
      <c r="B22" s="5" t="n">
        <v>159962</v>
      </c>
      <c r="C22" s="5" t="n">
        <v>88940</v>
      </c>
    </row>
    <row r="23" spans="1:4">
      <c r="A23" s="4" t="s">
        <v>655</v>
      </c>
    </row>
    <row r="24" spans="1:4">
      <c r="A24" s="3" t="s">
        <v>695</v>
      </c>
    </row>
    <row r="25" spans="1:4">
      <c r="A25" s="4" t="s">
        <v>647</v>
      </c>
      <c r="B25" s="5" t="n">
        <v>68002</v>
      </c>
      <c r="C25" s="5" t="n">
        <v>28198</v>
      </c>
    </row>
    <row r="26" spans="1:4">
      <c r="A26" s="4" t="s">
        <v>656</v>
      </c>
    </row>
    <row r="27" spans="1:4">
      <c r="A27" s="3" t="s">
        <v>695</v>
      </c>
    </row>
    <row r="28" spans="1:4">
      <c r="A28" s="4" t="s">
        <v>647</v>
      </c>
      <c r="B28" s="5" t="n">
        <v>26228</v>
      </c>
      <c r="C28" s="5" t="n">
        <v>19135</v>
      </c>
    </row>
    <row r="29" spans="1:4">
      <c r="A29" s="4" t="s">
        <v>657</v>
      </c>
    </row>
    <row r="30" spans="1:4">
      <c r="A30" s="3" t="s">
        <v>695</v>
      </c>
    </row>
    <row r="31" spans="1:4">
      <c r="A31" s="4" t="s">
        <v>647</v>
      </c>
      <c r="B31" s="5" t="n">
        <v>19708</v>
      </c>
      <c r="C31" s="5" t="n">
        <v>16580</v>
      </c>
    </row>
    <row r="32" spans="1:4">
      <c r="A32" s="4" t="s">
        <v>658</v>
      </c>
    </row>
    <row r="33" spans="1:4">
      <c r="A33" s="3" t="s">
        <v>695</v>
      </c>
    </row>
    <row r="34" spans="1:4">
      <c r="A34" s="4" t="s">
        <v>38</v>
      </c>
      <c r="B34" s="5" t="n">
        <v>-936</v>
      </c>
      <c r="C34" s="5" t="n">
        <v>-1466</v>
      </c>
      <c r="D34" s="5" t="n">
        <v>-1620</v>
      </c>
    </row>
    <row r="35" spans="1:4">
      <c r="A35" s="4" t="s">
        <v>659</v>
      </c>
    </row>
    <row r="36" spans="1:4">
      <c r="A36" s="3" t="s">
        <v>695</v>
      </c>
    </row>
    <row r="37" spans="1:4">
      <c r="A37" s="4" t="s">
        <v>647</v>
      </c>
      <c r="B37" s="5" t="n">
        <v>85732</v>
      </c>
      <c r="C37" s="5" t="n">
        <v>119073</v>
      </c>
    </row>
    <row r="38" spans="1:4">
      <c r="A38" s="4" t="s">
        <v>660</v>
      </c>
    </row>
    <row r="39" spans="1:4">
      <c r="A39" s="3" t="s">
        <v>695</v>
      </c>
    </row>
    <row r="40" spans="1:4">
      <c r="A40" s="4" t="s">
        <v>647</v>
      </c>
      <c r="B40" s="5" t="n">
        <v>29555</v>
      </c>
      <c r="C40" s="5" t="n">
        <v>49221</v>
      </c>
    </row>
    <row r="41" spans="1:4">
      <c r="A41" s="4" t="s">
        <v>661</v>
      </c>
    </row>
    <row r="42" spans="1:4">
      <c r="A42" s="3" t="s">
        <v>695</v>
      </c>
    </row>
    <row r="43" spans="1:4">
      <c r="A43" s="4" t="s">
        <v>647</v>
      </c>
      <c r="B43" s="5" t="n">
        <v>20668</v>
      </c>
      <c r="C43" s="5" t="n">
        <v>19715</v>
      </c>
    </row>
    <row r="44" spans="1:4">
      <c r="A44" s="4" t="s">
        <v>662</v>
      </c>
    </row>
    <row r="45" spans="1:4">
      <c r="A45" s="3" t="s">
        <v>695</v>
      </c>
    </row>
    <row r="46" spans="1:4">
      <c r="A46" s="4" t="s">
        <v>38</v>
      </c>
      <c r="B46" s="5" t="n">
        <v>-897</v>
      </c>
      <c r="C46" s="5" t="n">
        <v>-652</v>
      </c>
      <c r="D46" s="6" t="n">
        <v>-1271</v>
      </c>
    </row>
    <row r="47" spans="1:4">
      <c r="A47" s="4" t="s">
        <v>663</v>
      </c>
    </row>
    <row r="48" spans="1:4">
      <c r="A48" s="3" t="s">
        <v>695</v>
      </c>
    </row>
    <row r="49" spans="1:4">
      <c r="A49" s="4" t="s">
        <v>647</v>
      </c>
      <c r="B49" s="5" t="n">
        <v>55251</v>
      </c>
      <c r="C49" s="5" t="n">
        <v>31001</v>
      </c>
    </row>
    <row r="50" spans="1:4">
      <c r="A50" s="4" t="s">
        <v>664</v>
      </c>
    </row>
    <row r="51" spans="1:4">
      <c r="A51" s="3" t="s">
        <v>695</v>
      </c>
    </row>
    <row r="52" spans="1:4">
      <c r="A52" s="4" t="s">
        <v>647</v>
      </c>
      <c r="B52" s="5" t="n">
        <v>23873</v>
      </c>
      <c r="C52" s="5" t="n">
        <v>14647</v>
      </c>
    </row>
    <row r="53" spans="1:4">
      <c r="A53" s="4" t="s">
        <v>665</v>
      </c>
    </row>
    <row r="54" spans="1:4">
      <c r="A54" s="3" t="s">
        <v>695</v>
      </c>
    </row>
    <row r="55" spans="1:4">
      <c r="A55" s="4" t="s">
        <v>647</v>
      </c>
      <c r="B55" s="5" t="n">
        <v>472593</v>
      </c>
      <c r="C55" s="5" t="n">
        <v>470242</v>
      </c>
    </row>
    <row r="56" spans="1:4">
      <c r="A56" s="4" t="s">
        <v>38</v>
      </c>
      <c r="B56" s="5" t="n">
        <v>-5942</v>
      </c>
      <c r="C56" s="5" t="n">
        <v>-6068</v>
      </c>
    </row>
    <row r="57" spans="1:4">
      <c r="A57" s="4" t="s">
        <v>666</v>
      </c>
    </row>
    <row r="58" spans="1:4">
      <c r="A58" s="3" t="s">
        <v>695</v>
      </c>
    </row>
    <row r="59" spans="1:4">
      <c r="A59" s="4" t="s">
        <v>38</v>
      </c>
      <c r="B59" s="5" t="n">
        <v>-1458</v>
      </c>
      <c r="C59" s="5" t="n">
        <v>-2039</v>
      </c>
    </row>
    <row r="60" spans="1:4">
      <c r="A60" s="4" t="s">
        <v>667</v>
      </c>
    </row>
    <row r="61" spans="1:4">
      <c r="A61" s="3" t="s">
        <v>695</v>
      </c>
    </row>
    <row r="62" spans="1:4">
      <c r="A62" s="4" t="s">
        <v>647</v>
      </c>
      <c r="B62" s="5" t="n">
        <v>132380</v>
      </c>
      <c r="C62" s="5" t="n">
        <v>160961</v>
      </c>
    </row>
    <row r="63" spans="1:4">
      <c r="A63" s="4" t="s">
        <v>668</v>
      </c>
    </row>
    <row r="64" spans="1:4">
      <c r="A64" s="3" t="s">
        <v>695</v>
      </c>
    </row>
    <row r="65" spans="1:4">
      <c r="A65" s="4" t="s">
        <v>647</v>
      </c>
      <c r="B65" s="5" t="n">
        <v>18071</v>
      </c>
      <c r="C65" s="5" t="n">
        <v>0</v>
      </c>
    </row>
    <row r="66" spans="1:4">
      <c r="A66" s="4" t="s">
        <v>669</v>
      </c>
    </row>
    <row r="67" spans="1:4">
      <c r="A67" s="3" t="s">
        <v>695</v>
      </c>
    </row>
    <row r="68" spans="1:4">
      <c r="A68" s="4" t="s">
        <v>38</v>
      </c>
      <c r="B68" s="5" t="n">
        <v>-2523</v>
      </c>
      <c r="C68" s="5" t="n">
        <v>-1883</v>
      </c>
    </row>
    <row r="69" spans="1:4">
      <c r="A69" s="4" t="s">
        <v>670</v>
      </c>
    </row>
    <row r="70" spans="1:4">
      <c r="A70" s="3" t="s">
        <v>695</v>
      </c>
    </row>
    <row r="71" spans="1:4">
      <c r="A71" s="4" t="s">
        <v>647</v>
      </c>
      <c r="B71" s="5" t="n">
        <v>97155</v>
      </c>
      <c r="C71" s="5" t="n">
        <v>58768</v>
      </c>
    </row>
    <row r="72" spans="1:4">
      <c r="A72" s="4" t="s">
        <v>671</v>
      </c>
    </row>
    <row r="73" spans="1:4">
      <c r="A73" s="3" t="s">
        <v>695</v>
      </c>
    </row>
    <row r="74" spans="1:4">
      <c r="A74" s="4" t="s">
        <v>647</v>
      </c>
      <c r="B74" s="5" t="n">
        <v>10628</v>
      </c>
      <c r="C74" s="5" t="n">
        <v>3418</v>
      </c>
    </row>
    <row r="75" spans="1:4">
      <c r="A75" s="4" t="s">
        <v>672</v>
      </c>
    </row>
    <row r="76" spans="1:4">
      <c r="A76" s="3" t="s">
        <v>695</v>
      </c>
    </row>
    <row r="77" spans="1:4">
      <c r="A77" s="4" t="s">
        <v>647</v>
      </c>
      <c r="B77" s="5" t="n">
        <v>24486</v>
      </c>
      <c r="C77" s="5" t="n">
        <v>18935</v>
      </c>
    </row>
    <row r="78" spans="1:4">
      <c r="A78" s="4" t="s">
        <v>673</v>
      </c>
    </row>
    <row r="79" spans="1:4">
      <c r="A79" s="3" t="s">
        <v>695</v>
      </c>
    </row>
    <row r="80" spans="1:4">
      <c r="A80" s="4" t="s">
        <v>647</v>
      </c>
      <c r="B80" s="5" t="n">
        <v>12399</v>
      </c>
      <c r="C80" s="5" t="n">
        <v>12977</v>
      </c>
    </row>
    <row r="81" spans="1:4">
      <c r="A81" s="4" t="s">
        <v>674</v>
      </c>
    </row>
    <row r="82" spans="1:4">
      <c r="A82" s="3" t="s">
        <v>695</v>
      </c>
    </row>
    <row r="83" spans="1:4">
      <c r="A83" s="4" t="s">
        <v>38</v>
      </c>
      <c r="B83" s="5" t="n">
        <v>-936</v>
      </c>
      <c r="C83" s="5" t="n">
        <v>-1466</v>
      </c>
    </row>
    <row r="84" spans="1:4">
      <c r="A84" s="4" t="s">
        <v>675</v>
      </c>
    </row>
    <row r="85" spans="1:4">
      <c r="A85" s="3" t="s">
        <v>695</v>
      </c>
    </row>
    <row r="86" spans="1:4">
      <c r="A86" s="4" t="s">
        <v>647</v>
      </c>
      <c r="B86" s="5" t="n">
        <v>85732</v>
      </c>
      <c r="C86" s="5" t="n">
        <v>119073</v>
      </c>
    </row>
    <row r="87" spans="1:4">
      <c r="A87" s="4" t="s">
        <v>676</v>
      </c>
    </row>
    <row r="88" spans="1:4">
      <c r="A88" s="3" t="s">
        <v>695</v>
      </c>
    </row>
    <row r="89" spans="1:4">
      <c r="A89" s="4" t="s">
        <v>647</v>
      </c>
      <c r="B89" s="5" t="n">
        <v>29555</v>
      </c>
      <c r="C89" s="5" t="n">
        <v>49221</v>
      </c>
    </row>
    <row r="90" spans="1:4">
      <c r="A90" s="4" t="s">
        <v>677</v>
      </c>
    </row>
    <row r="91" spans="1:4">
      <c r="A91" s="3" t="s">
        <v>695</v>
      </c>
    </row>
    <row r="92" spans="1:4">
      <c r="A92" s="4" t="s">
        <v>647</v>
      </c>
      <c r="B92" s="5" t="n">
        <v>14496</v>
      </c>
      <c r="C92" s="5" t="n">
        <v>18926</v>
      </c>
    </row>
    <row r="93" spans="1:4">
      <c r="A93" s="4" t="s">
        <v>678</v>
      </c>
    </row>
    <row r="94" spans="1:4">
      <c r="A94" s="3" t="s">
        <v>695</v>
      </c>
    </row>
    <row r="95" spans="1:4">
      <c r="A95" s="4" t="s">
        <v>38</v>
      </c>
      <c r="B95" s="5" t="n">
        <v>-897</v>
      </c>
      <c r="C95" s="5" t="n">
        <v>-652</v>
      </c>
    </row>
    <row r="96" spans="1:4">
      <c r="A96" s="4" t="s">
        <v>679</v>
      </c>
    </row>
    <row r="97" spans="1:4">
      <c r="A97" s="3" t="s">
        <v>695</v>
      </c>
    </row>
    <row r="98" spans="1:4">
      <c r="A98" s="4" t="s">
        <v>647</v>
      </c>
      <c r="B98" s="5" t="n">
        <v>35198</v>
      </c>
      <c r="C98" s="5" t="n">
        <v>17969</v>
      </c>
    </row>
    <row r="99" spans="1:4">
      <c r="A99" s="4" t="s">
        <v>680</v>
      </c>
    </row>
    <row r="100" spans="1:4">
      <c r="A100" s="3" t="s">
        <v>695</v>
      </c>
    </row>
    <row r="101" spans="1:4">
      <c r="A101" s="4" t="s">
        <v>647</v>
      </c>
      <c r="B101" s="5" t="n">
        <v>12493</v>
      </c>
      <c r="C101" s="5" t="n">
        <v>9994</v>
      </c>
    </row>
    <row r="102" spans="1:4">
      <c r="A102" s="4" t="s">
        <v>681</v>
      </c>
    </row>
    <row r="103" spans="1:4">
      <c r="A103" s="3" t="s">
        <v>695</v>
      </c>
    </row>
    <row r="104" spans="1:4">
      <c r="A104" s="4" t="s">
        <v>647</v>
      </c>
      <c r="B104" s="5" t="n">
        <v>264020</v>
      </c>
      <c r="C104" s="5" t="n">
        <v>104006</v>
      </c>
    </row>
    <row r="105" spans="1:4">
      <c r="A105" s="4" t="s">
        <v>38</v>
      </c>
      <c r="B105" s="5" t="n">
        <v>0</v>
      </c>
      <c r="C105" s="5" t="n">
        <v>0</v>
      </c>
    </row>
    <row r="106" spans="1:4">
      <c r="A106" s="4" t="s">
        <v>682</v>
      </c>
    </row>
    <row r="107" spans="1:4">
      <c r="A107" s="3" t="s">
        <v>695</v>
      </c>
    </row>
    <row r="108" spans="1:4">
      <c r="A108" s="4" t="s">
        <v>647</v>
      </c>
      <c r="B108" s="5" t="n">
        <v>18071</v>
      </c>
    </row>
    <row r="109" spans="1:4">
      <c r="A109" s="4" t="s">
        <v>38</v>
      </c>
      <c r="B109" s="5" t="n">
        <v>0</v>
      </c>
      <c r="C109" s="5" t="n">
        <v>0</v>
      </c>
    </row>
    <row r="110" spans="1:4">
      <c r="A110" s="4" t="s">
        <v>683</v>
      </c>
    </row>
    <row r="111" spans="1:4">
      <c r="A111" s="3" t="s">
        <v>695</v>
      </c>
    </row>
    <row r="112" spans="1:4">
      <c r="A112" s="4" t="s">
        <v>647</v>
      </c>
      <c r="B112" s="5" t="n">
        <v>97183</v>
      </c>
      <c r="C112" s="5" t="n">
        <v>26777</v>
      </c>
    </row>
    <row r="113" spans="1:4">
      <c r="A113" s="4" t="s">
        <v>684</v>
      </c>
    </row>
    <row r="114" spans="1:4">
      <c r="A114" s="3" t="s">
        <v>695</v>
      </c>
    </row>
    <row r="115" spans="1:4">
      <c r="A115" s="4" t="s">
        <v>38</v>
      </c>
      <c r="B115" s="5" t="n">
        <v>0</v>
      </c>
      <c r="C115" s="5" t="n">
        <v>0</v>
      </c>
    </row>
    <row r="116" spans="1:4">
      <c r="A116" s="4" t="s">
        <v>685</v>
      </c>
    </row>
    <row r="117" spans="1:4">
      <c r="A117" s="3" t="s">
        <v>695</v>
      </c>
    </row>
    <row r="118" spans="1:4">
      <c r="A118" s="4" t="s">
        <v>647</v>
      </c>
      <c r="B118" s="5" t="n">
        <v>62807</v>
      </c>
      <c r="C118" s="5" t="n">
        <v>30172</v>
      </c>
    </row>
    <row r="119" spans="1:4">
      <c r="A119" s="4" t="s">
        <v>686</v>
      </c>
    </row>
    <row r="120" spans="1:4">
      <c r="A120" s="3" t="s">
        <v>695</v>
      </c>
    </row>
    <row r="121" spans="1:4">
      <c r="A121" s="4" t="s">
        <v>647</v>
      </c>
      <c r="B121" s="5" t="n">
        <v>57374</v>
      </c>
      <c r="C121" s="5" t="n">
        <v>24780</v>
      </c>
    </row>
    <row r="122" spans="1:4">
      <c r="A122" s="4" t="s">
        <v>687</v>
      </c>
    </row>
    <row r="123" spans="1:4">
      <c r="A123" s="3" t="s">
        <v>695</v>
      </c>
    </row>
    <row r="124" spans="1:4">
      <c r="A124" s="4" t="s">
        <v>647</v>
      </c>
      <c r="B124" s="5" t="n">
        <v>1742</v>
      </c>
      <c r="C124" s="5" t="n">
        <v>200</v>
      </c>
    </row>
    <row r="125" spans="1:4">
      <c r="A125" s="4" t="s">
        <v>688</v>
      </c>
    </row>
    <row r="126" spans="1:4">
      <c r="A126" s="3" t="s">
        <v>695</v>
      </c>
    </row>
    <row r="127" spans="1:4">
      <c r="A127" s="4" t="s">
        <v>647</v>
      </c>
      <c r="B127" s="5" t="n">
        <v>7309</v>
      </c>
      <c r="C127" s="5" t="n">
        <v>3603</v>
      </c>
    </row>
    <row r="128" spans="1:4">
      <c r="A128" s="4" t="s">
        <v>689</v>
      </c>
    </row>
    <row r="129" spans="1:4">
      <c r="A129" s="3" t="s">
        <v>695</v>
      </c>
    </row>
    <row r="130" spans="1:4">
      <c r="A130" s="4" t="s">
        <v>38</v>
      </c>
      <c r="B130" s="5" t="n">
        <v>0</v>
      </c>
      <c r="C130" s="5" t="n">
        <v>0</v>
      </c>
    </row>
    <row r="131" spans="1:4">
      <c r="A131" s="4" t="s">
        <v>690</v>
      </c>
    </row>
    <row r="132" spans="1:4">
      <c r="A132" s="3" t="s">
        <v>695</v>
      </c>
    </row>
    <row r="133" spans="1:4">
      <c r="A133" s="4" t="s">
        <v>647</v>
      </c>
      <c r="B133" s="5" t="n">
        <v>6172</v>
      </c>
      <c r="C133" s="5" t="n">
        <v>789</v>
      </c>
    </row>
    <row r="134" spans="1:4">
      <c r="A134" s="4" t="s">
        <v>691</v>
      </c>
    </row>
    <row r="135" spans="1:4">
      <c r="A135" s="3" t="s">
        <v>695</v>
      </c>
    </row>
    <row r="136" spans="1:4">
      <c r="A136" s="4" t="s">
        <v>38</v>
      </c>
      <c r="B136" s="5" t="n">
        <v>0</v>
      </c>
      <c r="C136" s="5" t="n">
        <v>0</v>
      </c>
    </row>
    <row r="137" spans="1:4">
      <c r="A137" s="4" t="s">
        <v>692</v>
      </c>
    </row>
    <row r="138" spans="1:4">
      <c r="A138" s="3" t="s">
        <v>695</v>
      </c>
    </row>
    <row r="139" spans="1:4">
      <c r="A139" s="4" t="s">
        <v>647</v>
      </c>
      <c r="B139" s="5" t="n">
        <v>20053</v>
      </c>
      <c r="C139" s="5" t="n">
        <v>13032</v>
      </c>
    </row>
    <row r="140" spans="1:4">
      <c r="A140" s="4" t="s">
        <v>693</v>
      </c>
    </row>
    <row r="141" spans="1:4">
      <c r="A141" s="3" t="s">
        <v>695</v>
      </c>
    </row>
    <row r="142" spans="1:4">
      <c r="A142" s="4" t="s">
        <v>647</v>
      </c>
      <c r="B142" s="5" t="n">
        <v>11380</v>
      </c>
      <c r="C142" s="5" t="n">
        <v>4653</v>
      </c>
    </row>
    <row r="143" spans="1:4">
      <c r="A143" s="4" t="s">
        <v>696</v>
      </c>
    </row>
    <row r="144" spans="1:4">
      <c r="A144" s="3" t="s">
        <v>695</v>
      </c>
    </row>
    <row r="145" spans="1:4">
      <c r="A145" s="4" t="s">
        <v>647</v>
      </c>
      <c r="B145" s="5" t="n">
        <v>715942</v>
      </c>
      <c r="C145" s="5" t="n">
        <v>567176</v>
      </c>
    </row>
    <row r="146" spans="1:4">
      <c r="A146" s="4" t="s">
        <v>697</v>
      </c>
    </row>
    <row r="147" spans="1:4">
      <c r="A147" s="3" t="s">
        <v>695</v>
      </c>
    </row>
    <row r="148" spans="1:4">
      <c r="A148" s="4" t="s">
        <v>647</v>
      </c>
      <c r="B148" s="5" t="n">
        <v>225769</v>
      </c>
      <c r="C148" s="5" t="n">
        <v>184857</v>
      </c>
    </row>
    <row r="149" spans="1:4">
      <c r="A149" s="4" t="s">
        <v>698</v>
      </c>
    </row>
    <row r="150" spans="1:4">
      <c r="A150" s="3" t="s">
        <v>695</v>
      </c>
    </row>
    <row r="151" spans="1:4">
      <c r="A151" s="4" t="s">
        <v>647</v>
      </c>
      <c r="B151" s="5" t="n">
        <v>18071</v>
      </c>
    </row>
    <row r="152" spans="1:4">
      <c r="A152" s="4" t="s">
        <v>699</v>
      </c>
    </row>
    <row r="153" spans="1:4">
      <c r="A153" s="3" t="s">
        <v>695</v>
      </c>
    </row>
    <row r="154" spans="1:4">
      <c r="A154" s="4" t="s">
        <v>647</v>
      </c>
      <c r="B154" s="5" t="n">
        <v>154748</v>
      </c>
      <c r="C154" s="5" t="n">
        <v>88375</v>
      </c>
    </row>
    <row r="155" spans="1:4">
      <c r="A155" s="4" t="s">
        <v>700</v>
      </c>
    </row>
    <row r="156" spans="1:4">
      <c r="A156" s="3" t="s">
        <v>695</v>
      </c>
    </row>
    <row r="157" spans="1:4">
      <c r="A157" s="4" t="s">
        <v>647</v>
      </c>
      <c r="B157" s="5" t="n">
        <v>61567</v>
      </c>
      <c r="C157" s="5" t="n">
        <v>25340</v>
      </c>
    </row>
    <row r="158" spans="1:4">
      <c r="A158" s="4" t="s">
        <v>701</v>
      </c>
    </row>
    <row r="159" spans="1:4">
      <c r="A159" s="3" t="s">
        <v>695</v>
      </c>
    </row>
    <row r="160" spans="1:4">
      <c r="A160" s="4" t="s">
        <v>647</v>
      </c>
      <c r="B160" s="5" t="n">
        <v>25857</v>
      </c>
      <c r="C160" s="5" t="n">
        <v>19135</v>
      </c>
    </row>
    <row r="161" spans="1:4">
      <c r="A161" s="4" t="s">
        <v>702</v>
      </c>
    </row>
    <row r="162" spans="1:4">
      <c r="A162" s="3" t="s">
        <v>695</v>
      </c>
    </row>
    <row r="163" spans="1:4">
      <c r="A163" s="4" t="s">
        <v>647</v>
      </c>
      <c r="B163" s="5" t="n">
        <v>19138</v>
      </c>
      <c r="C163" s="5" t="n">
        <v>16464</v>
      </c>
    </row>
    <row r="164" spans="1:4">
      <c r="A164" s="4" t="s">
        <v>703</v>
      </c>
    </row>
    <row r="165" spans="1:4">
      <c r="A165" s="3" t="s">
        <v>695</v>
      </c>
    </row>
    <row r="166" spans="1:4">
      <c r="A166" s="4" t="s">
        <v>647</v>
      </c>
      <c r="B166" s="5" t="n">
        <v>85330</v>
      </c>
      <c r="C166" s="5" t="n">
        <v>118809</v>
      </c>
    </row>
    <row r="167" spans="1:4">
      <c r="A167" s="4" t="s">
        <v>704</v>
      </c>
    </row>
    <row r="168" spans="1:4">
      <c r="A168" s="3" t="s">
        <v>695</v>
      </c>
    </row>
    <row r="169" spans="1:4">
      <c r="A169" s="4" t="s">
        <v>647</v>
      </c>
      <c r="B169" s="5" t="n">
        <v>29555</v>
      </c>
      <c r="C169" s="5" t="n">
        <v>49221</v>
      </c>
    </row>
    <row r="170" spans="1:4">
      <c r="A170" s="4" t="s">
        <v>705</v>
      </c>
    </row>
    <row r="171" spans="1:4">
      <c r="A171" s="3" t="s">
        <v>695</v>
      </c>
    </row>
    <row r="172" spans="1:4">
      <c r="A172" s="4" t="s">
        <v>647</v>
      </c>
      <c r="B172" s="5" t="n">
        <v>20491</v>
      </c>
      <c r="C172" s="5" t="n">
        <v>19635</v>
      </c>
    </row>
    <row r="173" spans="1:4">
      <c r="A173" s="4" t="s">
        <v>706</v>
      </c>
    </row>
    <row r="174" spans="1:4">
      <c r="A174" s="3" t="s">
        <v>695</v>
      </c>
    </row>
    <row r="175" spans="1:4">
      <c r="A175" s="4" t="s">
        <v>647</v>
      </c>
      <c r="B175" s="5" t="n">
        <v>53359</v>
      </c>
      <c r="C175" s="5" t="n">
        <v>30800</v>
      </c>
    </row>
    <row r="176" spans="1:4">
      <c r="A176" s="4" t="s">
        <v>707</v>
      </c>
    </row>
    <row r="177" spans="1:4">
      <c r="A177" s="3" t="s">
        <v>695</v>
      </c>
    </row>
    <row r="178" spans="1:4">
      <c r="A178" s="4" t="s">
        <v>647</v>
      </c>
      <c r="B178" s="5" t="n">
        <v>22057</v>
      </c>
      <c r="C178" s="5" t="n">
        <v>14540</v>
      </c>
    </row>
    <row r="179" spans="1:4">
      <c r="A179" s="4" t="s">
        <v>708</v>
      </c>
    </row>
    <row r="180" spans="1:4">
      <c r="A180" s="3" t="s">
        <v>695</v>
      </c>
    </row>
    <row r="181" spans="1:4">
      <c r="A181" s="4" t="s">
        <v>647</v>
      </c>
      <c r="B181" s="5" t="n">
        <v>467795</v>
      </c>
      <c r="C181" s="5" t="n">
        <v>468045</v>
      </c>
    </row>
    <row r="182" spans="1:4">
      <c r="A182" s="4" t="s">
        <v>709</v>
      </c>
    </row>
    <row r="183" spans="1:4">
      <c r="A183" s="3" t="s">
        <v>695</v>
      </c>
    </row>
    <row r="184" spans="1:4">
      <c r="A184" s="4" t="s">
        <v>647</v>
      </c>
      <c r="B184" s="5" t="n">
        <v>130837</v>
      </c>
      <c r="C184" s="5" t="n">
        <v>159244</v>
      </c>
    </row>
    <row r="185" spans="1:4">
      <c r="A185" s="4" t="s">
        <v>710</v>
      </c>
    </row>
    <row r="186" spans="1:4">
      <c r="A186" s="3" t="s">
        <v>695</v>
      </c>
    </row>
    <row r="187" spans="1:4">
      <c r="A187" s="4" t="s">
        <v>647</v>
      </c>
      <c r="B187" s="5" t="n">
        <v>18071</v>
      </c>
    </row>
    <row r="188" spans="1:4">
      <c r="A188" s="4" t="s">
        <v>711</v>
      </c>
    </row>
    <row r="189" spans="1:4">
      <c r="A189" s="3" t="s">
        <v>695</v>
      </c>
    </row>
    <row r="190" spans="1:4">
      <c r="A190" s="4" t="s">
        <v>647</v>
      </c>
      <c r="B190" s="5" t="n">
        <v>96953</v>
      </c>
      <c r="C190" s="5" t="n">
        <v>58768</v>
      </c>
    </row>
    <row r="191" spans="1:4">
      <c r="A191" s="4" t="s">
        <v>712</v>
      </c>
    </row>
    <row r="192" spans="1:4">
      <c r="A192" s="3" t="s">
        <v>695</v>
      </c>
    </row>
    <row r="193" spans="1:4">
      <c r="A193" s="4" t="s">
        <v>647</v>
      </c>
      <c r="B193" s="5" t="n">
        <v>10051</v>
      </c>
      <c r="C193" s="5" t="n">
        <v>3418</v>
      </c>
    </row>
    <row r="194" spans="1:4">
      <c r="A194" s="4" t="s">
        <v>713</v>
      </c>
    </row>
    <row r="195" spans="1:4">
      <c r="A195" s="3" t="s">
        <v>695</v>
      </c>
    </row>
    <row r="196" spans="1:4">
      <c r="A196" s="4" t="s">
        <v>647</v>
      </c>
      <c r="B196" s="5" t="n">
        <v>24338</v>
      </c>
      <c r="C196" s="5" t="n">
        <v>18935</v>
      </c>
    </row>
    <row r="197" spans="1:4">
      <c r="A197" s="4" t="s">
        <v>714</v>
      </c>
    </row>
    <row r="198" spans="1:4">
      <c r="A198" s="3" t="s">
        <v>695</v>
      </c>
    </row>
    <row r="199" spans="1:4">
      <c r="A199" s="4" t="s">
        <v>647</v>
      </c>
      <c r="B199" s="5" t="n">
        <v>12399</v>
      </c>
      <c r="C199" s="5" t="n">
        <v>12977</v>
      </c>
    </row>
    <row r="200" spans="1:4">
      <c r="A200" s="4" t="s">
        <v>715</v>
      </c>
    </row>
    <row r="201" spans="1:4">
      <c r="A201" s="3" t="s">
        <v>695</v>
      </c>
    </row>
    <row r="202" spans="1:4">
      <c r="A202" s="4" t="s">
        <v>647</v>
      </c>
      <c r="B202" s="5" t="n">
        <v>85330</v>
      </c>
      <c r="C202" s="5" t="n">
        <v>118809</v>
      </c>
    </row>
    <row r="203" spans="1:4">
      <c r="A203" s="4" t="s">
        <v>716</v>
      </c>
    </row>
    <row r="204" spans="1:4">
      <c r="A204" s="3" t="s">
        <v>695</v>
      </c>
    </row>
    <row r="205" spans="1:4">
      <c r="A205" s="4" t="s">
        <v>647</v>
      </c>
      <c r="B205" s="5" t="n">
        <v>29555</v>
      </c>
      <c r="C205" s="5" t="n">
        <v>49221</v>
      </c>
    </row>
    <row r="206" spans="1:4">
      <c r="A206" s="4" t="s">
        <v>717</v>
      </c>
    </row>
    <row r="207" spans="1:4">
      <c r="A207" s="3" t="s">
        <v>695</v>
      </c>
    </row>
    <row r="208" spans="1:4">
      <c r="A208" s="4" t="s">
        <v>647</v>
      </c>
      <c r="B208" s="5" t="n">
        <v>14361</v>
      </c>
      <c r="C208" s="5" t="n">
        <v>18889</v>
      </c>
    </row>
    <row r="209" spans="1:4">
      <c r="A209" s="4" t="s">
        <v>718</v>
      </c>
    </row>
    <row r="210" spans="1:4">
      <c r="A210" s="3" t="s">
        <v>695</v>
      </c>
    </row>
    <row r="211" spans="1:4">
      <c r="A211" s="4" t="s">
        <v>647</v>
      </c>
      <c r="B211" s="5" t="n">
        <v>35102</v>
      </c>
      <c r="C211" s="5" t="n">
        <v>17790</v>
      </c>
    </row>
    <row r="212" spans="1:4">
      <c r="A212" s="4" t="s">
        <v>719</v>
      </c>
    </row>
    <row r="213" spans="1:4">
      <c r="A213" s="3" t="s">
        <v>695</v>
      </c>
    </row>
    <row r="214" spans="1:4">
      <c r="A214" s="4" t="s">
        <v>647</v>
      </c>
      <c r="B214" s="5" t="n">
        <v>10798</v>
      </c>
      <c r="C214" s="5" t="n">
        <v>9994</v>
      </c>
    </row>
    <row r="215" spans="1:4">
      <c r="A215" s="4" t="s">
        <v>720</v>
      </c>
    </row>
    <row r="216" spans="1:4">
      <c r="A216" s="3" t="s">
        <v>695</v>
      </c>
    </row>
    <row r="217" spans="1:4">
      <c r="A217" s="4" t="s">
        <v>647</v>
      </c>
      <c r="B217" s="5" t="n">
        <v>248147</v>
      </c>
      <c r="C217" s="5" t="n">
        <v>99131</v>
      </c>
    </row>
    <row r="218" spans="1:4">
      <c r="A218" s="4" t="s">
        <v>721</v>
      </c>
    </row>
    <row r="219" spans="1:4">
      <c r="A219" s="3" t="s">
        <v>695</v>
      </c>
    </row>
    <row r="220" spans="1:4">
      <c r="A220" s="4" t="s">
        <v>647</v>
      </c>
      <c r="B220" s="5" t="n">
        <v>94932</v>
      </c>
      <c r="C220" s="5" t="n">
        <v>25613</v>
      </c>
    </row>
    <row r="221" spans="1:4">
      <c r="A221" s="4" t="s">
        <v>722</v>
      </c>
    </row>
    <row r="222" spans="1:4">
      <c r="A222" s="3" t="s">
        <v>695</v>
      </c>
    </row>
    <row r="223" spans="1:4">
      <c r="A223" s="4" t="s">
        <v>647</v>
      </c>
      <c r="B223" s="5" t="n">
        <v>57795</v>
      </c>
      <c r="C223" s="5" t="n">
        <v>29607</v>
      </c>
    </row>
    <row r="224" spans="1:4">
      <c r="A224" s="4" t="s">
        <v>723</v>
      </c>
    </row>
    <row r="225" spans="1:4">
      <c r="A225" s="3" t="s">
        <v>695</v>
      </c>
    </row>
    <row r="226" spans="1:4">
      <c r="A226" s="4" t="s">
        <v>647</v>
      </c>
      <c r="B226" s="5" t="n">
        <v>51516</v>
      </c>
      <c r="C226" s="5" t="n">
        <v>21922</v>
      </c>
    </row>
    <row r="227" spans="1:4">
      <c r="A227" s="4" t="s">
        <v>724</v>
      </c>
    </row>
    <row r="228" spans="1:4">
      <c r="A228" s="3" t="s">
        <v>695</v>
      </c>
    </row>
    <row r="229" spans="1:4">
      <c r="A229" s="4" t="s">
        <v>647</v>
      </c>
      <c r="B229" s="5" t="n">
        <v>1519</v>
      </c>
      <c r="C229" s="5" t="n">
        <v>200</v>
      </c>
    </row>
    <row r="230" spans="1:4">
      <c r="A230" s="4" t="s">
        <v>725</v>
      </c>
    </row>
    <row r="231" spans="1:4">
      <c r="A231" s="3" t="s">
        <v>695</v>
      </c>
    </row>
    <row r="232" spans="1:4">
      <c r="A232" s="4" t="s">
        <v>647</v>
      </c>
      <c r="B232" s="5" t="n">
        <v>6739</v>
      </c>
      <c r="C232" s="5" t="n">
        <v>3487</v>
      </c>
    </row>
    <row r="233" spans="1:4">
      <c r="A233" s="4" t="s">
        <v>726</v>
      </c>
    </row>
    <row r="234" spans="1:4">
      <c r="A234" s="3" t="s">
        <v>695</v>
      </c>
    </row>
    <row r="235" spans="1:4">
      <c r="A235" s="4" t="s">
        <v>647</v>
      </c>
      <c r="B235" s="5" t="n">
        <v>6130</v>
      </c>
      <c r="C235" s="5" t="n">
        <v>746</v>
      </c>
    </row>
    <row r="236" spans="1:4">
      <c r="A236" s="4" t="s">
        <v>727</v>
      </c>
    </row>
    <row r="237" spans="1:4">
      <c r="A237" s="3" t="s">
        <v>695</v>
      </c>
    </row>
    <row r="238" spans="1:4">
      <c r="A238" s="4" t="s">
        <v>647</v>
      </c>
      <c r="B238" s="5" t="n">
        <v>18257</v>
      </c>
      <c r="C238" s="5" t="n">
        <v>13010</v>
      </c>
    </row>
    <row r="239" spans="1:4">
      <c r="A239" s="4" t="s">
        <v>728</v>
      </c>
    </row>
    <row r="240" spans="1:4">
      <c r="A240" s="3" t="s">
        <v>695</v>
      </c>
    </row>
    <row r="241" spans="1:4">
      <c r="A241" s="4" t="s">
        <v>647</v>
      </c>
      <c r="B241" s="5" t="n">
        <v>11259</v>
      </c>
      <c r="C241" s="5" t="n">
        <v>4546</v>
      </c>
    </row>
    <row r="242" spans="1:4">
      <c r="A242" s="5" t="n">
        <v>6</v>
      </c>
    </row>
    <row r="243" spans="1:4">
      <c r="A243" s="3" t="s">
        <v>695</v>
      </c>
    </row>
    <row r="244" spans="1:4">
      <c r="A244" s="4" t="s">
        <v>647</v>
      </c>
      <c r="B244" s="5" t="n">
        <v>4615</v>
      </c>
      <c r="C244" s="5" t="n">
        <v>820</v>
      </c>
    </row>
    <row r="245" spans="1:4">
      <c r="A245" s="4" t="s">
        <v>729</v>
      </c>
    </row>
    <row r="246" spans="1:4">
      <c r="A246" s="3" t="s">
        <v>695</v>
      </c>
    </row>
    <row r="247" spans="1:4">
      <c r="A247" s="4" t="s">
        <v>647</v>
      </c>
      <c r="B247" s="5" t="n">
        <v>873</v>
      </c>
      <c r="C247" s="5" t="n">
        <v>603</v>
      </c>
    </row>
    <row r="248" spans="1:4">
      <c r="A248" s="4" t="s">
        <v>730</v>
      </c>
    </row>
    <row r="249" spans="1:4">
      <c r="A249" s="3" t="s">
        <v>695</v>
      </c>
    </row>
    <row r="250" spans="1:4">
      <c r="A250" s="4" t="s">
        <v>647</v>
      </c>
      <c r="B250" s="5" t="n">
        <v>0</v>
      </c>
    </row>
    <row r="251" spans="1:4">
      <c r="A251" s="4" t="s">
        <v>731</v>
      </c>
    </row>
    <row r="252" spans="1:4">
      <c r="A252" s="3" t="s">
        <v>695</v>
      </c>
    </row>
    <row r="253" spans="1:4">
      <c r="A253" s="4" t="s">
        <v>647</v>
      </c>
      <c r="B253" s="5" t="n">
        <v>1863</v>
      </c>
      <c r="C253" s="5" t="n">
        <v>167</v>
      </c>
    </row>
    <row r="254" spans="1:4">
      <c r="A254" s="4" t="s">
        <v>732</v>
      </c>
    </row>
    <row r="255" spans="1:4">
      <c r="A255" s="3" t="s">
        <v>695</v>
      </c>
    </row>
    <row r="256" spans="1:4">
      <c r="A256" s="4" t="s">
        <v>647</v>
      </c>
      <c r="B256" s="5" t="n">
        <v>763</v>
      </c>
      <c r="C256" s="5" t="n">
        <v>11</v>
      </c>
    </row>
    <row r="257" spans="1:4">
      <c r="A257" s="4" t="s">
        <v>733</v>
      </c>
    </row>
    <row r="258" spans="1:4">
      <c r="A258" s="3" t="s">
        <v>695</v>
      </c>
    </row>
    <row r="259" spans="1:4">
      <c r="A259" s="4" t="s">
        <v>647</v>
      </c>
      <c r="B259" s="5" t="n">
        <v>0</v>
      </c>
      <c r="C259" s="5" t="n">
        <v>0</v>
      </c>
    </row>
    <row r="260" spans="1:4">
      <c r="A260" s="4" t="s">
        <v>734</v>
      </c>
    </row>
    <row r="261" spans="1:4">
      <c r="A261" s="3" t="s">
        <v>695</v>
      </c>
    </row>
    <row r="262" spans="1:4">
      <c r="A262" s="4" t="s">
        <v>647</v>
      </c>
      <c r="B262" s="5" t="n">
        <v>0</v>
      </c>
      <c r="C262" s="5" t="n">
        <v>0</v>
      </c>
    </row>
    <row r="263" spans="1:4">
      <c r="A263" s="4" t="s">
        <v>735</v>
      </c>
    </row>
    <row r="264" spans="1:4">
      <c r="A264" s="3" t="s">
        <v>695</v>
      </c>
    </row>
    <row r="265" spans="1:4">
      <c r="A265" s="4" t="s">
        <v>647</v>
      </c>
      <c r="B265" s="5" t="n">
        <v>8</v>
      </c>
      <c r="C265" s="5" t="n">
        <v>10</v>
      </c>
    </row>
    <row r="266" spans="1:4">
      <c r="A266" s="4" t="s">
        <v>736</v>
      </c>
    </row>
    <row r="267" spans="1:4">
      <c r="A267" s="3" t="s">
        <v>695</v>
      </c>
    </row>
    <row r="268" spans="1:4">
      <c r="A268" s="4" t="s">
        <v>647</v>
      </c>
      <c r="B268" s="5" t="n">
        <v>0</v>
      </c>
      <c r="C268" s="5" t="n">
        <v>0</v>
      </c>
    </row>
    <row r="269" spans="1:4">
      <c r="A269" s="4" t="s">
        <v>737</v>
      </c>
    </row>
    <row r="270" spans="1:4">
      <c r="A270" s="3" t="s">
        <v>695</v>
      </c>
    </row>
    <row r="271" spans="1:4">
      <c r="A271" s="4" t="s">
        <v>647</v>
      </c>
      <c r="B271" s="5" t="n">
        <v>0</v>
      </c>
      <c r="C271" s="5" t="n">
        <v>11</v>
      </c>
    </row>
    <row r="272" spans="1:4">
      <c r="A272" s="4" t="s">
        <v>738</v>
      </c>
    </row>
    <row r="273" spans="1:4">
      <c r="A273" s="3" t="s">
        <v>695</v>
      </c>
    </row>
    <row r="274" spans="1:4">
      <c r="A274" s="4" t="s">
        <v>647</v>
      </c>
      <c r="B274" s="5" t="n">
        <v>372</v>
      </c>
      <c r="C274" s="5" t="n">
        <v>11</v>
      </c>
    </row>
    <row r="275" spans="1:4">
      <c r="A275" s="4" t="s">
        <v>739</v>
      </c>
    </row>
    <row r="276" spans="1:4">
      <c r="A276" s="3" t="s">
        <v>695</v>
      </c>
    </row>
    <row r="277" spans="1:4">
      <c r="A277" s="4" t="s">
        <v>647</v>
      </c>
      <c r="B277" s="5" t="n">
        <v>736</v>
      </c>
      <c r="C277" s="5" t="n">
        <v>7</v>
      </c>
    </row>
    <row r="278" spans="1:4">
      <c r="A278" s="4" t="s">
        <v>740</v>
      </c>
    </row>
    <row r="279" spans="1:4">
      <c r="A279" s="3" t="s">
        <v>695</v>
      </c>
    </row>
    <row r="280" spans="1:4">
      <c r="A280" s="4" t="s">
        <v>647</v>
      </c>
      <c r="B280" s="5" t="n">
        <v>1262</v>
      </c>
      <c r="C280" s="5" t="n">
        <v>10</v>
      </c>
    </row>
    <row r="281" spans="1:4">
      <c r="A281" s="4" t="s">
        <v>741</v>
      </c>
    </row>
    <row r="282" spans="1:4">
      <c r="A282" s="3" t="s">
        <v>695</v>
      </c>
    </row>
    <row r="283" spans="1:4">
      <c r="A283" s="4" t="s">
        <v>647</v>
      </c>
      <c r="B283" s="5" t="n">
        <v>0</v>
      </c>
      <c r="C283" s="5" t="n">
        <v>0</v>
      </c>
    </row>
    <row r="284" spans="1:4">
      <c r="A284" s="4" t="s">
        <v>742</v>
      </c>
    </row>
    <row r="285" spans="1:4">
      <c r="A285" s="3" t="s">
        <v>695</v>
      </c>
    </row>
    <row r="286" spans="1:4">
      <c r="A286" s="4" t="s">
        <v>647</v>
      </c>
      <c r="B286" s="5" t="n">
        <v>0</v>
      </c>
    </row>
    <row r="287" spans="1:4">
      <c r="A287" s="4" t="s">
        <v>743</v>
      </c>
    </row>
    <row r="288" spans="1:4">
      <c r="A288" s="3" t="s">
        <v>695</v>
      </c>
    </row>
    <row r="289" spans="1:4">
      <c r="A289" s="4" t="s">
        <v>647</v>
      </c>
      <c r="B289" s="5" t="n">
        <v>49</v>
      </c>
      <c r="C289" s="5" t="n">
        <v>0</v>
      </c>
    </row>
    <row r="290" spans="1:4">
      <c r="A290" s="4" t="s">
        <v>744</v>
      </c>
    </row>
    <row r="291" spans="1:4">
      <c r="A291" s="3" t="s">
        <v>695</v>
      </c>
    </row>
    <row r="292" spans="1:4">
      <c r="A292" s="4" t="s">
        <v>647</v>
      </c>
      <c r="B292" s="5" t="n">
        <v>497</v>
      </c>
      <c r="C292" s="5" t="n">
        <v>0</v>
      </c>
    </row>
    <row r="293" spans="1:4">
      <c r="A293" s="4" t="s">
        <v>745</v>
      </c>
    </row>
    <row r="294" spans="1:4">
      <c r="A294" s="3" t="s">
        <v>695</v>
      </c>
    </row>
    <row r="295" spans="1:4">
      <c r="A295" s="4" t="s">
        <v>647</v>
      </c>
      <c r="B295" s="5" t="n">
        <v>0</v>
      </c>
      <c r="C295" s="5" t="n">
        <v>0</v>
      </c>
    </row>
    <row r="296" spans="1:4">
      <c r="A296" s="4" t="s">
        <v>746</v>
      </c>
    </row>
    <row r="297" spans="1:4">
      <c r="A297" s="3" t="s">
        <v>695</v>
      </c>
    </row>
    <row r="298" spans="1:4">
      <c r="A298" s="4" t="s">
        <v>647</v>
      </c>
      <c r="B298" s="5" t="n">
        <v>0</v>
      </c>
      <c r="C298" s="5" t="n">
        <v>0</v>
      </c>
    </row>
    <row r="299" spans="1:4">
      <c r="A299" s="4" t="s">
        <v>747</v>
      </c>
    </row>
    <row r="300" spans="1:4">
      <c r="A300" s="3" t="s">
        <v>695</v>
      </c>
    </row>
    <row r="301" spans="1:4">
      <c r="A301" s="4" t="s">
        <v>647</v>
      </c>
      <c r="B301" s="5" t="n">
        <v>8</v>
      </c>
      <c r="C301" s="5" t="n">
        <v>10</v>
      </c>
    </row>
    <row r="302" spans="1:4">
      <c r="A302" s="4" t="s">
        <v>748</v>
      </c>
    </row>
    <row r="303" spans="1:4">
      <c r="A303" s="3" t="s">
        <v>695</v>
      </c>
    </row>
    <row r="304" spans="1:4">
      <c r="A304" s="4" t="s">
        <v>647</v>
      </c>
      <c r="B304" s="5" t="n">
        <v>0</v>
      </c>
      <c r="C304" s="5" t="n">
        <v>0</v>
      </c>
    </row>
    <row r="305" spans="1:4">
      <c r="A305" s="4" t="s">
        <v>749</v>
      </c>
    </row>
    <row r="306" spans="1:4">
      <c r="A306" s="3" t="s">
        <v>695</v>
      </c>
    </row>
    <row r="307" spans="1:4">
      <c r="A307" s="4" t="s">
        <v>647</v>
      </c>
      <c r="B307" s="5" t="n">
        <v>0</v>
      </c>
      <c r="C307" s="5" t="n">
        <v>0</v>
      </c>
    </row>
    <row r="308" spans="1:4">
      <c r="A308" s="4" t="s">
        <v>750</v>
      </c>
    </row>
    <row r="309" spans="1:4">
      <c r="A309" s="3" t="s">
        <v>695</v>
      </c>
    </row>
    <row r="310" spans="1:4">
      <c r="A310" s="4" t="s">
        <v>647</v>
      </c>
      <c r="B310" s="5" t="n">
        <v>0</v>
      </c>
      <c r="C310" s="5" t="n">
        <v>0</v>
      </c>
    </row>
    <row r="311" spans="1:4">
      <c r="A311" s="4" t="s">
        <v>751</v>
      </c>
    </row>
    <row r="312" spans="1:4">
      <c r="A312" s="3" t="s">
        <v>695</v>
      </c>
    </row>
    <row r="313" spans="1:4">
      <c r="A313" s="4" t="s">
        <v>647</v>
      </c>
      <c r="B313" s="5" t="n">
        <v>708</v>
      </c>
      <c r="C313" s="5" t="n">
        <v>0</v>
      </c>
    </row>
    <row r="314" spans="1:4">
      <c r="A314" s="4" t="s">
        <v>752</v>
      </c>
    </row>
    <row r="315" spans="1:4">
      <c r="A315" s="3" t="s">
        <v>695</v>
      </c>
    </row>
    <row r="316" spans="1:4">
      <c r="A316" s="4" t="s">
        <v>647</v>
      </c>
      <c r="B316" s="5" t="n">
        <v>3353</v>
      </c>
      <c r="C316" s="5" t="n">
        <v>810</v>
      </c>
    </row>
    <row r="317" spans="1:4">
      <c r="A317" s="4" t="s">
        <v>753</v>
      </c>
    </row>
    <row r="318" spans="1:4">
      <c r="A318" s="3" t="s">
        <v>695</v>
      </c>
    </row>
    <row r="319" spans="1:4">
      <c r="A319" s="4" t="s">
        <v>647</v>
      </c>
      <c r="B319" s="5" t="n">
        <v>873</v>
      </c>
      <c r="C319" s="5" t="n">
        <v>603</v>
      </c>
    </row>
    <row r="320" spans="1:4">
      <c r="A320" s="4" t="s">
        <v>754</v>
      </c>
    </row>
    <row r="321" spans="1:4">
      <c r="A321" s="3" t="s">
        <v>695</v>
      </c>
    </row>
    <row r="322" spans="1:4">
      <c r="A322" s="4" t="s">
        <v>647</v>
      </c>
      <c r="B322" s="5" t="n">
        <v>1814</v>
      </c>
      <c r="C322" s="5" t="n">
        <v>167</v>
      </c>
    </row>
    <row r="323" spans="1:4">
      <c r="A323" s="4" t="s">
        <v>755</v>
      </c>
    </row>
    <row r="324" spans="1:4">
      <c r="A324" s="3" t="s">
        <v>695</v>
      </c>
    </row>
    <row r="325" spans="1:4">
      <c r="A325" s="4" t="s">
        <v>647</v>
      </c>
      <c r="B325" s="5" t="n">
        <v>266</v>
      </c>
      <c r="C325" s="5" t="n">
        <v>11</v>
      </c>
    </row>
    <row r="326" spans="1:4">
      <c r="A326" s="4" t="s">
        <v>756</v>
      </c>
    </row>
    <row r="327" spans="1:4">
      <c r="A327" s="3" t="s">
        <v>695</v>
      </c>
    </row>
    <row r="328" spans="1:4">
      <c r="A328" s="4" t="s">
        <v>647</v>
      </c>
      <c r="B328" s="5" t="n">
        <v>0</v>
      </c>
      <c r="C328" s="5" t="n">
        <v>0</v>
      </c>
    </row>
    <row r="329" spans="1:4">
      <c r="A329" s="4" t="s">
        <v>757</v>
      </c>
    </row>
    <row r="330" spans="1:4">
      <c r="A330" s="3" t="s">
        <v>695</v>
      </c>
    </row>
    <row r="331" spans="1:4">
      <c r="A331" s="4" t="s">
        <v>647</v>
      </c>
      <c r="B331" s="5" t="n">
        <v>0</v>
      </c>
      <c r="C331" s="5" t="n">
        <v>0</v>
      </c>
    </row>
    <row r="332" spans="1:4">
      <c r="A332" s="4" t="s">
        <v>758</v>
      </c>
    </row>
    <row r="333" spans="1:4">
      <c r="A333" s="3" t="s">
        <v>695</v>
      </c>
    </row>
    <row r="334" spans="1:4">
      <c r="A334" s="4" t="s">
        <v>647</v>
      </c>
      <c r="B334" s="5" t="n">
        <v>0</v>
      </c>
      <c r="C334" s="5" t="n">
        <v>11</v>
      </c>
    </row>
    <row r="335" spans="1:4">
      <c r="A335" s="4" t="s">
        <v>759</v>
      </c>
    </row>
    <row r="336" spans="1:4">
      <c r="A336" s="3" t="s">
        <v>695</v>
      </c>
    </row>
    <row r="337" spans="1:4">
      <c r="A337" s="4" t="s">
        <v>647</v>
      </c>
      <c r="B337" s="5" t="n">
        <v>372</v>
      </c>
      <c r="C337" s="5" t="n">
        <v>11</v>
      </c>
    </row>
    <row r="338" spans="1:4">
      <c r="A338" s="4" t="s">
        <v>760</v>
      </c>
    </row>
    <row r="339" spans="1:4">
      <c r="A339" s="3" t="s">
        <v>695</v>
      </c>
    </row>
    <row r="340" spans="1:4">
      <c r="A340" s="4" t="s">
        <v>647</v>
      </c>
      <c r="B340" s="5" t="n">
        <v>28</v>
      </c>
      <c r="C340" s="5" t="n">
        <v>7</v>
      </c>
    </row>
    <row r="341" spans="1:4">
      <c r="A341" s="5" t="n">
        <v>7</v>
      </c>
    </row>
    <row r="342" spans="1:4">
      <c r="A342" s="3" t="s">
        <v>695</v>
      </c>
    </row>
    <row r="343" spans="1:4">
      <c r="A343" s="4" t="s">
        <v>647</v>
      </c>
      <c r="B343" s="5" t="n">
        <v>16056</v>
      </c>
      <c r="C343" s="5" t="n">
        <v>6167</v>
      </c>
    </row>
    <row r="344" spans="1:4">
      <c r="A344" s="4" t="s">
        <v>761</v>
      </c>
    </row>
    <row r="345" spans="1:4">
      <c r="A345" s="3" t="s">
        <v>695</v>
      </c>
    </row>
    <row r="346" spans="1:4">
      <c r="A346" s="4" t="s">
        <v>647</v>
      </c>
      <c r="B346" s="5" t="n">
        <v>2921</v>
      </c>
      <c r="C346" s="5" t="n">
        <v>2193</v>
      </c>
    </row>
    <row r="347" spans="1:4">
      <c r="A347" s="4" t="s">
        <v>762</v>
      </c>
    </row>
    <row r="348" spans="1:4">
      <c r="A348" s="3" t="s">
        <v>695</v>
      </c>
    </row>
    <row r="349" spans="1:4">
      <c r="A349" s="4" t="s">
        <v>647</v>
      </c>
      <c r="B349" s="5" t="n">
        <v>0</v>
      </c>
    </row>
    <row r="350" spans="1:4">
      <c r="A350" s="4" t="s">
        <v>763</v>
      </c>
    </row>
    <row r="351" spans="1:4">
      <c r="A351" s="3" t="s">
        <v>695</v>
      </c>
    </row>
    <row r="352" spans="1:4">
      <c r="A352" s="4" t="s">
        <v>647</v>
      </c>
      <c r="B352" s="5" t="n">
        <v>3351</v>
      </c>
      <c r="C352" s="5" t="n">
        <v>398</v>
      </c>
    </row>
    <row r="353" spans="1:4">
      <c r="A353" s="4" t="s">
        <v>764</v>
      </c>
    </row>
    <row r="354" spans="1:4">
      <c r="A354" s="3" t="s">
        <v>695</v>
      </c>
    </row>
    <row r="355" spans="1:4">
      <c r="A355" s="4" t="s">
        <v>647</v>
      </c>
      <c r="B355" s="5" t="n">
        <v>5672</v>
      </c>
      <c r="C355" s="5" t="n">
        <v>2847</v>
      </c>
    </row>
    <row r="356" spans="1:4">
      <c r="A356" s="4" t="s">
        <v>765</v>
      </c>
    </row>
    <row r="357" spans="1:4">
      <c r="A357" s="3" t="s">
        <v>695</v>
      </c>
    </row>
    <row r="358" spans="1:4">
      <c r="A358" s="4" t="s">
        <v>647</v>
      </c>
      <c r="B358" s="5" t="n">
        <v>371</v>
      </c>
      <c r="C358" s="5" t="n">
        <v>0</v>
      </c>
    </row>
    <row r="359" spans="1:4">
      <c r="A359" s="4" t="s">
        <v>766</v>
      </c>
    </row>
    <row r="360" spans="1:4">
      <c r="A360" s="3" t="s">
        <v>695</v>
      </c>
    </row>
    <row r="361" spans="1:4">
      <c r="A361" s="4" t="s">
        <v>647</v>
      </c>
      <c r="B361" s="5" t="n">
        <v>570</v>
      </c>
      <c r="C361" s="5" t="n">
        <v>116</v>
      </c>
    </row>
    <row r="362" spans="1:4">
      <c r="A362" s="4" t="s">
        <v>767</v>
      </c>
    </row>
    <row r="363" spans="1:4">
      <c r="A363" s="3" t="s">
        <v>695</v>
      </c>
    </row>
    <row r="364" spans="1:4">
      <c r="A364" s="4" t="s">
        <v>647</v>
      </c>
      <c r="B364" s="5" t="n">
        <v>394</v>
      </c>
      <c r="C364" s="5" t="n">
        <v>254</v>
      </c>
    </row>
    <row r="365" spans="1:4">
      <c r="A365" s="4" t="s">
        <v>768</v>
      </c>
    </row>
    <row r="366" spans="1:4">
      <c r="A366" s="3" t="s">
        <v>695</v>
      </c>
    </row>
    <row r="367" spans="1:4">
      <c r="A367" s="4" t="s">
        <v>647</v>
      </c>
      <c r="B367" s="5" t="n">
        <v>0</v>
      </c>
      <c r="C367" s="5" t="n">
        <v>0</v>
      </c>
    </row>
    <row r="368" spans="1:4">
      <c r="A368" s="4" t="s">
        <v>769</v>
      </c>
    </row>
    <row r="369" spans="1:4">
      <c r="A369" s="3" t="s">
        <v>695</v>
      </c>
    </row>
    <row r="370" spans="1:4">
      <c r="A370" s="4" t="s">
        <v>647</v>
      </c>
      <c r="B370" s="5" t="n">
        <v>177</v>
      </c>
      <c r="C370" s="5" t="n">
        <v>69</v>
      </c>
    </row>
    <row r="371" spans="1:4">
      <c r="A371" s="4" t="s">
        <v>770</v>
      </c>
    </row>
    <row r="372" spans="1:4">
      <c r="A372" s="3" t="s">
        <v>695</v>
      </c>
    </row>
    <row r="373" spans="1:4">
      <c r="A373" s="4" t="s">
        <v>647</v>
      </c>
      <c r="B373" s="5" t="n">
        <v>1520</v>
      </c>
      <c r="C373" s="5" t="n">
        <v>190</v>
      </c>
    </row>
    <row r="374" spans="1:4">
      <c r="A374" s="4" t="s">
        <v>771</v>
      </c>
    </row>
    <row r="375" spans="1:4">
      <c r="A375" s="3" t="s">
        <v>695</v>
      </c>
    </row>
    <row r="376" spans="1:4">
      <c r="A376" s="4" t="s">
        <v>647</v>
      </c>
      <c r="B376" s="5" t="n">
        <v>1080</v>
      </c>
      <c r="C376" s="5" t="n">
        <v>100</v>
      </c>
    </row>
    <row r="377" spans="1:4">
      <c r="A377" s="4" t="s">
        <v>772</v>
      </c>
    </row>
    <row r="378" spans="1:4">
      <c r="A378" s="3" t="s">
        <v>695</v>
      </c>
    </row>
    <row r="379" spans="1:4">
      <c r="A379" s="4" t="s">
        <v>647</v>
      </c>
      <c r="B379" s="5" t="n">
        <v>3536</v>
      </c>
      <c r="C379" s="5" t="n">
        <v>2102</v>
      </c>
    </row>
    <row r="380" spans="1:4">
      <c r="A380" s="4" t="s">
        <v>773</v>
      </c>
    </row>
    <row r="381" spans="1:4">
      <c r="A381" s="3" t="s">
        <v>695</v>
      </c>
    </row>
    <row r="382" spans="1:4">
      <c r="A382" s="4" t="s">
        <v>647</v>
      </c>
      <c r="B382" s="5" t="n">
        <v>1543</v>
      </c>
      <c r="C382" s="5" t="n">
        <v>1632</v>
      </c>
    </row>
    <row r="383" spans="1:4">
      <c r="A383" s="4" t="s">
        <v>774</v>
      </c>
    </row>
    <row r="384" spans="1:4">
      <c r="A384" s="3" t="s">
        <v>695</v>
      </c>
    </row>
    <row r="385" spans="1:4">
      <c r="A385" s="4" t="s">
        <v>647</v>
      </c>
      <c r="B385" s="5" t="n">
        <v>0</v>
      </c>
    </row>
    <row r="386" spans="1:4">
      <c r="A386" s="4" t="s">
        <v>775</v>
      </c>
    </row>
    <row r="387" spans="1:4">
      <c r="A387" s="3" t="s">
        <v>695</v>
      </c>
    </row>
    <row r="388" spans="1:4">
      <c r="A388" s="4" t="s">
        <v>647</v>
      </c>
      <c r="B388" s="5" t="n">
        <v>153</v>
      </c>
      <c r="C388" s="5" t="n">
        <v>0</v>
      </c>
    </row>
    <row r="389" spans="1:4">
      <c r="A389" s="4" t="s">
        <v>776</v>
      </c>
    </row>
    <row r="390" spans="1:4">
      <c r="A390" s="3" t="s">
        <v>695</v>
      </c>
    </row>
    <row r="391" spans="1:4">
      <c r="A391" s="4" t="s">
        <v>647</v>
      </c>
      <c r="B391" s="5" t="n">
        <v>80</v>
      </c>
      <c r="C391" s="5" t="n">
        <v>0</v>
      </c>
    </row>
    <row r="392" spans="1:4">
      <c r="A392" s="4" t="s">
        <v>777</v>
      </c>
    </row>
    <row r="393" spans="1:4">
      <c r="A393" s="3" t="s">
        <v>695</v>
      </c>
    </row>
    <row r="394" spans="1:4">
      <c r="A394" s="4" t="s">
        <v>647</v>
      </c>
      <c r="B394" s="5" t="n">
        <v>148</v>
      </c>
      <c r="C394" s="5" t="n">
        <v>0</v>
      </c>
    </row>
    <row r="395" spans="1:4">
      <c r="A395" s="4" t="s">
        <v>778</v>
      </c>
    </row>
    <row r="396" spans="1:4">
      <c r="A396" s="3" t="s">
        <v>695</v>
      </c>
    </row>
    <row r="397" spans="1:4">
      <c r="A397" s="4" t="s">
        <v>647</v>
      </c>
      <c r="B397" s="5" t="n">
        <v>0</v>
      </c>
      <c r="C397" s="5" t="n">
        <v>0</v>
      </c>
    </row>
    <row r="398" spans="1:4">
      <c r="A398" s="4" t="s">
        <v>779</v>
      </c>
    </row>
    <row r="399" spans="1:4">
      <c r="A399" s="3" t="s">
        <v>695</v>
      </c>
    </row>
    <row r="400" spans="1:4">
      <c r="A400" s="4" t="s">
        <v>647</v>
      </c>
      <c r="B400" s="5" t="n">
        <v>394</v>
      </c>
      <c r="C400" s="5" t="n">
        <v>254</v>
      </c>
    </row>
    <row r="401" spans="1:4">
      <c r="A401" s="4" t="s">
        <v>780</v>
      </c>
    </row>
    <row r="402" spans="1:4">
      <c r="A402" s="3" t="s">
        <v>695</v>
      </c>
    </row>
    <row r="403" spans="1:4">
      <c r="A403" s="4" t="s">
        <v>647</v>
      </c>
      <c r="B403" s="5" t="n">
        <v>0</v>
      </c>
      <c r="C403" s="5" t="n">
        <v>0</v>
      </c>
    </row>
    <row r="404" spans="1:4">
      <c r="A404" s="4" t="s">
        <v>781</v>
      </c>
    </row>
    <row r="405" spans="1:4">
      <c r="A405" s="3" t="s">
        <v>695</v>
      </c>
    </row>
    <row r="406" spans="1:4">
      <c r="A406" s="4" t="s">
        <v>647</v>
      </c>
      <c r="B406" s="5" t="n">
        <v>135</v>
      </c>
      <c r="C406" s="5" t="n">
        <v>37</v>
      </c>
    </row>
    <row r="407" spans="1:4">
      <c r="A407" s="4" t="s">
        <v>782</v>
      </c>
    </row>
    <row r="408" spans="1:4">
      <c r="A408" s="3" t="s">
        <v>695</v>
      </c>
    </row>
    <row r="409" spans="1:4">
      <c r="A409" s="4" t="s">
        <v>647</v>
      </c>
      <c r="B409" s="5" t="n">
        <v>96</v>
      </c>
      <c r="C409" s="5" t="n">
        <v>179</v>
      </c>
    </row>
    <row r="410" spans="1:4">
      <c r="A410" s="4" t="s">
        <v>783</v>
      </c>
    </row>
    <row r="411" spans="1:4">
      <c r="A411" s="3" t="s">
        <v>695</v>
      </c>
    </row>
    <row r="412" spans="1:4">
      <c r="A412" s="4" t="s">
        <v>647</v>
      </c>
      <c r="B412" s="5" t="n">
        <v>987</v>
      </c>
      <c r="C412" s="5" t="n">
        <v>0</v>
      </c>
    </row>
    <row r="413" spans="1:4">
      <c r="A413" s="4" t="s">
        <v>784</v>
      </c>
    </row>
    <row r="414" spans="1:4">
      <c r="A414" s="3" t="s">
        <v>695</v>
      </c>
    </row>
    <row r="415" spans="1:4">
      <c r="A415" s="4" t="s">
        <v>647</v>
      </c>
      <c r="B415" s="5" t="n">
        <v>12520</v>
      </c>
      <c r="C415" s="5" t="n">
        <v>4065</v>
      </c>
    </row>
    <row r="416" spans="1:4">
      <c r="A416" s="4" t="s">
        <v>785</v>
      </c>
    </row>
    <row r="417" spans="1:4">
      <c r="A417" s="3" t="s">
        <v>695</v>
      </c>
    </row>
    <row r="418" spans="1:4">
      <c r="A418" s="4" t="s">
        <v>647</v>
      </c>
      <c r="B418" s="5" t="n">
        <v>1378</v>
      </c>
      <c r="C418" s="5" t="n">
        <v>561</v>
      </c>
    </row>
    <row r="419" spans="1:4">
      <c r="A419" s="4" t="s">
        <v>786</v>
      </c>
    </row>
    <row r="420" spans="1:4">
      <c r="A420" s="3" t="s">
        <v>695</v>
      </c>
    </row>
    <row r="421" spans="1:4">
      <c r="A421" s="4" t="s">
        <v>647</v>
      </c>
      <c r="B421" s="5" t="n">
        <v>3198</v>
      </c>
      <c r="C421" s="5" t="n">
        <v>398</v>
      </c>
    </row>
    <row r="422" spans="1:4">
      <c r="A422" s="4" t="s">
        <v>787</v>
      </c>
    </row>
    <row r="423" spans="1:4">
      <c r="A423" s="3" t="s">
        <v>695</v>
      </c>
    </row>
    <row r="424" spans="1:4">
      <c r="A424" s="4" t="s">
        <v>647</v>
      </c>
      <c r="B424" s="5" t="n">
        <v>5592</v>
      </c>
      <c r="C424" s="5" t="n">
        <v>2847</v>
      </c>
    </row>
    <row r="425" spans="1:4">
      <c r="A425" s="4" t="s">
        <v>788</v>
      </c>
    </row>
    <row r="426" spans="1:4">
      <c r="A426" s="3" t="s">
        <v>695</v>
      </c>
    </row>
    <row r="427" spans="1:4">
      <c r="A427" s="4" t="s">
        <v>647</v>
      </c>
      <c r="B427" s="5" t="n">
        <v>223</v>
      </c>
      <c r="C427" s="5" t="n">
        <v>0</v>
      </c>
    </row>
    <row r="428" spans="1:4">
      <c r="A428" s="4" t="s">
        <v>789</v>
      </c>
    </row>
    <row r="429" spans="1:4">
      <c r="A429" s="3" t="s">
        <v>695</v>
      </c>
    </row>
    <row r="430" spans="1:4">
      <c r="A430" s="4" t="s">
        <v>647</v>
      </c>
      <c r="B430" s="5" t="n">
        <v>570</v>
      </c>
      <c r="C430" s="5" t="n">
        <v>116</v>
      </c>
    </row>
    <row r="431" spans="1:4">
      <c r="A431" s="4" t="s">
        <v>790</v>
      </c>
    </row>
    <row r="432" spans="1:4">
      <c r="A432" s="3" t="s">
        <v>695</v>
      </c>
    </row>
    <row r="433" spans="1:4">
      <c r="A433" s="4" t="s">
        <v>647</v>
      </c>
      <c r="B433" s="5" t="n">
        <v>42</v>
      </c>
      <c r="C433" s="5" t="n">
        <v>32</v>
      </c>
    </row>
    <row r="434" spans="1:4">
      <c r="A434" s="4" t="s">
        <v>791</v>
      </c>
    </row>
    <row r="435" spans="1:4">
      <c r="A435" s="3" t="s">
        <v>695</v>
      </c>
    </row>
    <row r="436" spans="1:4">
      <c r="A436" s="4" t="s">
        <v>647</v>
      </c>
      <c r="B436" s="5" t="n">
        <v>1424</v>
      </c>
      <c r="C436" s="5" t="n">
        <v>11</v>
      </c>
    </row>
    <row r="437" spans="1:4">
      <c r="A437" s="4" t="s">
        <v>792</v>
      </c>
    </row>
    <row r="438" spans="1:4">
      <c r="A438" s="3" t="s">
        <v>695</v>
      </c>
    </row>
    <row r="439" spans="1:4">
      <c r="A439" s="4" t="s">
        <v>647</v>
      </c>
      <c r="B439" s="5" t="n">
        <v>93</v>
      </c>
      <c r="C439" s="5" t="n">
        <v>100</v>
      </c>
    </row>
    <row r="440" spans="1:4">
      <c r="A440" s="5" t="n">
        <v>8</v>
      </c>
    </row>
    <row r="441" spans="1:4">
      <c r="A441" s="3" t="s">
        <v>695</v>
      </c>
    </row>
    <row r="442" spans="1:4">
      <c r="A442" s="4" t="s">
        <v>647</v>
      </c>
      <c r="B442" s="5" t="n">
        <v>0</v>
      </c>
      <c r="C442" s="5" t="n">
        <v>0</v>
      </c>
    </row>
    <row r="443" spans="1:4">
      <c r="A443" s="4" t="s">
        <v>793</v>
      </c>
    </row>
    <row r="444" spans="1:4">
      <c r="A444" s="3" t="s">
        <v>695</v>
      </c>
    </row>
    <row r="445" spans="1:4">
      <c r="A445" s="4" t="s">
        <v>647</v>
      </c>
      <c r="B445" s="5" t="n">
        <v>0</v>
      </c>
      <c r="C445" s="5" t="n">
        <v>0</v>
      </c>
    </row>
    <row r="446" spans="1:4">
      <c r="A446" s="4" t="s">
        <v>794</v>
      </c>
    </row>
    <row r="447" spans="1:4">
      <c r="A447" s="3" t="s">
        <v>695</v>
      </c>
    </row>
    <row r="448" spans="1:4">
      <c r="A448" s="4" t="s">
        <v>647</v>
      </c>
      <c r="B448" s="5" t="n">
        <v>0</v>
      </c>
    </row>
    <row r="449" spans="1:4">
      <c r="A449" s="4" t="s">
        <v>795</v>
      </c>
    </row>
    <row r="450" spans="1:4">
      <c r="A450" s="3" t="s">
        <v>695</v>
      </c>
    </row>
    <row r="451" spans="1:4">
      <c r="A451" s="4" t="s">
        <v>647</v>
      </c>
      <c r="B451" s="5" t="n">
        <v>0</v>
      </c>
      <c r="C451" s="5" t="n">
        <v>0</v>
      </c>
    </row>
    <row r="452" spans="1:4">
      <c r="A452" s="4" t="s">
        <v>796</v>
      </c>
    </row>
    <row r="453" spans="1:4">
      <c r="A453" s="3" t="s">
        <v>695</v>
      </c>
    </row>
    <row r="454" spans="1:4">
      <c r="A454" s="4" t="s">
        <v>647</v>
      </c>
      <c r="B454" s="5" t="n">
        <v>0</v>
      </c>
      <c r="C454" s="5" t="n">
        <v>0</v>
      </c>
    </row>
    <row r="455" spans="1:4">
      <c r="A455" s="4" t="s">
        <v>797</v>
      </c>
    </row>
    <row r="456" spans="1:4">
      <c r="A456" s="3" t="s">
        <v>695</v>
      </c>
    </row>
    <row r="457" spans="1:4">
      <c r="A457" s="4" t="s">
        <v>647</v>
      </c>
      <c r="B457" s="5" t="n">
        <v>0</v>
      </c>
      <c r="C457" s="5" t="n">
        <v>0</v>
      </c>
    </row>
    <row r="458" spans="1:4">
      <c r="A458" s="4" t="s">
        <v>798</v>
      </c>
    </row>
    <row r="459" spans="1:4">
      <c r="A459" s="3" t="s">
        <v>695</v>
      </c>
    </row>
    <row r="460" spans="1:4">
      <c r="A460" s="4" t="s">
        <v>647</v>
      </c>
      <c r="B460" s="5" t="n">
        <v>0</v>
      </c>
      <c r="C460" s="5" t="n">
        <v>0</v>
      </c>
    </row>
    <row r="461" spans="1:4">
      <c r="A461" s="4" t="s">
        <v>799</v>
      </c>
    </row>
    <row r="462" spans="1:4">
      <c r="A462" s="3" t="s">
        <v>695</v>
      </c>
    </row>
    <row r="463" spans="1:4">
      <c r="A463" s="4" t="s">
        <v>647</v>
      </c>
      <c r="B463" s="5" t="n">
        <v>0</v>
      </c>
      <c r="C463" s="5" t="n">
        <v>0</v>
      </c>
    </row>
    <row r="464" spans="1:4">
      <c r="A464" s="4" t="s">
        <v>800</v>
      </c>
    </row>
    <row r="465" spans="1:4">
      <c r="A465" s="3" t="s">
        <v>695</v>
      </c>
    </row>
    <row r="466" spans="1:4">
      <c r="A466" s="4" t="s">
        <v>647</v>
      </c>
      <c r="B466" s="5" t="n">
        <v>0</v>
      </c>
      <c r="C466" s="5" t="n">
        <v>0</v>
      </c>
    </row>
    <row r="467" spans="1:4">
      <c r="A467" s="4" t="s">
        <v>801</v>
      </c>
    </row>
    <row r="468" spans="1:4">
      <c r="A468" s="3" t="s">
        <v>695</v>
      </c>
    </row>
    <row r="469" spans="1:4">
      <c r="A469" s="4" t="s">
        <v>647</v>
      </c>
      <c r="B469" s="5" t="n">
        <v>0</v>
      </c>
      <c r="C469" s="5" t="n">
        <v>0</v>
      </c>
    </row>
    <row r="470" spans="1:4">
      <c r="A470" s="4" t="s">
        <v>802</v>
      </c>
    </row>
    <row r="471" spans="1:4">
      <c r="A471" s="3" t="s">
        <v>695</v>
      </c>
    </row>
    <row r="472" spans="1:4">
      <c r="A472" s="4" t="s">
        <v>647</v>
      </c>
      <c r="B472" s="5" t="n">
        <v>0</v>
      </c>
      <c r="C472" s="5" t="n">
        <v>0</v>
      </c>
    </row>
    <row r="473" spans="1:4">
      <c r="A473" s="4" t="s">
        <v>803</v>
      </c>
    </row>
    <row r="474" spans="1:4">
      <c r="A474" s="3" t="s">
        <v>695</v>
      </c>
    </row>
    <row r="475" spans="1:4">
      <c r="A475" s="4" t="s">
        <v>647</v>
      </c>
      <c r="B475" s="5" t="n">
        <v>0</v>
      </c>
      <c r="C475" s="5" t="n">
        <v>0</v>
      </c>
    </row>
    <row r="476" spans="1:4">
      <c r="A476" s="4" t="s">
        <v>804</v>
      </c>
    </row>
    <row r="477" spans="1:4">
      <c r="A477" s="3" t="s">
        <v>695</v>
      </c>
    </row>
    <row r="478" spans="1:4">
      <c r="A478" s="4" t="s">
        <v>647</v>
      </c>
      <c r="B478" s="5" t="n">
        <v>0</v>
      </c>
      <c r="C478" s="5" t="n">
        <v>0</v>
      </c>
    </row>
    <row r="479" spans="1:4">
      <c r="A479" s="4" t="s">
        <v>805</v>
      </c>
    </row>
    <row r="480" spans="1:4">
      <c r="A480" s="3" t="s">
        <v>695</v>
      </c>
    </row>
    <row r="481" spans="1:4">
      <c r="A481" s="4" t="s">
        <v>647</v>
      </c>
      <c r="B481" s="5" t="n">
        <v>0</v>
      </c>
      <c r="C481" s="5" t="n">
        <v>0</v>
      </c>
    </row>
    <row r="482" spans="1:4">
      <c r="A482" s="4" t="s">
        <v>806</v>
      </c>
    </row>
    <row r="483" spans="1:4">
      <c r="A483" s="3" t="s">
        <v>695</v>
      </c>
    </row>
    <row r="484" spans="1:4">
      <c r="A484" s="4" t="s">
        <v>647</v>
      </c>
      <c r="B484" s="5" t="n">
        <v>0</v>
      </c>
    </row>
    <row r="485" spans="1:4">
      <c r="A485" s="4" t="s">
        <v>807</v>
      </c>
    </row>
    <row r="486" spans="1:4">
      <c r="A486" s="3" t="s">
        <v>695</v>
      </c>
    </row>
    <row r="487" spans="1:4">
      <c r="A487" s="4" t="s">
        <v>647</v>
      </c>
      <c r="B487" s="5" t="n">
        <v>0</v>
      </c>
      <c r="C487" s="5" t="n">
        <v>0</v>
      </c>
    </row>
    <row r="488" spans="1:4">
      <c r="A488" s="4" t="s">
        <v>808</v>
      </c>
    </row>
    <row r="489" spans="1:4">
      <c r="A489" s="3" t="s">
        <v>695</v>
      </c>
    </row>
    <row r="490" spans="1:4">
      <c r="A490" s="4" t="s">
        <v>647</v>
      </c>
      <c r="B490" s="5" t="n">
        <v>0</v>
      </c>
      <c r="C490" s="5" t="n">
        <v>0</v>
      </c>
    </row>
    <row r="491" spans="1:4">
      <c r="A491" s="4" t="s">
        <v>809</v>
      </c>
    </row>
    <row r="492" spans="1:4">
      <c r="A492" s="3" t="s">
        <v>695</v>
      </c>
    </row>
    <row r="493" spans="1:4">
      <c r="A493" s="4" t="s">
        <v>647</v>
      </c>
      <c r="B493" s="5" t="n">
        <v>0</v>
      </c>
      <c r="C493" s="5" t="n">
        <v>0</v>
      </c>
    </row>
    <row r="494" spans="1:4">
      <c r="A494" s="4" t="s">
        <v>810</v>
      </c>
    </row>
    <row r="495" spans="1:4">
      <c r="A495" s="3" t="s">
        <v>695</v>
      </c>
    </row>
    <row r="496" spans="1:4">
      <c r="A496" s="4" t="s">
        <v>647</v>
      </c>
      <c r="B496" s="5" t="n">
        <v>0</v>
      </c>
      <c r="C496" s="5" t="n">
        <v>0</v>
      </c>
    </row>
    <row r="497" spans="1:4">
      <c r="A497" s="4" t="s">
        <v>811</v>
      </c>
    </row>
    <row r="498" spans="1:4">
      <c r="A498" s="3" t="s">
        <v>695</v>
      </c>
    </row>
    <row r="499" spans="1:4">
      <c r="A499" s="4" t="s">
        <v>647</v>
      </c>
      <c r="B499" s="5" t="n">
        <v>0</v>
      </c>
      <c r="C499" s="5" t="n">
        <v>0</v>
      </c>
    </row>
    <row r="500" spans="1:4">
      <c r="A500" s="4" t="s">
        <v>812</v>
      </c>
    </row>
    <row r="501" spans="1:4">
      <c r="A501" s="3" t="s">
        <v>695</v>
      </c>
    </row>
    <row r="502" spans="1:4">
      <c r="A502" s="4" t="s">
        <v>647</v>
      </c>
      <c r="B502" s="5" t="n">
        <v>0</v>
      </c>
      <c r="C502" s="5" t="n">
        <v>0</v>
      </c>
    </row>
    <row r="503" spans="1:4">
      <c r="A503" s="4" t="s">
        <v>813</v>
      </c>
    </row>
    <row r="504" spans="1:4">
      <c r="A504" s="3" t="s">
        <v>695</v>
      </c>
    </row>
    <row r="505" spans="1:4">
      <c r="A505" s="4" t="s">
        <v>647</v>
      </c>
      <c r="B505" s="5" t="n">
        <v>0</v>
      </c>
      <c r="C505" s="5" t="n">
        <v>0</v>
      </c>
    </row>
    <row r="506" spans="1:4">
      <c r="A506" s="4" t="s">
        <v>814</v>
      </c>
    </row>
    <row r="507" spans="1:4">
      <c r="A507" s="3" t="s">
        <v>695</v>
      </c>
    </row>
    <row r="508" spans="1:4">
      <c r="A508" s="4" t="s">
        <v>647</v>
      </c>
      <c r="B508" s="5" t="n">
        <v>0</v>
      </c>
      <c r="C508" s="5" t="n">
        <v>0</v>
      </c>
    </row>
    <row r="509" spans="1:4">
      <c r="A509" s="4" t="s">
        <v>815</v>
      </c>
    </row>
    <row r="510" spans="1:4">
      <c r="A510" s="3" t="s">
        <v>695</v>
      </c>
    </row>
    <row r="511" spans="1:4">
      <c r="A511" s="4" t="s">
        <v>647</v>
      </c>
      <c r="B511" s="5" t="n">
        <v>0</v>
      </c>
      <c r="C511" s="5" t="n">
        <v>0</v>
      </c>
    </row>
    <row r="512" spans="1:4">
      <c r="A512" s="4" t="s">
        <v>816</v>
      </c>
    </row>
    <row r="513" spans="1:4">
      <c r="A513" s="3" t="s">
        <v>695</v>
      </c>
    </row>
    <row r="514" spans="1:4">
      <c r="A514" s="4" t="s">
        <v>647</v>
      </c>
      <c r="B514" s="5" t="n">
        <v>0</v>
      </c>
      <c r="C514" s="5" t="n">
        <v>0</v>
      </c>
    </row>
    <row r="515" spans="1:4">
      <c r="A515" s="4" t="s">
        <v>817</v>
      </c>
    </row>
    <row r="516" spans="1:4">
      <c r="A516" s="3" t="s">
        <v>695</v>
      </c>
    </row>
    <row r="517" spans="1:4">
      <c r="A517" s="4" t="s">
        <v>647</v>
      </c>
      <c r="B517" s="5" t="n">
        <v>0</v>
      </c>
      <c r="C517" s="5" t="n">
        <v>0</v>
      </c>
    </row>
    <row r="518" spans="1:4">
      <c r="A518" s="4" t="s">
        <v>818</v>
      </c>
    </row>
    <row r="519" spans="1:4">
      <c r="A519" s="3" t="s">
        <v>695</v>
      </c>
    </row>
    <row r="520" spans="1:4">
      <c r="A520" s="4" t="s">
        <v>647</v>
      </c>
      <c r="B520" s="5" t="n">
        <v>0</v>
      </c>
      <c r="C520" s="5" t="n">
        <v>0</v>
      </c>
    </row>
    <row r="521" spans="1:4">
      <c r="A521" s="4" t="s">
        <v>819</v>
      </c>
    </row>
    <row r="522" spans="1:4">
      <c r="A522" s="3" t="s">
        <v>695</v>
      </c>
    </row>
    <row r="523" spans="1:4">
      <c r="A523" s="4" t="s">
        <v>647</v>
      </c>
      <c r="B523" s="5" t="n">
        <v>0</v>
      </c>
      <c r="C523" s="5" t="n">
        <v>0</v>
      </c>
    </row>
    <row r="524" spans="1:4">
      <c r="A524" s="4" t="s">
        <v>820</v>
      </c>
    </row>
    <row r="525" spans="1:4">
      <c r="A525" s="3" t="s">
        <v>695</v>
      </c>
    </row>
    <row r="526" spans="1:4">
      <c r="A526" s="4" t="s">
        <v>647</v>
      </c>
      <c r="B526" s="5" t="n">
        <v>0</v>
      </c>
      <c r="C526" s="5" t="n">
        <v>0</v>
      </c>
    </row>
    <row r="527" spans="1:4">
      <c r="A527" s="4" t="s">
        <v>821</v>
      </c>
    </row>
    <row r="528" spans="1:4">
      <c r="A528" s="3" t="s">
        <v>695</v>
      </c>
    </row>
    <row r="529" spans="1:4">
      <c r="A529" s="4" t="s">
        <v>647</v>
      </c>
      <c r="B529" s="5" t="n">
        <v>0</v>
      </c>
      <c r="C529" s="5" t="n">
        <v>0</v>
      </c>
    </row>
    <row r="530" spans="1:4">
      <c r="A530" s="4" t="s">
        <v>822</v>
      </c>
    </row>
    <row r="531" spans="1:4">
      <c r="A531" s="3" t="s">
        <v>695</v>
      </c>
    </row>
    <row r="532" spans="1:4">
      <c r="A532" s="4" t="s">
        <v>647</v>
      </c>
      <c r="B532" s="5" t="n">
        <v>0</v>
      </c>
      <c r="C532" s="5" t="n">
        <v>0</v>
      </c>
    </row>
    <row r="533" spans="1:4">
      <c r="A533" s="4" t="s">
        <v>823</v>
      </c>
    </row>
    <row r="534" spans="1:4">
      <c r="A534" s="3" t="s">
        <v>695</v>
      </c>
    </row>
    <row r="535" spans="1:4">
      <c r="A535" s="4" t="s">
        <v>647</v>
      </c>
      <c r="B535" s="5" t="n">
        <v>0</v>
      </c>
      <c r="C535" s="5" t="n">
        <v>0</v>
      </c>
    </row>
    <row r="536" spans="1:4">
      <c r="A536" s="4" t="s">
        <v>824</v>
      </c>
    </row>
    <row r="537" spans="1:4">
      <c r="A537" s="3" t="s">
        <v>695</v>
      </c>
    </row>
    <row r="538" spans="1:4">
      <c r="A538" s="4" t="s">
        <v>647</v>
      </c>
      <c r="B538" s="5" t="n">
        <v>0</v>
      </c>
      <c r="C538" s="5" t="n">
        <v>0</v>
      </c>
    </row>
    <row r="539" spans="1:4">
      <c r="A539" s="5" t="n">
        <v>9</v>
      </c>
    </row>
    <row r="540" spans="1:4">
      <c r="A540" s="3" t="s">
        <v>695</v>
      </c>
    </row>
    <row r="541" spans="1:4">
      <c r="A541" s="4" t="s">
        <v>647</v>
      </c>
      <c r="B541" s="5" t="n">
        <v>0</v>
      </c>
      <c r="C541" s="5" t="n">
        <v>85</v>
      </c>
    </row>
    <row r="542" spans="1:4">
      <c r="A542" s="4" t="s">
        <v>825</v>
      </c>
    </row>
    <row r="543" spans="1:4">
      <c r="A543" s="3" t="s">
        <v>695</v>
      </c>
    </row>
    <row r="544" spans="1:4">
      <c r="A544" s="4" t="s">
        <v>647</v>
      </c>
      <c r="B544" s="5" t="n">
        <v>0</v>
      </c>
      <c r="C544" s="5" t="n">
        <v>85</v>
      </c>
    </row>
    <row r="545" spans="1:4">
      <c r="A545" s="4" t="s">
        <v>826</v>
      </c>
    </row>
    <row r="546" spans="1:4">
      <c r="A546" s="3" t="s">
        <v>695</v>
      </c>
    </row>
    <row r="547" spans="1:4">
      <c r="A547" s="4" t="s">
        <v>647</v>
      </c>
      <c r="B547" s="5" t="n">
        <v>0</v>
      </c>
    </row>
    <row r="548" spans="1:4">
      <c r="A548" s="4" t="s">
        <v>827</v>
      </c>
    </row>
    <row r="549" spans="1:4">
      <c r="A549" s="3" t="s">
        <v>695</v>
      </c>
    </row>
    <row r="550" spans="1:4">
      <c r="A550" s="4" t="s">
        <v>647</v>
      </c>
      <c r="B550" s="5" t="n">
        <v>0</v>
      </c>
      <c r="C550" s="5" t="n">
        <v>0</v>
      </c>
    </row>
    <row r="551" spans="1:4">
      <c r="A551" s="4" t="s">
        <v>828</v>
      </c>
    </row>
    <row r="552" spans="1:4">
      <c r="A552" s="3" t="s">
        <v>695</v>
      </c>
    </row>
    <row r="553" spans="1:4">
      <c r="A553" s="4" t="s">
        <v>647</v>
      </c>
      <c r="B553" s="5" t="n">
        <v>0</v>
      </c>
      <c r="C553" s="5" t="n">
        <v>0</v>
      </c>
    </row>
    <row r="554" spans="1:4">
      <c r="A554" s="4" t="s">
        <v>829</v>
      </c>
    </row>
    <row r="555" spans="1:4">
      <c r="A555" s="3" t="s">
        <v>695</v>
      </c>
    </row>
    <row r="556" spans="1:4">
      <c r="A556" s="4" t="s">
        <v>647</v>
      </c>
      <c r="B556" s="5" t="n">
        <v>0</v>
      </c>
      <c r="C556" s="5" t="n">
        <v>0</v>
      </c>
    </row>
    <row r="557" spans="1:4">
      <c r="A557" s="4" t="s">
        <v>830</v>
      </c>
    </row>
    <row r="558" spans="1:4">
      <c r="A558" s="3" t="s">
        <v>695</v>
      </c>
    </row>
    <row r="559" spans="1:4">
      <c r="A559" s="4" t="s">
        <v>647</v>
      </c>
      <c r="B559" s="5" t="n">
        <v>0</v>
      </c>
      <c r="C559" s="5" t="n">
        <v>0</v>
      </c>
    </row>
    <row r="560" spans="1:4">
      <c r="A560" s="4" t="s">
        <v>831</v>
      </c>
    </row>
    <row r="561" spans="1:4">
      <c r="A561" s="3" t="s">
        <v>695</v>
      </c>
    </row>
    <row r="562" spans="1:4">
      <c r="A562" s="4" t="s">
        <v>647</v>
      </c>
      <c r="B562" s="5" t="n">
        <v>0</v>
      </c>
      <c r="C562" s="5" t="n">
        <v>0</v>
      </c>
    </row>
    <row r="563" spans="1:4">
      <c r="A563" s="4" t="s">
        <v>832</v>
      </c>
    </row>
    <row r="564" spans="1:4">
      <c r="A564" s="3" t="s">
        <v>695</v>
      </c>
    </row>
    <row r="565" spans="1:4">
      <c r="A565" s="4" t="s">
        <v>647</v>
      </c>
      <c r="B565" s="5" t="n">
        <v>0</v>
      </c>
      <c r="C565" s="5" t="n">
        <v>0</v>
      </c>
    </row>
    <row r="566" spans="1:4">
      <c r="A566" s="4" t="s">
        <v>833</v>
      </c>
    </row>
    <row r="567" spans="1:4">
      <c r="A567" s="3" t="s">
        <v>695</v>
      </c>
    </row>
    <row r="568" spans="1:4">
      <c r="A568" s="4" t="s">
        <v>647</v>
      </c>
      <c r="B568" s="5" t="n">
        <v>0</v>
      </c>
      <c r="C568" s="5" t="n">
        <v>0</v>
      </c>
    </row>
    <row r="569" spans="1:4">
      <c r="A569" s="4" t="s">
        <v>834</v>
      </c>
    </row>
    <row r="570" spans="1:4">
      <c r="A570" s="3" t="s">
        <v>695</v>
      </c>
    </row>
    <row r="571" spans="1:4">
      <c r="A571" s="4" t="s">
        <v>647</v>
      </c>
      <c r="B571" s="5" t="n">
        <v>0</v>
      </c>
      <c r="C571" s="5" t="n">
        <v>0</v>
      </c>
    </row>
    <row r="572" spans="1:4">
      <c r="A572" s="4" t="s">
        <v>835</v>
      </c>
    </row>
    <row r="573" spans="1:4">
      <c r="A573" s="3" t="s">
        <v>695</v>
      </c>
    </row>
    <row r="574" spans="1:4">
      <c r="A574" s="4" t="s">
        <v>647</v>
      </c>
      <c r="B574" s="5" t="n">
        <v>0</v>
      </c>
      <c r="C574" s="5" t="n">
        <v>0</v>
      </c>
    </row>
    <row r="575" spans="1:4">
      <c r="A575" s="4" t="s">
        <v>836</v>
      </c>
    </row>
    <row r="576" spans="1:4">
      <c r="A576" s="3" t="s">
        <v>695</v>
      </c>
    </row>
    <row r="577" spans="1:4">
      <c r="A577" s="4" t="s">
        <v>647</v>
      </c>
      <c r="B577" s="5" t="n">
        <v>0</v>
      </c>
      <c r="C577" s="5" t="n">
        <v>85</v>
      </c>
    </row>
    <row r="578" spans="1:4">
      <c r="A578" s="4" t="s">
        <v>837</v>
      </c>
    </row>
    <row r="579" spans="1:4">
      <c r="A579" s="3" t="s">
        <v>695</v>
      </c>
    </row>
    <row r="580" spans="1:4">
      <c r="A580" s="4" t="s">
        <v>647</v>
      </c>
      <c r="B580" s="5" t="n">
        <v>0</v>
      </c>
      <c r="C580" s="5" t="n">
        <v>85</v>
      </c>
    </row>
    <row r="581" spans="1:4">
      <c r="A581" s="4" t="s">
        <v>838</v>
      </c>
    </row>
    <row r="582" spans="1:4">
      <c r="A582" s="3" t="s">
        <v>695</v>
      </c>
    </row>
    <row r="583" spans="1:4">
      <c r="A583" s="4" t="s">
        <v>647</v>
      </c>
      <c r="B583" s="5" t="n">
        <v>0</v>
      </c>
    </row>
    <row r="584" spans="1:4">
      <c r="A584" s="4" t="s">
        <v>839</v>
      </c>
    </row>
    <row r="585" spans="1:4">
      <c r="A585" s="3" t="s">
        <v>695</v>
      </c>
    </row>
    <row r="586" spans="1:4">
      <c r="A586" s="4" t="s">
        <v>647</v>
      </c>
      <c r="B586" s="5" t="n">
        <v>0</v>
      </c>
      <c r="C586" s="5" t="n">
        <v>0</v>
      </c>
    </row>
    <row r="587" spans="1:4">
      <c r="A587" s="4" t="s">
        <v>840</v>
      </c>
    </row>
    <row r="588" spans="1:4">
      <c r="A588" s="3" t="s">
        <v>695</v>
      </c>
    </row>
    <row r="589" spans="1:4">
      <c r="A589" s="4" t="s">
        <v>647</v>
      </c>
      <c r="B589" s="5" t="n">
        <v>0</v>
      </c>
      <c r="C589" s="5" t="n">
        <v>0</v>
      </c>
    </row>
    <row r="590" spans="1:4">
      <c r="A590" s="4" t="s">
        <v>841</v>
      </c>
    </row>
    <row r="591" spans="1:4">
      <c r="A591" s="3" t="s">
        <v>695</v>
      </c>
    </row>
    <row r="592" spans="1:4">
      <c r="A592" s="4" t="s">
        <v>647</v>
      </c>
      <c r="B592" s="5" t="n">
        <v>0</v>
      </c>
      <c r="C592" s="5" t="n">
        <v>0</v>
      </c>
    </row>
    <row r="593" spans="1:4">
      <c r="A593" s="4" t="s">
        <v>842</v>
      </c>
    </row>
    <row r="594" spans="1:4">
      <c r="A594" s="3" t="s">
        <v>695</v>
      </c>
    </row>
    <row r="595" spans="1:4">
      <c r="A595" s="4" t="s">
        <v>647</v>
      </c>
      <c r="B595" s="5" t="n">
        <v>0</v>
      </c>
      <c r="C595" s="5" t="n">
        <v>0</v>
      </c>
    </row>
    <row r="596" spans="1:4">
      <c r="A596" s="4" t="s">
        <v>843</v>
      </c>
    </row>
    <row r="597" spans="1:4">
      <c r="A597" s="3" t="s">
        <v>695</v>
      </c>
    </row>
    <row r="598" spans="1:4">
      <c r="A598" s="4" t="s">
        <v>647</v>
      </c>
      <c r="B598" s="5" t="n">
        <v>0</v>
      </c>
      <c r="C598" s="5" t="n">
        <v>0</v>
      </c>
    </row>
    <row r="599" spans="1:4">
      <c r="A599" s="4" t="s">
        <v>844</v>
      </c>
    </row>
    <row r="600" spans="1:4">
      <c r="A600" s="3" t="s">
        <v>695</v>
      </c>
    </row>
    <row r="601" spans="1:4">
      <c r="A601" s="4" t="s">
        <v>647</v>
      </c>
      <c r="B601" s="5" t="n">
        <v>0</v>
      </c>
      <c r="C601" s="5" t="n">
        <v>0</v>
      </c>
    </row>
    <row r="602" spans="1:4">
      <c r="A602" s="4" t="s">
        <v>845</v>
      </c>
    </row>
    <row r="603" spans="1:4">
      <c r="A603" s="3" t="s">
        <v>695</v>
      </c>
    </row>
    <row r="604" spans="1:4">
      <c r="A604" s="4" t="s">
        <v>647</v>
      </c>
      <c r="B604" s="5" t="n">
        <v>0</v>
      </c>
      <c r="C604" s="5" t="n">
        <v>0</v>
      </c>
    </row>
    <row r="605" spans="1:4">
      <c r="A605" s="4" t="s">
        <v>846</v>
      </c>
    </row>
    <row r="606" spans="1:4">
      <c r="A606" s="3" t="s">
        <v>695</v>
      </c>
    </row>
    <row r="607" spans="1:4">
      <c r="A607" s="4" t="s">
        <v>647</v>
      </c>
      <c r="B607" s="5" t="n">
        <v>0</v>
      </c>
      <c r="C607" s="5" t="n">
        <v>0</v>
      </c>
    </row>
    <row r="608" spans="1:4">
      <c r="A608" s="4" t="s">
        <v>847</v>
      </c>
    </row>
    <row r="609" spans="1:4">
      <c r="A609" s="3" t="s">
        <v>695</v>
      </c>
    </row>
    <row r="610" spans="1:4">
      <c r="A610" s="4" t="s">
        <v>647</v>
      </c>
      <c r="B610" s="5" t="n">
        <v>0</v>
      </c>
      <c r="C610" s="5" t="n">
        <v>0</v>
      </c>
    </row>
    <row r="611" spans="1:4">
      <c r="A611" s="4" t="s">
        <v>848</v>
      </c>
    </row>
    <row r="612" spans="1:4">
      <c r="A612" s="3" t="s">
        <v>695</v>
      </c>
    </row>
    <row r="613" spans="1:4">
      <c r="A613" s="4" t="s">
        <v>647</v>
      </c>
      <c r="B613" s="5" t="n">
        <v>0</v>
      </c>
      <c r="C613" s="5" t="n">
        <v>0</v>
      </c>
    </row>
    <row r="614" spans="1:4">
      <c r="A614" s="4" t="s">
        <v>849</v>
      </c>
    </row>
    <row r="615" spans="1:4">
      <c r="A615" s="3" t="s">
        <v>695</v>
      </c>
    </row>
    <row r="616" spans="1:4">
      <c r="A616" s="4" t="s">
        <v>647</v>
      </c>
      <c r="B616" s="5" t="n">
        <v>0</v>
      </c>
      <c r="C616" s="5" t="n">
        <v>0</v>
      </c>
    </row>
    <row r="617" spans="1:4">
      <c r="A617" s="4" t="s">
        <v>850</v>
      </c>
    </row>
    <row r="618" spans="1:4">
      <c r="A618" s="3" t="s">
        <v>695</v>
      </c>
    </row>
    <row r="619" spans="1:4">
      <c r="A619" s="4" t="s">
        <v>647</v>
      </c>
      <c r="B619" s="5" t="n">
        <v>0</v>
      </c>
      <c r="C619" s="5" t="n">
        <v>0</v>
      </c>
    </row>
    <row r="620" spans="1:4">
      <c r="A620" s="4" t="s">
        <v>851</v>
      </c>
    </row>
    <row r="621" spans="1:4">
      <c r="A621" s="3" t="s">
        <v>695</v>
      </c>
    </row>
    <row r="622" spans="1:4">
      <c r="A622" s="4" t="s">
        <v>647</v>
      </c>
      <c r="B622" s="5" t="n">
        <v>0</v>
      </c>
      <c r="C622" s="5" t="n">
        <v>0</v>
      </c>
    </row>
    <row r="623" spans="1:4">
      <c r="A623" s="4" t="s">
        <v>852</v>
      </c>
    </row>
    <row r="624" spans="1:4">
      <c r="A624" s="3" t="s">
        <v>695</v>
      </c>
    </row>
    <row r="625" spans="1:4">
      <c r="A625" s="4" t="s">
        <v>647</v>
      </c>
      <c r="B625" s="5" t="n">
        <v>0</v>
      </c>
      <c r="C625" s="5" t="n">
        <v>0</v>
      </c>
    </row>
    <row r="626" spans="1:4">
      <c r="A626" s="4" t="s">
        <v>853</v>
      </c>
    </row>
    <row r="627" spans="1:4">
      <c r="A627" s="3" t="s">
        <v>695</v>
      </c>
    </row>
    <row r="628" spans="1:4">
      <c r="A628" s="4" t="s">
        <v>647</v>
      </c>
      <c r="B628" s="5" t="n">
        <v>0</v>
      </c>
      <c r="C628" s="5" t="n">
        <v>0</v>
      </c>
    </row>
    <row r="629" spans="1:4">
      <c r="A629" s="4" t="s">
        <v>854</v>
      </c>
    </row>
    <row r="630" spans="1:4">
      <c r="A630" s="3" t="s">
        <v>695</v>
      </c>
    </row>
    <row r="631" spans="1:4">
      <c r="A631" s="4" t="s">
        <v>647</v>
      </c>
      <c r="B631" s="5" t="n">
        <v>0</v>
      </c>
      <c r="C631" s="5" t="n">
        <v>0</v>
      </c>
    </row>
    <row r="632" spans="1:4">
      <c r="A632" s="4" t="s">
        <v>855</v>
      </c>
    </row>
    <row r="633" spans="1:4">
      <c r="A633" s="3" t="s">
        <v>695</v>
      </c>
    </row>
    <row r="634" spans="1:4">
      <c r="A634" s="4" t="s">
        <v>647</v>
      </c>
      <c r="B634" s="5" t="n">
        <v>0</v>
      </c>
      <c r="C634" s="5" t="n">
        <v>0</v>
      </c>
    </row>
    <row r="635" spans="1:4">
      <c r="A635" s="4" t="s">
        <v>856</v>
      </c>
    </row>
    <row r="636" spans="1:4">
      <c r="A636" s="3" t="s">
        <v>695</v>
      </c>
    </row>
    <row r="637" spans="1:4">
      <c r="A637" s="4" t="s">
        <v>647</v>
      </c>
      <c r="B637" s="6" t="n">
        <v>0</v>
      </c>
      <c r="C63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57</v>
      </c>
      <c r="B1" s="2" t="s">
        <v>1</v>
      </c>
    </row>
    <row r="2" spans="1:6">
      <c r="B2" s="2" t="s">
        <v>2</v>
      </c>
      <c r="C2" s="2" t="s">
        <v>30</v>
      </c>
      <c r="D2" s="2" t="s">
        <v>2</v>
      </c>
      <c r="E2" s="2" t="s">
        <v>30</v>
      </c>
      <c r="F2" s="2" t="s">
        <v>547</v>
      </c>
    </row>
    <row r="3" spans="1:6">
      <c r="A3" s="3" t="s">
        <v>858</v>
      </c>
    </row>
    <row r="4" spans="1:6">
      <c r="A4" s="4" t="s">
        <v>859</v>
      </c>
      <c r="B4" s="6" t="n">
        <v>596</v>
      </c>
      <c r="C4" s="6" t="n">
        <v>221</v>
      </c>
      <c r="D4" s="6" t="n">
        <v>596</v>
      </c>
      <c r="E4" s="6" t="n">
        <v>221</v>
      </c>
      <c r="F4" s="6" t="n">
        <v>232</v>
      </c>
    </row>
    <row r="5" spans="1:6">
      <c r="A5" s="4" t="s">
        <v>860</v>
      </c>
      <c r="B5" s="5" t="n">
        <v>2</v>
      </c>
      <c r="C5" s="5" t="n">
        <v>1</v>
      </c>
    </row>
    <row r="6" spans="1:6">
      <c r="A6" s="4" t="s">
        <v>861</v>
      </c>
      <c r="B6" s="5" t="n">
        <v>-13</v>
      </c>
      <c r="C6" s="5" t="n">
        <v>-12</v>
      </c>
    </row>
    <row r="7" spans="1:6">
      <c r="A7" s="4" t="s">
        <v>862</v>
      </c>
      <c r="B7" s="5" t="n">
        <v>386</v>
      </c>
      <c r="C7" s="5" t="n">
        <v>0</v>
      </c>
    </row>
    <row r="8" spans="1:6">
      <c r="A8" s="4" t="s">
        <v>863</v>
      </c>
      <c r="B8" s="6" t="n">
        <v>596</v>
      </c>
      <c r="C8" s="6" t="n">
        <v>221</v>
      </c>
    </row>
    <row r="9" spans="1:6">
      <c r="A9" s="4" t="s">
        <v>864</v>
      </c>
      <c r="D9" s="6" t="n">
        <v>18</v>
      </c>
      <c r="E9" s="6" t="n">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0</v>
      </c>
    </row>
    <row r="3" spans="1:3">
      <c r="A3" s="3" t="s">
        <v>866</v>
      </c>
    </row>
    <row r="4" spans="1:3">
      <c r="A4" s="4" t="s">
        <v>867</v>
      </c>
      <c r="B4" s="6" t="n">
        <v>6068</v>
      </c>
      <c r="C4" s="6" t="n">
        <v>6496</v>
      </c>
    </row>
    <row r="5" spans="1:3">
      <c r="A5" s="4" t="s">
        <v>868</v>
      </c>
      <c r="B5" s="5" t="n">
        <v>-631</v>
      </c>
      <c r="C5" s="5" t="n">
        <v>-718</v>
      </c>
    </row>
    <row r="6" spans="1:3">
      <c r="A6" s="4" t="s">
        <v>869</v>
      </c>
      <c r="B6" s="5" t="n">
        <v>186</v>
      </c>
      <c r="C6" s="5" t="n">
        <v>215</v>
      </c>
    </row>
    <row r="7" spans="1:3">
      <c r="A7" s="4" t="s">
        <v>870</v>
      </c>
      <c r="B7" s="5" t="n">
        <v>319</v>
      </c>
      <c r="C7" s="5" t="n">
        <v>75</v>
      </c>
    </row>
    <row r="8" spans="1:3">
      <c r="A8" s="4" t="s">
        <v>871</v>
      </c>
      <c r="B8" s="5" t="n">
        <v>0</v>
      </c>
      <c r="C8" s="5" t="n">
        <v>0</v>
      </c>
    </row>
    <row r="9" spans="1:3">
      <c r="A9" s="4" t="s">
        <v>872</v>
      </c>
      <c r="B9" s="5" t="n">
        <v>5942</v>
      </c>
      <c r="C9" s="5" t="n">
        <v>6068</v>
      </c>
    </row>
    <row r="10" spans="1:3">
      <c r="A10" s="3" t="s">
        <v>873</v>
      </c>
    </row>
    <row r="11" spans="1:3">
      <c r="A11" s="4" t="s">
        <v>874</v>
      </c>
      <c r="B11" s="5" t="n">
        <v>301</v>
      </c>
      <c r="C11" s="5" t="n">
        <v>628</v>
      </c>
    </row>
    <row r="12" spans="1:3">
      <c r="A12" s="4" t="s">
        <v>875</v>
      </c>
      <c r="B12" s="5" t="n">
        <v>5641</v>
      </c>
      <c r="C12" s="5" t="n">
        <v>5440</v>
      </c>
    </row>
    <row r="13" spans="1:3">
      <c r="A13" s="3" t="s">
        <v>876</v>
      </c>
    </row>
    <row r="14" spans="1:3">
      <c r="A14" s="4" t="s">
        <v>877</v>
      </c>
      <c r="B14" s="5" t="n">
        <v>732995</v>
      </c>
      <c r="C14" s="5" t="n">
        <v>574439</v>
      </c>
    </row>
    <row r="15" spans="1:3">
      <c r="A15" s="4" t="s">
        <v>878</v>
      </c>
      <c r="B15" s="5" t="n">
        <v>7510</v>
      </c>
      <c r="C15" s="5" t="n">
        <v>5397</v>
      </c>
    </row>
    <row r="16" spans="1:3">
      <c r="A16" s="4" t="s">
        <v>879</v>
      </c>
      <c r="B16" s="5" t="n">
        <v>725485</v>
      </c>
      <c r="C16" s="5" t="n">
        <v>569042</v>
      </c>
    </row>
    <row r="17" spans="1:3">
      <c r="A17" s="4" t="s">
        <v>650</v>
      </c>
    </row>
    <row r="18" spans="1:3">
      <c r="A18" s="3" t="s">
        <v>866</v>
      </c>
    </row>
    <row r="19" spans="1:3">
      <c r="A19" s="4" t="s">
        <v>867</v>
      </c>
      <c r="B19" s="5" t="n">
        <v>2039</v>
      </c>
      <c r="C19" s="5" t="n">
        <v>2364</v>
      </c>
    </row>
    <row r="20" spans="1:3">
      <c r="A20" s="4" t="s">
        <v>868</v>
      </c>
      <c r="B20" s="5" t="n">
        <v>-233</v>
      </c>
      <c r="C20" s="5" t="n">
        <v>-140</v>
      </c>
    </row>
    <row r="21" spans="1:3">
      <c r="A21" s="4" t="s">
        <v>869</v>
      </c>
      <c r="B21" s="5" t="n">
        <v>14</v>
      </c>
      <c r="C21" s="5" t="n">
        <v>11</v>
      </c>
    </row>
    <row r="22" spans="1:3">
      <c r="A22" s="4" t="s">
        <v>870</v>
      </c>
      <c r="B22" s="5" t="n">
        <v>81</v>
      </c>
      <c r="C22" s="5" t="n">
        <v>30</v>
      </c>
    </row>
    <row r="23" spans="1:3">
      <c r="A23" s="4" t="s">
        <v>871</v>
      </c>
      <c r="B23" s="5" t="n">
        <v>-443</v>
      </c>
      <c r="C23" s="5" t="n">
        <v>-226</v>
      </c>
    </row>
    <row r="24" spans="1:3">
      <c r="A24" s="4" t="s">
        <v>872</v>
      </c>
      <c r="B24" s="5" t="n">
        <v>1458</v>
      </c>
      <c r="C24" s="5" t="n">
        <v>2039</v>
      </c>
    </row>
    <row r="25" spans="1:3">
      <c r="A25" s="3" t="s">
        <v>873</v>
      </c>
    </row>
    <row r="26" spans="1:3">
      <c r="A26" s="4" t="s">
        <v>874</v>
      </c>
      <c r="B26" s="5" t="n">
        <v>214</v>
      </c>
      <c r="C26" s="5" t="n">
        <v>503</v>
      </c>
    </row>
    <row r="27" spans="1:3">
      <c r="A27" s="4" t="s">
        <v>875</v>
      </c>
      <c r="B27" s="5" t="n">
        <v>1244</v>
      </c>
      <c r="C27" s="5" t="n">
        <v>1536</v>
      </c>
    </row>
    <row r="28" spans="1:3">
      <c r="A28" s="3" t="s">
        <v>876</v>
      </c>
    </row>
    <row r="29" spans="1:3">
      <c r="A29" s="4" t="s">
        <v>877</v>
      </c>
      <c r="B29" s="5" t="n">
        <v>247634</v>
      </c>
      <c r="C29" s="5" t="n">
        <v>187432</v>
      </c>
    </row>
    <row r="30" spans="1:3">
      <c r="A30" s="4" t="s">
        <v>878</v>
      </c>
      <c r="B30" s="5" t="n">
        <v>4021</v>
      </c>
      <c r="C30" s="5" t="n">
        <v>4640</v>
      </c>
    </row>
    <row r="31" spans="1:3">
      <c r="A31" s="4" t="s">
        <v>879</v>
      </c>
      <c r="B31" s="5" t="n">
        <v>243613</v>
      </c>
      <c r="C31" s="5" t="n">
        <v>182792</v>
      </c>
    </row>
    <row r="32" spans="1:3">
      <c r="A32" s="4" t="s">
        <v>653</v>
      </c>
    </row>
    <row r="33" spans="1:3">
      <c r="A33" s="3" t="s">
        <v>866</v>
      </c>
    </row>
    <row r="34" spans="1:3">
      <c r="A34" s="4" t="s">
        <v>867</v>
      </c>
      <c r="B34" s="5" t="n">
        <v>1883</v>
      </c>
      <c r="C34" s="5" t="n">
        <v>989</v>
      </c>
    </row>
    <row r="35" spans="1:3">
      <c r="A35" s="4" t="s">
        <v>868</v>
      </c>
      <c r="B35" s="5" t="n">
        <v>0</v>
      </c>
      <c r="C35" s="5" t="n">
        <v>0</v>
      </c>
    </row>
    <row r="36" spans="1:3">
      <c r="A36" s="4" t="s">
        <v>869</v>
      </c>
      <c r="B36" s="5" t="n">
        <v>0</v>
      </c>
      <c r="C36" s="5" t="n">
        <v>0</v>
      </c>
    </row>
    <row r="37" spans="1:3">
      <c r="A37" s="4" t="s">
        <v>870</v>
      </c>
      <c r="B37" s="5" t="n">
        <v>130</v>
      </c>
      <c r="C37" s="5" t="n">
        <v>10</v>
      </c>
    </row>
    <row r="38" spans="1:3">
      <c r="A38" s="4" t="s">
        <v>871</v>
      </c>
      <c r="B38" s="5" t="n">
        <v>510</v>
      </c>
      <c r="C38" s="5" t="n">
        <v>884</v>
      </c>
    </row>
    <row r="39" spans="1:3">
      <c r="A39" s="4" t="s">
        <v>872</v>
      </c>
      <c r="B39" s="5" t="n">
        <v>2523</v>
      </c>
      <c r="C39" s="5" t="n">
        <v>1883</v>
      </c>
    </row>
    <row r="40" spans="1:3">
      <c r="A40" s="3" t="s">
        <v>873</v>
      </c>
    </row>
    <row r="41" spans="1:3">
      <c r="A41" s="4" t="s">
        <v>874</v>
      </c>
      <c r="B41" s="5" t="n">
        <v>0</v>
      </c>
      <c r="C41" s="5" t="n">
        <v>0</v>
      </c>
    </row>
    <row r="42" spans="1:3">
      <c r="A42" s="4" t="s">
        <v>875</v>
      </c>
      <c r="B42" s="5" t="n">
        <v>2523</v>
      </c>
      <c r="C42" s="5" t="n">
        <v>1883</v>
      </c>
    </row>
    <row r="43" spans="1:3">
      <c r="A43" s="3" t="s">
        <v>876</v>
      </c>
    </row>
    <row r="44" spans="1:3">
      <c r="A44" s="4" t="s">
        <v>877</v>
      </c>
      <c r="B44" s="5" t="n">
        <v>273900</v>
      </c>
      <c r="C44" s="5" t="n">
        <v>151129</v>
      </c>
    </row>
    <row r="45" spans="1:3">
      <c r="A45" s="4" t="s">
        <v>878</v>
      </c>
      <c r="B45" s="5" t="n">
        <v>996</v>
      </c>
      <c r="C45" s="5" t="n">
        <v>0</v>
      </c>
    </row>
    <row r="46" spans="1:3">
      <c r="A46" s="4" t="s">
        <v>879</v>
      </c>
      <c r="B46" s="5" t="n">
        <v>272904</v>
      </c>
      <c r="C46" s="5" t="n">
        <v>151129</v>
      </c>
    </row>
    <row r="47" spans="1:3">
      <c r="A47" s="4" t="s">
        <v>658</v>
      </c>
    </row>
    <row r="48" spans="1:3">
      <c r="A48" s="3" t="s">
        <v>866</v>
      </c>
    </row>
    <row r="49" spans="1:3">
      <c r="A49" s="4" t="s">
        <v>867</v>
      </c>
      <c r="B49" s="5" t="n">
        <v>1466</v>
      </c>
      <c r="C49" s="5" t="n">
        <v>1620</v>
      </c>
    </row>
    <row r="50" spans="1:3">
      <c r="A50" s="4" t="s">
        <v>868</v>
      </c>
      <c r="B50" s="5" t="n">
        <v>-389</v>
      </c>
      <c r="C50" s="5" t="n">
        <v>-460</v>
      </c>
    </row>
    <row r="51" spans="1:3">
      <c r="A51" s="4" t="s">
        <v>869</v>
      </c>
      <c r="B51" s="5" t="n">
        <v>171</v>
      </c>
      <c r="C51" s="5" t="n">
        <v>204</v>
      </c>
    </row>
    <row r="52" spans="1:3">
      <c r="A52" s="4" t="s">
        <v>870</v>
      </c>
      <c r="B52" s="5" t="n">
        <v>59</v>
      </c>
      <c r="C52" s="5" t="n">
        <v>35</v>
      </c>
    </row>
    <row r="53" spans="1:3">
      <c r="A53" s="4" t="s">
        <v>871</v>
      </c>
      <c r="B53" s="5" t="n">
        <v>-371</v>
      </c>
      <c r="C53" s="5" t="n">
        <v>67</v>
      </c>
    </row>
    <row r="54" spans="1:3">
      <c r="A54" s="4" t="s">
        <v>872</v>
      </c>
      <c r="B54" s="5" t="n">
        <v>936</v>
      </c>
      <c r="C54" s="5" t="n">
        <v>1466</v>
      </c>
    </row>
    <row r="55" spans="1:3">
      <c r="A55" s="3" t="s">
        <v>873</v>
      </c>
    </row>
    <row r="56" spans="1:3">
      <c r="A56" s="4" t="s">
        <v>874</v>
      </c>
      <c r="B56" s="5" t="n">
        <v>64</v>
      </c>
      <c r="C56" s="5" t="n">
        <v>85</v>
      </c>
    </row>
    <row r="57" spans="1:3">
      <c r="A57" s="4" t="s">
        <v>875</v>
      </c>
      <c r="B57" s="5" t="n">
        <v>872</v>
      </c>
      <c r="C57" s="5" t="n">
        <v>1381</v>
      </c>
    </row>
    <row r="58" spans="1:3">
      <c r="A58" s="3" t="s">
        <v>876</v>
      </c>
    </row>
    <row r="59" spans="1:3">
      <c r="A59" s="4" t="s">
        <v>877</v>
      </c>
      <c r="B59" s="5" t="n">
        <v>132337</v>
      </c>
      <c r="C59" s="5" t="n">
        <v>190230</v>
      </c>
    </row>
    <row r="60" spans="1:3">
      <c r="A60" s="4" t="s">
        <v>878</v>
      </c>
      <c r="B60" s="5" t="n">
        <v>702</v>
      </c>
      <c r="C60" s="5" t="n">
        <v>578</v>
      </c>
    </row>
    <row r="61" spans="1:3">
      <c r="A61" s="4" t="s">
        <v>879</v>
      </c>
      <c r="B61" s="5" t="n">
        <v>131635</v>
      </c>
      <c r="C61" s="5" t="n">
        <v>189652</v>
      </c>
    </row>
    <row r="62" spans="1:3">
      <c r="A62" s="4" t="s">
        <v>662</v>
      </c>
    </row>
    <row r="63" spans="1:3">
      <c r="A63" s="3" t="s">
        <v>866</v>
      </c>
    </row>
    <row r="64" spans="1:3">
      <c r="A64" s="4" t="s">
        <v>867</v>
      </c>
      <c r="B64" s="5" t="n">
        <v>652</v>
      </c>
      <c r="C64" s="5" t="n">
        <v>1271</v>
      </c>
    </row>
    <row r="65" spans="1:3">
      <c r="A65" s="4" t="s">
        <v>868</v>
      </c>
      <c r="B65" s="5" t="n">
        <v>-9</v>
      </c>
      <c r="C65" s="5" t="n">
        <v>-118</v>
      </c>
    </row>
    <row r="66" spans="1:3">
      <c r="A66" s="4" t="s">
        <v>869</v>
      </c>
      <c r="B66" s="5" t="n">
        <v>1</v>
      </c>
      <c r="C66" s="5" t="n">
        <v>0</v>
      </c>
    </row>
    <row r="67" spans="1:3">
      <c r="A67" s="4" t="s">
        <v>870</v>
      </c>
      <c r="B67" s="5" t="n">
        <v>41</v>
      </c>
      <c r="C67" s="5" t="n">
        <v>0</v>
      </c>
    </row>
    <row r="68" spans="1:3">
      <c r="A68" s="4" t="s">
        <v>871</v>
      </c>
      <c r="B68" s="5" t="n">
        <v>212</v>
      </c>
      <c r="C68" s="5" t="n">
        <v>-501</v>
      </c>
    </row>
    <row r="69" spans="1:3">
      <c r="A69" s="4" t="s">
        <v>872</v>
      </c>
      <c r="B69" s="5" t="n">
        <v>897</v>
      </c>
      <c r="C69" s="5" t="n">
        <v>652</v>
      </c>
    </row>
    <row r="70" spans="1:3">
      <c r="A70" s="3" t="s">
        <v>873</v>
      </c>
    </row>
    <row r="71" spans="1:3">
      <c r="A71" s="4" t="s">
        <v>874</v>
      </c>
      <c r="B71" s="5" t="n">
        <v>23</v>
      </c>
      <c r="C71" s="5" t="n">
        <v>40</v>
      </c>
    </row>
    <row r="72" spans="1:3">
      <c r="A72" s="4" t="s">
        <v>875</v>
      </c>
      <c r="B72" s="5" t="n">
        <v>874</v>
      </c>
      <c r="C72" s="5" t="n">
        <v>612</v>
      </c>
    </row>
    <row r="73" spans="1:3">
      <c r="A73" s="3" t="s">
        <v>876</v>
      </c>
    </row>
    <row r="74" spans="1:3">
      <c r="A74" s="4" t="s">
        <v>877</v>
      </c>
      <c r="B74" s="5" t="n">
        <v>79124</v>
      </c>
      <c r="C74" s="5" t="n">
        <v>45648</v>
      </c>
    </row>
    <row r="75" spans="1:3">
      <c r="A75" s="4" t="s">
        <v>878</v>
      </c>
      <c r="B75" s="5" t="n">
        <v>1791</v>
      </c>
      <c r="C75" s="5" t="n">
        <v>179</v>
      </c>
    </row>
    <row r="76" spans="1:3">
      <c r="A76" s="4" t="s">
        <v>879</v>
      </c>
      <c r="B76" s="5" t="n">
        <v>77333</v>
      </c>
      <c r="C76" s="5" t="n">
        <v>45469</v>
      </c>
    </row>
    <row r="77" spans="1:3">
      <c r="A77" s="4" t="s">
        <v>880</v>
      </c>
    </row>
    <row r="78" spans="1:3">
      <c r="A78" s="3" t="s">
        <v>866</v>
      </c>
    </row>
    <row r="79" spans="1:3">
      <c r="A79" s="4" t="s">
        <v>867</v>
      </c>
      <c r="B79" s="5" t="n">
        <v>28</v>
      </c>
      <c r="C79" s="5" t="n">
        <v>252</v>
      </c>
    </row>
    <row r="80" spans="1:3">
      <c r="A80" s="4" t="s">
        <v>868</v>
      </c>
      <c r="B80" s="5" t="n">
        <v>0</v>
      </c>
      <c r="C80" s="5" t="n">
        <v>0</v>
      </c>
    </row>
    <row r="81" spans="1:3">
      <c r="A81" s="4" t="s">
        <v>869</v>
      </c>
      <c r="B81" s="5" t="n">
        <v>0</v>
      </c>
      <c r="C81" s="5" t="n">
        <v>0</v>
      </c>
    </row>
    <row r="82" spans="1:3">
      <c r="A82" s="4" t="s">
        <v>870</v>
      </c>
      <c r="B82" s="5" t="n">
        <v>8</v>
      </c>
      <c r="C82" s="5" t="n">
        <v>0</v>
      </c>
    </row>
    <row r="83" spans="1:3">
      <c r="A83" s="4" t="s">
        <v>871</v>
      </c>
      <c r="B83" s="5" t="n">
        <v>92</v>
      </c>
      <c r="C83" s="5" t="n">
        <v>-224</v>
      </c>
    </row>
    <row r="84" spans="1:3">
      <c r="A84" s="4" t="s">
        <v>872</v>
      </c>
      <c r="B84" s="5" t="n">
        <v>128</v>
      </c>
      <c r="C84" s="5" t="n">
        <v>28</v>
      </c>
    </row>
    <row r="85" spans="1:3">
      <c r="A85" s="3" t="s">
        <v>873</v>
      </c>
    </row>
    <row r="86" spans="1:3">
      <c r="A86" s="4" t="s">
        <v>874</v>
      </c>
      <c r="B86" s="5" t="n">
        <v>0</v>
      </c>
      <c r="C86" s="5" t="n">
        <v>0</v>
      </c>
    </row>
    <row r="87" spans="1:3">
      <c r="A87" s="4" t="s">
        <v>875</v>
      </c>
      <c r="B87" s="5" t="n">
        <v>128</v>
      </c>
      <c r="C87" s="5" t="n">
        <v>28</v>
      </c>
    </row>
    <row r="88" spans="1:3">
      <c r="A88" s="3" t="s">
        <v>876</v>
      </c>
    </row>
    <row r="89" spans="1:3">
      <c r="A89" s="4" t="s">
        <v>877</v>
      </c>
      <c r="B89" s="5" t="n">
        <v>0</v>
      </c>
      <c r="C89" s="5" t="n">
        <v>0</v>
      </c>
    </row>
    <row r="90" spans="1:3">
      <c r="A90" s="4" t="s">
        <v>878</v>
      </c>
      <c r="B90" s="5" t="n">
        <v>0</v>
      </c>
      <c r="C90" s="5" t="n">
        <v>0</v>
      </c>
    </row>
    <row r="91" spans="1:3">
      <c r="A91" s="4" t="s">
        <v>879</v>
      </c>
      <c r="B91" s="5" t="n">
        <v>0</v>
      </c>
      <c r="C91" s="5" t="n">
        <v>0</v>
      </c>
    </row>
    <row r="92" spans="1:3">
      <c r="A92" s="4" t="s">
        <v>665</v>
      </c>
    </row>
    <row r="93" spans="1:3">
      <c r="A93" s="3" t="s">
        <v>866</v>
      </c>
    </row>
    <row r="94" spans="1:3">
      <c r="A94" s="4" t="s">
        <v>867</v>
      </c>
      <c r="B94" s="5" t="n">
        <v>6068</v>
      </c>
    </row>
    <row r="95" spans="1:3">
      <c r="A95" s="4" t="s">
        <v>872</v>
      </c>
      <c r="B95" s="5" t="n">
        <v>5942</v>
      </c>
      <c r="C95" s="5" t="n">
        <v>6068</v>
      </c>
    </row>
    <row r="96" spans="1:3">
      <c r="A96" s="3" t="s">
        <v>876</v>
      </c>
    </row>
    <row r="97" spans="1:3">
      <c r="A97" s="4" t="s">
        <v>877</v>
      </c>
      <c r="B97" s="5" t="n">
        <v>468975</v>
      </c>
      <c r="C97" s="5" t="n">
        <v>470433</v>
      </c>
    </row>
    <row r="98" spans="1:3">
      <c r="A98" s="4" t="s">
        <v>666</v>
      </c>
    </row>
    <row r="99" spans="1:3">
      <c r="A99" s="3" t="s">
        <v>866</v>
      </c>
    </row>
    <row r="100" spans="1:3">
      <c r="A100" s="4" t="s">
        <v>867</v>
      </c>
      <c r="B100" s="5" t="n">
        <v>2039</v>
      </c>
    </row>
    <row r="101" spans="1:3">
      <c r="A101" s="4" t="s">
        <v>872</v>
      </c>
      <c r="B101" s="5" t="n">
        <v>1458</v>
      </c>
      <c r="C101" s="5" t="n">
        <v>2039</v>
      </c>
    </row>
    <row r="102" spans="1:3">
      <c r="A102" s="3" t="s">
        <v>876</v>
      </c>
    </row>
    <row r="103" spans="1:3">
      <c r="A103" s="4" t="s">
        <v>877</v>
      </c>
      <c r="B103" s="5" t="n">
        <v>150451</v>
      </c>
      <c r="C103" s="5" t="n">
        <v>160655</v>
      </c>
    </row>
    <row r="104" spans="1:3">
      <c r="A104" s="4" t="s">
        <v>669</v>
      </c>
    </row>
    <row r="105" spans="1:3">
      <c r="A105" s="3" t="s">
        <v>866</v>
      </c>
    </row>
    <row r="106" spans="1:3">
      <c r="A106" s="4" t="s">
        <v>867</v>
      </c>
      <c r="B106" s="5" t="n">
        <v>1883</v>
      </c>
    </row>
    <row r="107" spans="1:3">
      <c r="A107" s="4" t="s">
        <v>872</v>
      </c>
      <c r="B107" s="5" t="n">
        <v>2523</v>
      </c>
      <c r="C107" s="5" t="n">
        <v>1883</v>
      </c>
    </row>
    <row r="108" spans="1:3">
      <c r="A108" s="3" t="s">
        <v>876</v>
      </c>
    </row>
    <row r="109" spans="1:3">
      <c r="A109" s="4" t="s">
        <v>877</v>
      </c>
      <c r="B109" s="5" t="n">
        <v>144668</v>
      </c>
      <c r="C109" s="5" t="n">
        <v>92374</v>
      </c>
    </row>
    <row r="110" spans="1:3">
      <c r="A110" s="4" t="s">
        <v>674</v>
      </c>
    </row>
    <row r="111" spans="1:3">
      <c r="A111" s="3" t="s">
        <v>866</v>
      </c>
    </row>
    <row r="112" spans="1:3">
      <c r="A112" s="4" t="s">
        <v>867</v>
      </c>
      <c r="B112" s="5" t="n">
        <v>1466</v>
      </c>
    </row>
    <row r="113" spans="1:3">
      <c r="A113" s="4" t="s">
        <v>872</v>
      </c>
      <c r="B113" s="5" t="n">
        <v>936</v>
      </c>
      <c r="C113" s="5" t="n">
        <v>1466</v>
      </c>
    </row>
    <row r="114" spans="1:3">
      <c r="A114" s="3" t="s">
        <v>876</v>
      </c>
    </row>
    <row r="115" spans="1:3">
      <c r="A115" s="4" t="s">
        <v>877</v>
      </c>
      <c r="B115" s="5" t="n">
        <v>126165</v>
      </c>
      <c r="C115" s="5" t="n">
        <v>189441</v>
      </c>
    </row>
    <row r="116" spans="1:3">
      <c r="A116" s="4" t="s">
        <v>678</v>
      </c>
    </row>
    <row r="117" spans="1:3">
      <c r="A117" s="3" t="s">
        <v>866</v>
      </c>
    </row>
    <row r="118" spans="1:3">
      <c r="A118" s="4" t="s">
        <v>867</v>
      </c>
      <c r="B118" s="5" t="n">
        <v>652</v>
      </c>
    </row>
    <row r="119" spans="1:3">
      <c r="A119" s="4" t="s">
        <v>872</v>
      </c>
      <c r="B119" s="5" t="n">
        <v>897</v>
      </c>
      <c r="C119" s="5" t="n">
        <v>652</v>
      </c>
    </row>
    <row r="120" spans="1:3">
      <c r="A120" s="3" t="s">
        <v>876</v>
      </c>
    </row>
    <row r="121" spans="1:3">
      <c r="A121" s="4" t="s">
        <v>877</v>
      </c>
      <c r="B121" s="5" t="n">
        <v>47691</v>
      </c>
      <c r="C121" s="5" t="n">
        <v>27963</v>
      </c>
    </row>
    <row r="122" spans="1:3">
      <c r="A122" s="4" t="s">
        <v>881</v>
      </c>
    </row>
    <row r="123" spans="1:3">
      <c r="A123" s="3" t="s">
        <v>866</v>
      </c>
    </row>
    <row r="124" spans="1:3">
      <c r="A124" s="4" t="s">
        <v>867</v>
      </c>
      <c r="B124" s="5" t="n">
        <v>28</v>
      </c>
    </row>
    <row r="125" spans="1:3">
      <c r="A125" s="4" t="s">
        <v>872</v>
      </c>
      <c r="B125" s="5" t="n">
        <v>128</v>
      </c>
      <c r="C125" s="5" t="n">
        <v>28</v>
      </c>
    </row>
    <row r="126" spans="1:3">
      <c r="A126" s="3" t="s">
        <v>876</v>
      </c>
    </row>
    <row r="127" spans="1:3">
      <c r="A127" s="4" t="s">
        <v>877</v>
      </c>
      <c r="B127" s="5" t="n">
        <v>0</v>
      </c>
      <c r="C127" s="5" t="n">
        <v>0</v>
      </c>
    </row>
    <row r="128" spans="1:3">
      <c r="A128" s="4" t="s">
        <v>882</v>
      </c>
    </row>
    <row r="129" spans="1:3">
      <c r="A129" s="3" t="s">
        <v>866</v>
      </c>
    </row>
    <row r="130" spans="1:3">
      <c r="A130" s="4" t="s">
        <v>867</v>
      </c>
      <c r="B130" s="5" t="n">
        <v>0</v>
      </c>
    </row>
    <row r="131" spans="1:3">
      <c r="A131" s="4" t="s">
        <v>872</v>
      </c>
      <c r="B131" s="5" t="n">
        <v>0</v>
      </c>
      <c r="C131" s="5" t="n">
        <v>0</v>
      </c>
    </row>
    <row r="132" spans="1:3">
      <c r="A132" s="3" t="s">
        <v>876</v>
      </c>
    </row>
    <row r="133" spans="1:3">
      <c r="A133" s="4" t="s">
        <v>877</v>
      </c>
      <c r="B133" s="5" t="n">
        <v>12035</v>
      </c>
      <c r="C133" s="5" t="n">
        <v>3787</v>
      </c>
    </row>
    <row r="134" spans="1:3">
      <c r="A134" s="4" t="s">
        <v>883</v>
      </c>
    </row>
    <row r="135" spans="1:3">
      <c r="A135" s="3" t="s">
        <v>866</v>
      </c>
    </row>
    <row r="136" spans="1:3">
      <c r="A136" s="4" t="s">
        <v>867</v>
      </c>
      <c r="B136" s="5" t="n">
        <v>0</v>
      </c>
    </row>
    <row r="137" spans="1:3">
      <c r="A137" s="4" t="s">
        <v>872</v>
      </c>
      <c r="B137" s="5" t="n">
        <v>0</v>
      </c>
      <c r="C137" s="5" t="n">
        <v>0</v>
      </c>
    </row>
    <row r="138" spans="1:3">
      <c r="A138" s="3" t="s">
        <v>876</v>
      </c>
    </row>
    <row r="139" spans="1:3">
      <c r="A139" s="4" t="s">
        <v>877</v>
      </c>
      <c r="B139" s="5" t="n">
        <v>586</v>
      </c>
      <c r="C139" s="5" t="n">
        <v>577</v>
      </c>
    </row>
    <row r="140" spans="1:3">
      <c r="A140" s="4" t="s">
        <v>884</v>
      </c>
    </row>
    <row r="141" spans="1:3">
      <c r="A141" s="3" t="s">
        <v>866</v>
      </c>
    </row>
    <row r="142" spans="1:3">
      <c r="A142" s="4" t="s">
        <v>867</v>
      </c>
      <c r="B142" s="5" t="n">
        <v>0</v>
      </c>
    </row>
    <row r="143" spans="1:3">
      <c r="A143" s="4" t="s">
        <v>872</v>
      </c>
      <c r="B143" s="5" t="n">
        <v>0</v>
      </c>
      <c r="C143" s="5" t="n">
        <v>0</v>
      </c>
    </row>
    <row r="144" spans="1:3">
      <c r="A144" s="3" t="s">
        <v>876</v>
      </c>
    </row>
    <row r="145" spans="1:3">
      <c r="A145" s="4" t="s">
        <v>877</v>
      </c>
      <c r="B145" s="5" t="n">
        <v>7995</v>
      </c>
      <c r="C145" s="5" t="n">
        <v>2309</v>
      </c>
    </row>
    <row r="146" spans="1:3">
      <c r="A146" s="4" t="s">
        <v>885</v>
      </c>
    </row>
    <row r="147" spans="1:3">
      <c r="A147" s="3" t="s">
        <v>866</v>
      </c>
    </row>
    <row r="148" spans="1:3">
      <c r="A148" s="4" t="s">
        <v>867</v>
      </c>
      <c r="B148" s="5" t="n">
        <v>0</v>
      </c>
    </row>
    <row r="149" spans="1:3">
      <c r="A149" s="4" t="s">
        <v>872</v>
      </c>
      <c r="B149" s="5" t="n">
        <v>0</v>
      </c>
      <c r="C149" s="5" t="n">
        <v>0</v>
      </c>
    </row>
    <row r="150" spans="1:3">
      <c r="A150" s="3" t="s">
        <v>876</v>
      </c>
    </row>
    <row r="151" spans="1:3">
      <c r="A151" s="4" t="s">
        <v>877</v>
      </c>
      <c r="B151" s="5" t="n">
        <v>0</v>
      </c>
      <c r="C151" s="5" t="n">
        <v>4</v>
      </c>
    </row>
    <row r="152" spans="1:3">
      <c r="A152" s="4" t="s">
        <v>886</v>
      </c>
    </row>
    <row r="153" spans="1:3">
      <c r="A153" s="3" t="s">
        <v>866</v>
      </c>
    </row>
    <row r="154" spans="1:3">
      <c r="A154" s="4" t="s">
        <v>867</v>
      </c>
      <c r="B154" s="5" t="n">
        <v>0</v>
      </c>
    </row>
    <row r="155" spans="1:3">
      <c r="A155" s="4" t="s">
        <v>872</v>
      </c>
      <c r="B155" s="5" t="n">
        <v>0</v>
      </c>
      <c r="C155" s="5" t="n">
        <v>0</v>
      </c>
    </row>
    <row r="156" spans="1:3">
      <c r="A156" s="3" t="s">
        <v>876</v>
      </c>
    </row>
    <row r="157" spans="1:3">
      <c r="A157" s="4" t="s">
        <v>877</v>
      </c>
      <c r="B157" s="5" t="n">
        <v>3454</v>
      </c>
      <c r="C157" s="5" t="n">
        <v>897</v>
      </c>
    </row>
    <row r="158" spans="1:3">
      <c r="A158" s="4" t="s">
        <v>887</v>
      </c>
    </row>
    <row r="159" spans="1:3">
      <c r="A159" s="3" t="s">
        <v>866</v>
      </c>
    </row>
    <row r="160" spans="1:3">
      <c r="A160" s="4" t="s">
        <v>867</v>
      </c>
      <c r="B160" s="5" t="n">
        <v>0</v>
      </c>
    </row>
    <row r="161" spans="1:3">
      <c r="A161" s="4" t="s">
        <v>872</v>
      </c>
      <c r="B161" s="5" t="n">
        <v>0</v>
      </c>
      <c r="C161" s="5" t="n">
        <v>0</v>
      </c>
    </row>
    <row r="162" spans="1:3">
      <c r="A162" s="3" t="s">
        <v>876</v>
      </c>
    </row>
    <row r="163" spans="1:3">
      <c r="A163" s="4" t="s">
        <v>877</v>
      </c>
      <c r="B163" s="5" t="n">
        <v>0</v>
      </c>
      <c r="C163" s="5" t="n">
        <v>0</v>
      </c>
    </row>
    <row r="164" spans="1:3">
      <c r="A164" s="4" t="s">
        <v>888</v>
      </c>
    </row>
    <row r="165" spans="1:3">
      <c r="A165" s="3" t="s">
        <v>866</v>
      </c>
    </row>
    <row r="166" spans="1:3">
      <c r="A166" s="4" t="s">
        <v>867</v>
      </c>
      <c r="B166" s="5" t="n">
        <v>0</v>
      </c>
    </row>
    <row r="167" spans="1:3">
      <c r="A167" s="4" t="s">
        <v>872</v>
      </c>
      <c r="B167" s="5" t="n">
        <v>0</v>
      </c>
      <c r="C167" s="5" t="n">
        <v>0</v>
      </c>
    </row>
    <row r="168" spans="1:3">
      <c r="A168" s="3" t="s">
        <v>876</v>
      </c>
    </row>
    <row r="169" spans="1:3">
      <c r="A169" s="4" t="s">
        <v>877</v>
      </c>
      <c r="B169" s="5" t="n">
        <v>251985</v>
      </c>
      <c r="C169" s="5" t="n">
        <v>100219</v>
      </c>
    </row>
    <row r="170" spans="1:3">
      <c r="A170" s="4" t="s">
        <v>889</v>
      </c>
    </row>
    <row r="171" spans="1:3">
      <c r="A171" s="3" t="s">
        <v>866</v>
      </c>
    </row>
    <row r="172" spans="1:3">
      <c r="A172" s="4" t="s">
        <v>867</v>
      </c>
      <c r="B172" s="5" t="n">
        <v>0</v>
      </c>
    </row>
    <row r="173" spans="1:3">
      <c r="A173" s="4" t="s">
        <v>872</v>
      </c>
      <c r="B173" s="5" t="n">
        <v>0</v>
      </c>
      <c r="C173" s="5" t="n">
        <v>0</v>
      </c>
    </row>
    <row r="174" spans="1:3">
      <c r="A174" s="3" t="s">
        <v>876</v>
      </c>
    </row>
    <row r="175" spans="1:3">
      <c r="A175" s="4" t="s">
        <v>877</v>
      </c>
      <c r="B175" s="5" t="n">
        <v>96597</v>
      </c>
      <c r="C175" s="5" t="n">
        <v>26200</v>
      </c>
    </row>
    <row r="176" spans="1:3">
      <c r="A176" s="4" t="s">
        <v>890</v>
      </c>
    </row>
    <row r="177" spans="1:3">
      <c r="A177" s="3" t="s">
        <v>866</v>
      </c>
    </row>
    <row r="178" spans="1:3">
      <c r="A178" s="4" t="s">
        <v>867</v>
      </c>
      <c r="B178" s="5" t="n">
        <v>0</v>
      </c>
    </row>
    <row r="179" spans="1:3">
      <c r="A179" s="4" t="s">
        <v>872</v>
      </c>
      <c r="B179" s="5" t="n">
        <v>0</v>
      </c>
      <c r="C179" s="5" t="n">
        <v>0</v>
      </c>
    </row>
    <row r="180" spans="1:3">
      <c r="A180" s="3" t="s">
        <v>876</v>
      </c>
    </row>
    <row r="181" spans="1:3">
      <c r="A181" s="4" t="s">
        <v>877</v>
      </c>
      <c r="B181" s="5" t="n">
        <v>121237</v>
      </c>
      <c r="C181" s="5" t="n">
        <v>56446</v>
      </c>
    </row>
    <row r="182" spans="1:3">
      <c r="A182" s="4" t="s">
        <v>891</v>
      </c>
    </row>
    <row r="183" spans="1:3">
      <c r="A183" s="3" t="s">
        <v>866</v>
      </c>
    </row>
    <row r="184" spans="1:3">
      <c r="A184" s="4" t="s">
        <v>867</v>
      </c>
      <c r="B184" s="5" t="n">
        <v>0</v>
      </c>
    </row>
    <row r="185" spans="1:3">
      <c r="A185" s="4" t="s">
        <v>872</v>
      </c>
      <c r="B185" s="5" t="n">
        <v>0</v>
      </c>
      <c r="C185" s="5" t="n">
        <v>0</v>
      </c>
    </row>
    <row r="186" spans="1:3">
      <c r="A186" s="3" t="s">
        <v>876</v>
      </c>
    </row>
    <row r="187" spans="1:3">
      <c r="A187" s="4" t="s">
        <v>877</v>
      </c>
      <c r="B187" s="5" t="n">
        <v>6172</v>
      </c>
      <c r="C187" s="5" t="n">
        <v>785</v>
      </c>
    </row>
    <row r="188" spans="1:3">
      <c r="A188" s="4" t="s">
        <v>892</v>
      </c>
    </row>
    <row r="189" spans="1:3">
      <c r="A189" s="3" t="s">
        <v>866</v>
      </c>
    </row>
    <row r="190" spans="1:3">
      <c r="A190" s="4" t="s">
        <v>867</v>
      </c>
      <c r="B190" s="5" t="n">
        <v>0</v>
      </c>
    </row>
    <row r="191" spans="1:3">
      <c r="A191" s="4" t="s">
        <v>872</v>
      </c>
      <c r="B191" s="5" t="n">
        <v>0</v>
      </c>
      <c r="C191" s="5" t="n">
        <v>0</v>
      </c>
    </row>
    <row r="192" spans="1:3">
      <c r="A192" s="3" t="s">
        <v>876</v>
      </c>
    </row>
    <row r="193" spans="1:3">
      <c r="A193" s="4" t="s">
        <v>877</v>
      </c>
      <c r="B193" s="5" t="n">
        <v>27979</v>
      </c>
      <c r="C193" s="5" t="n">
        <v>16788</v>
      </c>
    </row>
    <row r="194" spans="1:3">
      <c r="A194" s="4" t="s">
        <v>893</v>
      </c>
    </row>
    <row r="195" spans="1:3">
      <c r="A195" s="3" t="s">
        <v>866</v>
      </c>
    </row>
    <row r="196" spans="1:3">
      <c r="A196" s="4" t="s">
        <v>867</v>
      </c>
      <c r="B196" s="5" t="n">
        <v>0</v>
      </c>
    </row>
    <row r="197" spans="1:3">
      <c r="A197" s="4" t="s">
        <v>872</v>
      </c>
      <c r="B197" s="5" t="n">
        <v>0</v>
      </c>
      <c r="C197" s="5" t="n">
        <v>0</v>
      </c>
    </row>
    <row r="198" spans="1:3">
      <c r="A198" s="3" t="s">
        <v>876</v>
      </c>
    </row>
    <row r="199" spans="1:3">
      <c r="A199" s="4" t="s">
        <v>877</v>
      </c>
      <c r="B199" s="4" t="s">
        <v>894</v>
      </c>
      <c r="C199" s="5" t="n">
        <v>0</v>
      </c>
    </row>
    <row r="200" spans="1:3">
      <c r="A200" s="4" t="s">
        <v>681</v>
      </c>
    </row>
    <row r="201" spans="1:3">
      <c r="A201" s="3" t="s">
        <v>866</v>
      </c>
    </row>
    <row r="202" spans="1:3">
      <c r="A202" s="4" t="s">
        <v>867</v>
      </c>
      <c r="B202" s="5" t="n">
        <v>0</v>
      </c>
    </row>
    <row r="203" spans="1:3">
      <c r="A203" s="4" t="s">
        <v>872</v>
      </c>
      <c r="B203" s="5" t="n">
        <v>0</v>
      </c>
      <c r="C203" s="5" t="n">
        <v>0</v>
      </c>
    </row>
    <row r="204" spans="1:3">
      <c r="A204" s="3" t="s">
        <v>876</v>
      </c>
    </row>
    <row r="205" spans="1:3">
      <c r="A205" s="4" t="s">
        <v>877</v>
      </c>
      <c r="B205" s="5" t="n">
        <v>264020</v>
      </c>
    </row>
    <row r="206" spans="1:3">
      <c r="A206" s="4" t="s">
        <v>682</v>
      </c>
    </row>
    <row r="207" spans="1:3">
      <c r="A207" s="3" t="s">
        <v>866</v>
      </c>
    </row>
    <row r="208" spans="1:3">
      <c r="A208" s="4" t="s">
        <v>867</v>
      </c>
      <c r="B208" s="5" t="n">
        <v>0</v>
      </c>
    </row>
    <row r="209" spans="1:3">
      <c r="A209" s="4" t="s">
        <v>872</v>
      </c>
      <c r="B209" s="5" t="n">
        <v>0</v>
      </c>
      <c r="C209" s="5" t="n">
        <v>0</v>
      </c>
    </row>
    <row r="210" spans="1:3">
      <c r="A210" s="4" t="s">
        <v>684</v>
      </c>
    </row>
    <row r="211" spans="1:3">
      <c r="A211" s="3" t="s">
        <v>866</v>
      </c>
    </row>
    <row r="212" spans="1:3">
      <c r="A212" s="4" t="s">
        <v>867</v>
      </c>
      <c r="B212" s="5" t="n">
        <v>0</v>
      </c>
    </row>
    <row r="213" spans="1:3">
      <c r="A213" s="4" t="s">
        <v>872</v>
      </c>
      <c r="B213" s="5" t="n">
        <v>0</v>
      </c>
      <c r="C213" s="5" t="n">
        <v>0</v>
      </c>
    </row>
    <row r="214" spans="1:3">
      <c r="A214" s="4" t="s">
        <v>689</v>
      </c>
    </row>
    <row r="215" spans="1:3">
      <c r="A215" s="3" t="s">
        <v>866</v>
      </c>
    </row>
    <row r="216" spans="1:3">
      <c r="A216" s="4" t="s">
        <v>867</v>
      </c>
      <c r="B216" s="5" t="n">
        <v>0</v>
      </c>
    </row>
    <row r="217" spans="1:3">
      <c r="A217" s="4" t="s">
        <v>872</v>
      </c>
      <c r="B217" s="5" t="n">
        <v>0</v>
      </c>
      <c r="C217" s="5" t="n">
        <v>0</v>
      </c>
    </row>
    <row r="218" spans="1:3">
      <c r="A218" s="4" t="s">
        <v>691</v>
      </c>
    </row>
    <row r="219" spans="1:3">
      <c r="A219" s="3" t="s">
        <v>866</v>
      </c>
    </row>
    <row r="220" spans="1:3">
      <c r="A220" s="4" t="s">
        <v>867</v>
      </c>
      <c r="B220" s="5" t="n">
        <v>0</v>
      </c>
    </row>
    <row r="221" spans="1:3">
      <c r="A221" s="4" t="s">
        <v>872</v>
      </c>
      <c r="B221" s="5" t="n">
        <v>0</v>
      </c>
      <c r="C221" s="5" t="n">
        <v>0</v>
      </c>
    </row>
    <row r="222" spans="1:3">
      <c r="A222" s="4" t="s">
        <v>895</v>
      </c>
    </row>
    <row r="223" spans="1:3">
      <c r="A223" s="3" t="s">
        <v>866</v>
      </c>
    </row>
    <row r="224" spans="1:3">
      <c r="A224" s="4" t="s">
        <v>867</v>
      </c>
      <c r="B224" s="5" t="n">
        <v>0</v>
      </c>
    </row>
    <row r="225" spans="1:3">
      <c r="A225" s="4" t="s">
        <v>872</v>
      </c>
      <c r="B225" s="6" t="n">
        <v>0</v>
      </c>
      <c r="C22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1"/>
    <col customWidth="1" max="7" min="7" width="46"/>
  </cols>
  <sheetData>
    <row r="1" spans="1:7">
      <c r="A1" s="1" t="s">
        <v>116</v>
      </c>
      <c r="B1" s="2" t="s">
        <v>117</v>
      </c>
      <c r="C1" s="2" t="s">
        <v>118</v>
      </c>
      <c r="D1" s="2" t="s">
        <v>119</v>
      </c>
      <c r="E1" s="2" t="s">
        <v>120</v>
      </c>
      <c r="F1" s="2" t="s">
        <v>121</v>
      </c>
      <c r="G1" s="2" t="s">
        <v>122</v>
      </c>
    </row>
    <row r="2" spans="1:7">
      <c r="A2" s="4" t="s">
        <v>123</v>
      </c>
      <c r="B2" s="6" t="n">
        <v>61453</v>
      </c>
      <c r="C2" s="6" t="n">
        <v>52</v>
      </c>
      <c r="D2" s="6" t="n">
        <v>54740</v>
      </c>
      <c r="E2" s="6" t="n">
        <v>7163</v>
      </c>
      <c r="F2" s="6" t="n">
        <v>-288</v>
      </c>
      <c r="G2" s="6" t="n">
        <v>-214</v>
      </c>
    </row>
    <row r="3" spans="1:7">
      <c r="A3" s="4" t="s">
        <v>124</v>
      </c>
      <c r="C3" s="5" t="n">
        <v>5232579</v>
      </c>
    </row>
    <row r="4" spans="1:7">
      <c r="A4" s="3" t="s">
        <v>125</v>
      </c>
    </row>
    <row r="5" spans="1:7">
      <c r="A5" s="4" t="s">
        <v>126</v>
      </c>
      <c r="B5" s="5" t="n">
        <v>2573</v>
      </c>
      <c r="E5" s="5" t="n">
        <v>2573</v>
      </c>
    </row>
    <row r="6" spans="1:7">
      <c r="A6" s="4" t="s">
        <v>127</v>
      </c>
      <c r="B6" s="5" t="n">
        <v>828</v>
      </c>
      <c r="G6" s="5" t="n">
        <v>828</v>
      </c>
    </row>
    <row r="7" spans="1:7">
      <c r="A7" s="4" t="s">
        <v>128</v>
      </c>
      <c r="C7" s="5" t="n">
        <v>-22162</v>
      </c>
    </row>
    <row r="8" spans="1:7">
      <c r="A8" s="4" t="s">
        <v>129</v>
      </c>
      <c r="B8" s="5" t="n">
        <v>0</v>
      </c>
      <c r="D8" s="5" t="n">
        <v>-176</v>
      </c>
      <c r="F8" s="5" t="n">
        <v>176</v>
      </c>
    </row>
    <row r="9" spans="1:7">
      <c r="A9" s="4" t="s">
        <v>130</v>
      </c>
      <c r="C9" s="5" t="n">
        <v>-5425</v>
      </c>
    </row>
    <row r="10" spans="1:7">
      <c r="A10" s="4" t="s">
        <v>131</v>
      </c>
      <c r="B10" s="5" t="n">
        <v>-50</v>
      </c>
      <c r="D10" s="5" t="n">
        <v>-50</v>
      </c>
    </row>
    <row r="11" spans="1:7">
      <c r="A11" s="4" t="s">
        <v>132</v>
      </c>
      <c r="C11" s="5" t="n">
        <v>11591</v>
      </c>
    </row>
    <row r="12" spans="1:7">
      <c r="A12" s="4" t="s">
        <v>133</v>
      </c>
      <c r="B12" s="6" t="n">
        <v>0</v>
      </c>
      <c r="D12" s="5" t="n">
        <v>127</v>
      </c>
      <c r="F12" s="5" t="n">
        <v>-127</v>
      </c>
    </row>
    <row r="13" spans="1:7">
      <c r="A13" s="4" t="s">
        <v>134</v>
      </c>
      <c r="B13" s="5" t="n">
        <v>43515</v>
      </c>
      <c r="C13" s="5" t="n">
        <v>43515</v>
      </c>
    </row>
    <row r="14" spans="1:7">
      <c r="A14" s="4" t="s">
        <v>135</v>
      </c>
      <c r="B14" s="6" t="n">
        <v>290</v>
      </c>
      <c r="C14" s="6" t="n">
        <v>1</v>
      </c>
      <c r="D14" s="5" t="n">
        <v>289</v>
      </c>
    </row>
    <row r="15" spans="1:7">
      <c r="A15" s="4" t="s">
        <v>136</v>
      </c>
      <c r="B15" s="5" t="n">
        <v>33</v>
      </c>
      <c r="D15" s="5" t="n">
        <v>33</v>
      </c>
    </row>
    <row r="16" spans="1:7">
      <c r="A16" s="4" t="s">
        <v>137</v>
      </c>
      <c r="B16" s="5" t="n">
        <v>46</v>
      </c>
      <c r="F16" s="5" t="n">
        <v>46</v>
      </c>
    </row>
    <row r="17" spans="1:7">
      <c r="A17" s="4" t="s">
        <v>138</v>
      </c>
      <c r="B17" s="5" t="n">
        <v>-629</v>
      </c>
      <c r="E17" s="5" t="n">
        <v>-629</v>
      </c>
    </row>
    <row r="18" spans="1:7">
      <c r="A18" s="4" t="s">
        <v>139</v>
      </c>
      <c r="C18" s="5" t="n">
        <v>5260098</v>
      </c>
    </row>
    <row r="19" spans="1:7">
      <c r="A19" s="4" t="s">
        <v>140</v>
      </c>
      <c r="B19" s="5" t="n">
        <v>64544</v>
      </c>
      <c r="C19" s="6" t="n">
        <v>53</v>
      </c>
      <c r="D19" s="5" t="n">
        <v>54963</v>
      </c>
      <c r="E19" s="5" t="n">
        <v>9107</v>
      </c>
      <c r="F19" s="5" t="n">
        <v>-193</v>
      </c>
      <c r="G19" s="5" t="n">
        <v>614</v>
      </c>
    </row>
    <row r="20" spans="1:7">
      <c r="A20" s="3" t="s">
        <v>125</v>
      </c>
    </row>
    <row r="21" spans="1:7">
      <c r="A21" s="4" t="s">
        <v>126</v>
      </c>
      <c r="B21" s="5" t="n">
        <v>2499</v>
      </c>
      <c r="E21" s="5" t="n">
        <v>2499</v>
      </c>
    </row>
    <row r="22" spans="1:7">
      <c r="A22" s="4" t="s">
        <v>127</v>
      </c>
      <c r="B22" s="5" t="n">
        <v>-881</v>
      </c>
      <c r="G22" s="5" t="n">
        <v>-881</v>
      </c>
    </row>
    <row r="23" spans="1:7">
      <c r="A23" s="4" t="s">
        <v>129</v>
      </c>
      <c r="B23" s="5" t="n">
        <v>0</v>
      </c>
    </row>
    <row r="24" spans="1:7">
      <c r="A24" s="4" t="s">
        <v>130</v>
      </c>
      <c r="C24" s="5" t="n">
        <v>-1741</v>
      </c>
    </row>
    <row r="25" spans="1:7">
      <c r="A25" s="4" t="s">
        <v>131</v>
      </c>
      <c r="B25" s="5" t="n">
        <v>-22</v>
      </c>
      <c r="D25" s="5" t="n">
        <v>-22</v>
      </c>
    </row>
    <row r="26" spans="1:7">
      <c r="A26" s="4" t="s">
        <v>132</v>
      </c>
      <c r="C26" s="5" t="n">
        <v>25569</v>
      </c>
    </row>
    <row r="27" spans="1:7">
      <c r="A27" s="4" t="s">
        <v>133</v>
      </c>
      <c r="B27" s="6" t="n">
        <v>0</v>
      </c>
      <c r="D27" s="5" t="n">
        <v>346</v>
      </c>
      <c r="F27" s="5" t="n">
        <v>-346</v>
      </c>
    </row>
    <row r="28" spans="1:7">
      <c r="A28" s="4" t="s">
        <v>134</v>
      </c>
      <c r="B28" s="5" t="n">
        <v>14100</v>
      </c>
      <c r="C28" s="5" t="n">
        <v>14100</v>
      </c>
    </row>
    <row r="29" spans="1:7">
      <c r="A29" s="4" t="s">
        <v>135</v>
      </c>
      <c r="B29" s="6" t="n">
        <v>114</v>
      </c>
      <c r="C29" s="6" t="n">
        <v>0</v>
      </c>
      <c r="D29" s="5" t="n">
        <v>114</v>
      </c>
    </row>
    <row r="30" spans="1:7">
      <c r="A30" s="4" t="s">
        <v>141</v>
      </c>
      <c r="C30" s="5" t="n">
        <v>-1428</v>
      </c>
    </row>
    <row r="31" spans="1:7">
      <c r="A31" s="4" t="s">
        <v>142</v>
      </c>
      <c r="B31" s="5" t="n">
        <v>-16</v>
      </c>
      <c r="D31" s="5" t="n">
        <v>-16</v>
      </c>
    </row>
    <row r="32" spans="1:7">
      <c r="A32" s="4" t="s">
        <v>143</v>
      </c>
      <c r="C32" s="5" t="n">
        <v>592218</v>
      </c>
    </row>
    <row r="33" spans="1:7">
      <c r="A33" s="4" t="s">
        <v>144</v>
      </c>
      <c r="B33" s="5" t="n">
        <v>7973</v>
      </c>
      <c r="C33" s="6" t="n">
        <v>6</v>
      </c>
      <c r="D33" s="5" t="n">
        <v>7967</v>
      </c>
    </row>
    <row r="34" spans="1:7">
      <c r="A34" s="4" t="s">
        <v>136</v>
      </c>
      <c r="B34" s="5" t="n">
        <v>31</v>
      </c>
      <c r="D34" s="5" t="n">
        <v>31</v>
      </c>
    </row>
    <row r="35" spans="1:7">
      <c r="A35" s="4" t="s">
        <v>137</v>
      </c>
      <c r="B35" s="5" t="n">
        <v>83</v>
      </c>
      <c r="F35" s="5" t="n">
        <v>83</v>
      </c>
    </row>
    <row r="36" spans="1:7">
      <c r="A36" s="4" t="s">
        <v>138</v>
      </c>
      <c r="B36" s="5" t="n">
        <v>-842</v>
      </c>
      <c r="E36" s="5" t="n">
        <v>-842</v>
      </c>
    </row>
    <row r="37" spans="1:7">
      <c r="A37" s="4" t="s">
        <v>145</v>
      </c>
      <c r="C37" s="5" t="n">
        <v>5888816</v>
      </c>
    </row>
    <row r="38" spans="1:7">
      <c r="A38" s="4" t="s">
        <v>146</v>
      </c>
      <c r="B38" s="6" t="n">
        <v>73483</v>
      </c>
      <c r="C38" s="6" t="n">
        <v>59</v>
      </c>
      <c r="D38" s="6" t="n">
        <v>63383</v>
      </c>
      <c r="E38" s="6" t="n">
        <v>10764</v>
      </c>
      <c r="F38" s="6" t="n">
        <v>-456</v>
      </c>
      <c r="G38" s="6" t="n">
        <v>-2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0</v>
      </c>
    </row>
    <row r="2" spans="1:3">
      <c r="A2" s="3" t="s">
        <v>37</v>
      </c>
    </row>
    <row r="3" spans="1:3">
      <c r="A3" s="4" t="s">
        <v>877</v>
      </c>
      <c r="B3" s="6" t="n">
        <v>732995</v>
      </c>
      <c r="C3" s="6" t="n">
        <v>574439</v>
      </c>
    </row>
    <row r="4" spans="1:3">
      <c r="A4" s="4" t="s">
        <v>897</v>
      </c>
    </row>
    <row r="5" spans="1:3">
      <c r="A5" s="3" t="s">
        <v>37</v>
      </c>
    </row>
    <row r="6" spans="1:3">
      <c r="A6" s="4" t="s">
        <v>898</v>
      </c>
      <c r="B6" s="5" t="n">
        <v>5230</v>
      </c>
      <c r="C6" s="5" t="n">
        <v>3218</v>
      </c>
    </row>
    <row r="7" spans="1:3">
      <c r="A7" s="4" t="s">
        <v>899</v>
      </c>
      <c r="B7" s="5" t="n">
        <v>719725</v>
      </c>
      <c r="C7" s="5" t="n">
        <v>567951</v>
      </c>
    </row>
    <row r="8" spans="1:3">
      <c r="A8" s="4" t="s">
        <v>877</v>
      </c>
      <c r="B8" s="5" t="n">
        <v>724955</v>
      </c>
      <c r="C8" s="5" t="n">
        <v>571169</v>
      </c>
    </row>
    <row r="9" spans="1:3">
      <c r="A9" s="4" t="s">
        <v>900</v>
      </c>
    </row>
    <row r="10" spans="1:3">
      <c r="A10" s="3" t="s">
        <v>37</v>
      </c>
    </row>
    <row r="11" spans="1:3">
      <c r="A11" s="4" t="s">
        <v>898</v>
      </c>
      <c r="B11" s="5" t="n">
        <v>621</v>
      </c>
      <c r="C11" s="5" t="n">
        <v>515</v>
      </c>
    </row>
    <row r="12" spans="1:3">
      <c r="A12" s="4" t="s">
        <v>899</v>
      </c>
      <c r="B12" s="5" t="n">
        <v>7419</v>
      </c>
      <c r="C12" s="5" t="n">
        <v>2755</v>
      </c>
    </row>
    <row r="13" spans="1:3">
      <c r="A13" s="4" t="s">
        <v>877</v>
      </c>
      <c r="B13" s="5" t="n">
        <v>8040</v>
      </c>
      <c r="C13" s="5" t="n">
        <v>3270</v>
      </c>
    </row>
    <row r="14" spans="1:3">
      <c r="A14" s="4" t="s">
        <v>650</v>
      </c>
    </row>
    <row r="15" spans="1:3">
      <c r="A15" s="3" t="s">
        <v>37</v>
      </c>
    </row>
    <row r="16" spans="1:3">
      <c r="A16" s="4" t="s">
        <v>877</v>
      </c>
      <c r="B16" s="5" t="n">
        <v>247634</v>
      </c>
      <c r="C16" s="5" t="n">
        <v>187432</v>
      </c>
    </row>
    <row r="17" spans="1:3">
      <c r="A17" s="4" t="s">
        <v>901</v>
      </c>
    </row>
    <row r="18" spans="1:3">
      <c r="A18" s="3" t="s">
        <v>37</v>
      </c>
    </row>
    <row r="19" spans="1:3">
      <c r="A19" s="4" t="s">
        <v>898</v>
      </c>
      <c r="B19" s="5" t="n">
        <v>3085</v>
      </c>
      <c r="C19" s="5" t="n">
        <v>2942</v>
      </c>
    </row>
    <row r="20" spans="1:3">
      <c r="A20" s="4" t="s">
        <v>899</v>
      </c>
      <c r="B20" s="5" t="n">
        <v>242198</v>
      </c>
      <c r="C20" s="5" t="n">
        <v>182747</v>
      </c>
    </row>
    <row r="21" spans="1:3">
      <c r="A21" s="4" t="s">
        <v>877</v>
      </c>
      <c r="B21" s="5" t="n">
        <v>245283</v>
      </c>
      <c r="C21" s="5" t="n">
        <v>185689</v>
      </c>
    </row>
    <row r="22" spans="1:3">
      <c r="A22" s="4" t="s">
        <v>902</v>
      </c>
    </row>
    <row r="23" spans="1:3">
      <c r="A23" s="3" t="s">
        <v>37</v>
      </c>
    </row>
    <row r="24" spans="1:3">
      <c r="A24" s="4" t="s">
        <v>898</v>
      </c>
      <c r="B24" s="5" t="n">
        <v>593</v>
      </c>
      <c r="C24" s="5" t="n">
        <v>471</v>
      </c>
    </row>
    <row r="25" spans="1:3">
      <c r="A25" s="4" t="s">
        <v>899</v>
      </c>
      <c r="B25" s="5" t="n">
        <v>1758</v>
      </c>
      <c r="C25" s="5" t="n">
        <v>1272</v>
      </c>
    </row>
    <row r="26" spans="1:3">
      <c r="A26" s="4" t="s">
        <v>877</v>
      </c>
      <c r="B26" s="5" t="n">
        <v>2351</v>
      </c>
      <c r="C26" s="5" t="n">
        <v>1743</v>
      </c>
    </row>
    <row r="27" spans="1:3">
      <c r="A27" s="4" t="s">
        <v>653</v>
      </c>
    </row>
    <row r="28" spans="1:3">
      <c r="A28" s="3" t="s">
        <v>37</v>
      </c>
    </row>
    <row r="29" spans="1:3">
      <c r="A29" s="4" t="s">
        <v>877</v>
      </c>
      <c r="B29" s="5" t="n">
        <v>273900</v>
      </c>
      <c r="C29" s="5" t="n">
        <v>151129</v>
      </c>
    </row>
    <row r="30" spans="1:3">
      <c r="A30" s="4" t="s">
        <v>903</v>
      </c>
    </row>
    <row r="31" spans="1:3">
      <c r="A31" s="3" t="s">
        <v>37</v>
      </c>
    </row>
    <row r="32" spans="1:3">
      <c r="A32" s="4" t="s">
        <v>898</v>
      </c>
      <c r="B32" s="5" t="n">
        <v>1890</v>
      </c>
      <c r="C32" s="5" t="n">
        <v>0</v>
      </c>
    </row>
    <row r="33" spans="1:3">
      <c r="A33" s="4" t="s">
        <v>899</v>
      </c>
      <c r="B33" s="5" t="n">
        <v>268619</v>
      </c>
      <c r="C33" s="5" t="n">
        <v>150181</v>
      </c>
    </row>
    <row r="34" spans="1:3">
      <c r="A34" s="4" t="s">
        <v>877</v>
      </c>
      <c r="B34" s="5" t="n">
        <v>270509</v>
      </c>
      <c r="C34" s="5" t="n">
        <v>150181</v>
      </c>
    </row>
    <row r="35" spans="1:3">
      <c r="A35" s="4" t="s">
        <v>904</v>
      </c>
    </row>
    <row r="36" spans="1:3">
      <c r="A36" s="3" t="s">
        <v>37</v>
      </c>
    </row>
    <row r="37" spans="1:3">
      <c r="A37" s="4" t="s">
        <v>898</v>
      </c>
      <c r="B37" s="5" t="n">
        <v>0</v>
      </c>
      <c r="C37" s="5" t="n">
        <v>0</v>
      </c>
    </row>
    <row r="38" spans="1:3">
      <c r="A38" s="4" t="s">
        <v>899</v>
      </c>
      <c r="B38" s="5" t="n">
        <v>3391</v>
      </c>
      <c r="C38" s="5" t="n">
        <v>948</v>
      </c>
    </row>
    <row r="39" spans="1:3">
      <c r="A39" s="4" t="s">
        <v>877</v>
      </c>
      <c r="B39" s="5" t="n">
        <v>3391</v>
      </c>
      <c r="C39" s="5" t="n">
        <v>948</v>
      </c>
    </row>
    <row r="40" spans="1:3">
      <c r="A40" s="4" t="s">
        <v>658</v>
      </c>
    </row>
    <row r="41" spans="1:3">
      <c r="A41" s="3" t="s">
        <v>37</v>
      </c>
    </row>
    <row r="42" spans="1:3">
      <c r="A42" s="4" t="s">
        <v>877</v>
      </c>
      <c r="B42" s="5" t="n">
        <v>132337</v>
      </c>
      <c r="C42" s="5" t="n">
        <v>190230</v>
      </c>
    </row>
    <row r="43" spans="1:3">
      <c r="A43" s="4" t="s">
        <v>905</v>
      </c>
    </row>
    <row r="44" spans="1:3">
      <c r="A44" s="3" t="s">
        <v>37</v>
      </c>
    </row>
    <row r="45" spans="1:3">
      <c r="A45" s="4" t="s">
        <v>898</v>
      </c>
      <c r="B45" s="5" t="n">
        <v>167</v>
      </c>
      <c r="C45" s="5" t="n">
        <v>276</v>
      </c>
    </row>
    <row r="46" spans="1:3">
      <c r="A46" s="4" t="s">
        <v>899</v>
      </c>
      <c r="B46" s="5" t="n">
        <v>131695</v>
      </c>
      <c r="C46" s="5" t="n">
        <v>189653</v>
      </c>
    </row>
    <row r="47" spans="1:3">
      <c r="A47" s="4" t="s">
        <v>877</v>
      </c>
      <c r="B47" s="5" t="n">
        <v>131862</v>
      </c>
      <c r="C47" s="5" t="n">
        <v>189929</v>
      </c>
    </row>
    <row r="48" spans="1:3">
      <c r="A48" s="4" t="s">
        <v>906</v>
      </c>
    </row>
    <row r="49" spans="1:3">
      <c r="A49" s="3" t="s">
        <v>37</v>
      </c>
    </row>
    <row r="50" spans="1:3">
      <c r="A50" s="4" t="s">
        <v>898</v>
      </c>
      <c r="B50" s="5" t="n">
        <v>28</v>
      </c>
      <c r="C50" s="5" t="n">
        <v>44</v>
      </c>
    </row>
    <row r="51" spans="1:3">
      <c r="A51" s="4" t="s">
        <v>899</v>
      </c>
      <c r="B51" s="5" t="n">
        <v>447</v>
      </c>
      <c r="C51" s="5" t="n">
        <v>257</v>
      </c>
    </row>
    <row r="52" spans="1:3">
      <c r="A52" s="4" t="s">
        <v>877</v>
      </c>
      <c r="B52" s="5" t="n">
        <v>475</v>
      </c>
      <c r="C52" s="5" t="n">
        <v>301</v>
      </c>
    </row>
    <row r="53" spans="1:3">
      <c r="A53" s="4" t="s">
        <v>662</v>
      </c>
    </row>
    <row r="54" spans="1:3">
      <c r="A54" s="3" t="s">
        <v>37</v>
      </c>
    </row>
    <row r="55" spans="1:3">
      <c r="A55" s="4" t="s">
        <v>877</v>
      </c>
      <c r="B55" s="5" t="n">
        <v>79124</v>
      </c>
      <c r="C55" s="5" t="n">
        <v>45648</v>
      </c>
    </row>
    <row r="56" spans="1:3">
      <c r="A56" s="4" t="s">
        <v>907</v>
      </c>
    </row>
    <row r="57" spans="1:3">
      <c r="A57" s="3" t="s">
        <v>37</v>
      </c>
    </row>
    <row r="58" spans="1:3">
      <c r="A58" s="4" t="s">
        <v>898</v>
      </c>
      <c r="B58" s="5" t="n">
        <v>88</v>
      </c>
      <c r="C58" s="5" t="n">
        <v>0</v>
      </c>
    </row>
    <row r="59" spans="1:3">
      <c r="A59" s="4" t="s">
        <v>899</v>
      </c>
      <c r="B59" s="5" t="n">
        <v>77213</v>
      </c>
      <c r="C59" s="5" t="n">
        <v>45370</v>
      </c>
    </row>
    <row r="60" spans="1:3">
      <c r="A60" s="4" t="s">
        <v>877</v>
      </c>
      <c r="B60" s="5" t="n">
        <v>77301</v>
      </c>
      <c r="C60" s="5" t="n">
        <v>45370</v>
      </c>
    </row>
    <row r="61" spans="1:3">
      <c r="A61" s="4" t="s">
        <v>908</v>
      </c>
    </row>
    <row r="62" spans="1:3">
      <c r="A62" s="3" t="s">
        <v>37</v>
      </c>
    </row>
    <row r="63" spans="1:3">
      <c r="A63" s="4" t="s">
        <v>898</v>
      </c>
      <c r="B63" s="5" t="n">
        <v>0</v>
      </c>
      <c r="C63" s="5" t="n">
        <v>0</v>
      </c>
    </row>
    <row r="64" spans="1:3">
      <c r="A64" s="4" t="s">
        <v>899</v>
      </c>
      <c r="B64" s="5" t="n">
        <v>1823</v>
      </c>
      <c r="C64" s="5" t="n">
        <v>278</v>
      </c>
    </row>
    <row r="65" spans="1:3">
      <c r="A65" s="4" t="s">
        <v>877</v>
      </c>
      <c r="B65" s="6" t="n">
        <v>1823</v>
      </c>
      <c r="C65" s="6" t="n">
        <v>2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0</v>
      </c>
    </row>
    <row r="2" spans="1:3">
      <c r="A2" s="3" t="s">
        <v>910</v>
      </c>
    </row>
    <row r="3" spans="1:3">
      <c r="A3" s="4" t="s">
        <v>911</v>
      </c>
      <c r="B3" s="6" t="n">
        <v>11003</v>
      </c>
      <c r="C3" s="6" t="n">
        <v>6009</v>
      </c>
    </row>
    <row r="4" spans="1:3">
      <c r="A4" s="4" t="s">
        <v>912</v>
      </c>
      <c r="B4" s="5" t="n">
        <v>725610</v>
      </c>
      <c r="C4" s="5" t="n">
        <v>568239</v>
      </c>
    </row>
    <row r="5" spans="1:3">
      <c r="A5" s="4" t="s">
        <v>913</v>
      </c>
      <c r="B5" s="5" t="n">
        <v>736613</v>
      </c>
      <c r="C5" s="5" t="n">
        <v>574248</v>
      </c>
    </row>
    <row r="6" spans="1:3">
      <c r="A6" s="4" t="s">
        <v>914</v>
      </c>
      <c r="B6" s="5" t="n">
        <v>7452</v>
      </c>
      <c r="C6" s="5" t="n">
        <v>3191</v>
      </c>
    </row>
    <row r="7" spans="1:3">
      <c r="A7" s="4" t="s">
        <v>915</v>
      </c>
      <c r="B7" s="5" t="n">
        <v>589</v>
      </c>
      <c r="C7" s="5" t="n">
        <v>380</v>
      </c>
    </row>
    <row r="8" spans="1:3">
      <c r="A8" s="4" t="s">
        <v>916</v>
      </c>
    </row>
    <row r="9" spans="1:3">
      <c r="A9" s="3" t="s">
        <v>910</v>
      </c>
    </row>
    <row r="10" spans="1:3">
      <c r="A10" s="4" t="s">
        <v>911</v>
      </c>
      <c r="B10" s="5" t="n">
        <v>5429</v>
      </c>
      <c r="C10" s="5" t="n">
        <v>1777</v>
      </c>
    </row>
    <row r="11" spans="1:3">
      <c r="A11" s="4" t="s">
        <v>917</v>
      </c>
    </row>
    <row r="12" spans="1:3">
      <c r="A12" s="3" t="s">
        <v>910</v>
      </c>
    </row>
    <row r="13" spans="1:3">
      <c r="A13" s="4" t="s">
        <v>911</v>
      </c>
      <c r="B13" s="5" t="n">
        <v>982</v>
      </c>
      <c r="C13" s="5" t="n">
        <v>1369</v>
      </c>
    </row>
    <row r="14" spans="1:3">
      <c r="A14" s="4" t="s">
        <v>918</v>
      </c>
    </row>
    <row r="15" spans="1:3">
      <c r="A15" s="3" t="s">
        <v>910</v>
      </c>
    </row>
    <row r="16" spans="1:3">
      <c r="A16" s="4" t="s">
        <v>911</v>
      </c>
      <c r="B16" s="5" t="n">
        <v>4592</v>
      </c>
      <c r="C16" s="5" t="n">
        <v>2863</v>
      </c>
    </row>
    <row r="17" spans="1:3">
      <c r="A17" s="4" t="s">
        <v>651</v>
      </c>
    </row>
    <row r="18" spans="1:3">
      <c r="A18" s="3" t="s">
        <v>910</v>
      </c>
    </row>
    <row r="19" spans="1:3">
      <c r="A19" s="4" t="s">
        <v>911</v>
      </c>
      <c r="B19" s="5" t="n">
        <v>4432</v>
      </c>
      <c r="C19" s="5" t="n">
        <v>3192</v>
      </c>
    </row>
    <row r="20" spans="1:3">
      <c r="A20" s="4" t="s">
        <v>912</v>
      </c>
      <c r="B20" s="5" t="n">
        <v>225131</v>
      </c>
      <c r="C20" s="5" t="n">
        <v>184546</v>
      </c>
    </row>
    <row r="21" spans="1:3">
      <c r="A21" s="4" t="s">
        <v>913</v>
      </c>
      <c r="B21" s="5" t="n">
        <v>229563</v>
      </c>
      <c r="C21" s="5" t="n">
        <v>187738</v>
      </c>
    </row>
    <row r="22" spans="1:3">
      <c r="A22" s="4" t="s">
        <v>914</v>
      </c>
      <c r="B22" s="5" t="n">
        <v>2200</v>
      </c>
      <c r="C22" s="5" t="n">
        <v>1595</v>
      </c>
    </row>
    <row r="23" spans="1:3">
      <c r="A23" s="4" t="s">
        <v>915</v>
      </c>
      <c r="B23" s="5" t="n">
        <v>151</v>
      </c>
      <c r="C23" s="5" t="n">
        <v>123</v>
      </c>
    </row>
    <row r="24" spans="1:3">
      <c r="A24" s="4" t="s">
        <v>652</v>
      </c>
    </row>
    <row r="25" spans="1:3">
      <c r="A25" s="3" t="s">
        <v>910</v>
      </c>
    </row>
    <row r="26" spans="1:3">
      <c r="A26" s="4" t="s">
        <v>912</v>
      </c>
      <c r="B26" s="5" t="n">
        <v>17821</v>
      </c>
    </row>
    <row r="27" spans="1:3">
      <c r="A27" s="4" t="s">
        <v>913</v>
      </c>
      <c r="B27" s="5" t="n">
        <v>18071</v>
      </c>
    </row>
    <row r="28" spans="1:3">
      <c r="A28" s="4" t="s">
        <v>914</v>
      </c>
      <c r="B28" s="5" t="n">
        <v>0</v>
      </c>
    </row>
    <row r="29" spans="1:3">
      <c r="A29" s="4" t="s">
        <v>915</v>
      </c>
      <c r="B29" s="5" t="n">
        <v>0</v>
      </c>
    </row>
    <row r="30" spans="1:3">
      <c r="A30" s="4" t="s">
        <v>919</v>
      </c>
    </row>
    <row r="31" spans="1:3">
      <c r="A31" s="3" t="s">
        <v>910</v>
      </c>
    </row>
    <row r="32" spans="1:3">
      <c r="A32" s="4" t="s">
        <v>911</v>
      </c>
      <c r="B32" s="5" t="n">
        <v>2811</v>
      </c>
      <c r="C32" s="5" t="n">
        <v>1062</v>
      </c>
    </row>
    <row r="33" spans="1:3">
      <c r="A33" s="4" t="s">
        <v>920</v>
      </c>
    </row>
    <row r="34" spans="1:3">
      <c r="A34" s="3" t="s">
        <v>910</v>
      </c>
    </row>
    <row r="35" spans="1:3">
      <c r="A35" s="4" t="s">
        <v>911</v>
      </c>
      <c r="B35" s="5" t="n">
        <v>250</v>
      </c>
    </row>
    <row r="36" spans="1:3">
      <c r="A36" s="4" t="s">
        <v>921</v>
      </c>
    </row>
    <row r="37" spans="1:3">
      <c r="A37" s="3" t="s">
        <v>910</v>
      </c>
    </row>
    <row r="38" spans="1:3">
      <c r="A38" s="4" t="s">
        <v>911</v>
      </c>
      <c r="B38" s="5" t="n">
        <v>393</v>
      </c>
      <c r="C38" s="5" t="n">
        <v>892</v>
      </c>
    </row>
    <row r="39" spans="1:3">
      <c r="A39" s="4" t="s">
        <v>922</v>
      </c>
    </row>
    <row r="40" spans="1:3">
      <c r="A40" s="3" t="s">
        <v>910</v>
      </c>
    </row>
    <row r="41" spans="1:3">
      <c r="A41" s="4" t="s">
        <v>911</v>
      </c>
      <c r="B41" s="5" t="n">
        <v>0</v>
      </c>
    </row>
    <row r="42" spans="1:3">
      <c r="A42" s="4" t="s">
        <v>923</v>
      </c>
    </row>
    <row r="43" spans="1:3">
      <c r="A43" s="3" t="s">
        <v>910</v>
      </c>
    </row>
    <row r="44" spans="1:3">
      <c r="A44" s="4" t="s">
        <v>911</v>
      </c>
      <c r="B44" s="5" t="n">
        <v>1228</v>
      </c>
      <c r="C44" s="5" t="n">
        <v>1238</v>
      </c>
    </row>
    <row r="45" spans="1:3">
      <c r="A45" s="4" t="s">
        <v>924</v>
      </c>
    </row>
    <row r="46" spans="1:3">
      <c r="A46" s="3" t="s">
        <v>910</v>
      </c>
    </row>
    <row r="47" spans="1:3">
      <c r="A47" s="4" t="s">
        <v>911</v>
      </c>
      <c r="B47" s="5" t="n">
        <v>0</v>
      </c>
    </row>
    <row r="48" spans="1:3">
      <c r="A48" s="4" t="s">
        <v>654</v>
      </c>
    </row>
    <row r="49" spans="1:3">
      <c r="A49" s="3" t="s">
        <v>910</v>
      </c>
    </row>
    <row r="50" spans="1:3">
      <c r="A50" s="4" t="s">
        <v>911</v>
      </c>
      <c r="B50" s="5" t="n">
        <v>684</v>
      </c>
      <c r="C50" s="5" t="n">
        <v>483</v>
      </c>
    </row>
    <row r="51" spans="1:3">
      <c r="A51" s="4" t="s">
        <v>912</v>
      </c>
      <c r="B51" s="5" t="n">
        <v>159278</v>
      </c>
      <c r="C51" s="5" t="n">
        <v>88457</v>
      </c>
    </row>
    <row r="52" spans="1:3">
      <c r="A52" s="4" t="s">
        <v>913</v>
      </c>
      <c r="B52" s="5" t="n">
        <v>159962</v>
      </c>
      <c r="C52" s="5" t="n">
        <v>88940</v>
      </c>
    </row>
    <row r="53" spans="1:3">
      <c r="A53" s="4" t="s">
        <v>914</v>
      </c>
      <c r="B53" s="5" t="n">
        <v>572</v>
      </c>
      <c r="C53" s="5" t="n">
        <v>483</v>
      </c>
    </row>
    <row r="54" spans="1:3">
      <c r="A54" s="4" t="s">
        <v>915</v>
      </c>
      <c r="B54" s="5" t="n">
        <v>0</v>
      </c>
      <c r="C54" s="5" t="n">
        <v>0</v>
      </c>
    </row>
    <row r="55" spans="1:3">
      <c r="A55" s="4" t="s">
        <v>655</v>
      </c>
    </row>
    <row r="56" spans="1:3">
      <c r="A56" s="3" t="s">
        <v>910</v>
      </c>
    </row>
    <row r="57" spans="1:3">
      <c r="A57" s="4" t="s">
        <v>911</v>
      </c>
      <c r="B57" s="5" t="n">
        <v>2462</v>
      </c>
      <c r="C57" s="5" t="n">
        <v>623</v>
      </c>
    </row>
    <row r="58" spans="1:3">
      <c r="A58" s="4" t="s">
        <v>912</v>
      </c>
      <c r="B58" s="5" t="n">
        <v>65540</v>
      </c>
      <c r="C58" s="5" t="n">
        <v>27575</v>
      </c>
    </row>
    <row r="59" spans="1:3">
      <c r="A59" s="4" t="s">
        <v>913</v>
      </c>
      <c r="B59" s="5" t="n">
        <v>68002</v>
      </c>
      <c r="C59" s="5" t="n">
        <v>28198</v>
      </c>
    </row>
    <row r="60" spans="1:3">
      <c r="A60" s="4" t="s">
        <v>914</v>
      </c>
      <c r="B60" s="5" t="n">
        <v>2723</v>
      </c>
      <c r="C60" s="5" t="n">
        <v>623</v>
      </c>
    </row>
    <row r="61" spans="1:3">
      <c r="A61" s="4" t="s">
        <v>915</v>
      </c>
      <c r="B61" s="5" t="n">
        <v>96</v>
      </c>
      <c r="C61" s="5" t="n">
        <v>0</v>
      </c>
    </row>
    <row r="62" spans="1:3">
      <c r="A62" s="4" t="s">
        <v>656</v>
      </c>
    </row>
    <row r="63" spans="1:3">
      <c r="A63" s="3" t="s">
        <v>910</v>
      </c>
    </row>
    <row r="64" spans="1:3">
      <c r="A64" s="4" t="s">
        <v>911</v>
      </c>
      <c r="B64" s="5" t="n">
        <v>0</v>
      </c>
      <c r="C64" s="5" t="n">
        <v>0</v>
      </c>
    </row>
    <row r="65" spans="1:3">
      <c r="A65" s="4" t="s">
        <v>912</v>
      </c>
      <c r="B65" s="5" t="n">
        <v>26228</v>
      </c>
      <c r="C65" s="5" t="n">
        <v>19135</v>
      </c>
    </row>
    <row r="66" spans="1:3">
      <c r="A66" s="4" t="s">
        <v>913</v>
      </c>
      <c r="B66" s="5" t="n">
        <v>26228</v>
      </c>
      <c r="C66" s="5" t="n">
        <v>19135</v>
      </c>
    </row>
    <row r="67" spans="1:3">
      <c r="A67" s="4" t="s">
        <v>914</v>
      </c>
      <c r="B67" s="5" t="n">
        <v>0</v>
      </c>
      <c r="C67" s="5" t="n">
        <v>0</v>
      </c>
    </row>
    <row r="68" spans="1:3">
      <c r="A68" s="4" t="s">
        <v>915</v>
      </c>
      <c r="B68" s="5" t="n">
        <v>0</v>
      </c>
      <c r="C68" s="5" t="n">
        <v>0</v>
      </c>
    </row>
    <row r="69" spans="1:3">
      <c r="A69" s="4" t="s">
        <v>657</v>
      </c>
    </row>
    <row r="70" spans="1:3">
      <c r="A70" s="3" t="s">
        <v>910</v>
      </c>
    </row>
    <row r="71" spans="1:3">
      <c r="A71" s="4" t="s">
        <v>911</v>
      </c>
      <c r="B71" s="5" t="n">
        <v>0</v>
      </c>
      <c r="C71" s="5" t="n">
        <v>62</v>
      </c>
    </row>
    <row r="72" spans="1:3">
      <c r="A72" s="4" t="s">
        <v>912</v>
      </c>
      <c r="B72" s="5" t="n">
        <v>19708</v>
      </c>
      <c r="C72" s="5" t="n">
        <v>16518</v>
      </c>
    </row>
    <row r="73" spans="1:3">
      <c r="A73" s="4" t="s">
        <v>913</v>
      </c>
      <c r="B73" s="5" t="n">
        <v>19708</v>
      </c>
      <c r="C73" s="5" t="n">
        <v>16580</v>
      </c>
    </row>
    <row r="74" spans="1:3">
      <c r="A74" s="4" t="s">
        <v>914</v>
      </c>
      <c r="B74" s="5" t="n">
        <v>0</v>
      </c>
      <c r="C74" s="5" t="n">
        <v>0</v>
      </c>
    </row>
    <row r="75" spans="1:3">
      <c r="A75" s="4" t="s">
        <v>915</v>
      </c>
      <c r="B75" s="5" t="n">
        <v>0</v>
      </c>
      <c r="C75" s="5" t="n">
        <v>0</v>
      </c>
    </row>
    <row r="76" spans="1:3">
      <c r="A76" s="4" t="s">
        <v>925</v>
      </c>
    </row>
    <row r="77" spans="1:3">
      <c r="A77" s="3" t="s">
        <v>910</v>
      </c>
    </row>
    <row r="78" spans="1:3">
      <c r="A78" s="4" t="s">
        <v>911</v>
      </c>
      <c r="B78" s="5" t="n">
        <v>332</v>
      </c>
      <c r="C78" s="5" t="n">
        <v>33</v>
      </c>
    </row>
    <row r="79" spans="1:3">
      <c r="A79" s="4" t="s">
        <v>926</v>
      </c>
    </row>
    <row r="80" spans="1:3">
      <c r="A80" s="3" t="s">
        <v>910</v>
      </c>
    </row>
    <row r="81" spans="1:3">
      <c r="A81" s="4" t="s">
        <v>911</v>
      </c>
      <c r="B81" s="5" t="n">
        <v>57</v>
      </c>
      <c r="C81" s="5" t="n">
        <v>0</v>
      </c>
    </row>
    <row r="82" spans="1:3">
      <c r="A82" s="4" t="s">
        <v>927</v>
      </c>
    </row>
    <row r="83" spans="1:3">
      <c r="A83" s="3" t="s">
        <v>910</v>
      </c>
    </row>
    <row r="84" spans="1:3">
      <c r="A84" s="4" t="s">
        <v>911</v>
      </c>
      <c r="B84" s="5" t="n">
        <v>0</v>
      </c>
      <c r="C84" s="5" t="n">
        <v>0</v>
      </c>
    </row>
    <row r="85" spans="1:3">
      <c r="A85" s="4" t="s">
        <v>928</v>
      </c>
    </row>
    <row r="86" spans="1:3">
      <c r="A86" s="3" t="s">
        <v>910</v>
      </c>
    </row>
    <row r="87" spans="1:3">
      <c r="A87" s="4" t="s">
        <v>911</v>
      </c>
      <c r="B87" s="5" t="n">
        <v>0</v>
      </c>
      <c r="C87" s="5" t="n">
        <v>27</v>
      </c>
    </row>
    <row r="88" spans="1:3">
      <c r="A88" s="4" t="s">
        <v>929</v>
      </c>
    </row>
    <row r="89" spans="1:3">
      <c r="A89" s="3" t="s">
        <v>910</v>
      </c>
    </row>
    <row r="90" spans="1:3">
      <c r="A90" s="4" t="s">
        <v>911</v>
      </c>
      <c r="B90" s="5" t="n">
        <v>70</v>
      </c>
      <c r="C90" s="5" t="n">
        <v>83</v>
      </c>
    </row>
    <row r="91" spans="1:3">
      <c r="A91" s="4" t="s">
        <v>930</v>
      </c>
    </row>
    <row r="92" spans="1:3">
      <c r="A92" s="3" t="s">
        <v>910</v>
      </c>
    </row>
    <row r="93" spans="1:3">
      <c r="A93" s="4" t="s">
        <v>911</v>
      </c>
      <c r="B93" s="5" t="n">
        <v>0</v>
      </c>
      <c r="C93" s="5" t="n">
        <v>0</v>
      </c>
    </row>
    <row r="94" spans="1:3">
      <c r="A94" s="4" t="s">
        <v>931</v>
      </c>
    </row>
    <row r="95" spans="1:3">
      <c r="A95" s="3" t="s">
        <v>910</v>
      </c>
    </row>
    <row r="96" spans="1:3">
      <c r="A96" s="4" t="s">
        <v>911</v>
      </c>
      <c r="B96" s="5" t="n">
        <v>0</v>
      </c>
      <c r="C96" s="5" t="n">
        <v>0</v>
      </c>
    </row>
    <row r="97" spans="1:3">
      <c r="A97" s="4" t="s">
        <v>932</v>
      </c>
    </row>
    <row r="98" spans="1:3">
      <c r="A98" s="3" t="s">
        <v>910</v>
      </c>
    </row>
    <row r="99" spans="1:3">
      <c r="A99" s="4" t="s">
        <v>911</v>
      </c>
      <c r="B99" s="5" t="n">
        <v>0</v>
      </c>
      <c r="C99" s="5" t="n">
        <v>0</v>
      </c>
    </row>
    <row r="100" spans="1:3">
      <c r="A100" s="4" t="s">
        <v>933</v>
      </c>
    </row>
    <row r="101" spans="1:3">
      <c r="A101" s="3" t="s">
        <v>910</v>
      </c>
    </row>
    <row r="102" spans="1:3">
      <c r="A102" s="4" t="s">
        <v>911</v>
      </c>
      <c r="B102" s="5" t="n">
        <v>282</v>
      </c>
      <c r="C102" s="5" t="n">
        <v>367</v>
      </c>
    </row>
    <row r="103" spans="1:3">
      <c r="A103" s="4" t="s">
        <v>934</v>
      </c>
    </row>
    <row r="104" spans="1:3">
      <c r="A104" s="3" t="s">
        <v>910</v>
      </c>
    </row>
    <row r="105" spans="1:3">
      <c r="A105" s="4" t="s">
        <v>911</v>
      </c>
      <c r="B105" s="5" t="n">
        <v>2405</v>
      </c>
      <c r="C105" s="5" t="n">
        <v>623</v>
      </c>
    </row>
    <row r="106" spans="1:3">
      <c r="A106" s="4" t="s">
        <v>935</v>
      </c>
    </row>
    <row r="107" spans="1:3">
      <c r="A107" s="3" t="s">
        <v>910</v>
      </c>
    </row>
    <row r="108" spans="1:3">
      <c r="A108" s="4" t="s">
        <v>911</v>
      </c>
      <c r="B108" s="5" t="n">
        <v>0</v>
      </c>
      <c r="C108" s="5" t="n">
        <v>0</v>
      </c>
    </row>
    <row r="109" spans="1:3">
      <c r="A109" s="4" t="s">
        <v>936</v>
      </c>
    </row>
    <row r="110" spans="1:3">
      <c r="A110" s="3" t="s">
        <v>910</v>
      </c>
    </row>
    <row r="111" spans="1:3">
      <c r="A111" s="4" t="s">
        <v>911</v>
      </c>
      <c r="B111" s="5" t="n">
        <v>0</v>
      </c>
      <c r="C111" s="5" t="n">
        <v>35</v>
      </c>
    </row>
    <row r="112" spans="1:3">
      <c r="A112" s="4" t="s">
        <v>659</v>
      </c>
    </row>
    <row r="113" spans="1:3">
      <c r="A113" s="3" t="s">
        <v>910</v>
      </c>
    </row>
    <row r="114" spans="1:3">
      <c r="A114" s="4" t="s">
        <v>911</v>
      </c>
      <c r="B114" s="5" t="n">
        <v>661</v>
      </c>
      <c r="C114" s="5" t="n">
        <v>356</v>
      </c>
    </row>
    <row r="115" spans="1:3">
      <c r="A115" s="4" t="s">
        <v>912</v>
      </c>
      <c r="B115" s="5" t="n">
        <v>85071</v>
      </c>
      <c r="C115" s="5" t="n">
        <v>118717</v>
      </c>
    </row>
    <row r="116" spans="1:3">
      <c r="A116" s="4" t="s">
        <v>913</v>
      </c>
      <c r="B116" s="5" t="n">
        <v>85732</v>
      </c>
      <c r="C116" s="5" t="n">
        <v>119073</v>
      </c>
    </row>
    <row r="117" spans="1:3">
      <c r="A117" s="4" t="s">
        <v>914</v>
      </c>
      <c r="B117" s="5" t="n">
        <v>74</v>
      </c>
      <c r="C117" s="5" t="n">
        <v>158</v>
      </c>
    </row>
    <row r="118" spans="1:3">
      <c r="A118" s="4" t="s">
        <v>915</v>
      </c>
      <c r="B118" s="5" t="n">
        <v>80</v>
      </c>
      <c r="C118" s="5" t="n">
        <v>53</v>
      </c>
    </row>
    <row r="119" spans="1:3">
      <c r="A119" s="4" t="s">
        <v>660</v>
      </c>
    </row>
    <row r="120" spans="1:3">
      <c r="A120" s="3" t="s">
        <v>910</v>
      </c>
    </row>
    <row r="121" spans="1:3">
      <c r="A121" s="4" t="s">
        <v>911</v>
      </c>
      <c r="B121" s="5" t="n">
        <v>1127</v>
      </c>
      <c r="C121" s="5" t="n">
        <v>823</v>
      </c>
    </row>
    <row r="122" spans="1:3">
      <c r="A122" s="4" t="s">
        <v>912</v>
      </c>
      <c r="B122" s="5" t="n">
        <v>28428</v>
      </c>
      <c r="C122" s="5" t="n">
        <v>48398</v>
      </c>
    </row>
    <row r="123" spans="1:3">
      <c r="A123" s="4" t="s">
        <v>913</v>
      </c>
      <c r="B123" s="5" t="n">
        <v>29555</v>
      </c>
      <c r="C123" s="5" t="n">
        <v>49221</v>
      </c>
    </row>
    <row r="124" spans="1:3">
      <c r="A124" s="4" t="s">
        <v>914</v>
      </c>
      <c r="B124" s="5" t="n">
        <v>0</v>
      </c>
      <c r="C124" s="5" t="n">
        <v>0</v>
      </c>
    </row>
    <row r="125" spans="1:3">
      <c r="A125" s="4" t="s">
        <v>915</v>
      </c>
      <c r="B125" s="5" t="n">
        <v>221</v>
      </c>
      <c r="C125" s="5" t="n">
        <v>199</v>
      </c>
    </row>
    <row r="126" spans="1:3">
      <c r="A126" s="4" t="s">
        <v>661</v>
      </c>
    </row>
    <row r="127" spans="1:3">
      <c r="A127" s="3" t="s">
        <v>910</v>
      </c>
    </row>
    <row r="128" spans="1:3">
      <c r="A128" s="4" t="s">
        <v>911</v>
      </c>
      <c r="B128" s="5" t="n">
        <v>256</v>
      </c>
      <c r="C128" s="5" t="n">
        <v>154</v>
      </c>
    </row>
    <row r="129" spans="1:3">
      <c r="A129" s="4" t="s">
        <v>912</v>
      </c>
      <c r="B129" s="5" t="n">
        <v>20412</v>
      </c>
      <c r="C129" s="5" t="n">
        <v>19561</v>
      </c>
    </row>
    <row r="130" spans="1:3">
      <c r="A130" s="4" t="s">
        <v>913</v>
      </c>
      <c r="B130" s="5" t="n">
        <v>20668</v>
      </c>
      <c r="C130" s="5" t="n">
        <v>19715</v>
      </c>
    </row>
    <row r="131" spans="1:3">
      <c r="A131" s="4" t="s">
        <v>914</v>
      </c>
      <c r="B131" s="5" t="n">
        <v>76</v>
      </c>
      <c r="C131" s="5" t="n">
        <v>54</v>
      </c>
    </row>
    <row r="132" spans="1:3">
      <c r="A132" s="4" t="s">
        <v>915</v>
      </c>
      <c r="B132" s="5" t="n">
        <v>25</v>
      </c>
      <c r="C132" s="5" t="n">
        <v>5</v>
      </c>
    </row>
    <row r="133" spans="1:3">
      <c r="A133" s="4" t="s">
        <v>937</v>
      </c>
    </row>
    <row r="134" spans="1:3">
      <c r="A134" s="3" t="s">
        <v>910</v>
      </c>
    </row>
    <row r="135" spans="1:3">
      <c r="A135" s="4" t="s">
        <v>911</v>
      </c>
      <c r="B135" s="5" t="n">
        <v>426</v>
      </c>
      <c r="C135" s="5" t="n">
        <v>204</v>
      </c>
    </row>
    <row r="136" spans="1:3">
      <c r="A136" s="4" t="s">
        <v>938</v>
      </c>
    </row>
    <row r="137" spans="1:3">
      <c r="A137" s="3" t="s">
        <v>910</v>
      </c>
    </row>
    <row r="138" spans="1:3">
      <c r="A138" s="4" t="s">
        <v>911</v>
      </c>
      <c r="B138" s="5" t="n">
        <v>601</v>
      </c>
      <c r="C138" s="5" t="n">
        <v>338</v>
      </c>
    </row>
    <row r="139" spans="1:3">
      <c r="A139" s="4" t="s">
        <v>939</v>
      </c>
    </row>
    <row r="140" spans="1:3">
      <c r="A140" s="3" t="s">
        <v>910</v>
      </c>
    </row>
    <row r="141" spans="1:3">
      <c r="A141" s="4" t="s">
        <v>911</v>
      </c>
      <c r="B141" s="5" t="n">
        <v>120</v>
      </c>
      <c r="C141" s="5" t="n">
        <v>104</v>
      </c>
    </row>
    <row r="142" spans="1:3">
      <c r="A142" s="4" t="s">
        <v>940</v>
      </c>
    </row>
    <row r="143" spans="1:3">
      <c r="A143" s="3" t="s">
        <v>910</v>
      </c>
    </row>
    <row r="144" spans="1:3">
      <c r="A144" s="4" t="s">
        <v>911</v>
      </c>
      <c r="B144" s="5" t="n">
        <v>112</v>
      </c>
      <c r="C144" s="5" t="n">
        <v>30</v>
      </c>
    </row>
    <row r="145" spans="1:3">
      <c r="A145" s="4" t="s">
        <v>941</v>
      </c>
    </row>
    <row r="146" spans="1:3">
      <c r="A146" s="3" t="s">
        <v>910</v>
      </c>
    </row>
    <row r="147" spans="1:3">
      <c r="A147" s="4" t="s">
        <v>911</v>
      </c>
      <c r="B147" s="5" t="n">
        <v>305</v>
      </c>
      <c r="C147" s="5" t="n">
        <v>286</v>
      </c>
    </row>
    <row r="148" spans="1:3">
      <c r="A148" s="4" t="s">
        <v>942</v>
      </c>
    </row>
    <row r="149" spans="1:3">
      <c r="A149" s="3" t="s">
        <v>910</v>
      </c>
    </row>
    <row r="150" spans="1:3">
      <c r="A150" s="4" t="s">
        <v>911</v>
      </c>
      <c r="B150" s="5" t="n">
        <v>79</v>
      </c>
      <c r="C150" s="5" t="n">
        <v>16</v>
      </c>
    </row>
    <row r="151" spans="1:3">
      <c r="A151" s="4" t="s">
        <v>943</v>
      </c>
    </row>
    <row r="152" spans="1:3">
      <c r="A152" s="3" t="s">
        <v>910</v>
      </c>
    </row>
    <row r="153" spans="1:3">
      <c r="A153" s="4" t="s">
        <v>911</v>
      </c>
      <c r="B153" s="5" t="n">
        <v>123</v>
      </c>
      <c r="C153" s="5" t="n">
        <v>122</v>
      </c>
    </row>
    <row r="154" spans="1:3">
      <c r="A154" s="4" t="s">
        <v>944</v>
      </c>
    </row>
    <row r="155" spans="1:3">
      <c r="A155" s="3" t="s">
        <v>910</v>
      </c>
    </row>
    <row r="156" spans="1:3">
      <c r="A156" s="4" t="s">
        <v>911</v>
      </c>
      <c r="B156" s="5" t="n">
        <v>221</v>
      </c>
      <c r="C156" s="5" t="n">
        <v>199</v>
      </c>
    </row>
    <row r="157" spans="1:3">
      <c r="A157" s="4" t="s">
        <v>945</v>
      </c>
    </row>
    <row r="158" spans="1:3">
      <c r="A158" s="3" t="s">
        <v>910</v>
      </c>
    </row>
    <row r="159" spans="1:3">
      <c r="A159" s="4" t="s">
        <v>911</v>
      </c>
      <c r="B159" s="5" t="n">
        <v>57</v>
      </c>
      <c r="C159" s="5" t="n">
        <v>34</v>
      </c>
    </row>
    <row r="160" spans="1:3">
      <c r="A160" s="4" t="s">
        <v>663</v>
      </c>
    </row>
    <row r="161" spans="1:3">
      <c r="A161" s="3" t="s">
        <v>910</v>
      </c>
    </row>
    <row r="162" spans="1:3">
      <c r="A162" s="4" t="s">
        <v>911</v>
      </c>
      <c r="B162" s="5" t="n">
        <v>254</v>
      </c>
      <c r="C162" s="5" t="n">
        <v>166</v>
      </c>
    </row>
    <row r="163" spans="1:3">
      <c r="A163" s="4" t="s">
        <v>912</v>
      </c>
      <c r="B163" s="5" t="n">
        <v>54997</v>
      </c>
      <c r="C163" s="5" t="n">
        <v>30835</v>
      </c>
    </row>
    <row r="164" spans="1:3">
      <c r="A164" s="4" t="s">
        <v>913</v>
      </c>
      <c r="B164" s="5" t="n">
        <v>55251</v>
      </c>
      <c r="C164" s="5" t="n">
        <v>31001</v>
      </c>
    </row>
    <row r="165" spans="1:3">
      <c r="A165" s="4" t="s">
        <v>914</v>
      </c>
      <c r="B165" s="5" t="n">
        <v>1618</v>
      </c>
      <c r="C165" s="5" t="n">
        <v>188</v>
      </c>
    </row>
    <row r="166" spans="1:3">
      <c r="A166" s="4" t="s">
        <v>915</v>
      </c>
      <c r="B166" s="5" t="n">
        <v>0</v>
      </c>
      <c r="C166" s="5" t="n">
        <v>0</v>
      </c>
    </row>
    <row r="167" spans="1:3">
      <c r="A167" s="4" t="s">
        <v>664</v>
      </c>
    </row>
    <row r="168" spans="1:3">
      <c r="A168" s="3" t="s">
        <v>910</v>
      </c>
    </row>
    <row r="169" spans="1:3">
      <c r="A169" s="4" t="s">
        <v>911</v>
      </c>
      <c r="B169" s="5" t="n">
        <v>877</v>
      </c>
      <c r="C169" s="5" t="n">
        <v>150</v>
      </c>
    </row>
    <row r="170" spans="1:3">
      <c r="A170" s="4" t="s">
        <v>912</v>
      </c>
      <c r="B170" s="5" t="n">
        <v>22996</v>
      </c>
      <c r="C170" s="5" t="n">
        <v>14497</v>
      </c>
    </row>
    <row r="171" spans="1:3">
      <c r="A171" s="4" t="s">
        <v>913</v>
      </c>
      <c r="B171" s="5" t="n">
        <v>23873</v>
      </c>
      <c r="C171" s="5" t="n">
        <v>14647</v>
      </c>
    </row>
    <row r="172" spans="1:3">
      <c r="A172" s="4" t="s">
        <v>914</v>
      </c>
      <c r="B172" s="5" t="n">
        <v>189</v>
      </c>
      <c r="C172" s="5" t="n">
        <v>90</v>
      </c>
    </row>
    <row r="173" spans="1:3">
      <c r="A173" s="4" t="s">
        <v>915</v>
      </c>
      <c r="B173" s="5" t="n">
        <v>16</v>
      </c>
      <c r="C173" s="5" t="n">
        <v>0</v>
      </c>
    </row>
    <row r="174" spans="1:3">
      <c r="A174" s="4" t="s">
        <v>946</v>
      </c>
    </row>
    <row r="175" spans="1:3">
      <c r="A175" s="3" t="s">
        <v>910</v>
      </c>
    </row>
    <row r="176" spans="1:3">
      <c r="A176" s="4" t="s">
        <v>911</v>
      </c>
      <c r="B176" s="5" t="n">
        <v>75</v>
      </c>
      <c r="C176" s="5" t="n">
        <v>9</v>
      </c>
    </row>
    <row r="177" spans="1:3">
      <c r="A177" s="4" t="s">
        <v>947</v>
      </c>
    </row>
    <row r="178" spans="1:3">
      <c r="A178" s="3" t="s">
        <v>910</v>
      </c>
    </row>
    <row r="179" spans="1:3">
      <c r="A179" s="4" t="s">
        <v>911</v>
      </c>
      <c r="B179" s="5" t="n">
        <v>757</v>
      </c>
      <c r="C179" s="5" t="n">
        <v>0</v>
      </c>
    </row>
    <row r="180" spans="1:3">
      <c r="A180" s="4" t="s">
        <v>948</v>
      </c>
    </row>
    <row r="181" spans="1:3">
      <c r="A181" s="3" t="s">
        <v>910</v>
      </c>
    </row>
    <row r="182" spans="1:3">
      <c r="A182" s="4" t="s">
        <v>911</v>
      </c>
      <c r="B182" s="5" t="n">
        <v>23</v>
      </c>
      <c r="C182" s="5" t="n">
        <v>2</v>
      </c>
    </row>
    <row r="183" spans="1:3">
      <c r="A183" s="4" t="s">
        <v>949</v>
      </c>
    </row>
    <row r="184" spans="1:3">
      <c r="A184" s="3" t="s">
        <v>910</v>
      </c>
    </row>
    <row r="185" spans="1:3">
      <c r="A185" s="4" t="s">
        <v>911</v>
      </c>
      <c r="B185" s="5" t="n">
        <v>0</v>
      </c>
      <c r="C185" s="5" t="n">
        <v>60</v>
      </c>
    </row>
    <row r="186" spans="1:3">
      <c r="A186" s="4" t="s">
        <v>950</v>
      </c>
    </row>
    <row r="187" spans="1:3">
      <c r="A187" s="3" t="s">
        <v>910</v>
      </c>
    </row>
    <row r="188" spans="1:3">
      <c r="A188" s="4" t="s">
        <v>911</v>
      </c>
      <c r="B188" s="5" t="n">
        <v>156</v>
      </c>
      <c r="C188" s="5" t="n">
        <v>155</v>
      </c>
    </row>
    <row r="189" spans="1:3">
      <c r="A189" s="4" t="s">
        <v>951</v>
      </c>
    </row>
    <row r="190" spans="1:3">
      <c r="A190" s="3" t="s">
        <v>910</v>
      </c>
    </row>
    <row r="191" spans="1:3">
      <c r="A191" s="4" t="s">
        <v>911</v>
      </c>
      <c r="B191" s="6" t="n">
        <v>120</v>
      </c>
      <c r="C191" s="6" t="n">
        <v>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0</v>
      </c>
    </row>
    <row r="3" spans="1:3">
      <c r="A3" s="3" t="s">
        <v>352</v>
      </c>
    </row>
    <row r="4" spans="1:3">
      <c r="A4" s="4" t="s">
        <v>953</v>
      </c>
      <c r="B4" s="6" t="n">
        <v>22869</v>
      </c>
      <c r="C4" s="6" t="n">
        <v>7957</v>
      </c>
    </row>
    <row r="5" spans="1:3">
      <c r="A5" s="4" t="s">
        <v>954</v>
      </c>
      <c r="B5" s="5" t="n">
        <v>1490</v>
      </c>
      <c r="C5" s="5" t="n">
        <v>2412</v>
      </c>
    </row>
    <row r="6" spans="1:3">
      <c r="A6" s="4" t="s">
        <v>955</v>
      </c>
      <c r="B6" s="5" t="n">
        <v>24359</v>
      </c>
      <c r="C6" s="5" t="n">
        <v>10369</v>
      </c>
    </row>
    <row r="7" spans="1:3">
      <c r="A7" s="4" t="s">
        <v>956</v>
      </c>
      <c r="B7" s="5" t="n">
        <v>22869</v>
      </c>
      <c r="C7" s="5" t="n">
        <v>7957</v>
      </c>
    </row>
    <row r="8" spans="1:3">
      <c r="A8" s="4" t="s">
        <v>957</v>
      </c>
      <c r="B8" s="5" t="n">
        <v>1490</v>
      </c>
      <c r="C8" s="5" t="n">
        <v>2412</v>
      </c>
    </row>
    <row r="9" spans="1:3">
      <c r="A9" s="4" t="s">
        <v>958</v>
      </c>
      <c r="B9" s="5" t="n">
        <v>24359</v>
      </c>
      <c r="C9" s="5" t="n">
        <v>10369</v>
      </c>
    </row>
    <row r="10" spans="1:3">
      <c r="A10" s="4" t="s">
        <v>959</v>
      </c>
      <c r="B10" s="5" t="n">
        <v>302</v>
      </c>
      <c r="C10" s="5" t="n">
        <v>606</v>
      </c>
    </row>
    <row r="11" spans="1:3">
      <c r="A11" s="4" t="s">
        <v>960</v>
      </c>
      <c r="B11" s="5" t="n">
        <v>10868</v>
      </c>
      <c r="C11" s="5" t="n">
        <v>8171</v>
      </c>
    </row>
    <row r="12" spans="1:3">
      <c r="A12" s="4" t="s">
        <v>961</v>
      </c>
      <c r="B12" s="5" t="n">
        <v>1952</v>
      </c>
      <c r="C12" s="5" t="n">
        <v>2183</v>
      </c>
    </row>
    <row r="13" spans="1:3">
      <c r="A13" s="4" t="s">
        <v>962</v>
      </c>
      <c r="B13" s="5" t="n">
        <v>12820</v>
      </c>
      <c r="C13" s="5" t="n">
        <v>10354</v>
      </c>
    </row>
    <row r="14" spans="1:3">
      <c r="A14" s="4" t="s">
        <v>963</v>
      </c>
      <c r="B14" s="5" t="n">
        <v>38</v>
      </c>
      <c r="C14" s="5" t="n">
        <v>237</v>
      </c>
    </row>
    <row r="15" spans="1:3">
      <c r="A15" s="4" t="s">
        <v>964</v>
      </c>
      <c r="B15" s="5" t="n">
        <v>2</v>
      </c>
      <c r="C15" s="5" t="n">
        <v>61</v>
      </c>
    </row>
    <row r="16" spans="1:3">
      <c r="A16" s="4" t="s">
        <v>965</v>
      </c>
      <c r="B16" s="5" t="n">
        <v>40</v>
      </c>
      <c r="C16" s="5" t="n">
        <v>298</v>
      </c>
    </row>
    <row r="17" spans="1:3">
      <c r="A17" s="4" t="s">
        <v>650</v>
      </c>
    </row>
    <row r="18" spans="1:3">
      <c r="A18" s="3" t="s">
        <v>352</v>
      </c>
    </row>
    <row r="19" spans="1:3">
      <c r="A19" s="4" t="s">
        <v>953</v>
      </c>
      <c r="B19" s="5" t="n">
        <v>4015</v>
      </c>
      <c r="C19" s="5" t="n">
        <v>3807</v>
      </c>
    </row>
    <row r="20" spans="1:3">
      <c r="A20" s="4" t="s">
        <v>954</v>
      </c>
      <c r="B20" s="5" t="n">
        <v>1198</v>
      </c>
      <c r="C20" s="5" t="n">
        <v>1891</v>
      </c>
    </row>
    <row r="21" spans="1:3">
      <c r="A21" s="4" t="s">
        <v>955</v>
      </c>
      <c r="B21" s="5" t="n">
        <v>5213</v>
      </c>
      <c r="C21" s="5" t="n">
        <v>5698</v>
      </c>
    </row>
    <row r="22" spans="1:3">
      <c r="A22" s="4" t="s">
        <v>956</v>
      </c>
      <c r="B22" s="5" t="n">
        <v>4015</v>
      </c>
      <c r="C22" s="5" t="n">
        <v>3807</v>
      </c>
    </row>
    <row r="23" spans="1:3">
      <c r="A23" s="4" t="s">
        <v>957</v>
      </c>
      <c r="B23" s="5" t="n">
        <v>1198</v>
      </c>
      <c r="C23" s="5" t="n">
        <v>1891</v>
      </c>
    </row>
    <row r="24" spans="1:3">
      <c r="A24" s="4" t="s">
        <v>958</v>
      </c>
      <c r="B24" s="5" t="n">
        <v>5213</v>
      </c>
      <c r="C24" s="5" t="n">
        <v>5698</v>
      </c>
    </row>
    <row r="25" spans="1:3">
      <c r="A25" s="4" t="s">
        <v>959</v>
      </c>
      <c r="B25" s="5" t="n">
        <v>214</v>
      </c>
      <c r="C25" s="5" t="n">
        <v>503</v>
      </c>
    </row>
    <row r="26" spans="1:3">
      <c r="A26" s="4" t="s">
        <v>960</v>
      </c>
      <c r="B26" s="5" t="n">
        <v>3440</v>
      </c>
      <c r="C26" s="5" t="n">
        <v>3817</v>
      </c>
    </row>
    <row r="27" spans="1:3">
      <c r="A27" s="4" t="s">
        <v>961</v>
      </c>
      <c r="B27" s="5" t="n">
        <v>1545</v>
      </c>
      <c r="C27" s="5" t="n">
        <v>1808</v>
      </c>
    </row>
    <row r="28" spans="1:3">
      <c r="A28" s="4" t="s">
        <v>962</v>
      </c>
      <c r="B28" s="5" t="n">
        <v>4985</v>
      </c>
      <c r="C28" s="5" t="n">
        <v>5625</v>
      </c>
    </row>
    <row r="29" spans="1:3">
      <c r="A29" s="4" t="s">
        <v>963</v>
      </c>
      <c r="B29" s="5" t="n">
        <v>9</v>
      </c>
      <c r="C29" s="5" t="n">
        <v>132</v>
      </c>
    </row>
    <row r="30" spans="1:3">
      <c r="A30" s="4" t="s">
        <v>964</v>
      </c>
      <c r="B30" s="5" t="n">
        <v>2</v>
      </c>
      <c r="C30" s="5" t="n">
        <v>50</v>
      </c>
    </row>
    <row r="31" spans="1:3">
      <c r="A31" s="4" t="s">
        <v>965</v>
      </c>
      <c r="B31" s="5" t="n">
        <v>11</v>
      </c>
      <c r="C31" s="5" t="n">
        <v>182</v>
      </c>
    </row>
    <row r="32" spans="1:3">
      <c r="A32" s="4" t="s">
        <v>653</v>
      </c>
    </row>
    <row r="33" spans="1:3">
      <c r="A33" s="3" t="s">
        <v>352</v>
      </c>
    </row>
    <row r="34" spans="1:3">
      <c r="A34" s="4" t="s">
        <v>953</v>
      </c>
      <c r="B34" s="5" t="n">
        <v>12626</v>
      </c>
      <c r="C34" s="5" t="n">
        <v>2326</v>
      </c>
    </row>
    <row r="35" spans="1:3">
      <c r="A35" s="4" t="s">
        <v>954</v>
      </c>
      <c r="B35" s="5" t="n">
        <v>0</v>
      </c>
      <c r="C35" s="5" t="n">
        <v>0</v>
      </c>
    </row>
    <row r="36" spans="1:3">
      <c r="A36" s="4" t="s">
        <v>955</v>
      </c>
      <c r="B36" s="5" t="n">
        <v>12626</v>
      </c>
      <c r="C36" s="5" t="n">
        <v>2326</v>
      </c>
    </row>
    <row r="37" spans="1:3">
      <c r="A37" s="4" t="s">
        <v>956</v>
      </c>
      <c r="B37" s="5" t="n">
        <v>12626</v>
      </c>
      <c r="C37" s="5" t="n">
        <v>2326</v>
      </c>
    </row>
    <row r="38" spans="1:3">
      <c r="A38" s="4" t="s">
        <v>957</v>
      </c>
      <c r="B38" s="5" t="n">
        <v>0</v>
      </c>
      <c r="C38" s="5" t="n">
        <v>0</v>
      </c>
    </row>
    <row r="39" spans="1:3">
      <c r="A39" s="4" t="s">
        <v>958</v>
      </c>
      <c r="B39" s="5" t="n">
        <v>12626</v>
      </c>
      <c r="C39" s="5" t="n">
        <v>2326</v>
      </c>
    </row>
    <row r="40" spans="1:3">
      <c r="A40" s="4" t="s">
        <v>959</v>
      </c>
      <c r="B40" s="5" t="n">
        <v>0</v>
      </c>
      <c r="C40" s="5" t="n">
        <v>0</v>
      </c>
    </row>
    <row r="41" spans="1:3">
      <c r="A41" s="4" t="s">
        <v>960</v>
      </c>
      <c r="B41" s="5" t="n">
        <v>4460</v>
      </c>
      <c r="C41" s="5" t="n">
        <v>2326</v>
      </c>
    </row>
    <row r="42" spans="1:3">
      <c r="A42" s="4" t="s">
        <v>961</v>
      </c>
      <c r="B42" s="5" t="n">
        <v>0</v>
      </c>
      <c r="C42" s="5" t="n">
        <v>0</v>
      </c>
    </row>
    <row r="43" spans="1:3">
      <c r="A43" s="4" t="s">
        <v>962</v>
      </c>
      <c r="B43" s="5" t="n">
        <v>4460</v>
      </c>
      <c r="C43" s="5" t="n">
        <v>2326</v>
      </c>
    </row>
    <row r="44" spans="1:3">
      <c r="A44" s="4" t="s">
        <v>963</v>
      </c>
      <c r="B44" s="5" t="n">
        <v>2</v>
      </c>
      <c r="C44" s="5" t="n">
        <v>27</v>
      </c>
    </row>
    <row r="45" spans="1:3">
      <c r="A45" s="4" t="s">
        <v>964</v>
      </c>
      <c r="B45" s="5" t="n">
        <v>0</v>
      </c>
      <c r="C45" s="5" t="n">
        <v>0</v>
      </c>
    </row>
    <row r="46" spans="1:3">
      <c r="A46" s="4" t="s">
        <v>965</v>
      </c>
      <c r="B46" s="5" t="n">
        <v>2</v>
      </c>
      <c r="C46" s="5" t="n">
        <v>27</v>
      </c>
    </row>
    <row r="47" spans="1:3">
      <c r="A47" s="4" t="s">
        <v>658</v>
      </c>
    </row>
    <row r="48" spans="1:3">
      <c r="A48" s="3" t="s">
        <v>352</v>
      </c>
    </row>
    <row r="49" spans="1:3">
      <c r="A49" s="4" t="s">
        <v>953</v>
      </c>
      <c r="B49" s="5" t="n">
        <v>433</v>
      </c>
      <c r="C49" s="5" t="n">
        <v>247</v>
      </c>
    </row>
    <row r="50" spans="1:3">
      <c r="A50" s="4" t="s">
        <v>954</v>
      </c>
      <c r="B50" s="5" t="n">
        <v>269</v>
      </c>
      <c r="C50" s="5" t="n">
        <v>342</v>
      </c>
    </row>
    <row r="51" spans="1:3">
      <c r="A51" s="4" t="s">
        <v>955</v>
      </c>
      <c r="B51" s="5" t="n">
        <v>702</v>
      </c>
      <c r="C51" s="5" t="n">
        <v>589</v>
      </c>
    </row>
    <row r="52" spans="1:3">
      <c r="A52" s="4" t="s">
        <v>956</v>
      </c>
      <c r="B52" s="5" t="n">
        <v>433</v>
      </c>
      <c r="C52" s="5" t="n">
        <v>247</v>
      </c>
    </row>
    <row r="53" spans="1:3">
      <c r="A53" s="4" t="s">
        <v>957</v>
      </c>
      <c r="B53" s="5" t="n">
        <v>269</v>
      </c>
      <c r="C53" s="5" t="n">
        <v>342</v>
      </c>
    </row>
    <row r="54" spans="1:3">
      <c r="A54" s="4" t="s">
        <v>958</v>
      </c>
      <c r="B54" s="5" t="n">
        <v>702</v>
      </c>
      <c r="C54" s="5" t="n">
        <v>589</v>
      </c>
    </row>
    <row r="55" spans="1:3">
      <c r="A55" s="4" t="s">
        <v>959</v>
      </c>
      <c r="B55" s="5" t="n">
        <v>65</v>
      </c>
      <c r="C55" s="5" t="n">
        <v>76</v>
      </c>
    </row>
    <row r="56" spans="1:3">
      <c r="A56" s="4" t="s">
        <v>960</v>
      </c>
      <c r="B56" s="5" t="n">
        <v>340</v>
      </c>
      <c r="C56" s="5" t="n">
        <v>451</v>
      </c>
    </row>
    <row r="57" spans="1:3">
      <c r="A57" s="4" t="s">
        <v>961</v>
      </c>
      <c r="B57" s="5" t="n">
        <v>306</v>
      </c>
      <c r="C57" s="5" t="n">
        <v>339</v>
      </c>
    </row>
    <row r="58" spans="1:3">
      <c r="A58" s="4" t="s">
        <v>962</v>
      </c>
      <c r="B58" s="5" t="n">
        <v>646</v>
      </c>
      <c r="C58" s="5" t="n">
        <v>790</v>
      </c>
    </row>
    <row r="59" spans="1:3">
      <c r="A59" s="4" t="s">
        <v>963</v>
      </c>
      <c r="B59" s="5" t="n">
        <v>16</v>
      </c>
      <c r="C59" s="5" t="n">
        <v>36</v>
      </c>
    </row>
    <row r="60" spans="1:3">
      <c r="A60" s="4" t="s">
        <v>964</v>
      </c>
      <c r="B60" s="5" t="n">
        <v>0</v>
      </c>
      <c r="C60" s="5" t="n">
        <v>10</v>
      </c>
    </row>
    <row r="61" spans="1:3">
      <c r="A61" s="4" t="s">
        <v>965</v>
      </c>
      <c r="B61" s="5" t="n">
        <v>16</v>
      </c>
      <c r="C61" s="5" t="n">
        <v>46</v>
      </c>
    </row>
    <row r="62" spans="1:3">
      <c r="A62" s="4" t="s">
        <v>662</v>
      </c>
    </row>
    <row r="63" spans="1:3">
      <c r="A63" s="3" t="s">
        <v>352</v>
      </c>
    </row>
    <row r="64" spans="1:3">
      <c r="A64" s="4" t="s">
        <v>953</v>
      </c>
      <c r="B64" s="5" t="n">
        <v>5795</v>
      </c>
      <c r="C64" s="5" t="n">
        <v>1577</v>
      </c>
    </row>
    <row r="65" spans="1:3">
      <c r="A65" s="4" t="s">
        <v>954</v>
      </c>
      <c r="B65" s="5" t="n">
        <v>23</v>
      </c>
      <c r="C65" s="5" t="n">
        <v>179</v>
      </c>
    </row>
    <row r="66" spans="1:3">
      <c r="A66" s="4" t="s">
        <v>955</v>
      </c>
      <c r="B66" s="5" t="n">
        <v>5818</v>
      </c>
      <c r="C66" s="5" t="n">
        <v>1756</v>
      </c>
    </row>
    <row r="67" spans="1:3">
      <c r="A67" s="4" t="s">
        <v>956</v>
      </c>
      <c r="B67" s="5" t="n">
        <v>5795</v>
      </c>
      <c r="C67" s="5" t="n">
        <v>1577</v>
      </c>
    </row>
    <row r="68" spans="1:3">
      <c r="A68" s="4" t="s">
        <v>957</v>
      </c>
      <c r="B68" s="5" t="n">
        <v>23</v>
      </c>
      <c r="C68" s="5" t="n">
        <v>179</v>
      </c>
    </row>
    <row r="69" spans="1:3">
      <c r="A69" s="4" t="s">
        <v>958</v>
      </c>
      <c r="B69" s="5" t="n">
        <v>5818</v>
      </c>
      <c r="C69" s="5" t="n">
        <v>1756</v>
      </c>
    </row>
    <row r="70" spans="1:3">
      <c r="A70" s="4" t="s">
        <v>959</v>
      </c>
      <c r="B70" s="5" t="n">
        <v>23</v>
      </c>
      <c r="C70" s="5" t="n">
        <v>27</v>
      </c>
    </row>
    <row r="71" spans="1:3">
      <c r="A71" s="4" t="s">
        <v>960</v>
      </c>
      <c r="B71" s="5" t="n">
        <v>2628</v>
      </c>
      <c r="C71" s="5" t="n">
        <v>1577</v>
      </c>
    </row>
    <row r="72" spans="1:3">
      <c r="A72" s="4" t="s">
        <v>961</v>
      </c>
      <c r="B72" s="5" t="n">
        <v>101</v>
      </c>
      <c r="C72" s="5" t="n">
        <v>36</v>
      </c>
    </row>
    <row r="73" spans="1:3">
      <c r="A73" s="4" t="s">
        <v>962</v>
      </c>
      <c r="B73" s="5" t="n">
        <v>2729</v>
      </c>
      <c r="C73" s="5" t="n">
        <v>1613</v>
      </c>
    </row>
    <row r="74" spans="1:3">
      <c r="A74" s="4" t="s">
        <v>963</v>
      </c>
      <c r="B74" s="5" t="n">
        <v>11</v>
      </c>
      <c r="C74" s="5" t="n">
        <v>42</v>
      </c>
    </row>
    <row r="75" spans="1:3">
      <c r="A75" s="4" t="s">
        <v>964</v>
      </c>
      <c r="B75" s="5" t="n">
        <v>0</v>
      </c>
      <c r="C75" s="5" t="n">
        <v>1</v>
      </c>
    </row>
    <row r="76" spans="1:3">
      <c r="A76" s="4" t="s">
        <v>965</v>
      </c>
      <c r="B76" s="6" t="n">
        <v>11</v>
      </c>
      <c r="C76" s="6" t="n">
        <v>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0</v>
      </c>
    </row>
    <row r="2" spans="1:3">
      <c r="A2" s="3" t="s">
        <v>214</v>
      </c>
    </row>
    <row r="3" spans="1:3">
      <c r="A3" s="4" t="s">
        <v>967</v>
      </c>
      <c r="B3" s="6" t="n">
        <v>5230</v>
      </c>
      <c r="C3" s="6" t="n">
        <v>3218</v>
      </c>
    </row>
    <row r="4" spans="1:3">
      <c r="A4" s="4" t="s">
        <v>968</v>
      </c>
      <c r="B4" s="5" t="n">
        <v>621</v>
      </c>
      <c r="C4" s="5" t="n">
        <v>515</v>
      </c>
    </row>
    <row r="5" spans="1:3">
      <c r="A5" s="4" t="s">
        <v>117</v>
      </c>
      <c r="B5" s="6" t="n">
        <v>5851</v>
      </c>
      <c r="C5" s="6" t="n">
        <v>37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69</v>
      </c>
      <c r="B1" s="2" t="s">
        <v>1</v>
      </c>
    </row>
    <row r="2" spans="1:3">
      <c r="B2" s="2" t="s">
        <v>970</v>
      </c>
      <c r="C2" s="2" t="s">
        <v>971</v>
      </c>
    </row>
    <row r="3" spans="1:3">
      <c r="A3" s="3" t="s">
        <v>695</v>
      </c>
    </row>
    <row r="4" spans="1:3">
      <c r="A4" s="4" t="s">
        <v>972</v>
      </c>
      <c r="B4" s="5" t="n">
        <v>23</v>
      </c>
      <c r="C4" s="5" t="n">
        <v>7</v>
      </c>
    </row>
    <row r="5" spans="1:3">
      <c r="A5" s="4" t="s">
        <v>973</v>
      </c>
      <c r="B5" s="6" t="n">
        <v>2930</v>
      </c>
      <c r="C5" s="6" t="n">
        <v>417</v>
      </c>
    </row>
    <row r="6" spans="1:3">
      <c r="A6" s="4" t="s">
        <v>974</v>
      </c>
      <c r="B6" s="5" t="n">
        <v>2930</v>
      </c>
      <c r="C6" s="5" t="n">
        <v>417</v>
      </c>
    </row>
    <row r="7" spans="1:3">
      <c r="A7" s="4" t="s">
        <v>975</v>
      </c>
      <c r="B7" s="6" t="n">
        <v>24</v>
      </c>
      <c r="C7" s="6" t="n">
        <v>74</v>
      </c>
    </row>
    <row r="8" spans="1:3">
      <c r="A8" s="4" t="s">
        <v>650</v>
      </c>
    </row>
    <row r="9" spans="1:3">
      <c r="A9" s="3" t="s">
        <v>695</v>
      </c>
    </row>
    <row r="10" spans="1:3">
      <c r="A10" s="4" t="s">
        <v>972</v>
      </c>
      <c r="B10" s="5" t="n">
        <v>9</v>
      </c>
      <c r="C10" s="5" t="n">
        <v>4</v>
      </c>
    </row>
    <row r="11" spans="1:3">
      <c r="A11" s="4" t="s">
        <v>973</v>
      </c>
      <c r="B11" s="6" t="n">
        <v>915</v>
      </c>
      <c r="C11" s="6" t="n">
        <v>396</v>
      </c>
    </row>
    <row r="12" spans="1:3">
      <c r="A12" s="4" t="s">
        <v>974</v>
      </c>
      <c r="B12" s="5" t="n">
        <v>915</v>
      </c>
      <c r="C12" s="5" t="n">
        <v>396</v>
      </c>
    </row>
    <row r="13" spans="1:3">
      <c r="A13" s="4" t="s">
        <v>975</v>
      </c>
      <c r="B13" s="6" t="n">
        <v>24</v>
      </c>
      <c r="C13" s="6" t="n">
        <v>74</v>
      </c>
    </row>
    <row r="14" spans="1:3">
      <c r="A14" s="4" t="s">
        <v>653</v>
      </c>
    </row>
    <row r="15" spans="1:3">
      <c r="A15" s="3" t="s">
        <v>695</v>
      </c>
    </row>
    <row r="16" spans="1:3">
      <c r="A16" s="4" t="s">
        <v>972</v>
      </c>
      <c r="B16" s="5" t="n">
        <v>8</v>
      </c>
      <c r="C16" s="5" t="n">
        <v>0</v>
      </c>
    </row>
    <row r="17" spans="1:3">
      <c r="A17" s="4" t="s">
        <v>973</v>
      </c>
      <c r="B17" s="6" t="n">
        <v>1890</v>
      </c>
      <c r="C17" s="6" t="n">
        <v>0</v>
      </c>
    </row>
    <row r="18" spans="1:3">
      <c r="A18" s="4" t="s">
        <v>974</v>
      </c>
      <c r="B18" s="5" t="n">
        <v>1890</v>
      </c>
      <c r="C18" s="5" t="n">
        <v>0</v>
      </c>
    </row>
    <row r="19" spans="1:3">
      <c r="A19" s="4" t="s">
        <v>975</v>
      </c>
      <c r="B19" s="6" t="n">
        <v>0</v>
      </c>
      <c r="C19" s="6" t="n">
        <v>0</v>
      </c>
    </row>
    <row r="20" spans="1:3">
      <c r="A20" s="4" t="s">
        <v>658</v>
      </c>
    </row>
    <row r="21" spans="1:3">
      <c r="A21" s="3" t="s">
        <v>695</v>
      </c>
    </row>
    <row r="22" spans="1:3">
      <c r="A22" s="4" t="s">
        <v>972</v>
      </c>
      <c r="B22" s="5" t="n">
        <v>4</v>
      </c>
      <c r="C22" s="5" t="n">
        <v>3</v>
      </c>
    </row>
    <row r="23" spans="1:3">
      <c r="A23" s="4" t="s">
        <v>973</v>
      </c>
      <c r="B23" s="6" t="n">
        <v>32</v>
      </c>
      <c r="C23" s="6" t="n">
        <v>21</v>
      </c>
    </row>
    <row r="24" spans="1:3">
      <c r="A24" s="4" t="s">
        <v>974</v>
      </c>
      <c r="B24" s="5" t="n">
        <v>32</v>
      </c>
      <c r="C24" s="5" t="n">
        <v>21</v>
      </c>
    </row>
    <row r="25" spans="1:3">
      <c r="A25" s="4" t="s">
        <v>975</v>
      </c>
      <c r="B25" s="6" t="n">
        <v>0</v>
      </c>
      <c r="C25" s="6" t="n">
        <v>0</v>
      </c>
    </row>
    <row r="26" spans="1:3">
      <c r="A26" s="4" t="s">
        <v>662</v>
      </c>
    </row>
    <row r="27" spans="1:3">
      <c r="A27" s="3" t="s">
        <v>695</v>
      </c>
    </row>
    <row r="28" spans="1:3">
      <c r="A28" s="4" t="s">
        <v>972</v>
      </c>
      <c r="B28" s="5" t="n">
        <v>2</v>
      </c>
      <c r="C28" s="5" t="n">
        <v>0</v>
      </c>
    </row>
    <row r="29" spans="1:3">
      <c r="A29" s="4" t="s">
        <v>973</v>
      </c>
      <c r="B29" s="6" t="n">
        <v>93</v>
      </c>
      <c r="C29" s="6" t="n">
        <v>0</v>
      </c>
    </row>
    <row r="30" spans="1:3">
      <c r="A30" s="4" t="s">
        <v>974</v>
      </c>
      <c r="B30" s="5" t="n">
        <v>93</v>
      </c>
      <c r="C30" s="5" t="n">
        <v>0</v>
      </c>
    </row>
    <row r="31" spans="1:3">
      <c r="A31" s="4" t="s">
        <v>975</v>
      </c>
      <c r="B31" s="5" t="n">
        <v>0</v>
      </c>
      <c r="C31" s="5" t="n">
        <v>0</v>
      </c>
    </row>
    <row r="32" spans="1:3">
      <c r="A32" s="4" t="s">
        <v>976</v>
      </c>
    </row>
    <row r="33" spans="1:3">
      <c r="A33" s="3" t="s">
        <v>695</v>
      </c>
    </row>
    <row r="34" spans="1:3">
      <c r="A34" s="4" t="s">
        <v>977</v>
      </c>
      <c r="B34" s="5" t="n">
        <v>0</v>
      </c>
      <c r="C34" s="5" t="n">
        <v>37</v>
      </c>
    </row>
    <row r="35" spans="1:3">
      <c r="A35" s="4" t="s">
        <v>978</v>
      </c>
    </row>
    <row r="36" spans="1:3">
      <c r="A36" s="3" t="s">
        <v>695</v>
      </c>
    </row>
    <row r="37" spans="1:3">
      <c r="A37" s="4" t="s">
        <v>977</v>
      </c>
      <c r="B37" s="5" t="n">
        <v>0</v>
      </c>
      <c r="C37" s="5" t="n">
        <v>37</v>
      </c>
    </row>
    <row r="38" spans="1:3">
      <c r="A38" s="4" t="s">
        <v>979</v>
      </c>
    </row>
    <row r="39" spans="1:3">
      <c r="A39" s="3" t="s">
        <v>695</v>
      </c>
    </row>
    <row r="40" spans="1:3">
      <c r="A40" s="4" t="s">
        <v>977</v>
      </c>
      <c r="B40" s="5" t="n">
        <v>0</v>
      </c>
      <c r="C40" s="5" t="n">
        <v>0</v>
      </c>
    </row>
    <row r="41" spans="1:3">
      <c r="A41" s="4" t="s">
        <v>980</v>
      </c>
    </row>
    <row r="42" spans="1:3">
      <c r="A42" s="3" t="s">
        <v>695</v>
      </c>
    </row>
    <row r="43" spans="1:3">
      <c r="A43" s="4" t="s">
        <v>977</v>
      </c>
      <c r="B43" s="5" t="n">
        <v>0</v>
      </c>
      <c r="C43" s="5" t="n">
        <v>0</v>
      </c>
    </row>
    <row r="44" spans="1:3">
      <c r="A44" s="4" t="s">
        <v>981</v>
      </c>
    </row>
    <row r="45" spans="1:3">
      <c r="A45" s="3" t="s">
        <v>695</v>
      </c>
    </row>
    <row r="46" spans="1:3">
      <c r="A46" s="4" t="s">
        <v>977</v>
      </c>
      <c r="B46" s="5" t="n">
        <v>0</v>
      </c>
      <c r="C46" s="5" t="n">
        <v>0</v>
      </c>
    </row>
    <row r="47" spans="1:3">
      <c r="A47" s="4" t="s">
        <v>982</v>
      </c>
    </row>
    <row r="48" spans="1:3">
      <c r="A48" s="3" t="s">
        <v>695</v>
      </c>
    </row>
    <row r="49" spans="1:3">
      <c r="A49" s="4" t="s">
        <v>977</v>
      </c>
      <c r="B49" s="5" t="n">
        <v>0</v>
      </c>
      <c r="C49" s="5" t="n">
        <v>0</v>
      </c>
    </row>
    <row r="50" spans="1:3">
      <c r="A50" s="4" t="s">
        <v>983</v>
      </c>
    </row>
    <row r="51" spans="1:3">
      <c r="A51" s="3" t="s">
        <v>695</v>
      </c>
    </row>
    <row r="52" spans="1:3">
      <c r="A52" s="4" t="s">
        <v>977</v>
      </c>
      <c r="B52" s="5" t="n">
        <v>0</v>
      </c>
      <c r="C52" s="5" t="n">
        <v>0</v>
      </c>
    </row>
    <row r="53" spans="1:3">
      <c r="A53" s="4" t="s">
        <v>984</v>
      </c>
    </row>
    <row r="54" spans="1:3">
      <c r="A54" s="3" t="s">
        <v>695</v>
      </c>
    </row>
    <row r="55" spans="1:3">
      <c r="A55" s="4" t="s">
        <v>977</v>
      </c>
      <c r="B55" s="5" t="n">
        <v>0</v>
      </c>
      <c r="C55" s="5" t="n">
        <v>0</v>
      </c>
    </row>
    <row r="56" spans="1:3">
      <c r="A56" s="4" t="s">
        <v>985</v>
      </c>
    </row>
    <row r="57" spans="1:3">
      <c r="A57" s="3" t="s">
        <v>695</v>
      </c>
    </row>
    <row r="58" spans="1:3">
      <c r="A58" s="4" t="s">
        <v>977</v>
      </c>
      <c r="B58" s="5" t="n">
        <v>0</v>
      </c>
      <c r="C58" s="5" t="n">
        <v>0</v>
      </c>
    </row>
    <row r="59" spans="1:3">
      <c r="A59" s="4" t="s">
        <v>986</v>
      </c>
    </row>
    <row r="60" spans="1:3">
      <c r="A60" s="3" t="s">
        <v>695</v>
      </c>
    </row>
    <row r="61" spans="1:3">
      <c r="A61" s="4" t="s">
        <v>977</v>
      </c>
      <c r="B61" s="5" t="n">
        <v>0</v>
      </c>
      <c r="C61" s="5" t="n">
        <v>0</v>
      </c>
    </row>
    <row r="62" spans="1:3">
      <c r="A62" s="4" t="s">
        <v>987</v>
      </c>
    </row>
    <row r="63" spans="1:3">
      <c r="A63" s="3" t="s">
        <v>695</v>
      </c>
    </row>
    <row r="64" spans="1:3">
      <c r="A64" s="4" t="s">
        <v>977</v>
      </c>
      <c r="B64" s="5" t="n">
        <v>2505</v>
      </c>
      <c r="C64" s="5" t="n">
        <v>380</v>
      </c>
    </row>
    <row r="65" spans="1:3">
      <c r="A65" s="4" t="s">
        <v>988</v>
      </c>
    </row>
    <row r="66" spans="1:3">
      <c r="A66" s="3" t="s">
        <v>695</v>
      </c>
    </row>
    <row r="67" spans="1:3">
      <c r="A67" s="4" t="s">
        <v>977</v>
      </c>
      <c r="B67" s="5" t="n">
        <v>679</v>
      </c>
      <c r="C67" s="5" t="n">
        <v>359</v>
      </c>
    </row>
    <row r="68" spans="1:3">
      <c r="A68" s="4" t="s">
        <v>989</v>
      </c>
    </row>
    <row r="69" spans="1:3">
      <c r="A69" s="3" t="s">
        <v>695</v>
      </c>
    </row>
    <row r="70" spans="1:3">
      <c r="A70" s="4" t="s">
        <v>977</v>
      </c>
      <c r="B70" s="5" t="n">
        <v>1822</v>
      </c>
      <c r="C70" s="5" t="n">
        <v>0</v>
      </c>
    </row>
    <row r="71" spans="1:3">
      <c r="A71" s="4" t="s">
        <v>990</v>
      </c>
    </row>
    <row r="72" spans="1:3">
      <c r="A72" s="3" t="s">
        <v>695</v>
      </c>
    </row>
    <row r="73" spans="1:3">
      <c r="A73" s="4" t="s">
        <v>977</v>
      </c>
      <c r="B73" s="5" t="n">
        <v>4</v>
      </c>
      <c r="C73" s="5" t="n">
        <v>21</v>
      </c>
    </row>
    <row r="74" spans="1:3">
      <c r="A74" s="4" t="s">
        <v>991</v>
      </c>
    </row>
    <row r="75" spans="1:3">
      <c r="A75" s="3" t="s">
        <v>695</v>
      </c>
    </row>
    <row r="76" spans="1:3">
      <c r="A76" s="4" t="s">
        <v>977</v>
      </c>
      <c r="B76" s="5" t="n">
        <v>0</v>
      </c>
      <c r="C76" s="5" t="n">
        <v>0</v>
      </c>
    </row>
    <row r="77" spans="1:3">
      <c r="A77" s="4" t="s">
        <v>86</v>
      </c>
    </row>
    <row r="78" spans="1:3">
      <c r="A78" s="3" t="s">
        <v>695</v>
      </c>
    </row>
    <row r="79" spans="1:3">
      <c r="A79" s="4" t="s">
        <v>977</v>
      </c>
      <c r="B79" s="5" t="n">
        <v>425</v>
      </c>
      <c r="C79" s="5" t="n">
        <v>0</v>
      </c>
    </row>
    <row r="80" spans="1:3">
      <c r="A80" s="4" t="s">
        <v>992</v>
      </c>
    </row>
    <row r="81" spans="1:3">
      <c r="A81" s="3" t="s">
        <v>695</v>
      </c>
    </row>
    <row r="82" spans="1:3">
      <c r="A82" s="4" t="s">
        <v>977</v>
      </c>
      <c r="B82" s="5" t="n">
        <v>236</v>
      </c>
      <c r="C82" s="5" t="n">
        <v>0</v>
      </c>
    </row>
    <row r="83" spans="1:3">
      <c r="A83" s="4" t="s">
        <v>993</v>
      </c>
    </row>
    <row r="84" spans="1:3">
      <c r="A84" s="3" t="s">
        <v>695</v>
      </c>
    </row>
    <row r="85" spans="1:3">
      <c r="A85" s="4" t="s">
        <v>977</v>
      </c>
      <c r="B85" s="5" t="n">
        <v>68</v>
      </c>
      <c r="C85" s="5" t="n">
        <v>0</v>
      </c>
    </row>
    <row r="86" spans="1:3">
      <c r="A86" s="4" t="s">
        <v>994</v>
      </c>
    </row>
    <row r="87" spans="1:3">
      <c r="A87" s="3" t="s">
        <v>695</v>
      </c>
    </row>
    <row r="88" spans="1:3">
      <c r="A88" s="4" t="s">
        <v>977</v>
      </c>
      <c r="B88" s="5" t="n">
        <v>28</v>
      </c>
      <c r="C88" s="5" t="n">
        <v>0</v>
      </c>
    </row>
    <row r="89" spans="1:3">
      <c r="A89" s="4" t="s">
        <v>995</v>
      </c>
    </row>
    <row r="90" spans="1:3">
      <c r="A90" s="3" t="s">
        <v>695</v>
      </c>
    </row>
    <row r="91" spans="1:3">
      <c r="A91" s="4" t="s">
        <v>977</v>
      </c>
      <c r="B91" s="6" t="n">
        <v>93</v>
      </c>
      <c r="C91"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996</v>
      </c>
      <c r="B1" s="2" t="s">
        <v>1</v>
      </c>
    </row>
    <row r="2" spans="1:3">
      <c r="B2" s="2" t="s">
        <v>997</v>
      </c>
      <c r="C2" s="2" t="s">
        <v>998</v>
      </c>
    </row>
    <row r="3" spans="1:3">
      <c r="A3" s="3" t="s">
        <v>999</v>
      </c>
    </row>
    <row r="4" spans="1:3">
      <c r="A4" s="4" t="s">
        <v>1000</v>
      </c>
      <c r="B4" s="5" t="n">
        <v>23</v>
      </c>
      <c r="C4" s="5" t="n">
        <v>7</v>
      </c>
    </row>
    <row r="5" spans="1:3">
      <c r="A5" s="4" t="s">
        <v>1001</v>
      </c>
      <c r="B5" s="6" t="n">
        <v>5851</v>
      </c>
      <c r="C5" s="6" t="n">
        <v>3733</v>
      </c>
    </row>
    <row r="6" spans="1:3">
      <c r="A6" s="4" t="s">
        <v>650</v>
      </c>
    </row>
    <row r="7" spans="1:3">
      <c r="A7" s="3" t="s">
        <v>999</v>
      </c>
    </row>
    <row r="8" spans="1:3">
      <c r="A8" s="4" t="s">
        <v>1000</v>
      </c>
      <c r="B8" s="5" t="n">
        <v>9</v>
      </c>
      <c r="C8" s="5" t="n">
        <v>4</v>
      </c>
    </row>
    <row r="9" spans="1:3">
      <c r="A9" s="4" t="s">
        <v>653</v>
      </c>
    </row>
    <row r="10" spans="1:3">
      <c r="A10" s="3" t="s">
        <v>999</v>
      </c>
    </row>
    <row r="11" spans="1:3">
      <c r="A11" s="4" t="s">
        <v>1000</v>
      </c>
      <c r="B11" s="5" t="n">
        <v>8</v>
      </c>
      <c r="C11" s="5" t="n">
        <v>0</v>
      </c>
    </row>
    <row r="12" spans="1:3">
      <c r="A12" s="4" t="s">
        <v>658</v>
      </c>
    </row>
    <row r="13" spans="1:3">
      <c r="A13" s="3" t="s">
        <v>999</v>
      </c>
    </row>
    <row r="14" spans="1:3">
      <c r="A14" s="4" t="s">
        <v>1000</v>
      </c>
      <c r="B14" s="5" t="n">
        <v>4</v>
      </c>
      <c r="C14" s="5" t="n">
        <v>3</v>
      </c>
    </row>
    <row r="15" spans="1:3">
      <c r="A15" s="4" t="s">
        <v>662</v>
      </c>
    </row>
    <row r="16" spans="1:3">
      <c r="A16" s="3" t="s">
        <v>999</v>
      </c>
    </row>
    <row r="17" spans="1:3">
      <c r="A17" s="4" t="s">
        <v>1000</v>
      </c>
      <c r="B17" s="5" t="n">
        <v>2</v>
      </c>
      <c r="C17" s="5" t="n">
        <v>0</v>
      </c>
    </row>
    <row r="18" spans="1:3">
      <c r="A18" s="4" t="s">
        <v>665</v>
      </c>
    </row>
    <row r="19" spans="1:3">
      <c r="A19" s="3" t="s">
        <v>999</v>
      </c>
    </row>
    <row r="20" spans="1:3">
      <c r="A20" s="4" t="s">
        <v>1002</v>
      </c>
      <c r="B20" s="5" t="n">
        <v>62</v>
      </c>
      <c r="C20" s="5" t="n">
        <v>53</v>
      </c>
    </row>
    <row r="21" spans="1:3">
      <c r="A21" s="4" t="s">
        <v>1001</v>
      </c>
      <c r="B21" s="6" t="n">
        <v>5851</v>
      </c>
      <c r="C21" s="6" t="n">
        <v>3733</v>
      </c>
    </row>
    <row r="22" spans="1:3">
      <c r="A22" s="4" t="s">
        <v>666</v>
      </c>
    </row>
    <row r="23" spans="1:3">
      <c r="A23" s="3" t="s">
        <v>999</v>
      </c>
    </row>
    <row r="24" spans="1:3">
      <c r="A24" s="4" t="s">
        <v>1002</v>
      </c>
      <c r="B24" s="5" t="n">
        <v>32</v>
      </c>
      <c r="C24" s="5" t="n">
        <v>32</v>
      </c>
    </row>
    <row r="25" spans="1:3">
      <c r="A25" s="4" t="s">
        <v>1001</v>
      </c>
      <c r="B25" s="6" t="n">
        <v>3678</v>
      </c>
      <c r="C25" s="6" t="n">
        <v>3413</v>
      </c>
    </row>
    <row r="26" spans="1:3">
      <c r="A26" s="4" t="s">
        <v>669</v>
      </c>
    </row>
    <row r="27" spans="1:3">
      <c r="A27" s="3" t="s">
        <v>999</v>
      </c>
    </row>
    <row r="28" spans="1:3">
      <c r="A28" s="4" t="s">
        <v>1002</v>
      </c>
      <c r="B28" s="5" t="n">
        <v>8</v>
      </c>
      <c r="C28" s="5" t="n">
        <v>0</v>
      </c>
    </row>
    <row r="29" spans="1:3">
      <c r="A29" s="4" t="s">
        <v>1001</v>
      </c>
      <c r="B29" s="6" t="n">
        <v>1890</v>
      </c>
      <c r="C29" s="6" t="n">
        <v>0</v>
      </c>
    </row>
    <row r="30" spans="1:3">
      <c r="A30" s="4" t="s">
        <v>674</v>
      </c>
    </row>
    <row r="31" spans="1:3">
      <c r="A31" s="3" t="s">
        <v>999</v>
      </c>
    </row>
    <row r="32" spans="1:3">
      <c r="A32" s="4" t="s">
        <v>1002</v>
      </c>
      <c r="B32" s="5" t="n">
        <v>20</v>
      </c>
      <c r="C32" s="5" t="n">
        <v>21</v>
      </c>
    </row>
    <row r="33" spans="1:3">
      <c r="A33" s="4" t="s">
        <v>1001</v>
      </c>
      <c r="B33" s="6" t="n">
        <v>195</v>
      </c>
      <c r="C33" s="6" t="n">
        <v>320</v>
      </c>
    </row>
    <row r="34" spans="1:3">
      <c r="A34" s="4" t="s">
        <v>678</v>
      </c>
    </row>
    <row r="35" spans="1:3">
      <c r="A35" s="3" t="s">
        <v>999</v>
      </c>
    </row>
    <row r="36" spans="1:3">
      <c r="A36" s="4" t="s">
        <v>1002</v>
      </c>
      <c r="B36" s="5" t="n">
        <v>2</v>
      </c>
      <c r="C36" s="5" t="n">
        <v>0</v>
      </c>
    </row>
    <row r="37" spans="1:3">
      <c r="A37" s="4" t="s">
        <v>1001</v>
      </c>
      <c r="B37" s="6" t="n">
        <v>88</v>
      </c>
      <c r="C37" s="6" t="n">
        <v>0</v>
      </c>
    </row>
    <row r="38" spans="1:3">
      <c r="A38" s="4" t="s">
        <v>681</v>
      </c>
    </row>
    <row r="39" spans="1:3">
      <c r="A39" s="3" t="s">
        <v>999</v>
      </c>
    </row>
    <row r="40" spans="1:3">
      <c r="A40" s="4" t="s">
        <v>1001</v>
      </c>
      <c r="B40" s="6" t="n">
        <v>12035</v>
      </c>
      <c r="C40" s="6" t="n">
        <v>37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1003</v>
      </c>
      <c r="B1" s="2" t="s">
        <v>1004</v>
      </c>
      <c r="C1" s="2" t="s">
        <v>1005</v>
      </c>
      <c r="D1" s="2" t="s">
        <v>1006</v>
      </c>
    </row>
    <row r="2" spans="1:4">
      <c r="A2" s="3" t="s">
        <v>695</v>
      </c>
    </row>
    <row r="3" spans="1:4">
      <c r="A3" s="4" t="s">
        <v>1002</v>
      </c>
      <c r="B3" s="5" t="n">
        <v>7</v>
      </c>
      <c r="C3" s="5" t="n">
        <v>21</v>
      </c>
      <c r="D3" s="5" t="n">
        <v>1</v>
      </c>
    </row>
    <row r="4" spans="1:4">
      <c r="A4" s="4" t="s">
        <v>1007</v>
      </c>
      <c r="B4" s="6" t="n">
        <v>621</v>
      </c>
      <c r="C4" s="6" t="n">
        <v>1606</v>
      </c>
    </row>
    <row r="5" spans="1:4">
      <c r="A5" s="4" t="s">
        <v>650</v>
      </c>
    </row>
    <row r="6" spans="1:4">
      <c r="A6" s="3" t="s">
        <v>695</v>
      </c>
    </row>
    <row r="7" spans="1:4">
      <c r="A7" s="4" t="s">
        <v>1002</v>
      </c>
      <c r="B7" s="5" t="n">
        <v>4</v>
      </c>
      <c r="C7" s="5" t="n">
        <v>9</v>
      </c>
    </row>
    <row r="8" spans="1:4">
      <c r="A8" s="4" t="s">
        <v>1007</v>
      </c>
      <c r="B8" s="6" t="n">
        <v>593</v>
      </c>
      <c r="C8" s="6" t="n">
        <v>516</v>
      </c>
    </row>
    <row r="9" spans="1:4">
      <c r="A9" s="4" t="s">
        <v>653</v>
      </c>
    </row>
    <row r="10" spans="1:4">
      <c r="A10" s="3" t="s">
        <v>695</v>
      </c>
    </row>
    <row r="11" spans="1:4">
      <c r="A11" s="4" t="s">
        <v>1002</v>
      </c>
      <c r="B11" s="5" t="n">
        <v>0</v>
      </c>
      <c r="C11" s="5" t="n">
        <v>6</v>
      </c>
    </row>
    <row r="12" spans="1:4">
      <c r="A12" s="4" t="s">
        <v>1007</v>
      </c>
      <c r="B12" s="6" t="n">
        <v>0</v>
      </c>
      <c r="C12" s="6" t="n">
        <v>948</v>
      </c>
    </row>
    <row r="13" spans="1:4">
      <c r="A13" s="4" t="s">
        <v>658</v>
      </c>
    </row>
    <row r="14" spans="1:4">
      <c r="A14" s="3" t="s">
        <v>695</v>
      </c>
    </row>
    <row r="15" spans="1:4">
      <c r="A15" s="4" t="s">
        <v>1002</v>
      </c>
      <c r="B15" s="5" t="n">
        <v>3</v>
      </c>
      <c r="C15" s="5" t="n">
        <v>4</v>
      </c>
    </row>
    <row r="16" spans="1:4">
      <c r="A16" s="4" t="s">
        <v>1007</v>
      </c>
      <c r="B16" s="6" t="n">
        <v>28</v>
      </c>
      <c r="C16" s="6" t="n">
        <v>43</v>
      </c>
    </row>
    <row r="17" spans="1:4">
      <c r="A17" s="4" t="s">
        <v>662</v>
      </c>
    </row>
    <row r="18" spans="1:4">
      <c r="A18" s="3" t="s">
        <v>695</v>
      </c>
    </row>
    <row r="19" spans="1:4">
      <c r="A19" s="4" t="s">
        <v>1002</v>
      </c>
      <c r="B19" s="5" t="n">
        <v>0</v>
      </c>
      <c r="C19" s="5" t="n">
        <v>2</v>
      </c>
    </row>
    <row r="20" spans="1:4">
      <c r="A20" s="4" t="s">
        <v>1007</v>
      </c>
      <c r="B20" s="6" t="n">
        <v>0</v>
      </c>
      <c r="C20" s="6" t="n">
        <v>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0</v>
      </c>
    </row>
    <row r="2" spans="1:3">
      <c r="A2" s="3" t="s">
        <v>695</v>
      </c>
    </row>
    <row r="3" spans="1:3">
      <c r="A3" s="4" t="s">
        <v>1009</v>
      </c>
      <c r="B3" s="6" t="n">
        <v>732995</v>
      </c>
      <c r="C3" s="6" t="n">
        <v>574439</v>
      </c>
    </row>
    <row r="4" spans="1:3">
      <c r="A4" s="4" t="s">
        <v>1010</v>
      </c>
      <c r="B4" s="5" t="n">
        <v>732995</v>
      </c>
      <c r="C4" s="6" t="n">
        <v>574439</v>
      </c>
    </row>
    <row r="5" spans="1:3">
      <c r="A5" s="4" t="s">
        <v>681</v>
      </c>
    </row>
    <row r="6" spans="1:3">
      <c r="A6" s="3" t="s">
        <v>695</v>
      </c>
    </row>
    <row r="7" spans="1:3">
      <c r="A7" s="4" t="s">
        <v>1009</v>
      </c>
      <c r="B7" s="5" t="n">
        <v>264020</v>
      </c>
    </row>
    <row r="8" spans="1:3">
      <c r="A8" s="4" t="s">
        <v>1010</v>
      </c>
      <c r="B8" s="5" t="n">
        <v>258931</v>
      </c>
    </row>
    <row r="9" spans="1:3">
      <c r="A9" s="4" t="s">
        <v>1011</v>
      </c>
    </row>
    <row r="10" spans="1:3">
      <c r="A10" s="3" t="s">
        <v>695</v>
      </c>
    </row>
    <row r="11" spans="1:3">
      <c r="A11" s="4" t="s">
        <v>1009</v>
      </c>
      <c r="B11" s="5" t="n">
        <v>12035</v>
      </c>
    </row>
    <row r="12" spans="1:3">
      <c r="A12" s="4" t="s">
        <v>1010</v>
      </c>
      <c r="B12" s="5" t="n">
        <v>9838</v>
      </c>
    </row>
    <row r="13" spans="1:3">
      <c r="A13" s="4" t="s">
        <v>1012</v>
      </c>
    </row>
    <row r="14" spans="1:3">
      <c r="A14" s="3" t="s">
        <v>695</v>
      </c>
    </row>
    <row r="15" spans="1:3">
      <c r="A15" s="4" t="s">
        <v>1009</v>
      </c>
      <c r="B15" s="5" t="n">
        <v>251985</v>
      </c>
    </row>
    <row r="16" spans="1:3">
      <c r="A16" s="4" t="s">
        <v>1010</v>
      </c>
      <c r="B16" s="6" t="n">
        <v>2490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3</v>
      </c>
      <c r="B1" s="2" t="s">
        <v>1014</v>
      </c>
      <c r="C1" s="2" t="s">
        <v>1</v>
      </c>
    </row>
    <row r="2" spans="1:3">
      <c r="B2" s="2" t="s">
        <v>30</v>
      </c>
      <c r="C2" s="2" t="s">
        <v>2</v>
      </c>
    </row>
    <row r="3" spans="1:3">
      <c r="A3" s="3" t="s">
        <v>1015</v>
      </c>
    </row>
    <row r="4" spans="1:3">
      <c r="A4" s="4" t="s">
        <v>1016</v>
      </c>
      <c r="B4" s="6" t="n">
        <v>0</v>
      </c>
      <c r="C4" s="6" t="n">
        <v>192</v>
      </c>
    </row>
    <row r="5" spans="1:3">
      <c r="A5" s="4" t="s">
        <v>205</v>
      </c>
      <c r="B5" s="5" t="n">
        <v>203</v>
      </c>
      <c r="C5" s="5" t="n">
        <v>2802</v>
      </c>
    </row>
    <row r="6" spans="1:3">
      <c r="A6" s="4" t="s">
        <v>1017</v>
      </c>
      <c r="B6" s="5" t="n">
        <v>0</v>
      </c>
      <c r="C6" s="5" t="n">
        <v>0</v>
      </c>
    </row>
    <row r="7" spans="1:3">
      <c r="A7" s="4" t="s">
        <v>1018</v>
      </c>
      <c r="B7" s="5" t="n">
        <v>0</v>
      </c>
      <c r="C7" s="5" t="n">
        <v>0</v>
      </c>
    </row>
    <row r="8" spans="1:3">
      <c r="A8" s="4" t="s">
        <v>1019</v>
      </c>
      <c r="B8" s="5" t="n">
        <v>0</v>
      </c>
      <c r="C8" s="5" t="n">
        <v>0</v>
      </c>
    </row>
    <row r="9" spans="1:3">
      <c r="A9" s="4" t="s">
        <v>1020</v>
      </c>
      <c r="B9" s="5" t="n">
        <v>-11</v>
      </c>
      <c r="C9" s="5" t="n">
        <v>-101</v>
      </c>
    </row>
    <row r="10" spans="1:3">
      <c r="A10" s="4" t="s">
        <v>1021</v>
      </c>
      <c r="B10" s="6" t="n">
        <v>192</v>
      </c>
      <c r="C10" s="6" t="n">
        <v>28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1022</v>
      </c>
      <c r="B1" s="2" t="s">
        <v>1023</v>
      </c>
    </row>
    <row r="2" spans="1:2">
      <c r="A2" s="3" t="s">
        <v>695</v>
      </c>
    </row>
    <row r="3" spans="1:2">
      <c r="A3" s="4" t="s">
        <v>1024</v>
      </c>
      <c r="B3" s="6" t="n">
        <v>189077</v>
      </c>
    </row>
    <row r="4" spans="1:2">
      <c r="A4" s="4" t="s">
        <v>1025</v>
      </c>
      <c r="B4" s="5" t="n">
        <v>-936</v>
      </c>
    </row>
    <row r="5" spans="1:2">
      <c r="A5" s="4" t="s">
        <v>1026</v>
      </c>
      <c r="B5" s="5" t="n">
        <v>188141</v>
      </c>
    </row>
    <row r="6" spans="1:2">
      <c r="A6" s="4" t="s">
        <v>1027</v>
      </c>
      <c r="B6" s="5" t="n">
        <v>-2802</v>
      </c>
    </row>
    <row r="7" spans="1:2">
      <c r="A7" s="4" t="s">
        <v>1028</v>
      </c>
      <c r="B7" s="5" t="n">
        <v>185339</v>
      </c>
    </row>
    <row r="8" spans="1:2">
      <c r="A8" s="4" t="s">
        <v>897</v>
      </c>
    </row>
    <row r="9" spans="1:2">
      <c r="A9" s="3" t="s">
        <v>695</v>
      </c>
    </row>
    <row r="10" spans="1:2">
      <c r="A10" s="4" t="s">
        <v>1024</v>
      </c>
      <c r="B10" s="5" t="n">
        <v>179895</v>
      </c>
    </row>
    <row r="11" spans="1:2">
      <c r="A11" s="4" t="s">
        <v>1025</v>
      </c>
      <c r="B11" s="5" t="n">
        <v>0</v>
      </c>
    </row>
    <row r="12" spans="1:2">
      <c r="A12" s="4" t="s">
        <v>1026</v>
      </c>
      <c r="B12" s="5" t="n">
        <v>179895</v>
      </c>
    </row>
    <row r="13" spans="1:2">
      <c r="A13" s="4" t="s">
        <v>1027</v>
      </c>
      <c r="B13" s="5" t="n">
        <v>-2802</v>
      </c>
    </row>
    <row r="14" spans="1:2">
      <c r="A14" s="4" t="s">
        <v>1028</v>
      </c>
      <c r="B14" s="5" t="n">
        <v>177093</v>
      </c>
    </row>
    <row r="15" spans="1:2">
      <c r="A15" s="4" t="s">
        <v>1029</v>
      </c>
    </row>
    <row r="16" spans="1:2">
      <c r="A16" s="3" t="s">
        <v>695</v>
      </c>
    </row>
    <row r="17" spans="1:2">
      <c r="A17" s="4" t="s">
        <v>1024</v>
      </c>
      <c r="B17" s="5" t="n">
        <v>9182</v>
      </c>
    </row>
    <row r="18" spans="1:2">
      <c r="A18" s="4" t="s">
        <v>1025</v>
      </c>
      <c r="B18" s="5" t="n">
        <v>-936</v>
      </c>
    </row>
    <row r="19" spans="1:2">
      <c r="A19" s="4" t="s">
        <v>1026</v>
      </c>
      <c r="B19" s="5" t="n">
        <v>8246</v>
      </c>
    </row>
    <row r="20" spans="1:2">
      <c r="A20" s="4" t="s">
        <v>1027</v>
      </c>
      <c r="B20" s="5" t="n">
        <v>0</v>
      </c>
    </row>
    <row r="21" spans="1:2">
      <c r="A21" s="4" t="s">
        <v>1028</v>
      </c>
      <c r="B21" s="6" t="n">
        <v>82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0</v>
      </c>
    </row>
    <row r="3" spans="1:3">
      <c r="A3" s="3" t="s">
        <v>148</v>
      </c>
    </row>
    <row r="4" spans="1:3">
      <c r="A4" s="4" t="s">
        <v>105</v>
      </c>
      <c r="B4" s="7" t="n">
        <v>0.16</v>
      </c>
      <c r="C4" s="7" t="n">
        <v>0.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24"/>
    <col customWidth="1" max="5" min="5" width="32"/>
    <col customWidth="1" max="6" min="6" width="24"/>
    <col customWidth="1" max="7" min="7" width="14"/>
    <col customWidth="1" max="8" min="8" width="21"/>
    <col customWidth="1" max="9" min="9" width="20"/>
    <col customWidth="1" max="10" min="10" width="21"/>
    <col customWidth="1" max="11" min="11" width="14"/>
    <col customWidth="1" max="12" min="12" width="21"/>
    <col customWidth="1" max="13" min="13" width="21"/>
  </cols>
  <sheetData>
    <row r="1" spans="1:13">
      <c r="A1" s="1" t="s">
        <v>1030</v>
      </c>
      <c r="B1" s="2" t="s">
        <v>998</v>
      </c>
      <c r="C1" s="2" t="s">
        <v>1031</v>
      </c>
      <c r="D1" s="2" t="s">
        <v>970</v>
      </c>
      <c r="E1" s="2" t="s">
        <v>997</v>
      </c>
      <c r="F1" s="2" t="s">
        <v>971</v>
      </c>
      <c r="G1" s="2" t="s">
        <v>1032</v>
      </c>
      <c r="H1" s="2" t="s">
        <v>1033</v>
      </c>
      <c r="I1" s="2" t="s">
        <v>1023</v>
      </c>
      <c r="J1" s="2" t="s">
        <v>1034</v>
      </c>
      <c r="K1" s="2" t="s">
        <v>1035</v>
      </c>
      <c r="L1" s="2" t="s">
        <v>1036</v>
      </c>
      <c r="M1" s="2" t="s">
        <v>1037</v>
      </c>
    </row>
    <row r="2" spans="1:13">
      <c r="A2" s="3" t="s">
        <v>1038</v>
      </c>
    </row>
    <row r="3" spans="1:13">
      <c r="A3" s="4" t="s">
        <v>1010</v>
      </c>
      <c r="B3" s="6" t="n">
        <v>574439000</v>
      </c>
      <c r="D3" s="6" t="n">
        <v>732995000</v>
      </c>
      <c r="E3" s="6" t="n">
        <v>732995000</v>
      </c>
      <c r="F3" s="6" t="n">
        <v>574439000</v>
      </c>
    </row>
    <row r="4" spans="1:13">
      <c r="A4" s="4" t="s">
        <v>1039</v>
      </c>
      <c r="L4" s="6" t="n">
        <v>50000000</v>
      </c>
      <c r="M4" s="6" t="n">
        <v>40000000</v>
      </c>
    </row>
    <row r="5" spans="1:13">
      <c r="A5" s="4" t="s">
        <v>1040</v>
      </c>
      <c r="M5" s="4" t="s">
        <v>506</v>
      </c>
    </row>
    <row r="6" spans="1:13">
      <c r="A6" s="4" t="s">
        <v>1041</v>
      </c>
      <c r="M6" s="6" t="n">
        <v>1000000</v>
      </c>
    </row>
    <row r="7" spans="1:13">
      <c r="A7" s="4" t="s">
        <v>647</v>
      </c>
      <c r="B7" s="6" t="n">
        <v>574248000</v>
      </c>
      <c r="D7" s="5" t="n">
        <v>736613000</v>
      </c>
      <c r="E7" s="5" t="n">
        <v>736613000</v>
      </c>
      <c r="F7" s="6" t="n">
        <v>574248000</v>
      </c>
    </row>
    <row r="8" spans="1:13">
      <c r="A8" s="4" t="s">
        <v>1042</v>
      </c>
      <c r="D8" s="6" t="n">
        <v>925000</v>
      </c>
      <c r="E8" s="6" t="n">
        <v>925000</v>
      </c>
    </row>
    <row r="9" spans="1:13">
      <c r="A9" s="4" t="s">
        <v>1043</v>
      </c>
      <c r="B9" s="4" t="s">
        <v>1044</v>
      </c>
      <c r="D9" s="4" t="s">
        <v>1045</v>
      </c>
      <c r="E9" s="4" t="s">
        <v>1045</v>
      </c>
      <c r="F9" s="4" t="s">
        <v>1044</v>
      </c>
      <c r="K9" s="4" t="s">
        <v>1046</v>
      </c>
    </row>
    <row r="10" spans="1:13">
      <c r="A10" s="4" t="s">
        <v>1047</v>
      </c>
      <c r="E10" s="6" t="n">
        <v>-20366000</v>
      </c>
      <c r="F10" s="6" t="n">
        <v>-2846000</v>
      </c>
    </row>
    <row r="11" spans="1:13">
      <c r="A11" s="4" t="s">
        <v>1048</v>
      </c>
      <c r="B11" s="6" t="n">
        <v>10369000</v>
      </c>
      <c r="D11" s="6" t="n">
        <v>24359000</v>
      </c>
      <c r="E11" s="5" t="n">
        <v>24359000</v>
      </c>
      <c r="F11" s="5" t="n">
        <v>10369000</v>
      </c>
    </row>
    <row r="12" spans="1:13">
      <c r="A12" s="4" t="s">
        <v>1001</v>
      </c>
      <c r="B12" s="6" t="n">
        <v>3733000</v>
      </c>
      <c r="D12" s="6" t="n">
        <v>5851000</v>
      </c>
      <c r="E12" s="6" t="n">
        <v>5851000</v>
      </c>
      <c r="F12" s="6" t="n">
        <v>3733000</v>
      </c>
    </row>
    <row r="13" spans="1:13">
      <c r="A13" s="4" t="s">
        <v>1049</v>
      </c>
      <c r="B13" s="5" t="n">
        <v>3</v>
      </c>
      <c r="D13" s="5" t="n">
        <v>2</v>
      </c>
      <c r="E13" s="5" t="n">
        <v>2</v>
      </c>
      <c r="F13" s="5" t="n">
        <v>3</v>
      </c>
    </row>
    <row r="14" spans="1:13">
      <c r="A14" s="4" t="s">
        <v>1050</v>
      </c>
      <c r="B14" s="6" t="n">
        <v>226000</v>
      </c>
      <c r="D14" s="6" t="n">
        <v>504000</v>
      </c>
      <c r="E14" s="6" t="n">
        <v>504000</v>
      </c>
      <c r="F14" s="6" t="n">
        <v>226000</v>
      </c>
    </row>
    <row r="15" spans="1:13">
      <c r="A15" s="4" t="s">
        <v>1051</v>
      </c>
      <c r="B15" s="5" t="n">
        <v>7</v>
      </c>
      <c r="C15" s="5" t="n">
        <v>21</v>
      </c>
      <c r="E15" s="5" t="n">
        <v>1</v>
      </c>
    </row>
    <row r="16" spans="1:13">
      <c r="A16" s="4" t="s">
        <v>900</v>
      </c>
    </row>
    <row r="17" spans="1:13">
      <c r="A17" s="3" t="s">
        <v>1038</v>
      </c>
    </row>
    <row r="18" spans="1:13">
      <c r="A18" s="4" t="s">
        <v>1052</v>
      </c>
      <c r="E18" s="4" t="s">
        <v>462</v>
      </c>
      <c r="F18" s="4" t="s">
        <v>462</v>
      </c>
    </row>
    <row r="19" spans="1:13">
      <c r="A19" s="4" t="s">
        <v>1053</v>
      </c>
    </row>
    <row r="20" spans="1:13">
      <c r="A20" s="3" t="s">
        <v>1038</v>
      </c>
    </row>
    <row r="21" spans="1:13">
      <c r="A21" s="4" t="s">
        <v>647</v>
      </c>
      <c r="B21" s="6" t="n">
        <v>6167000</v>
      </c>
      <c r="D21" s="5" t="n">
        <v>16056000</v>
      </c>
      <c r="E21" s="6" t="n">
        <v>16056000</v>
      </c>
      <c r="F21" s="6" t="n">
        <v>6167000</v>
      </c>
    </row>
    <row r="22" spans="1:13">
      <c r="A22" s="4" t="s">
        <v>1001</v>
      </c>
      <c r="B22" s="5" t="n">
        <v>2849000</v>
      </c>
      <c r="D22" s="5" t="n">
        <v>6473000</v>
      </c>
      <c r="E22" s="6" t="n">
        <v>6473000</v>
      </c>
      <c r="F22" s="5" t="n">
        <v>2849000</v>
      </c>
    </row>
    <row r="23" spans="1:13">
      <c r="A23" s="4" t="s">
        <v>1054</v>
      </c>
    </row>
    <row r="24" spans="1:13">
      <c r="A24" s="3" t="s">
        <v>1038</v>
      </c>
    </row>
    <row r="25" spans="1:13">
      <c r="A25" s="4" t="s">
        <v>1055</v>
      </c>
      <c r="E25" s="4" t="s">
        <v>1046</v>
      </c>
      <c r="G25" s="4" t="s">
        <v>1056</v>
      </c>
    </row>
    <row r="26" spans="1:13">
      <c r="A26" s="4" t="s">
        <v>1057</v>
      </c>
    </row>
    <row r="27" spans="1:13">
      <c r="A27" s="3" t="s">
        <v>1038</v>
      </c>
    </row>
    <row r="28" spans="1:13">
      <c r="A28" s="4" t="s">
        <v>1010</v>
      </c>
      <c r="J28" s="6" t="n">
        <v>16363000</v>
      </c>
    </row>
    <row r="29" spans="1:13">
      <c r="A29" s="4" t="s">
        <v>1058</v>
      </c>
    </row>
    <row r="30" spans="1:13">
      <c r="A30" s="3" t="s">
        <v>1038</v>
      </c>
    </row>
    <row r="31" spans="1:13">
      <c r="A31" s="4" t="s">
        <v>1010</v>
      </c>
      <c r="I31" s="6" t="n">
        <v>111740000</v>
      </c>
    </row>
    <row r="32" spans="1:13">
      <c r="A32" s="4" t="s">
        <v>1059</v>
      </c>
    </row>
    <row r="33" spans="1:13">
      <c r="A33" s="3" t="s">
        <v>1038</v>
      </c>
    </row>
    <row r="34" spans="1:13">
      <c r="A34" s="4" t="s">
        <v>1010</v>
      </c>
      <c r="H34" s="6" t="n">
        <v>189077000</v>
      </c>
    </row>
    <row r="35" spans="1:13">
      <c r="A35" s="4" t="s">
        <v>665</v>
      </c>
    </row>
    <row r="36" spans="1:13">
      <c r="A36" s="3" t="s">
        <v>1038</v>
      </c>
    </row>
    <row r="37" spans="1:13">
      <c r="A37" s="4" t="s">
        <v>647</v>
      </c>
      <c r="B37" s="5" t="n">
        <v>470242000</v>
      </c>
      <c r="D37" s="5" t="n">
        <v>472593000</v>
      </c>
      <c r="E37" s="6" t="n">
        <v>472593000</v>
      </c>
      <c r="F37" s="5" t="n">
        <v>470242000</v>
      </c>
    </row>
    <row r="38" spans="1:13">
      <c r="A38" s="4" t="s">
        <v>1001</v>
      </c>
      <c r="B38" s="5" t="n">
        <v>3733000</v>
      </c>
      <c r="D38" s="5" t="n">
        <v>5851000</v>
      </c>
      <c r="E38" s="5" t="n">
        <v>5851000</v>
      </c>
      <c r="F38" s="5" t="n">
        <v>3733000</v>
      </c>
    </row>
    <row r="39" spans="1:13">
      <c r="A39" s="4" t="s">
        <v>1060</v>
      </c>
    </row>
    <row r="40" spans="1:13">
      <c r="A40" s="3" t="s">
        <v>1038</v>
      </c>
    </row>
    <row r="41" spans="1:13">
      <c r="A41" s="4" t="s">
        <v>647</v>
      </c>
      <c r="B41" s="5" t="n">
        <v>2102000</v>
      </c>
      <c r="D41" s="5" t="n">
        <v>3536000</v>
      </c>
      <c r="E41" s="5" t="n">
        <v>3536000</v>
      </c>
      <c r="F41" s="5" t="n">
        <v>2102000</v>
      </c>
    </row>
    <row r="42" spans="1:13">
      <c r="A42" s="4" t="s">
        <v>1061</v>
      </c>
    </row>
    <row r="43" spans="1:13">
      <c r="A43" s="3" t="s">
        <v>1038</v>
      </c>
    </row>
    <row r="44" spans="1:13">
      <c r="A44" s="4" t="s">
        <v>1001</v>
      </c>
      <c r="B44" s="5" t="n">
        <v>3218000</v>
      </c>
      <c r="D44" s="5" t="n">
        <v>5230000</v>
      </c>
      <c r="E44" s="5" t="n">
        <v>5230000</v>
      </c>
      <c r="F44" s="5" t="n">
        <v>3218000</v>
      </c>
    </row>
    <row r="45" spans="1:13">
      <c r="A45" s="4" t="s">
        <v>681</v>
      </c>
    </row>
    <row r="46" spans="1:13">
      <c r="A46" s="3" t="s">
        <v>1038</v>
      </c>
    </row>
    <row r="47" spans="1:13">
      <c r="A47" s="4" t="s">
        <v>1010</v>
      </c>
      <c r="D47" s="5" t="n">
        <v>258931000</v>
      </c>
      <c r="E47" s="5" t="n">
        <v>258931000</v>
      </c>
    </row>
    <row r="48" spans="1:13">
      <c r="A48" s="4" t="s">
        <v>647</v>
      </c>
      <c r="B48" s="5" t="n">
        <v>104006000</v>
      </c>
      <c r="D48" s="5" t="n">
        <v>264020000</v>
      </c>
      <c r="E48" s="5" t="n">
        <v>264020000</v>
      </c>
      <c r="F48" s="5" t="n">
        <v>104006000</v>
      </c>
    </row>
    <row r="49" spans="1:13">
      <c r="A49" s="4" t="s">
        <v>1001</v>
      </c>
      <c r="B49" s="5" t="n">
        <v>3787000</v>
      </c>
      <c r="D49" s="5" t="n">
        <v>12035000</v>
      </c>
      <c r="E49" s="5" t="n">
        <v>12035000</v>
      </c>
      <c r="F49" s="5" t="n">
        <v>3787000</v>
      </c>
    </row>
    <row r="50" spans="1:13">
      <c r="A50" s="4" t="s">
        <v>1062</v>
      </c>
      <c r="B50" s="5" t="n">
        <v>1532000</v>
      </c>
      <c r="D50" s="5" t="n">
        <v>2196000</v>
      </c>
      <c r="E50" s="5" t="n">
        <v>2196000</v>
      </c>
      <c r="F50" s="5" t="n">
        <v>1532000</v>
      </c>
    </row>
    <row r="51" spans="1:13">
      <c r="A51" s="4" t="s">
        <v>1063</v>
      </c>
    </row>
    <row r="52" spans="1:13">
      <c r="A52" s="3" t="s">
        <v>1038</v>
      </c>
    </row>
    <row r="53" spans="1:13">
      <c r="A53" s="4" t="s">
        <v>647</v>
      </c>
      <c r="B53" s="5" t="n">
        <v>4065000</v>
      </c>
      <c r="D53" s="5" t="n">
        <v>12520000</v>
      </c>
      <c r="E53" s="5" t="n">
        <v>12520000</v>
      </c>
      <c r="F53" s="5" t="n">
        <v>4065000</v>
      </c>
    </row>
    <row r="54" spans="1:13">
      <c r="A54" s="4" t="s">
        <v>1001</v>
      </c>
      <c r="B54" s="5" t="n">
        <v>1185000</v>
      </c>
      <c r="D54" s="5" t="n">
        <v>2387000</v>
      </c>
      <c r="E54" s="5" t="n">
        <v>2387000</v>
      </c>
      <c r="F54" s="5" t="n">
        <v>1185000</v>
      </c>
    </row>
    <row r="55" spans="1:13">
      <c r="A55" s="4" t="s">
        <v>658</v>
      </c>
    </row>
    <row r="56" spans="1:13">
      <c r="A56" s="3" t="s">
        <v>1038</v>
      </c>
    </row>
    <row r="57" spans="1:13">
      <c r="A57" s="4" t="s">
        <v>1048</v>
      </c>
      <c r="B57" s="6" t="n">
        <v>589000</v>
      </c>
      <c r="D57" s="5" t="n">
        <v>702000</v>
      </c>
      <c r="E57" s="5" t="n">
        <v>702000</v>
      </c>
      <c r="F57" s="5" t="n">
        <v>589000</v>
      </c>
    </row>
    <row r="58" spans="1:13">
      <c r="A58" s="4" t="s">
        <v>1051</v>
      </c>
      <c r="B58" s="5" t="n">
        <v>3</v>
      </c>
      <c r="C58" s="5" t="n">
        <v>4</v>
      </c>
    </row>
    <row r="59" spans="1:13">
      <c r="A59" s="4" t="s">
        <v>660</v>
      </c>
    </row>
    <row r="60" spans="1:13">
      <c r="A60" s="3" t="s">
        <v>1038</v>
      </c>
    </row>
    <row r="61" spans="1:13">
      <c r="A61" s="4" t="s">
        <v>647</v>
      </c>
      <c r="B61" s="6" t="n">
        <v>49221000</v>
      </c>
      <c r="D61" s="5" t="n">
        <v>29555000</v>
      </c>
      <c r="E61" s="5" t="n">
        <v>29555000</v>
      </c>
      <c r="F61" s="5" t="n">
        <v>49221000</v>
      </c>
    </row>
    <row r="62" spans="1:13">
      <c r="A62" s="4" t="s">
        <v>1064</v>
      </c>
    </row>
    <row r="63" spans="1:13">
      <c r="A63" s="3" t="s">
        <v>1038</v>
      </c>
    </row>
    <row r="64" spans="1:13">
      <c r="A64" s="4" t="s">
        <v>647</v>
      </c>
      <c r="B64" s="5" t="n">
        <v>0</v>
      </c>
      <c r="D64" s="5" t="n">
        <v>0</v>
      </c>
      <c r="E64" s="5" t="n">
        <v>0</v>
      </c>
      <c r="F64" s="5" t="n">
        <v>0</v>
      </c>
    </row>
    <row r="65" spans="1:13">
      <c r="A65" s="4" t="s">
        <v>1065</v>
      </c>
    </row>
    <row r="66" spans="1:13">
      <c r="A66" s="3" t="s">
        <v>1038</v>
      </c>
    </row>
    <row r="67" spans="1:13">
      <c r="A67" s="4" t="s">
        <v>1001</v>
      </c>
      <c r="B67" s="5" t="n">
        <v>320000</v>
      </c>
      <c r="D67" s="5" t="n">
        <v>195000</v>
      </c>
      <c r="E67" s="5" t="n">
        <v>195000</v>
      </c>
      <c r="F67" s="5" t="n">
        <v>320000</v>
      </c>
    </row>
    <row r="68" spans="1:13">
      <c r="A68" s="4" t="s">
        <v>1066</v>
      </c>
    </row>
    <row r="69" spans="1:13">
      <c r="A69" s="3" t="s">
        <v>1038</v>
      </c>
    </row>
    <row r="70" spans="1:13">
      <c r="A70" s="4" t="s">
        <v>647</v>
      </c>
      <c r="B70" s="5" t="n">
        <v>49221000</v>
      </c>
      <c r="D70" s="5" t="n">
        <v>29555000</v>
      </c>
      <c r="E70" s="5" t="n">
        <v>29555000</v>
      </c>
      <c r="F70" s="5" t="n">
        <v>49221000</v>
      </c>
    </row>
    <row r="71" spans="1:13">
      <c r="A71" s="4" t="s">
        <v>1067</v>
      </c>
    </row>
    <row r="72" spans="1:13">
      <c r="A72" s="3" t="s">
        <v>1038</v>
      </c>
    </row>
    <row r="73" spans="1:13">
      <c r="A73" s="4" t="s">
        <v>647</v>
      </c>
      <c r="B73" s="5" t="n">
        <v>0</v>
      </c>
      <c r="D73" s="5" t="n">
        <v>0</v>
      </c>
      <c r="E73" s="5" t="n">
        <v>0</v>
      </c>
      <c r="F73" s="5" t="n">
        <v>0</v>
      </c>
    </row>
    <row r="74" spans="1:13">
      <c r="A74" s="4" t="s">
        <v>650</v>
      </c>
    </row>
    <row r="75" spans="1:13">
      <c r="A75" s="3" t="s">
        <v>1038</v>
      </c>
    </row>
    <row r="76" spans="1:13">
      <c r="A76" s="4" t="s">
        <v>1048</v>
      </c>
      <c r="B76" s="6" t="n">
        <v>5698000</v>
      </c>
      <c r="D76" s="5" t="n">
        <v>5213000</v>
      </c>
      <c r="E76" s="5" t="n">
        <v>5213000</v>
      </c>
      <c r="F76" s="5" t="n">
        <v>5698000</v>
      </c>
    </row>
    <row r="77" spans="1:13">
      <c r="A77" s="4" t="s">
        <v>1051</v>
      </c>
      <c r="B77" s="5" t="n">
        <v>4</v>
      </c>
      <c r="C77" s="5" t="n">
        <v>9</v>
      </c>
    </row>
    <row r="78" spans="1:13">
      <c r="A78" s="4" t="s">
        <v>1068</v>
      </c>
    </row>
    <row r="79" spans="1:13">
      <c r="A79" s="3" t="s">
        <v>1038</v>
      </c>
    </row>
    <row r="80" spans="1:13">
      <c r="A80" s="4" t="s">
        <v>1001</v>
      </c>
      <c r="B80" s="6" t="n">
        <v>3413000</v>
      </c>
      <c r="D80" s="5" t="n">
        <v>3678000</v>
      </c>
      <c r="E80" s="5" t="n">
        <v>3678000</v>
      </c>
      <c r="F80" s="6" t="n">
        <v>3413000</v>
      </c>
    </row>
    <row r="81" spans="1:13">
      <c r="A81" s="4" t="s">
        <v>1069</v>
      </c>
    </row>
    <row r="82" spans="1:13">
      <c r="A82" s="3" t="s">
        <v>1038</v>
      </c>
    </row>
    <row r="83" spans="1:13">
      <c r="A83" s="4" t="s">
        <v>647</v>
      </c>
      <c r="D83" s="6" t="n">
        <v>18071000</v>
      </c>
      <c r="E83" s="6" t="n">
        <v>18071000</v>
      </c>
    </row>
    <row r="84" spans="1:13">
      <c r="A84" s="4" t="s">
        <v>1070</v>
      </c>
      <c r="D84" s="4" t="s">
        <v>1071</v>
      </c>
      <c r="E84" s="4" t="s">
        <v>1071</v>
      </c>
    </row>
    <row r="85" spans="1:13">
      <c r="A85" s="4" t="s">
        <v>1047</v>
      </c>
      <c r="D85" s="6" t="n">
        <v>23977000</v>
      </c>
    </row>
    <row r="86" spans="1:13">
      <c r="A86" s="4" t="s">
        <v>1072</v>
      </c>
      <c r="D86" s="4" t="s">
        <v>1073</v>
      </c>
      <c r="E86" s="4" t="s">
        <v>10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74</v>
      </c>
      <c r="B1" s="2" t="s">
        <v>2</v>
      </c>
      <c r="C1" s="2" t="s">
        <v>30</v>
      </c>
    </row>
    <row r="2" spans="1:3">
      <c r="A2" s="3" t="s">
        <v>1075</v>
      </c>
    </row>
    <row r="3" spans="1:3">
      <c r="A3" s="4" t="s">
        <v>50</v>
      </c>
      <c r="B3" s="6" t="n">
        <v>742504</v>
      </c>
      <c r="C3" s="6" t="n">
        <v>557677</v>
      </c>
    </row>
    <row r="4" spans="1:3">
      <c r="A4" s="4" t="s">
        <v>41</v>
      </c>
    </row>
    <row r="5" spans="1:3">
      <c r="A5" s="3" t="s">
        <v>1075</v>
      </c>
    </row>
    <row r="6" spans="1:3">
      <c r="A6" s="4" t="s">
        <v>1076</v>
      </c>
      <c r="B6" s="5" t="n">
        <v>282392</v>
      </c>
      <c r="C6" s="5" t="n">
        <v>0</v>
      </c>
    </row>
    <row r="7" spans="1:3">
      <c r="A7" s="4" t="s">
        <v>1077</v>
      </c>
    </row>
    <row r="8" spans="1:3">
      <c r="A8" s="3" t="s">
        <v>1075</v>
      </c>
    </row>
    <row r="9" spans="1:3">
      <c r="A9" s="4" t="s">
        <v>50</v>
      </c>
      <c r="B9" s="6" t="n">
        <v>3208</v>
      </c>
      <c r="C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30</v>
      </c>
    </row>
    <row r="3" spans="1:3">
      <c r="A3" s="3" t="s">
        <v>1079</v>
      </c>
    </row>
    <row r="4" spans="1:3">
      <c r="A4" s="4" t="s">
        <v>1016</v>
      </c>
      <c r="B4" s="6" t="n">
        <v>0</v>
      </c>
    </row>
    <row r="5" spans="1:3">
      <c r="A5" s="4" t="s">
        <v>1080</v>
      </c>
      <c r="B5" s="5" t="n">
        <v>1886</v>
      </c>
      <c r="C5" s="6" t="n">
        <v>0</v>
      </c>
    </row>
    <row r="6" spans="1:3">
      <c r="A6" s="4" t="s">
        <v>1081</v>
      </c>
      <c r="B6" s="5" t="n">
        <v>1951</v>
      </c>
      <c r="C6" s="5" t="n">
        <v>0</v>
      </c>
    </row>
    <row r="7" spans="1:3">
      <c r="A7" s="4" t="s">
        <v>41</v>
      </c>
    </row>
    <row r="8" spans="1:3">
      <c r="A8" s="3" t="s">
        <v>1079</v>
      </c>
    </row>
    <row r="9" spans="1:3">
      <c r="A9" s="4" t="s">
        <v>1016</v>
      </c>
      <c r="B9" s="5" t="n">
        <v>0</v>
      </c>
      <c r="C9" s="5" t="n">
        <v>0</v>
      </c>
    </row>
    <row r="10" spans="1:3">
      <c r="A10" s="4" t="s">
        <v>1082</v>
      </c>
      <c r="B10" s="5" t="n">
        <v>1909</v>
      </c>
      <c r="C10" s="5" t="n">
        <v>0</v>
      </c>
    </row>
    <row r="11" spans="1:3">
      <c r="A11" s="4" t="s">
        <v>1083</v>
      </c>
      <c r="B11" s="5" t="n">
        <v>13</v>
      </c>
      <c r="C11" s="5" t="n">
        <v>0</v>
      </c>
    </row>
    <row r="12" spans="1:3">
      <c r="A12" s="4" t="s">
        <v>1084</v>
      </c>
      <c r="B12" s="5" t="n">
        <v>-36</v>
      </c>
      <c r="C12" s="5" t="n">
        <v>0</v>
      </c>
    </row>
    <row r="13" spans="1:3">
      <c r="A13" s="4" t="s">
        <v>1085</v>
      </c>
      <c r="B13" s="5" t="n">
        <v>0</v>
      </c>
      <c r="C13" s="5" t="n">
        <v>0</v>
      </c>
    </row>
    <row r="14" spans="1:3">
      <c r="A14" s="4" t="s">
        <v>1080</v>
      </c>
      <c r="B14" s="5" t="n">
        <v>1886</v>
      </c>
      <c r="C14" s="5" t="n">
        <v>0</v>
      </c>
    </row>
    <row r="15" spans="1:3">
      <c r="A15" s="4" t="s">
        <v>1081</v>
      </c>
      <c r="B15" s="5" t="n">
        <v>1951</v>
      </c>
      <c r="C15" s="5" t="n">
        <v>0</v>
      </c>
    </row>
    <row r="16" spans="1:3">
      <c r="A16" s="4" t="s">
        <v>1076</v>
      </c>
      <c r="B16" s="6" t="n">
        <v>282392</v>
      </c>
      <c r="C16" s="6" t="n">
        <v>0</v>
      </c>
    </row>
    <row r="17" spans="1:3">
      <c r="A17" s="4" t="s">
        <v>1086</v>
      </c>
      <c r="B17" s="4" t="s">
        <v>10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0</v>
      </c>
    </row>
    <row r="2" spans="1:3">
      <c r="A2" s="3" t="s">
        <v>1089</v>
      </c>
    </row>
    <row r="3" spans="1:3">
      <c r="A3" s="4" t="s">
        <v>117</v>
      </c>
      <c r="B3" s="6" t="n">
        <v>5449</v>
      </c>
      <c r="C3" s="6" t="n">
        <v>872</v>
      </c>
    </row>
    <row r="4" spans="1:3">
      <c r="A4" s="4" t="s">
        <v>41</v>
      </c>
    </row>
    <row r="5" spans="1:3">
      <c r="A5" s="3" t="s">
        <v>1089</v>
      </c>
    </row>
    <row r="6" spans="1:3">
      <c r="A6" s="5" t="n">
        <v>2018</v>
      </c>
      <c r="B6" s="5" t="n">
        <v>387</v>
      </c>
    </row>
    <row r="7" spans="1:3">
      <c r="A7" s="5" t="n">
        <v>2019</v>
      </c>
      <c r="B7" s="5" t="n">
        <v>338</v>
      </c>
    </row>
    <row r="8" spans="1:3">
      <c r="A8" s="5" t="n">
        <v>2020</v>
      </c>
      <c r="B8" s="5" t="n">
        <v>293</v>
      </c>
    </row>
    <row r="9" spans="1:3">
      <c r="A9" s="5" t="n">
        <v>2021</v>
      </c>
      <c r="B9" s="5" t="n">
        <v>243</v>
      </c>
    </row>
    <row r="10" spans="1:3">
      <c r="A10" s="5" t="n">
        <v>2022</v>
      </c>
      <c r="B10" s="5" t="n">
        <v>195</v>
      </c>
    </row>
    <row r="11" spans="1:3">
      <c r="A11" s="10" t="n">
        <v>2022</v>
      </c>
      <c r="B11" s="5" t="n">
        <v>430</v>
      </c>
    </row>
    <row r="12" spans="1:3">
      <c r="A12" s="4" t="s">
        <v>117</v>
      </c>
      <c r="B12" s="6" t="n">
        <v>18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0</v>
      </c>
    </row>
    <row r="2" spans="1:3">
      <c r="A2" s="3" t="s">
        <v>374</v>
      </c>
    </row>
    <row r="3" spans="1:3">
      <c r="A3" s="4" t="s">
        <v>1091</v>
      </c>
      <c r="B3" s="6" t="n">
        <v>96328</v>
      </c>
      <c r="C3" s="6" t="n">
        <v>79100</v>
      </c>
    </row>
    <row r="4" spans="1:3">
      <c r="A4" s="4" t="s">
        <v>1092</v>
      </c>
      <c r="B4" s="5" t="n">
        <v>512</v>
      </c>
      <c r="C4" s="5" t="n">
        <v>1078</v>
      </c>
    </row>
    <row r="5" spans="1:3">
      <c r="A5" s="4" t="s">
        <v>1093</v>
      </c>
      <c r="B5" s="5" t="n">
        <v>957</v>
      </c>
      <c r="C5" s="5" t="n">
        <v>55</v>
      </c>
    </row>
    <row r="6" spans="1:3">
      <c r="A6" s="4" t="s">
        <v>1094</v>
      </c>
      <c r="B6" s="5" t="n">
        <v>95883</v>
      </c>
      <c r="C6" s="5" t="n">
        <v>80123</v>
      </c>
    </row>
    <row r="7" spans="1:3">
      <c r="A7" s="4" t="s">
        <v>555</v>
      </c>
    </row>
    <row r="8" spans="1:3">
      <c r="A8" s="3" t="s">
        <v>374</v>
      </c>
    </row>
    <row r="9" spans="1:3">
      <c r="A9" s="4" t="s">
        <v>1091</v>
      </c>
      <c r="B9" s="5" t="n">
        <v>18454</v>
      </c>
      <c r="C9" s="5" t="n">
        <v>16388</v>
      </c>
    </row>
    <row r="10" spans="1:3">
      <c r="A10" s="4" t="s">
        <v>1092</v>
      </c>
      <c r="B10" s="5" t="n">
        <v>35</v>
      </c>
      <c r="C10" s="5" t="n">
        <v>48</v>
      </c>
    </row>
    <row r="11" spans="1:3">
      <c r="A11" s="4" t="s">
        <v>1093</v>
      </c>
      <c r="B11" s="5" t="n">
        <v>448</v>
      </c>
      <c r="C11" s="5" t="n">
        <v>29</v>
      </c>
    </row>
    <row r="12" spans="1:3">
      <c r="A12" s="4" t="s">
        <v>1094</v>
      </c>
      <c r="B12" s="5" t="n">
        <v>18041</v>
      </c>
      <c r="C12" s="5" t="n">
        <v>16407</v>
      </c>
    </row>
    <row r="13" spans="1:3">
      <c r="A13" s="4" t="s">
        <v>1095</v>
      </c>
    </row>
    <row r="14" spans="1:3">
      <c r="A14" s="3" t="s">
        <v>374</v>
      </c>
    </row>
    <row r="15" spans="1:3">
      <c r="A15" s="4" t="s">
        <v>1091</v>
      </c>
      <c r="B15" s="5" t="n">
        <v>35656</v>
      </c>
      <c r="C15" s="5" t="n">
        <v>33405</v>
      </c>
    </row>
    <row r="16" spans="1:3">
      <c r="A16" s="4" t="s">
        <v>1092</v>
      </c>
      <c r="B16" s="5" t="n">
        <v>270</v>
      </c>
      <c r="C16" s="5" t="n">
        <v>630</v>
      </c>
    </row>
    <row r="17" spans="1:3">
      <c r="A17" s="4" t="s">
        <v>1093</v>
      </c>
      <c r="B17" s="5" t="n">
        <v>131</v>
      </c>
      <c r="C17" s="5" t="n">
        <v>23</v>
      </c>
    </row>
    <row r="18" spans="1:3">
      <c r="A18" s="4" t="s">
        <v>1094</v>
      </c>
      <c r="B18" s="5" t="n">
        <v>35795</v>
      </c>
      <c r="C18" s="5" t="n">
        <v>34012</v>
      </c>
    </row>
    <row r="19" spans="1:3">
      <c r="A19" s="4" t="s">
        <v>1096</v>
      </c>
    </row>
    <row r="20" spans="1:3">
      <c r="A20" s="3" t="s">
        <v>374</v>
      </c>
    </row>
    <row r="21" spans="1:3">
      <c r="A21" s="4" t="s">
        <v>1091</v>
      </c>
      <c r="B21" s="5" t="n">
        <v>36661</v>
      </c>
      <c r="C21" s="5" t="n">
        <v>28861</v>
      </c>
    </row>
    <row r="22" spans="1:3">
      <c r="A22" s="4" t="s">
        <v>1092</v>
      </c>
      <c r="B22" s="5" t="n">
        <v>124</v>
      </c>
      <c r="C22" s="5" t="n">
        <v>389</v>
      </c>
    </row>
    <row r="23" spans="1:3">
      <c r="A23" s="4" t="s">
        <v>1093</v>
      </c>
      <c r="B23" s="5" t="n">
        <v>311</v>
      </c>
      <c r="C23" s="5" t="n">
        <v>3</v>
      </c>
    </row>
    <row r="24" spans="1:3">
      <c r="A24" s="4" t="s">
        <v>1094</v>
      </c>
      <c r="B24" s="5" t="n">
        <v>36474</v>
      </c>
      <c r="C24" s="5" t="n">
        <v>29247</v>
      </c>
    </row>
    <row r="25" spans="1:3">
      <c r="A25" s="4" t="s">
        <v>1097</v>
      </c>
    </row>
    <row r="26" spans="1:3">
      <c r="A26" s="3" t="s">
        <v>374</v>
      </c>
    </row>
    <row r="27" spans="1:3">
      <c r="A27" s="4" t="s">
        <v>1091</v>
      </c>
      <c r="C27" s="5" t="n">
        <v>70</v>
      </c>
    </row>
    <row r="28" spans="1:3">
      <c r="A28" s="4" t="s">
        <v>1092</v>
      </c>
      <c r="C28" s="5" t="n">
        <v>11</v>
      </c>
    </row>
    <row r="29" spans="1:3">
      <c r="A29" s="4" t="s">
        <v>1093</v>
      </c>
      <c r="C29" s="5" t="n">
        <v>0</v>
      </c>
    </row>
    <row r="30" spans="1:3">
      <c r="A30" s="4" t="s">
        <v>1094</v>
      </c>
      <c r="C30" s="5" t="n">
        <v>81</v>
      </c>
    </row>
    <row r="31" spans="1:3">
      <c r="A31" s="4" t="s">
        <v>558</v>
      </c>
    </row>
    <row r="32" spans="1:3">
      <c r="A32" s="3" t="s">
        <v>374</v>
      </c>
    </row>
    <row r="33" spans="1:3">
      <c r="A33" s="4" t="s">
        <v>1091</v>
      </c>
      <c r="C33" s="5" t="n">
        <v>376</v>
      </c>
    </row>
    <row r="34" spans="1:3">
      <c r="A34" s="4" t="s">
        <v>1092</v>
      </c>
      <c r="C34" s="5" t="n">
        <v>0</v>
      </c>
    </row>
    <row r="35" spans="1:3">
      <c r="A35" s="4" t="s">
        <v>1093</v>
      </c>
      <c r="C35" s="5" t="n">
        <v>0</v>
      </c>
    </row>
    <row r="36" spans="1:3">
      <c r="A36" s="4" t="s">
        <v>1094</v>
      </c>
      <c r="C36" s="6" t="n">
        <v>376</v>
      </c>
    </row>
    <row r="37" spans="1:3">
      <c r="A37" s="4" t="s">
        <v>1098</v>
      </c>
    </row>
    <row r="38" spans="1:3">
      <c r="A38" s="3" t="s">
        <v>374</v>
      </c>
    </row>
    <row r="39" spans="1:3">
      <c r="A39" s="4" t="s">
        <v>1091</v>
      </c>
      <c r="B39" s="5" t="n">
        <v>147</v>
      </c>
    </row>
    <row r="40" spans="1:3">
      <c r="A40" s="4" t="s">
        <v>1092</v>
      </c>
      <c r="B40" s="5" t="n">
        <v>83</v>
      </c>
    </row>
    <row r="41" spans="1:3">
      <c r="A41" s="4" t="s">
        <v>1093</v>
      </c>
      <c r="B41" s="5" t="n">
        <v>0</v>
      </c>
    </row>
    <row r="42" spans="1:3">
      <c r="A42" s="4" t="s">
        <v>1094</v>
      </c>
      <c r="B42" s="5" t="n">
        <v>230</v>
      </c>
    </row>
    <row r="43" spans="1:3">
      <c r="A43" s="4" t="s">
        <v>557</v>
      </c>
    </row>
    <row r="44" spans="1:3">
      <c r="A44" s="3" t="s">
        <v>374</v>
      </c>
    </row>
    <row r="45" spans="1:3">
      <c r="A45" s="4" t="s">
        <v>1091</v>
      </c>
      <c r="B45" s="5" t="n">
        <v>5410</v>
      </c>
    </row>
    <row r="46" spans="1:3">
      <c r="A46" s="4" t="s">
        <v>1092</v>
      </c>
      <c r="B46" s="5" t="n">
        <v>0</v>
      </c>
    </row>
    <row r="47" spans="1:3">
      <c r="A47" s="4" t="s">
        <v>1093</v>
      </c>
      <c r="B47" s="5" t="n">
        <v>67</v>
      </c>
    </row>
    <row r="48" spans="1:3">
      <c r="A48" s="4" t="s">
        <v>1094</v>
      </c>
      <c r="B48" s="6" t="n">
        <v>53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0</v>
      </c>
    </row>
    <row r="2" spans="1:3">
      <c r="A2" s="3" t="s">
        <v>1100</v>
      </c>
    </row>
    <row r="3" spans="1:3">
      <c r="A3" s="4" t="s">
        <v>1091</v>
      </c>
      <c r="B3" s="6" t="n">
        <v>5453</v>
      </c>
      <c r="C3" s="6" t="n">
        <v>6669</v>
      </c>
    </row>
    <row r="4" spans="1:3">
      <c r="A4" s="4" t="s">
        <v>1092</v>
      </c>
      <c r="B4" s="5" t="n">
        <v>153</v>
      </c>
      <c r="C4" s="5" t="n">
        <v>275</v>
      </c>
    </row>
    <row r="5" spans="1:3">
      <c r="A5" s="4" t="s">
        <v>1093</v>
      </c>
      <c r="B5" s="5" t="n">
        <v>1</v>
      </c>
      <c r="C5" s="5" t="n">
        <v>0</v>
      </c>
    </row>
    <row r="6" spans="1:3">
      <c r="A6" s="4" t="s">
        <v>1094</v>
      </c>
      <c r="B6" s="5" t="n">
        <v>5605</v>
      </c>
      <c r="C6" s="5" t="n">
        <v>6944</v>
      </c>
    </row>
    <row r="7" spans="1:3">
      <c r="A7" s="4" t="s">
        <v>1095</v>
      </c>
    </row>
    <row r="8" spans="1:3">
      <c r="A8" s="3" t="s">
        <v>1100</v>
      </c>
    </row>
    <row r="9" spans="1:3">
      <c r="A9" s="4" t="s">
        <v>1091</v>
      </c>
      <c r="B9" s="5" t="n">
        <v>1311</v>
      </c>
      <c r="C9" s="5" t="n">
        <v>1315</v>
      </c>
    </row>
    <row r="10" spans="1:3">
      <c r="A10" s="4" t="s">
        <v>1092</v>
      </c>
      <c r="B10" s="5" t="n">
        <v>17</v>
      </c>
      <c r="C10" s="5" t="n">
        <v>20</v>
      </c>
    </row>
    <row r="11" spans="1:3">
      <c r="A11" s="4" t="s">
        <v>1093</v>
      </c>
      <c r="B11" s="5" t="n">
        <v>0</v>
      </c>
      <c r="C11" s="5" t="n">
        <v>0</v>
      </c>
    </row>
    <row r="12" spans="1:3">
      <c r="A12" s="4" t="s">
        <v>1094</v>
      </c>
      <c r="B12" s="5" t="n">
        <v>1328</v>
      </c>
      <c r="C12" s="5" t="n">
        <v>1335</v>
      </c>
    </row>
    <row r="13" spans="1:3">
      <c r="A13" s="4" t="s">
        <v>1096</v>
      </c>
    </row>
    <row r="14" spans="1:3">
      <c r="A14" s="3" t="s">
        <v>1100</v>
      </c>
    </row>
    <row r="15" spans="1:3">
      <c r="A15" s="4" t="s">
        <v>1091</v>
      </c>
      <c r="B15" s="5" t="n">
        <v>4142</v>
      </c>
      <c r="C15" s="5" t="n">
        <v>5354</v>
      </c>
    </row>
    <row r="16" spans="1:3">
      <c r="A16" s="4" t="s">
        <v>1092</v>
      </c>
      <c r="B16" s="5" t="n">
        <v>136</v>
      </c>
      <c r="C16" s="5" t="n">
        <v>255</v>
      </c>
    </row>
    <row r="17" spans="1:3">
      <c r="A17" s="4" t="s">
        <v>1093</v>
      </c>
      <c r="B17" s="5" t="n">
        <v>1</v>
      </c>
      <c r="C17" s="5" t="n">
        <v>0</v>
      </c>
    </row>
    <row r="18" spans="1:3">
      <c r="A18" s="4" t="s">
        <v>1094</v>
      </c>
      <c r="B18" s="6" t="n">
        <v>4277</v>
      </c>
      <c r="C18" s="6" t="n">
        <v>56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1101</v>
      </c>
      <c r="B1" s="2" t="s">
        <v>1102</v>
      </c>
    </row>
    <row r="2" spans="1:2">
      <c r="A2" s="4" t="s">
        <v>1103</v>
      </c>
    </row>
    <row r="3" spans="1:2">
      <c r="A3" s="3" t="s">
        <v>1104</v>
      </c>
    </row>
    <row r="4" spans="1:2">
      <c r="A4" s="4" t="s">
        <v>1105</v>
      </c>
      <c r="B4" s="6" t="n">
        <v>2661000</v>
      </c>
    </row>
    <row r="5" spans="1:2">
      <c r="A5" s="4" t="s">
        <v>1106</v>
      </c>
    </row>
    <row r="6" spans="1:2">
      <c r="A6" s="3" t="s">
        <v>1104</v>
      </c>
    </row>
    <row r="7" spans="1:2">
      <c r="A7" s="4" t="s">
        <v>1105</v>
      </c>
      <c r="B7" s="5" t="n">
        <v>7825000</v>
      </c>
    </row>
    <row r="8" spans="1:2">
      <c r="A8" s="4" t="s">
        <v>1107</v>
      </c>
    </row>
    <row r="9" spans="1:2">
      <c r="A9" s="3" t="s">
        <v>1104</v>
      </c>
    </row>
    <row r="10" spans="1:2">
      <c r="A10" s="4" t="s">
        <v>1105</v>
      </c>
      <c r="B10" s="5" t="n">
        <v>19447000</v>
      </c>
    </row>
    <row r="11" spans="1:2">
      <c r="A11" s="4" t="s">
        <v>1108</v>
      </c>
    </row>
    <row r="12" spans="1:2">
      <c r="A12" s="3" t="s">
        <v>1104</v>
      </c>
    </row>
    <row r="13" spans="1:2">
      <c r="A13" s="4" t="s">
        <v>1105</v>
      </c>
      <c r="B13" s="5" t="n">
        <v>1312000</v>
      </c>
    </row>
    <row r="14" spans="1:2">
      <c r="A14" s="4" t="s">
        <v>1109</v>
      </c>
    </row>
    <row r="15" spans="1:2">
      <c r="A15" s="3" t="s">
        <v>1104</v>
      </c>
    </row>
    <row r="16" spans="1:2">
      <c r="A16" s="4" t="s">
        <v>1110</v>
      </c>
      <c r="B1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0</v>
      </c>
    </row>
    <row r="2" spans="1:3">
      <c r="A2" s="3" t="s">
        <v>1112</v>
      </c>
    </row>
    <row r="3" spans="1:3">
      <c r="A3" s="4" t="s">
        <v>1113</v>
      </c>
      <c r="B3" s="6" t="n">
        <v>160</v>
      </c>
    </row>
    <row r="4" spans="1:3">
      <c r="A4" s="4" t="s">
        <v>1114</v>
      </c>
      <c r="B4" s="5" t="n">
        <v>15008</v>
      </c>
    </row>
    <row r="5" spans="1:3">
      <c r="A5" s="4" t="s">
        <v>1115</v>
      </c>
      <c r="B5" s="5" t="n">
        <v>30586</v>
      </c>
    </row>
    <row r="6" spans="1:3">
      <c r="A6" s="4" t="s">
        <v>1116</v>
      </c>
      <c r="B6" s="5" t="n">
        <v>13766</v>
      </c>
    </row>
    <row r="7" spans="1:3">
      <c r="A7" s="4" t="s">
        <v>1117</v>
      </c>
      <c r="B7" s="5" t="n">
        <v>59520</v>
      </c>
    </row>
    <row r="8" spans="1:3">
      <c r="A8" s="4" t="s">
        <v>1091</v>
      </c>
      <c r="B8" s="5" t="n">
        <v>96328</v>
      </c>
      <c r="C8" s="6" t="n">
        <v>79100</v>
      </c>
    </row>
    <row r="9" spans="1:3">
      <c r="A9" s="4" t="s">
        <v>1118</v>
      </c>
      <c r="B9" s="5" t="n">
        <v>147</v>
      </c>
    </row>
    <row r="10" spans="1:3">
      <c r="A10" s="3" t="s">
        <v>1119</v>
      </c>
    </row>
    <row r="11" spans="1:3">
      <c r="A11" s="4" t="s">
        <v>1120</v>
      </c>
      <c r="B11" s="5" t="n">
        <v>160</v>
      </c>
    </row>
    <row r="12" spans="1:3">
      <c r="A12" s="4" t="s">
        <v>1121</v>
      </c>
      <c r="B12" s="5" t="n">
        <v>15056</v>
      </c>
    </row>
    <row r="13" spans="1:3">
      <c r="A13" s="4" t="s">
        <v>1122</v>
      </c>
      <c r="B13" s="5" t="n">
        <v>30330</v>
      </c>
    </row>
    <row r="14" spans="1:3">
      <c r="A14" s="4" t="s">
        <v>1123</v>
      </c>
      <c r="B14" s="5" t="n">
        <v>13633</v>
      </c>
    </row>
    <row r="15" spans="1:3">
      <c r="A15" s="4" t="s">
        <v>1124</v>
      </c>
      <c r="B15" s="5" t="n">
        <v>59179</v>
      </c>
    </row>
    <row r="16" spans="1:3">
      <c r="A16" s="4" t="s">
        <v>1125</v>
      </c>
      <c r="B16" s="5" t="n">
        <v>95883</v>
      </c>
      <c r="C16" s="5" t="n">
        <v>80123</v>
      </c>
    </row>
    <row r="17" spans="1:3">
      <c r="A17" s="4" t="s">
        <v>1126</v>
      </c>
      <c r="B17" s="5" t="n">
        <v>230</v>
      </c>
    </row>
    <row r="18" spans="1:3">
      <c r="A18" s="3" t="s">
        <v>1127</v>
      </c>
    </row>
    <row r="19" spans="1:3">
      <c r="A19" s="4" t="s">
        <v>1114</v>
      </c>
      <c r="B19" s="5" t="n">
        <v>1311</v>
      </c>
    </row>
    <row r="20" spans="1:3">
      <c r="A20" s="4" t="s">
        <v>1128</v>
      </c>
      <c r="B20" s="5" t="n">
        <v>5453</v>
      </c>
    </row>
    <row r="21" spans="1:3">
      <c r="A21" s="3" t="s">
        <v>1129</v>
      </c>
    </row>
    <row r="22" spans="1:3">
      <c r="A22" s="4" t="s">
        <v>1121</v>
      </c>
      <c r="B22" s="5" t="n">
        <v>1328</v>
      </c>
    </row>
    <row r="23" spans="1:3">
      <c r="A23" s="4" t="s">
        <v>1130</v>
      </c>
      <c r="B23" s="5" t="n">
        <v>5605</v>
      </c>
      <c r="C23" s="6" t="n">
        <v>6944</v>
      </c>
    </row>
    <row r="24" spans="1:3">
      <c r="A24" s="4" t="s">
        <v>1096</v>
      </c>
    </row>
    <row r="25" spans="1:3">
      <c r="A25" s="3" t="s">
        <v>1112</v>
      </c>
    </row>
    <row r="26" spans="1:3">
      <c r="A26" s="4" t="s">
        <v>1118</v>
      </c>
      <c r="B26" s="5" t="n">
        <v>36661</v>
      </c>
    </row>
    <row r="27" spans="1:3">
      <c r="A27" s="3" t="s">
        <v>1119</v>
      </c>
    </row>
    <row r="28" spans="1:3">
      <c r="A28" s="4" t="s">
        <v>1126</v>
      </c>
      <c r="B28" s="5" t="n">
        <v>36474</v>
      </c>
    </row>
    <row r="29" spans="1:3">
      <c r="A29" s="3" t="s">
        <v>1127</v>
      </c>
    </row>
    <row r="30" spans="1:3">
      <c r="A30" s="4" t="s">
        <v>1131</v>
      </c>
      <c r="B30" s="5" t="n">
        <v>4142</v>
      </c>
    </row>
    <row r="31" spans="1:3">
      <c r="A31" s="3" t="s">
        <v>1129</v>
      </c>
    </row>
    <row r="32" spans="1:3">
      <c r="A32" s="4" t="s">
        <v>1132</v>
      </c>
      <c r="B32" s="6" t="n">
        <v>42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0</v>
      </c>
    </row>
    <row r="2" spans="1:3">
      <c r="A2" s="3" t="s">
        <v>1134</v>
      </c>
    </row>
    <row r="3" spans="1:3">
      <c r="A3" s="4" t="s">
        <v>1135</v>
      </c>
      <c r="B3" s="6" t="n">
        <v>35976</v>
      </c>
      <c r="C3" s="6" t="n">
        <v>8309</v>
      </c>
    </row>
    <row r="4" spans="1:3">
      <c r="A4" s="4" t="s">
        <v>1136</v>
      </c>
      <c r="B4" s="5" t="n">
        <v>20386</v>
      </c>
      <c r="C4" s="5" t="n">
        <v>4969</v>
      </c>
    </row>
    <row r="5" spans="1:3">
      <c r="A5" s="4" t="s">
        <v>1137</v>
      </c>
      <c r="B5" s="5" t="n">
        <v>56362</v>
      </c>
      <c r="C5" s="5" t="n">
        <v>13278</v>
      </c>
    </row>
    <row r="6" spans="1:3">
      <c r="A6" s="3" t="s">
        <v>1138</v>
      </c>
    </row>
    <row r="7" spans="1:3">
      <c r="A7" s="4" t="s">
        <v>1139</v>
      </c>
      <c r="B7" s="5" t="n">
        <v>411</v>
      </c>
      <c r="C7" s="5" t="n">
        <v>12</v>
      </c>
    </row>
    <row r="8" spans="1:3">
      <c r="A8" s="4" t="s">
        <v>1140</v>
      </c>
      <c r="B8" s="5" t="n">
        <v>547</v>
      </c>
      <c r="C8" s="5" t="n">
        <v>43</v>
      </c>
    </row>
    <row r="9" spans="1:3">
      <c r="A9" s="4" t="s">
        <v>1141</v>
      </c>
      <c r="B9" s="5" t="n">
        <v>958</v>
      </c>
      <c r="C9" s="5" t="n">
        <v>55</v>
      </c>
    </row>
    <row r="10" spans="1:3">
      <c r="A10" s="4" t="s">
        <v>555</v>
      </c>
    </row>
    <row r="11" spans="1:3">
      <c r="A11" s="3" t="s">
        <v>1134</v>
      </c>
    </row>
    <row r="12" spans="1:3">
      <c r="A12" s="4" t="s">
        <v>1135</v>
      </c>
      <c r="B12" s="5" t="n">
        <v>8296</v>
      </c>
      <c r="C12" s="5" t="n">
        <v>4039</v>
      </c>
    </row>
    <row r="13" spans="1:3">
      <c r="A13" s="4" t="s">
        <v>1136</v>
      </c>
      <c r="B13" s="5" t="n">
        <v>6932</v>
      </c>
      <c r="C13" s="5" t="n">
        <v>2494</v>
      </c>
    </row>
    <row r="14" spans="1:3">
      <c r="A14" s="4" t="s">
        <v>1137</v>
      </c>
      <c r="B14" s="5" t="n">
        <v>15228</v>
      </c>
      <c r="C14" s="5" t="n">
        <v>6533</v>
      </c>
    </row>
    <row r="15" spans="1:3">
      <c r="A15" s="3" t="s">
        <v>1138</v>
      </c>
    </row>
    <row r="16" spans="1:3">
      <c r="A16" s="4" t="s">
        <v>1139</v>
      </c>
      <c r="B16" s="5" t="n">
        <v>186</v>
      </c>
      <c r="C16" s="5" t="n">
        <v>4</v>
      </c>
    </row>
    <row r="17" spans="1:3">
      <c r="A17" s="4" t="s">
        <v>1140</v>
      </c>
      <c r="B17" s="5" t="n">
        <v>262</v>
      </c>
      <c r="C17" s="5" t="n">
        <v>25</v>
      </c>
    </row>
    <row r="18" spans="1:3">
      <c r="A18" s="4" t="s">
        <v>1141</v>
      </c>
      <c r="B18" s="5" t="n">
        <v>448</v>
      </c>
      <c r="C18" s="5" t="n">
        <v>29</v>
      </c>
    </row>
    <row r="19" spans="1:3">
      <c r="A19" s="4" t="s">
        <v>1095</v>
      </c>
    </row>
    <row r="20" spans="1:3">
      <c r="A20" s="3" t="s">
        <v>1134</v>
      </c>
    </row>
    <row r="21" spans="1:3">
      <c r="A21" s="4" t="s">
        <v>1135</v>
      </c>
      <c r="B21" s="5" t="n">
        <v>8170</v>
      </c>
      <c r="C21" s="5" t="n">
        <v>2885</v>
      </c>
    </row>
    <row r="22" spans="1:3">
      <c r="A22" s="4" t="s">
        <v>1136</v>
      </c>
      <c r="B22" s="5" t="n">
        <v>3701</v>
      </c>
      <c r="C22" s="5" t="n">
        <v>1338</v>
      </c>
    </row>
    <row r="23" spans="1:3">
      <c r="A23" s="4" t="s">
        <v>1137</v>
      </c>
      <c r="B23" s="5" t="n">
        <v>11871</v>
      </c>
      <c r="C23" s="5" t="n">
        <v>4223</v>
      </c>
    </row>
    <row r="24" spans="1:3">
      <c r="A24" s="3" t="s">
        <v>1138</v>
      </c>
    </row>
    <row r="25" spans="1:3">
      <c r="A25" s="4" t="s">
        <v>1139</v>
      </c>
      <c r="B25" s="5" t="n">
        <v>62</v>
      </c>
      <c r="C25" s="5" t="n">
        <v>7</v>
      </c>
    </row>
    <row r="26" spans="1:3">
      <c r="A26" s="4" t="s">
        <v>1140</v>
      </c>
      <c r="B26" s="5" t="n">
        <v>70</v>
      </c>
      <c r="C26" s="5" t="n">
        <v>15</v>
      </c>
    </row>
    <row r="27" spans="1:3">
      <c r="A27" s="4" t="s">
        <v>1141</v>
      </c>
      <c r="B27" s="5" t="n">
        <v>132</v>
      </c>
      <c r="C27" s="5" t="n">
        <v>22</v>
      </c>
    </row>
    <row r="28" spans="1:3">
      <c r="A28" s="4" t="s">
        <v>1096</v>
      </c>
    </row>
    <row r="29" spans="1:3">
      <c r="A29" s="3" t="s">
        <v>1134</v>
      </c>
    </row>
    <row r="30" spans="1:3">
      <c r="A30" s="4" t="s">
        <v>1135</v>
      </c>
      <c r="B30" s="5" t="n">
        <v>14167</v>
      </c>
      <c r="C30" s="5" t="n">
        <v>1385</v>
      </c>
    </row>
    <row r="31" spans="1:3">
      <c r="A31" s="4" t="s">
        <v>1136</v>
      </c>
      <c r="B31" s="5" t="n">
        <v>9753</v>
      </c>
      <c r="C31" s="5" t="n">
        <v>1137</v>
      </c>
    </row>
    <row r="32" spans="1:3">
      <c r="A32" s="4" t="s">
        <v>1137</v>
      </c>
      <c r="B32" s="5" t="n">
        <v>23920</v>
      </c>
      <c r="C32" s="5" t="n">
        <v>2522</v>
      </c>
    </row>
    <row r="33" spans="1:3">
      <c r="A33" s="3" t="s">
        <v>1138</v>
      </c>
    </row>
    <row r="34" spans="1:3">
      <c r="A34" s="4" t="s">
        <v>1139</v>
      </c>
      <c r="B34" s="5" t="n">
        <v>96</v>
      </c>
      <c r="C34" s="5" t="n">
        <v>1</v>
      </c>
    </row>
    <row r="35" spans="1:3">
      <c r="A35" s="4" t="s">
        <v>1140</v>
      </c>
      <c r="B35" s="5" t="n">
        <v>215</v>
      </c>
      <c r="C35" s="5" t="n">
        <v>3</v>
      </c>
    </row>
    <row r="36" spans="1:3">
      <c r="A36" s="4" t="s">
        <v>1141</v>
      </c>
      <c r="B36" s="5" t="n">
        <v>311</v>
      </c>
      <c r="C36" s="6" t="n">
        <v>4</v>
      </c>
    </row>
    <row r="37" spans="1:3">
      <c r="A37" s="4" t="s">
        <v>557</v>
      </c>
    </row>
    <row r="38" spans="1:3">
      <c r="A38" s="3" t="s">
        <v>1134</v>
      </c>
    </row>
    <row r="39" spans="1:3">
      <c r="A39" s="4" t="s">
        <v>1135</v>
      </c>
      <c r="B39" s="5" t="n">
        <v>5343</v>
      </c>
    </row>
    <row r="40" spans="1:3">
      <c r="A40" s="4" t="s">
        <v>1136</v>
      </c>
      <c r="B40" s="5" t="n">
        <v>0</v>
      </c>
    </row>
    <row r="41" spans="1:3">
      <c r="A41" s="4" t="s">
        <v>1137</v>
      </c>
      <c r="B41" s="5" t="n">
        <v>5343</v>
      </c>
    </row>
    <row r="42" spans="1:3">
      <c r="A42" s="3" t="s">
        <v>1138</v>
      </c>
    </row>
    <row r="43" spans="1:3">
      <c r="A43" s="4" t="s">
        <v>1139</v>
      </c>
      <c r="B43" s="5" t="n">
        <v>67</v>
      </c>
    </row>
    <row r="44" spans="1:3">
      <c r="A44" s="4" t="s">
        <v>1140</v>
      </c>
      <c r="B44" s="5" t="n">
        <v>0</v>
      </c>
    </row>
    <row r="45" spans="1:3">
      <c r="A45" s="4" t="s">
        <v>1141</v>
      </c>
      <c r="B45" s="6" t="n">
        <v>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0</v>
      </c>
    </row>
    <row r="2" spans="1:3">
      <c r="A2" s="3" t="s">
        <v>1143</v>
      </c>
    </row>
    <row r="3" spans="1:3">
      <c r="A3" s="4" t="s">
        <v>1135</v>
      </c>
      <c r="B3" s="6" t="n">
        <v>406</v>
      </c>
      <c r="C3" s="6" t="n">
        <v>0</v>
      </c>
    </row>
    <row r="4" spans="1:3">
      <c r="A4" s="4" t="s">
        <v>1136</v>
      </c>
      <c r="B4" s="5" t="n">
        <v>0</v>
      </c>
      <c r="C4" s="5" t="n">
        <v>0</v>
      </c>
    </row>
    <row r="5" spans="1:3">
      <c r="A5" s="4" t="s">
        <v>1137</v>
      </c>
      <c r="B5" s="5" t="n">
        <v>406</v>
      </c>
      <c r="C5" s="5" t="n">
        <v>0</v>
      </c>
    </row>
    <row r="6" spans="1:3">
      <c r="A6" s="3" t="s">
        <v>1144</v>
      </c>
    </row>
    <row r="7" spans="1:3">
      <c r="A7" s="4" t="s">
        <v>1139</v>
      </c>
      <c r="B7" s="5" t="n">
        <v>1</v>
      </c>
      <c r="C7" s="5" t="n">
        <v>0</v>
      </c>
    </row>
    <row r="8" spans="1:3">
      <c r="A8" s="4" t="s">
        <v>1140</v>
      </c>
      <c r="B8" s="5" t="n">
        <v>0</v>
      </c>
      <c r="C8" s="5" t="n">
        <v>0</v>
      </c>
    </row>
    <row r="9" spans="1:3">
      <c r="A9" s="4" t="s">
        <v>1141</v>
      </c>
      <c r="B9" s="5" t="n">
        <v>1</v>
      </c>
      <c r="C9" s="5" t="n">
        <v>0</v>
      </c>
    </row>
    <row r="10" spans="1:3">
      <c r="A10" s="4" t="s">
        <v>1095</v>
      </c>
    </row>
    <row r="11" spans="1:3">
      <c r="A11" s="3" t="s">
        <v>1143</v>
      </c>
    </row>
    <row r="12" spans="1:3">
      <c r="A12" s="4" t="s">
        <v>1135</v>
      </c>
      <c r="B12" s="5" t="n">
        <v>0</v>
      </c>
      <c r="C12" s="5" t="n">
        <v>0</v>
      </c>
    </row>
    <row r="13" spans="1:3">
      <c r="A13" s="4" t="s">
        <v>1136</v>
      </c>
      <c r="B13" s="5" t="n">
        <v>0</v>
      </c>
      <c r="C13" s="5" t="n">
        <v>0</v>
      </c>
    </row>
    <row r="14" spans="1:3">
      <c r="A14" s="4" t="s">
        <v>1137</v>
      </c>
      <c r="B14" s="5" t="n">
        <v>0</v>
      </c>
      <c r="C14" s="5" t="n">
        <v>0</v>
      </c>
    </row>
    <row r="15" spans="1:3">
      <c r="A15" s="3" t="s">
        <v>1144</v>
      </c>
    </row>
    <row r="16" spans="1:3">
      <c r="A16" s="4" t="s">
        <v>1139</v>
      </c>
      <c r="B16" s="5" t="n">
        <v>0</v>
      </c>
      <c r="C16" s="5" t="n">
        <v>0</v>
      </c>
    </row>
    <row r="17" spans="1:3">
      <c r="A17" s="4" t="s">
        <v>1140</v>
      </c>
      <c r="B17" s="5" t="n">
        <v>0</v>
      </c>
      <c r="C17" s="5" t="n">
        <v>0</v>
      </c>
    </row>
    <row r="18" spans="1:3">
      <c r="A18" s="4" t="s">
        <v>1141</v>
      </c>
      <c r="B18" s="5" t="n">
        <v>0</v>
      </c>
      <c r="C18" s="5" t="n">
        <v>0</v>
      </c>
    </row>
    <row r="19" spans="1:3">
      <c r="A19" s="4" t="s">
        <v>1096</v>
      </c>
    </row>
    <row r="20" spans="1:3">
      <c r="A20" s="3" t="s">
        <v>1143</v>
      </c>
    </row>
    <row r="21" spans="1:3">
      <c r="A21" s="4" t="s">
        <v>1135</v>
      </c>
      <c r="B21" s="5" t="n">
        <v>406</v>
      </c>
      <c r="C21" s="5" t="n">
        <v>0</v>
      </c>
    </row>
    <row r="22" spans="1:3">
      <c r="A22" s="4" t="s">
        <v>1136</v>
      </c>
      <c r="B22" s="5" t="n">
        <v>0</v>
      </c>
      <c r="C22" s="5" t="n">
        <v>0</v>
      </c>
    </row>
    <row r="23" spans="1:3">
      <c r="A23" s="4" t="s">
        <v>1137</v>
      </c>
      <c r="B23" s="5" t="n">
        <v>406</v>
      </c>
      <c r="C23" s="5" t="n">
        <v>0</v>
      </c>
    </row>
    <row r="24" spans="1:3">
      <c r="A24" s="3" t="s">
        <v>1144</v>
      </c>
    </row>
    <row r="25" spans="1:3">
      <c r="A25" s="4" t="s">
        <v>1139</v>
      </c>
      <c r="B25" s="5" t="n">
        <v>1</v>
      </c>
      <c r="C25" s="5" t="n">
        <v>0</v>
      </c>
    </row>
    <row r="26" spans="1:3">
      <c r="A26" s="4" t="s">
        <v>1140</v>
      </c>
      <c r="B26" s="5" t="n">
        <v>0</v>
      </c>
      <c r="C26" s="5" t="n">
        <v>0</v>
      </c>
    </row>
    <row r="27" spans="1:3">
      <c r="A27" s="4" t="s">
        <v>1141</v>
      </c>
      <c r="B27" s="6" t="n">
        <v>1</v>
      </c>
      <c r="C2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0</v>
      </c>
    </row>
    <row r="3" spans="1:3">
      <c r="A3" s="3" t="s">
        <v>150</v>
      </c>
    </row>
    <row r="4" spans="1:3">
      <c r="A4" s="4" t="s">
        <v>101</v>
      </c>
      <c r="B4" s="6" t="n">
        <v>2499</v>
      </c>
      <c r="C4" s="6" t="n">
        <v>2573</v>
      </c>
    </row>
    <row r="5" spans="1:3">
      <c r="A5" s="3" t="s">
        <v>151</v>
      </c>
    </row>
    <row r="6" spans="1:3">
      <c r="A6" s="4" t="s">
        <v>152</v>
      </c>
      <c r="B6" s="5" t="n">
        <v>795</v>
      </c>
      <c r="C6" s="5" t="n">
        <v>1135</v>
      </c>
    </row>
    <row r="7" spans="1:3">
      <c r="A7" s="4" t="s">
        <v>153</v>
      </c>
      <c r="B7" s="5" t="n">
        <v>864</v>
      </c>
      <c r="C7" s="5" t="n">
        <v>1071</v>
      </c>
    </row>
    <row r="8" spans="1:3">
      <c r="A8" s="4" t="s">
        <v>80</v>
      </c>
      <c r="B8" s="5" t="n">
        <v>319</v>
      </c>
      <c r="C8" s="5" t="n">
        <v>75</v>
      </c>
    </row>
    <row r="9" spans="1:3">
      <c r="A9" s="4" t="s">
        <v>154</v>
      </c>
      <c r="B9" s="5" t="n">
        <v>-111</v>
      </c>
      <c r="C9" s="5" t="n">
        <v>-63</v>
      </c>
    </row>
    <row r="10" spans="1:3">
      <c r="A10" s="4" t="s">
        <v>155</v>
      </c>
      <c r="B10" s="5" t="n">
        <v>219</v>
      </c>
      <c r="C10" s="5" t="n">
        <v>111</v>
      </c>
    </row>
    <row r="11" spans="1:3">
      <c r="A11" s="4" t="s">
        <v>137</v>
      </c>
      <c r="B11" s="5" t="n">
        <v>83</v>
      </c>
      <c r="C11" s="5" t="n">
        <v>46</v>
      </c>
    </row>
    <row r="12" spans="1:3">
      <c r="A12" s="4" t="s">
        <v>156</v>
      </c>
      <c r="B12" s="5" t="n">
        <v>31</v>
      </c>
      <c r="C12" s="5" t="n">
        <v>33</v>
      </c>
    </row>
    <row r="13" spans="1:3">
      <c r="A13" s="4" t="s">
        <v>157</v>
      </c>
      <c r="B13" s="5" t="n">
        <v>181</v>
      </c>
      <c r="C13" s="5" t="n">
        <v>0</v>
      </c>
    </row>
    <row r="14" spans="1:3">
      <c r="A14" s="4" t="s">
        <v>158</v>
      </c>
      <c r="B14" s="5" t="n">
        <v>1950</v>
      </c>
      <c r="C14" s="5" t="n">
        <v>449</v>
      </c>
    </row>
    <row r="15" spans="1:3">
      <c r="A15" s="4" t="s">
        <v>159</v>
      </c>
      <c r="B15" s="5" t="n">
        <v>32</v>
      </c>
      <c r="C15" s="5" t="n">
        <v>-70</v>
      </c>
    </row>
    <row r="16" spans="1:3">
      <c r="A16" s="4" t="s">
        <v>160</v>
      </c>
      <c r="B16" s="5" t="n">
        <v>0</v>
      </c>
      <c r="C16" s="5" t="n">
        <v>42</v>
      </c>
    </row>
    <row r="17" spans="1:3">
      <c r="A17" s="4" t="s">
        <v>161</v>
      </c>
      <c r="B17" s="5" t="n">
        <v>-39</v>
      </c>
      <c r="C17" s="5" t="n">
        <v>698</v>
      </c>
    </row>
    <row r="18" spans="1:3">
      <c r="A18" s="4" t="s">
        <v>162</v>
      </c>
      <c r="B18" s="5" t="n">
        <v>-2902</v>
      </c>
      <c r="C18" s="5" t="n">
        <v>-402</v>
      </c>
    </row>
    <row r="19" spans="1:3">
      <c r="A19" s="4" t="s">
        <v>163</v>
      </c>
      <c r="B19" s="5" t="n">
        <v>1422</v>
      </c>
      <c r="C19" s="5" t="n">
        <v>3125</v>
      </c>
    </row>
    <row r="20" spans="1:3">
      <c r="A20" s="4" t="s">
        <v>164</v>
      </c>
      <c r="B20" s="5" t="n">
        <v>3921</v>
      </c>
      <c r="C20" s="5" t="n">
        <v>5698</v>
      </c>
    </row>
    <row r="21" spans="1:3">
      <c r="A21" s="3" t="s">
        <v>165</v>
      </c>
    </row>
    <row r="22" spans="1:3">
      <c r="A22" s="4" t="s">
        <v>166</v>
      </c>
      <c r="B22" s="5" t="n">
        <v>-34868</v>
      </c>
      <c r="C22" s="5" t="n">
        <v>-19665</v>
      </c>
    </row>
    <row r="23" spans="1:3">
      <c r="A23" s="4" t="s">
        <v>167</v>
      </c>
      <c r="B23" s="5" t="n">
        <v>-3500</v>
      </c>
      <c r="C23" s="5" t="n">
        <v>0</v>
      </c>
    </row>
    <row r="24" spans="1:3">
      <c r="A24" s="4" t="s">
        <v>168</v>
      </c>
      <c r="B24" s="5" t="n">
        <v>968</v>
      </c>
      <c r="C24" s="5" t="n">
        <v>7241</v>
      </c>
    </row>
    <row r="25" spans="1:3">
      <c r="A25" s="4" t="s">
        <v>169</v>
      </c>
      <c r="B25" s="5" t="n">
        <v>38051</v>
      </c>
      <c r="C25" s="5" t="n">
        <v>21712</v>
      </c>
    </row>
    <row r="26" spans="1:3">
      <c r="A26" s="4" t="s">
        <v>170</v>
      </c>
      <c r="B26" s="5" t="n">
        <v>9597</v>
      </c>
      <c r="C26" s="5" t="n">
        <v>16183</v>
      </c>
    </row>
    <row r="27" spans="1:3">
      <c r="A27" s="4" t="s">
        <v>171</v>
      </c>
      <c r="B27" s="5" t="n">
        <v>323</v>
      </c>
      <c r="C27" s="5" t="n">
        <v>0</v>
      </c>
    </row>
    <row r="28" spans="1:3">
      <c r="A28" s="4" t="s">
        <v>172</v>
      </c>
      <c r="B28" s="5" t="n">
        <v>-707</v>
      </c>
      <c r="C28" s="5" t="n">
        <v>-3</v>
      </c>
    </row>
    <row r="29" spans="1:3">
      <c r="A29" s="4" t="s">
        <v>173</v>
      </c>
      <c r="B29" s="5" t="n">
        <v>1111</v>
      </c>
      <c r="C29" s="5" t="n">
        <v>1261</v>
      </c>
    </row>
    <row r="30" spans="1:3">
      <c r="A30" s="4" t="s">
        <v>174</v>
      </c>
      <c r="B30" s="5" t="n">
        <v>20366</v>
      </c>
      <c r="C30" s="5" t="n">
        <v>2846</v>
      </c>
    </row>
    <row r="31" spans="1:3">
      <c r="A31" s="4" t="s">
        <v>175</v>
      </c>
      <c r="B31" s="5" t="n">
        <v>-609</v>
      </c>
      <c r="C31" s="5" t="n">
        <v>-961</v>
      </c>
    </row>
    <row r="32" spans="1:3">
      <c r="A32" s="4" t="s">
        <v>176</v>
      </c>
      <c r="B32" s="5" t="n">
        <v>-18968</v>
      </c>
      <c r="C32" s="5" t="n">
        <v>20658</v>
      </c>
    </row>
    <row r="33" spans="1:3">
      <c r="A33" s="4" t="s">
        <v>177</v>
      </c>
      <c r="B33" s="5" t="n">
        <v>21</v>
      </c>
      <c r="C33" s="5" t="n">
        <v>0</v>
      </c>
    </row>
    <row r="34" spans="1:3">
      <c r="A34" s="4" t="s">
        <v>178</v>
      </c>
      <c r="B34" s="5" t="n">
        <v>11785</v>
      </c>
      <c r="C34" s="5" t="n">
        <v>49272</v>
      </c>
    </row>
    <row r="35" spans="1:3">
      <c r="A35" s="3" t="s">
        <v>179</v>
      </c>
    </row>
    <row r="36" spans="1:3">
      <c r="A36" s="4" t="s">
        <v>180</v>
      </c>
      <c r="B36" s="5" t="n">
        <v>30709</v>
      </c>
      <c r="C36" s="5" t="n">
        <v>-2600</v>
      </c>
    </row>
    <row r="37" spans="1:3">
      <c r="A37" s="4" t="s">
        <v>181</v>
      </c>
      <c r="B37" s="5" t="n">
        <v>19625</v>
      </c>
      <c r="C37" s="5" t="n">
        <v>11000</v>
      </c>
    </row>
    <row r="38" spans="1:3">
      <c r="A38" s="4" t="s">
        <v>182</v>
      </c>
      <c r="B38" s="5" t="n">
        <v>-306</v>
      </c>
      <c r="C38" s="5" t="n">
        <v>0</v>
      </c>
    </row>
    <row r="39" spans="1:3">
      <c r="A39" s="4" t="s">
        <v>183</v>
      </c>
      <c r="B39" s="5" t="n">
        <v>-33078</v>
      </c>
      <c r="C39" s="5" t="n">
        <v>-76772</v>
      </c>
    </row>
    <row r="40" spans="1:3">
      <c r="A40" s="4" t="s">
        <v>184</v>
      </c>
      <c r="B40" s="5" t="n">
        <v>-259</v>
      </c>
      <c r="C40" s="5" t="n">
        <v>0</v>
      </c>
    </row>
    <row r="41" spans="1:3">
      <c r="A41" s="4" t="s">
        <v>185</v>
      </c>
      <c r="B41" s="5" t="n">
        <v>-16</v>
      </c>
    </row>
    <row r="42" spans="1:3">
      <c r="A42" s="4" t="s">
        <v>186</v>
      </c>
      <c r="B42" s="5" t="n">
        <v>-22</v>
      </c>
      <c r="C42" s="5" t="n">
        <v>-50</v>
      </c>
    </row>
    <row r="43" spans="1:3">
      <c r="A43" s="4" t="s">
        <v>187</v>
      </c>
      <c r="B43" s="5" t="n">
        <v>114</v>
      </c>
      <c r="C43" s="5" t="n">
        <v>290</v>
      </c>
    </row>
    <row r="44" spans="1:3">
      <c r="A44" s="4" t="s">
        <v>188</v>
      </c>
      <c r="B44" s="5" t="n">
        <v>0</v>
      </c>
      <c r="C44" s="5" t="n">
        <v>-35</v>
      </c>
    </row>
    <row r="45" spans="1:3">
      <c r="A45" s="4" t="s">
        <v>189</v>
      </c>
      <c r="B45" s="5" t="n">
        <v>-842</v>
      </c>
      <c r="C45" s="5" t="n">
        <v>-629</v>
      </c>
    </row>
    <row r="46" spans="1:3">
      <c r="A46" s="4" t="s">
        <v>190</v>
      </c>
      <c r="B46" s="5" t="n">
        <v>15925</v>
      </c>
      <c r="C46" s="5" t="n">
        <v>-68796</v>
      </c>
    </row>
    <row r="47" spans="1:3">
      <c r="A47" s="4" t="s">
        <v>191</v>
      </c>
      <c r="B47" s="5" t="n">
        <v>31631</v>
      </c>
      <c r="C47" s="5" t="n">
        <v>-13826</v>
      </c>
    </row>
    <row r="48" spans="1:3">
      <c r="A48" s="4" t="s">
        <v>192</v>
      </c>
      <c r="B48" s="5" t="n">
        <v>10046</v>
      </c>
      <c r="C48" s="5" t="n">
        <v>23872</v>
      </c>
    </row>
    <row r="49" spans="1:3">
      <c r="A49" s="4" t="s">
        <v>193</v>
      </c>
      <c r="B49" s="5" t="n">
        <v>41677</v>
      </c>
      <c r="C49" s="5" t="n">
        <v>10046</v>
      </c>
    </row>
    <row r="50" spans="1:3">
      <c r="A50" s="3" t="s">
        <v>194</v>
      </c>
    </row>
    <row r="51" spans="1:3">
      <c r="A51" s="4" t="s">
        <v>75</v>
      </c>
      <c r="B51" s="5" t="n">
        <v>4199</v>
      </c>
      <c r="C51" s="5" t="n">
        <v>4091</v>
      </c>
    </row>
    <row r="52" spans="1:3">
      <c r="A52" s="4" t="s">
        <v>195</v>
      </c>
      <c r="B52" s="5" t="n">
        <v>1099</v>
      </c>
      <c r="C52" s="5" t="n">
        <v>759</v>
      </c>
    </row>
    <row r="53" spans="1:3">
      <c r="A53" s="4" t="s">
        <v>196</v>
      </c>
      <c r="B53" s="5" t="n">
        <v>1618</v>
      </c>
      <c r="C53" s="5" t="n">
        <v>1484</v>
      </c>
    </row>
    <row r="54" spans="1:3">
      <c r="A54" s="3" t="s">
        <v>197</v>
      </c>
    </row>
    <row r="55" spans="1:3">
      <c r="A55" s="4" t="s">
        <v>198</v>
      </c>
      <c r="B55" s="5" t="n">
        <v>791</v>
      </c>
      <c r="C55" s="5" t="n">
        <v>630</v>
      </c>
    </row>
    <row r="56" spans="1:3">
      <c r="A56" s="4" t="s">
        <v>199</v>
      </c>
      <c r="B56" s="5" t="n">
        <v>256865</v>
      </c>
      <c r="C56" s="5" t="n">
        <v>167469</v>
      </c>
    </row>
    <row r="57" spans="1:3">
      <c r="A57" s="4" t="s">
        <v>200</v>
      </c>
      <c r="B57" s="6" t="n">
        <v>221812</v>
      </c>
      <c r="C57" s="6" t="n">
        <v>1542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0</v>
      </c>
    </row>
    <row r="2" spans="1:3">
      <c r="A2" s="3" t="s">
        <v>225</v>
      </c>
    </row>
    <row r="3" spans="1:3">
      <c r="A3" s="4" t="s">
        <v>1146</v>
      </c>
      <c r="B3" s="6" t="n">
        <v>14690</v>
      </c>
      <c r="C3" s="6" t="n">
        <v>11503</v>
      </c>
    </row>
    <row r="4" spans="1:3">
      <c r="A4" s="4" t="s">
        <v>1147</v>
      </c>
      <c r="B4" s="5" t="n">
        <v>-5045</v>
      </c>
      <c r="C4" s="5" t="n">
        <v>-6165</v>
      </c>
    </row>
    <row r="5" spans="1:3">
      <c r="A5" s="4" t="s">
        <v>1148</v>
      </c>
      <c r="B5" s="5" t="n">
        <v>9645</v>
      </c>
      <c r="C5" s="5" t="n">
        <v>5338</v>
      </c>
    </row>
    <row r="6" spans="1:3">
      <c r="A6" s="4" t="s">
        <v>1149</v>
      </c>
    </row>
    <row r="7" spans="1:3">
      <c r="A7" s="3" t="s">
        <v>225</v>
      </c>
    </row>
    <row r="8" spans="1:3">
      <c r="A8" s="4" t="s">
        <v>1146</v>
      </c>
      <c r="B8" s="5" t="n">
        <v>1573</v>
      </c>
      <c r="C8" s="5" t="n">
        <v>1130</v>
      </c>
    </row>
    <row r="9" spans="1:3">
      <c r="A9" s="4" t="s">
        <v>1150</v>
      </c>
    </row>
    <row r="10" spans="1:3">
      <c r="A10" s="3" t="s">
        <v>225</v>
      </c>
    </row>
    <row r="11" spans="1:3">
      <c r="A11" s="4" t="s">
        <v>1146</v>
      </c>
      <c r="B11" s="5" t="n">
        <v>8877</v>
      </c>
      <c r="C11" s="5" t="n">
        <v>4409</v>
      </c>
    </row>
    <row r="12" spans="1:3">
      <c r="A12" s="4" t="s">
        <v>1151</v>
      </c>
    </row>
    <row r="13" spans="1:3">
      <c r="A13" s="3" t="s">
        <v>225</v>
      </c>
    </row>
    <row r="14" spans="1:3">
      <c r="A14" s="4" t="s">
        <v>1146</v>
      </c>
      <c r="B14" s="6" t="n">
        <v>4240</v>
      </c>
      <c r="C14" s="6" t="n">
        <v>59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52</v>
      </c>
      <c r="B1" s="2" t="s">
        <v>1</v>
      </c>
    </row>
    <row r="2" spans="1:3">
      <c r="B2" s="2" t="s">
        <v>2</v>
      </c>
      <c r="C2" s="2" t="s">
        <v>30</v>
      </c>
    </row>
    <row r="3" spans="1:3">
      <c r="A3" s="3" t="s">
        <v>226</v>
      </c>
    </row>
    <row r="4" spans="1:3">
      <c r="A4" s="4" t="s">
        <v>1153</v>
      </c>
      <c r="B4" s="6" t="n">
        <v>864</v>
      </c>
      <c r="C4" s="6" t="n">
        <v>10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4</v>
      </c>
      <c r="B1" s="2" t="s">
        <v>1</v>
      </c>
    </row>
    <row r="2" spans="1:4">
      <c r="B2" s="2" t="s">
        <v>2</v>
      </c>
      <c r="C2" s="2" t="s">
        <v>30</v>
      </c>
      <c r="D2" s="2" t="s">
        <v>547</v>
      </c>
    </row>
    <row r="3" spans="1:4">
      <c r="A3" s="3" t="s">
        <v>1155</v>
      </c>
    </row>
    <row r="4" spans="1:4">
      <c r="A4" s="4" t="s">
        <v>45</v>
      </c>
      <c r="B4" s="6" t="n">
        <v>10444</v>
      </c>
      <c r="C4" s="6" t="n">
        <v>4663</v>
      </c>
      <c r="D4" s="6" t="n">
        <v>0</v>
      </c>
    </row>
    <row r="5" spans="1:4">
      <c r="A5" s="4" t="s">
        <v>1059</v>
      </c>
    </row>
    <row r="6" spans="1:4">
      <c r="A6" s="3" t="s">
        <v>1155</v>
      </c>
    </row>
    <row r="7" spans="1:4">
      <c r="A7" s="4" t="s">
        <v>1156</v>
      </c>
      <c r="B7" s="6" t="n">
        <v>5781</v>
      </c>
      <c r="C7"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57</v>
      </c>
      <c r="B1" s="2" t="s">
        <v>1</v>
      </c>
    </row>
    <row r="2" spans="1:3">
      <c r="B2" s="2" t="s">
        <v>2</v>
      </c>
      <c r="C2" s="2" t="s">
        <v>30</v>
      </c>
    </row>
    <row r="3" spans="1:3">
      <c r="A3" s="3" t="s">
        <v>1158</v>
      </c>
    </row>
    <row r="4" spans="1:3">
      <c r="A4" s="4" t="s">
        <v>1016</v>
      </c>
      <c r="B4" s="6" t="n">
        <v>4663</v>
      </c>
      <c r="C4" s="6" t="n">
        <v>0</v>
      </c>
    </row>
    <row r="5" spans="1:3">
      <c r="A5" s="4" t="s">
        <v>1159</v>
      </c>
      <c r="B5" s="5" t="n">
        <v>10444</v>
      </c>
      <c r="C5" s="5" t="n">
        <v>4663</v>
      </c>
    </row>
    <row r="6" spans="1:3">
      <c r="A6" s="4" t="s">
        <v>526</v>
      </c>
    </row>
    <row r="7" spans="1:3">
      <c r="A7" s="3" t="s">
        <v>1158</v>
      </c>
    </row>
    <row r="8" spans="1:3">
      <c r="A8" s="4" t="s">
        <v>1160</v>
      </c>
      <c r="B8" s="5" t="n">
        <v>0</v>
      </c>
      <c r="C8" s="5" t="n">
        <v>435</v>
      </c>
    </row>
    <row r="9" spans="1:3">
      <c r="A9" s="4" t="s">
        <v>1156</v>
      </c>
      <c r="B9" s="5" t="n">
        <v>0</v>
      </c>
      <c r="C9" s="5" t="n">
        <v>4228</v>
      </c>
    </row>
    <row r="10" spans="1:3">
      <c r="A10" s="4" t="s">
        <v>1059</v>
      </c>
    </row>
    <row r="11" spans="1:3">
      <c r="A11" s="3" t="s">
        <v>1158</v>
      </c>
    </row>
    <row r="12" spans="1:3">
      <c r="A12" s="4" t="s">
        <v>1156</v>
      </c>
      <c r="B12" s="6" t="n">
        <v>5781</v>
      </c>
      <c r="C12"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30</v>
      </c>
    </row>
    <row r="3" spans="1:3">
      <c r="A3" s="3" t="s">
        <v>1075</v>
      </c>
    </row>
    <row r="4" spans="1:3">
      <c r="A4" s="4" t="s">
        <v>117</v>
      </c>
      <c r="B4" s="6" t="n">
        <v>5449</v>
      </c>
      <c r="C4" s="6" t="n">
        <v>872</v>
      </c>
    </row>
    <row r="5" spans="1:3">
      <c r="A5" s="4" t="s">
        <v>1162</v>
      </c>
      <c r="B5" s="5" t="n">
        <v>219</v>
      </c>
      <c r="C5" s="5" t="n">
        <v>111</v>
      </c>
    </row>
    <row r="6" spans="1:3">
      <c r="A6" s="4" t="s">
        <v>1077</v>
      </c>
    </row>
    <row r="7" spans="1:3">
      <c r="A7" s="3" t="s">
        <v>1075</v>
      </c>
    </row>
    <row r="8" spans="1:3">
      <c r="A8" s="4" t="s">
        <v>1163</v>
      </c>
      <c r="B8" s="5" t="n">
        <v>8195</v>
      </c>
      <c r="C8" s="5" t="n">
        <v>3399</v>
      </c>
    </row>
    <row r="9" spans="1:3">
      <c r="A9" s="4" t="s">
        <v>1164</v>
      </c>
      <c r="B9" s="5" t="n">
        <v>-2746</v>
      </c>
      <c r="C9" s="5" t="n">
        <v>-2527</v>
      </c>
    </row>
    <row r="10" spans="1:3">
      <c r="A10" s="4" t="s">
        <v>117</v>
      </c>
      <c r="B10" s="5" t="n">
        <v>5449</v>
      </c>
      <c r="C10" s="5" t="n">
        <v>872</v>
      </c>
    </row>
    <row r="11" spans="1:3">
      <c r="A11" s="4" t="s">
        <v>1165</v>
      </c>
      <c r="B11" s="5" t="n">
        <v>4796</v>
      </c>
      <c r="C11" s="5" t="n">
        <v>607</v>
      </c>
    </row>
    <row r="12" spans="1:3">
      <c r="A12" s="4" t="s">
        <v>1162</v>
      </c>
      <c r="B12" s="6" t="n">
        <v>219</v>
      </c>
      <c r="C12" s="6" t="n">
        <v>1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0</v>
      </c>
    </row>
    <row r="2" spans="1:3">
      <c r="A2" s="3" t="s">
        <v>1075</v>
      </c>
    </row>
    <row r="3" spans="1:3">
      <c r="A3" s="4" t="s">
        <v>117</v>
      </c>
      <c r="B3" s="6" t="n">
        <v>5449</v>
      </c>
      <c r="C3" s="6" t="n">
        <v>872</v>
      </c>
    </row>
    <row r="4" spans="1:3">
      <c r="A4" s="4" t="s">
        <v>1077</v>
      </c>
    </row>
    <row r="5" spans="1:3">
      <c r="A5" s="3" t="s">
        <v>1075</v>
      </c>
    </row>
    <row r="6" spans="1:3">
      <c r="A6" s="5" t="n">
        <v>2018</v>
      </c>
      <c r="B6" s="5" t="n">
        <v>644</v>
      </c>
    </row>
    <row r="7" spans="1:3">
      <c r="A7" s="5" t="n">
        <v>2019</v>
      </c>
      <c r="B7" s="5" t="n">
        <v>630</v>
      </c>
    </row>
    <row r="8" spans="1:3">
      <c r="A8" s="5" t="n">
        <v>2020</v>
      </c>
      <c r="B8" s="5" t="n">
        <v>629</v>
      </c>
    </row>
    <row r="9" spans="1:3">
      <c r="A9" s="5" t="n">
        <v>2021</v>
      </c>
      <c r="B9" s="5" t="n">
        <v>629</v>
      </c>
    </row>
    <row r="10" spans="1:3">
      <c r="A10" s="5" t="n">
        <v>2022</v>
      </c>
      <c r="B10" s="5" t="n">
        <v>629</v>
      </c>
    </row>
    <row r="11" spans="1:3">
      <c r="A11" s="10" t="n">
        <v>2022</v>
      </c>
      <c r="B11" s="5" t="n">
        <v>2288</v>
      </c>
    </row>
    <row r="12" spans="1:3">
      <c r="A12" s="4" t="s">
        <v>117</v>
      </c>
      <c r="B12" s="6" t="n">
        <v>5449</v>
      </c>
      <c r="C12" s="6" t="n">
        <v>8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67</v>
      </c>
      <c r="B1" s="2" t="s">
        <v>2</v>
      </c>
      <c r="C1" s="2" t="s">
        <v>30</v>
      </c>
    </row>
    <row r="2" spans="1:3">
      <c r="A2" s="3" t="s">
        <v>232</v>
      </c>
    </row>
    <row r="3" spans="1:3">
      <c r="A3" s="4" t="s">
        <v>1168</v>
      </c>
      <c r="B3" s="6" t="n">
        <v>75318</v>
      </c>
      <c r="C3" s="6" t="n">
        <v>45408</v>
      </c>
    </row>
    <row r="4" spans="1:3">
      <c r="A4" s="4" t="s">
        <v>1169</v>
      </c>
      <c r="B4" s="5" t="n">
        <v>147912</v>
      </c>
      <c r="C4" s="5" t="n">
        <v>48934</v>
      </c>
    </row>
    <row r="5" spans="1:3">
      <c r="A5" s="4" t="s">
        <v>1170</v>
      </c>
      <c r="B5" s="5" t="n">
        <v>102756</v>
      </c>
      <c r="C5" s="5" t="n">
        <v>52153</v>
      </c>
    </row>
    <row r="6" spans="1:3">
      <c r="A6" s="4" t="s">
        <v>1171</v>
      </c>
      <c r="B6" s="5" t="n">
        <v>125749</v>
      </c>
      <c r="C6" s="5" t="n">
        <v>137234</v>
      </c>
    </row>
    <row r="7" spans="1:3">
      <c r="A7" s="4" t="s">
        <v>1172</v>
      </c>
      <c r="B7" s="5" t="n">
        <v>290769</v>
      </c>
      <c r="C7" s="5" t="n">
        <v>273948</v>
      </c>
    </row>
    <row r="8" spans="1:3">
      <c r="A8" s="4" t="s">
        <v>1173</v>
      </c>
      <c r="B8" s="5" t="n">
        <v>742504</v>
      </c>
      <c r="C8" s="5" t="n">
        <v>557677</v>
      </c>
    </row>
    <row r="9" spans="1:3">
      <c r="A9" s="4" t="s">
        <v>1174</v>
      </c>
      <c r="B9" s="6" t="n">
        <v>42840</v>
      </c>
      <c r="C9" s="6" t="n">
        <v>50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175</v>
      </c>
      <c r="B1" s="2" t="s">
        <v>1102</v>
      </c>
    </row>
    <row r="2" spans="1:2">
      <c r="A2" s="3" t="s">
        <v>232</v>
      </c>
    </row>
    <row r="3" spans="1:2">
      <c r="A3" s="5" t="n">
        <v>2018</v>
      </c>
      <c r="B3" s="6" t="n">
        <v>156647</v>
      </c>
    </row>
    <row r="4" spans="1:2">
      <c r="A4" s="5" t="n">
        <v>2019</v>
      </c>
      <c r="B4" s="5" t="n">
        <v>77079</v>
      </c>
    </row>
    <row r="5" spans="1:2">
      <c r="A5" s="5" t="n">
        <v>2020</v>
      </c>
      <c r="B5" s="5" t="n">
        <v>35540</v>
      </c>
    </row>
    <row r="6" spans="1:2">
      <c r="A6" s="5" t="n">
        <v>2021</v>
      </c>
      <c r="B6" s="5" t="n">
        <v>15678</v>
      </c>
    </row>
    <row r="7" spans="1:2">
      <c r="A7" s="5" t="n">
        <v>2022</v>
      </c>
      <c r="B7" s="5" t="n">
        <v>5825</v>
      </c>
    </row>
    <row r="8" spans="1:2">
      <c r="A8" s="10" t="n">
        <v>2022</v>
      </c>
      <c r="B8" s="5" t="n">
        <v>0</v>
      </c>
    </row>
    <row r="9" spans="1:2">
      <c r="A9" s="4" t="s">
        <v>117</v>
      </c>
      <c r="B9" s="6" t="n">
        <v>2907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76</v>
      </c>
      <c r="B1" s="2" t="s">
        <v>2</v>
      </c>
      <c r="C1" s="2" t="s">
        <v>30</v>
      </c>
    </row>
    <row r="2" spans="1:3">
      <c r="A2" s="3" t="s">
        <v>232</v>
      </c>
    </row>
    <row r="3" spans="1:3">
      <c r="A3" s="4" t="s">
        <v>1177</v>
      </c>
      <c r="B3" s="6" t="n">
        <v>823</v>
      </c>
      <c r="C3" s="6" t="n">
        <v>5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8</v>
      </c>
      <c r="B1" s="2" t="s">
        <v>2</v>
      </c>
      <c r="C1" s="2" t="s">
        <v>30</v>
      </c>
      <c r="D1" s="2" t="s">
        <v>1035</v>
      </c>
    </row>
    <row r="2" spans="1:4">
      <c r="A2" s="3" t="s">
        <v>1179</v>
      </c>
    </row>
    <row r="3" spans="1:4">
      <c r="A3" s="4" t="s">
        <v>1180</v>
      </c>
      <c r="B3" s="6" t="n">
        <v>90000</v>
      </c>
      <c r="C3" s="6" t="n">
        <v>59291</v>
      </c>
    </row>
    <row r="4" spans="1:4">
      <c r="A4" s="4" t="s">
        <v>1181</v>
      </c>
      <c r="B4" s="5" t="n">
        <v>-375</v>
      </c>
      <c r="C4" s="5" t="n">
        <v>0</v>
      </c>
    </row>
    <row r="5" spans="1:4">
      <c r="A5" s="4" t="s">
        <v>1182</v>
      </c>
      <c r="B5" s="5" t="n">
        <v>30319</v>
      </c>
      <c r="C5" s="5" t="n">
        <v>11000</v>
      </c>
    </row>
    <row r="6" spans="1:4">
      <c r="A6" s="4" t="s">
        <v>1183</v>
      </c>
      <c r="B6" s="6" t="n">
        <v>120319</v>
      </c>
      <c r="C6" s="6" t="n">
        <v>70291</v>
      </c>
    </row>
    <row r="7" spans="1:4">
      <c r="A7" s="4" t="s">
        <v>1043</v>
      </c>
      <c r="B7" s="4" t="s">
        <v>1045</v>
      </c>
      <c r="C7" s="4" t="s">
        <v>1044</v>
      </c>
      <c r="D7" s="4" t="s">
        <v>1046</v>
      </c>
    </row>
    <row r="8" spans="1:4">
      <c r="A8" s="4" t="s">
        <v>1184</v>
      </c>
    </row>
    <row r="9" spans="1:4">
      <c r="A9" s="3" t="s">
        <v>1179</v>
      </c>
    </row>
    <row r="10" spans="1:4">
      <c r="A10" s="4" t="s">
        <v>1185</v>
      </c>
      <c r="B10" s="6" t="n">
        <v>15694</v>
      </c>
      <c r="C10" s="6" t="n">
        <v>11000</v>
      </c>
    </row>
    <row r="11" spans="1:4">
      <c r="A11" s="4" t="s">
        <v>1186</v>
      </c>
    </row>
    <row r="12" spans="1:4">
      <c r="A12" s="3" t="s">
        <v>1179</v>
      </c>
    </row>
    <row r="13" spans="1:4">
      <c r="A13" s="4" t="s">
        <v>1185</v>
      </c>
      <c r="B13" s="5" t="n">
        <v>10694</v>
      </c>
      <c r="C13" s="5" t="n">
        <v>11000</v>
      </c>
    </row>
    <row r="14" spans="1:4">
      <c r="A14" s="4" t="s">
        <v>1187</v>
      </c>
    </row>
    <row r="15" spans="1:4">
      <c r="A15" s="3" t="s">
        <v>1179</v>
      </c>
    </row>
    <row r="16" spans="1:4">
      <c r="A16" s="4" t="s">
        <v>1185</v>
      </c>
      <c r="B16" s="5" t="n">
        <v>5000</v>
      </c>
      <c r="C16" s="5" t="n">
        <v>0</v>
      </c>
    </row>
    <row r="17" spans="1:4">
      <c r="A17" s="4" t="s">
        <v>1188</v>
      </c>
    </row>
    <row r="18" spans="1:4">
      <c r="A18" s="3" t="s">
        <v>1179</v>
      </c>
    </row>
    <row r="19" spans="1:4">
      <c r="A19" s="4" t="s">
        <v>1185</v>
      </c>
      <c r="B19" s="5" t="n">
        <v>15000</v>
      </c>
      <c r="C19" s="5" t="n">
        <v>0</v>
      </c>
    </row>
    <row r="20" spans="1:4">
      <c r="A20" s="4" t="s">
        <v>1189</v>
      </c>
    </row>
    <row r="21" spans="1:4">
      <c r="A21" s="3" t="s">
        <v>1179</v>
      </c>
    </row>
    <row r="22" spans="1:4">
      <c r="A22" s="4" t="s">
        <v>1185</v>
      </c>
      <c r="B22" s="6" t="n">
        <v>5000</v>
      </c>
      <c r="C22" s="6" t="n">
        <v>0</v>
      </c>
    </row>
    <row r="23" spans="1:4">
      <c r="A23" s="4" t="s">
        <v>1043</v>
      </c>
      <c r="B23" s="4" t="s">
        <v>1190</v>
      </c>
      <c r="C23" s="4" t="s">
        <v>1190</v>
      </c>
    </row>
    <row r="24" spans="1:4">
      <c r="A24" s="4" t="s">
        <v>1189</v>
      </c>
    </row>
    <row r="25" spans="1:4">
      <c r="A25" s="3" t="s">
        <v>1179</v>
      </c>
    </row>
    <row r="26" spans="1:4">
      <c r="A26" s="4" t="s">
        <v>1185</v>
      </c>
      <c r="B26" s="6" t="n">
        <v>10000</v>
      </c>
      <c r="C26" s="6" t="n">
        <v>0</v>
      </c>
    </row>
    <row r="27" spans="1:4">
      <c r="A27" s="4" t="s">
        <v>1043</v>
      </c>
      <c r="B27" s="4" t="s">
        <v>1190</v>
      </c>
      <c r="C27" s="4" t="s">
        <v>11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31"/>
    <col customWidth="1" max="7" min="7" width="20"/>
    <col customWidth="1" max="8" min="8" width="20"/>
    <col customWidth="1" max="9" min="9" width="14"/>
  </cols>
  <sheetData>
    <row r="1" spans="1:9">
      <c r="A1" s="1" t="s">
        <v>1191</v>
      </c>
      <c r="B1" s="2" t="s">
        <v>1192</v>
      </c>
      <c r="C1" s="2" t="s">
        <v>1193</v>
      </c>
      <c r="D1" s="2" t="s">
        <v>1194</v>
      </c>
      <c r="E1" s="2" t="s">
        <v>454</v>
      </c>
      <c r="F1" s="2" t="s">
        <v>1195</v>
      </c>
      <c r="G1" s="2" t="s">
        <v>1196</v>
      </c>
      <c r="H1" s="2" t="s">
        <v>1023</v>
      </c>
      <c r="I1" s="2" t="s">
        <v>1035</v>
      </c>
    </row>
    <row r="2" spans="1:9">
      <c r="A2" s="3" t="s">
        <v>1197</v>
      </c>
    </row>
    <row r="3" spans="1:9">
      <c r="A3" s="4" t="s">
        <v>1043</v>
      </c>
      <c r="C3" s="4" t="s">
        <v>1044</v>
      </c>
      <c r="D3" s="4" t="s">
        <v>1045</v>
      </c>
      <c r="E3" s="4" t="s">
        <v>1044</v>
      </c>
      <c r="I3" s="4" t="s">
        <v>1046</v>
      </c>
    </row>
    <row r="4" spans="1:9">
      <c r="A4" s="4" t="s">
        <v>1198</v>
      </c>
      <c r="C4" s="4" t="s">
        <v>1199</v>
      </c>
      <c r="D4" s="4" t="s">
        <v>1200</v>
      </c>
      <c r="E4" s="4" t="s">
        <v>1199</v>
      </c>
    </row>
    <row r="5" spans="1:9">
      <c r="A5" s="4" t="s">
        <v>1201</v>
      </c>
      <c r="D5" s="6" t="n">
        <v>213192000</v>
      </c>
    </row>
    <row r="6" spans="1:9">
      <c r="A6" s="4" t="s">
        <v>1202</v>
      </c>
      <c r="C6" s="6" t="n">
        <v>10560000</v>
      </c>
      <c r="D6" s="5" t="n">
        <v>30233000</v>
      </c>
      <c r="E6" s="6" t="n">
        <v>10560000</v>
      </c>
    </row>
    <row r="7" spans="1:9">
      <c r="A7" s="4" t="s">
        <v>1203</v>
      </c>
      <c r="C7" s="5" t="n">
        <v>90579000</v>
      </c>
      <c r="D7" s="5" t="n">
        <v>92959000</v>
      </c>
      <c r="E7" s="5" t="n">
        <v>90579000</v>
      </c>
    </row>
    <row r="8" spans="1:9">
      <c r="A8" s="4" t="s">
        <v>1204</v>
      </c>
      <c r="D8" s="5" t="n">
        <v>90000000</v>
      </c>
      <c r="E8" s="5" t="n">
        <v>67474000</v>
      </c>
    </row>
    <row r="9" spans="1:9">
      <c r="A9" s="4" t="s">
        <v>864</v>
      </c>
      <c r="C9" s="5" t="n">
        <v>18000</v>
      </c>
      <c r="D9" s="5" t="n">
        <v>18000</v>
      </c>
      <c r="E9" s="5" t="n">
        <v>18000</v>
      </c>
    </row>
    <row r="10" spans="1:9">
      <c r="A10" s="4" t="s">
        <v>1205</v>
      </c>
      <c r="F10" s="5" t="n">
        <v>2</v>
      </c>
    </row>
    <row r="11" spans="1:9">
      <c r="A11" s="4" t="s">
        <v>298</v>
      </c>
      <c r="F11" s="6" t="n">
        <v>380000</v>
      </c>
    </row>
    <row r="12" spans="1:9">
      <c r="A12" s="4" t="s">
        <v>1206</v>
      </c>
      <c r="C12" s="6" t="n">
        <v>0</v>
      </c>
      <c r="D12" s="6" t="n">
        <v>375000</v>
      </c>
      <c r="E12" s="6" t="n">
        <v>0</v>
      </c>
    </row>
    <row r="13" spans="1:9">
      <c r="A13" s="4" t="s">
        <v>1207</v>
      </c>
    </row>
    <row r="14" spans="1:9">
      <c r="A14" s="3" t="s">
        <v>1197</v>
      </c>
    </row>
    <row r="15" spans="1:9">
      <c r="A15" s="4" t="s">
        <v>1208</v>
      </c>
      <c r="H15" s="6" t="n">
        <v>11000000</v>
      </c>
    </row>
    <row r="16" spans="1:9">
      <c r="A16" s="4" t="s">
        <v>1184</v>
      </c>
    </row>
    <row r="17" spans="1:9">
      <c r="A17" s="3" t="s">
        <v>1197</v>
      </c>
    </row>
    <row r="18" spans="1:9">
      <c r="A18" s="4" t="s">
        <v>1198</v>
      </c>
      <c r="C18" s="4" t="s">
        <v>1209</v>
      </c>
      <c r="D18" s="4" t="s">
        <v>1210</v>
      </c>
      <c r="E18" s="4" t="s">
        <v>1209</v>
      </c>
    </row>
    <row r="19" spans="1:9">
      <c r="A19" s="4" t="s">
        <v>1211</v>
      </c>
    </row>
    <row r="20" spans="1:9">
      <c r="A20" s="3" t="s">
        <v>1197</v>
      </c>
    </row>
    <row r="21" spans="1:9">
      <c r="A21" s="4" t="s">
        <v>1212</v>
      </c>
      <c r="D21" s="6" t="n">
        <v>3000000</v>
      </c>
    </row>
    <row r="22" spans="1:9">
      <c r="A22" s="4" t="s">
        <v>864</v>
      </c>
      <c r="D22" s="6" t="n">
        <v>3000000</v>
      </c>
    </row>
    <row r="23" spans="1:9">
      <c r="A23" s="4" t="s">
        <v>1213</v>
      </c>
      <c r="D23" s="5" t="n">
        <v>525200</v>
      </c>
    </row>
    <row r="24" spans="1:9">
      <c r="A24" s="4" t="s">
        <v>1214</v>
      </c>
      <c r="D24" s="4" t="s">
        <v>605</v>
      </c>
    </row>
    <row r="25" spans="1:9">
      <c r="A25" s="4" t="s">
        <v>1215</v>
      </c>
      <c r="C25" s="5" t="n">
        <v>1428</v>
      </c>
    </row>
    <row r="26" spans="1:9">
      <c r="A26" s="4" t="s">
        <v>1216</v>
      </c>
    </row>
    <row r="27" spans="1:9">
      <c r="A27" s="3" t="s">
        <v>1197</v>
      </c>
    </row>
    <row r="28" spans="1:9">
      <c r="A28" s="4" t="s">
        <v>1212</v>
      </c>
      <c r="G28" s="6" t="n">
        <v>3000000</v>
      </c>
    </row>
    <row r="29" spans="1:9">
      <c r="A29" s="4" t="s">
        <v>1207</v>
      </c>
    </row>
    <row r="30" spans="1:9">
      <c r="A30" s="3" t="s">
        <v>1197</v>
      </c>
    </row>
    <row r="31" spans="1:9">
      <c r="A31" s="4" t="s">
        <v>1212</v>
      </c>
      <c r="B31" s="6" t="n">
        <v>5000000</v>
      </c>
    </row>
    <row r="32" spans="1:9">
      <c r="A32" s="4" t="s">
        <v>1217</v>
      </c>
      <c r="B32" s="4" t="s">
        <v>478</v>
      </c>
    </row>
    <row r="33" spans="1:9">
      <c r="A33" s="4" t="s">
        <v>1218</v>
      </c>
    </row>
    <row r="34" spans="1:9">
      <c r="A34" s="3" t="s">
        <v>1197</v>
      </c>
    </row>
    <row r="35" spans="1:9">
      <c r="A35" s="4" t="s">
        <v>1219</v>
      </c>
      <c r="D35" s="4" t="s">
        <v>1220</v>
      </c>
    </row>
    <row r="36" spans="1:9">
      <c r="A36" s="4" t="s">
        <v>1221</v>
      </c>
    </row>
    <row r="37" spans="1:9">
      <c r="A37" s="3" t="s">
        <v>1197</v>
      </c>
    </row>
    <row r="38" spans="1:9">
      <c r="A38" s="4" t="s">
        <v>1043</v>
      </c>
      <c r="C38" s="4" t="s">
        <v>1222</v>
      </c>
      <c r="D38" s="4" t="s">
        <v>1209</v>
      </c>
      <c r="E38" s="4" t="s">
        <v>1222</v>
      </c>
    </row>
    <row r="39" spans="1:9">
      <c r="A39" s="4" t="s">
        <v>1223</v>
      </c>
    </row>
    <row r="40" spans="1:9">
      <c r="A40" s="3" t="s">
        <v>1197</v>
      </c>
    </row>
    <row r="41" spans="1:9">
      <c r="A41" s="4" t="s">
        <v>1043</v>
      </c>
      <c r="C41" s="4" t="s">
        <v>1209</v>
      </c>
      <c r="D41" s="4" t="s">
        <v>1210</v>
      </c>
      <c r="E41" s="4" t="s">
        <v>1209</v>
      </c>
    </row>
    <row r="42" spans="1:9">
      <c r="A42" s="4" t="s">
        <v>1224</v>
      </c>
    </row>
    <row r="43" spans="1:9">
      <c r="A43" s="3" t="s">
        <v>1197</v>
      </c>
    </row>
    <row r="44" spans="1:9">
      <c r="A44" s="4" t="s">
        <v>1043</v>
      </c>
      <c r="C44" s="4" t="s">
        <v>1190</v>
      </c>
      <c r="D44" s="4" t="s">
        <v>1190</v>
      </c>
      <c r="E44" s="4" t="s">
        <v>1190</v>
      </c>
    </row>
    <row r="45" spans="1:9">
      <c r="A45" s="4" t="s">
        <v>1208</v>
      </c>
      <c r="F45" s="5" t="n">
        <v>5000000</v>
      </c>
    </row>
    <row r="46" spans="1:9">
      <c r="A46" s="4" t="s">
        <v>1225</v>
      </c>
    </row>
    <row r="47" spans="1:9">
      <c r="A47" s="3" t="s">
        <v>1197</v>
      </c>
    </row>
    <row r="48" spans="1:9">
      <c r="A48" s="4" t="s">
        <v>1219</v>
      </c>
      <c r="D48" s="4" t="s">
        <v>1226</v>
      </c>
    </row>
    <row r="49" spans="1:9">
      <c r="A49" s="4" t="s">
        <v>1224</v>
      </c>
    </row>
    <row r="50" spans="1:9">
      <c r="A50" s="3" t="s">
        <v>1197</v>
      </c>
    </row>
    <row r="51" spans="1:9">
      <c r="A51" s="4" t="s">
        <v>1043</v>
      </c>
      <c r="C51" s="4" t="s">
        <v>1190</v>
      </c>
      <c r="D51" s="4" t="s">
        <v>1190</v>
      </c>
      <c r="E51" s="4" t="s">
        <v>1190</v>
      </c>
    </row>
    <row r="52" spans="1:9">
      <c r="A52" s="4" t="s">
        <v>1208</v>
      </c>
      <c r="F52" s="6" t="n">
        <v>10000000</v>
      </c>
    </row>
    <row r="53" spans="1:9">
      <c r="A53" s="4" t="s">
        <v>1225</v>
      </c>
    </row>
    <row r="54" spans="1:9">
      <c r="A54" s="3" t="s">
        <v>1197</v>
      </c>
    </row>
    <row r="55" spans="1:9">
      <c r="A55" s="4" t="s">
        <v>1219</v>
      </c>
      <c r="D55" s="4" t="s">
        <v>12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0</v>
      </c>
    </row>
    <row r="2" spans="1:3">
      <c r="A2" s="3" t="s">
        <v>1228</v>
      </c>
    </row>
    <row r="3" spans="1:3">
      <c r="A3" s="5" t="n">
        <v>2018</v>
      </c>
      <c r="B3" s="6" t="n">
        <v>91680</v>
      </c>
    </row>
    <row r="4" spans="1:3">
      <c r="A4" s="5" t="n">
        <v>2019</v>
      </c>
      <c r="B4" s="5" t="n">
        <v>1680</v>
      </c>
    </row>
    <row r="5" spans="1:3">
      <c r="A5" s="5" t="n">
        <v>2020</v>
      </c>
      <c r="B5" s="5" t="n">
        <v>1680</v>
      </c>
    </row>
    <row r="6" spans="1:3">
      <c r="A6" s="5" t="n">
        <v>2021</v>
      </c>
      <c r="B6" s="5" t="n">
        <v>1680</v>
      </c>
    </row>
    <row r="7" spans="1:3">
      <c r="A7" s="5" t="n">
        <v>2022</v>
      </c>
      <c r="B7" s="5" t="n">
        <v>4181</v>
      </c>
    </row>
    <row r="8" spans="1:3">
      <c r="A8" s="4" t="s">
        <v>1229</v>
      </c>
      <c r="B8" s="5" t="n">
        <v>19418</v>
      </c>
    </row>
    <row r="9" spans="1:3">
      <c r="A9" s="4" t="s">
        <v>1230</v>
      </c>
      <c r="B9" s="6" t="n">
        <v>120319</v>
      </c>
      <c r="C9" s="6" t="n">
        <v>702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0</v>
      </c>
    </row>
    <row r="2" spans="1:3">
      <c r="A2" s="3" t="s">
        <v>1232</v>
      </c>
    </row>
    <row r="3" spans="1:3">
      <c r="A3" s="4" t="s">
        <v>1233</v>
      </c>
      <c r="B3" s="6" t="n">
        <v>88511</v>
      </c>
      <c r="C3" s="6" t="n">
        <v>72345</v>
      </c>
    </row>
    <row r="4" spans="1:3">
      <c r="A4" s="4" t="s">
        <v>1234</v>
      </c>
      <c r="B4" s="4" t="s">
        <v>1235</v>
      </c>
      <c r="C4" s="4" t="s">
        <v>1236</v>
      </c>
    </row>
    <row r="5" spans="1:3">
      <c r="A5" s="4" t="s">
        <v>1237</v>
      </c>
      <c r="B5" s="6" t="n">
        <v>53504</v>
      </c>
      <c r="C5" s="6" t="n">
        <v>41189</v>
      </c>
    </row>
    <row r="6" spans="1:3">
      <c r="A6" s="4" t="s">
        <v>1238</v>
      </c>
      <c r="B6" s="4" t="s">
        <v>1239</v>
      </c>
      <c r="C6" s="4" t="s">
        <v>1239</v>
      </c>
    </row>
    <row r="7" spans="1:3">
      <c r="A7" s="4" t="s">
        <v>1240</v>
      </c>
      <c r="B7" s="6" t="n">
        <v>66880</v>
      </c>
      <c r="C7" s="6" t="n">
        <v>51487</v>
      </c>
    </row>
    <row r="8" spans="1:3">
      <c r="A8" s="4" t="s">
        <v>1241</v>
      </c>
      <c r="B8" s="4" t="s">
        <v>605</v>
      </c>
      <c r="C8" s="4" t="s">
        <v>605</v>
      </c>
    </row>
    <row r="9" spans="1:3">
      <c r="A9" s="4" t="s">
        <v>1242</v>
      </c>
      <c r="B9" s="6" t="n">
        <v>82569</v>
      </c>
      <c r="C9" s="6" t="n">
        <v>66278</v>
      </c>
    </row>
    <row r="10" spans="1:3">
      <c r="A10" s="4" t="s">
        <v>1243</v>
      </c>
      <c r="B10" s="4" t="s">
        <v>1244</v>
      </c>
      <c r="C10" s="4" t="s">
        <v>1245</v>
      </c>
    </row>
    <row r="11" spans="1:3">
      <c r="A11" s="4" t="s">
        <v>1246</v>
      </c>
      <c r="B11" s="6" t="n">
        <v>40128</v>
      </c>
      <c r="C11" s="6" t="n">
        <v>30892</v>
      </c>
    </row>
    <row r="12" spans="1:3">
      <c r="A12" s="4" t="s">
        <v>1247</v>
      </c>
      <c r="B12" s="4" t="s">
        <v>1248</v>
      </c>
      <c r="C12" s="4" t="s">
        <v>1248</v>
      </c>
    </row>
    <row r="13" spans="1:3">
      <c r="A13" s="4" t="s">
        <v>1249</v>
      </c>
      <c r="B13" s="6" t="n">
        <v>53504</v>
      </c>
      <c r="C13" s="6" t="n">
        <v>41189</v>
      </c>
    </row>
    <row r="14" spans="1:3">
      <c r="A14" s="4" t="s">
        <v>1250</v>
      </c>
      <c r="B14" s="4" t="s">
        <v>1239</v>
      </c>
      <c r="C14" s="4" t="s">
        <v>1239</v>
      </c>
    </row>
    <row r="15" spans="1:3">
      <c r="A15" s="4" t="s">
        <v>1251</v>
      </c>
      <c r="B15" s="6" t="n">
        <v>82569</v>
      </c>
      <c r="C15" s="6" t="n">
        <v>66278</v>
      </c>
    </row>
    <row r="16" spans="1:3">
      <c r="A16" s="4" t="s">
        <v>1252</v>
      </c>
      <c r="B16" s="4" t="s">
        <v>1244</v>
      </c>
      <c r="C16" s="4" t="s">
        <v>1245</v>
      </c>
    </row>
    <row r="17" spans="1:3">
      <c r="A17" s="4" t="s">
        <v>1253</v>
      </c>
      <c r="B17" s="6" t="n">
        <v>30096</v>
      </c>
      <c r="C17" s="6" t="n">
        <v>23169</v>
      </c>
    </row>
    <row r="18" spans="1:3">
      <c r="A18" s="4" t="s">
        <v>1254</v>
      </c>
      <c r="B18" s="4" t="s">
        <v>1255</v>
      </c>
      <c r="C18" s="4" t="s">
        <v>1255</v>
      </c>
    </row>
    <row r="19" spans="1:3">
      <c r="A19" s="4" t="s">
        <v>1256</v>
      </c>
      <c r="B19" s="6" t="n">
        <v>43472</v>
      </c>
      <c r="C19" s="6" t="n">
        <v>33466</v>
      </c>
    </row>
    <row r="20" spans="1:3">
      <c r="A20" s="4" t="s">
        <v>1257</v>
      </c>
      <c r="B20" s="4" t="s">
        <v>1258</v>
      </c>
      <c r="C20" s="4" t="s">
        <v>1258</v>
      </c>
    </row>
    <row r="21" spans="1:3">
      <c r="A21" s="4" t="s">
        <v>1259</v>
      </c>
      <c r="B21" s="6" t="n">
        <v>82569</v>
      </c>
      <c r="C21" s="6" t="n">
        <v>66278</v>
      </c>
    </row>
    <row r="22" spans="1:3">
      <c r="A22" s="4" t="s">
        <v>1260</v>
      </c>
      <c r="B22" s="4" t="s">
        <v>1261</v>
      </c>
      <c r="C22" s="4" t="s">
        <v>1262</v>
      </c>
    </row>
    <row r="23" spans="1:3">
      <c r="A23" s="4" t="s">
        <v>1263</v>
      </c>
      <c r="B23" s="6" t="n">
        <v>35776</v>
      </c>
      <c r="C23" s="6" t="n">
        <v>28428</v>
      </c>
    </row>
    <row r="24" spans="1:3">
      <c r="A24" s="4" t="s">
        <v>1264</v>
      </c>
      <c r="B24" s="4" t="s">
        <v>1056</v>
      </c>
      <c r="C24" s="4" t="s">
        <v>1056</v>
      </c>
    </row>
    <row r="25" spans="1:3">
      <c r="A25" s="4" t="s">
        <v>1265</v>
      </c>
      <c r="B25" s="6" t="n">
        <v>44720</v>
      </c>
      <c r="C25" s="6" t="n">
        <v>35535</v>
      </c>
    </row>
    <row r="26" spans="1:3">
      <c r="A26" s="4" t="s">
        <v>1266</v>
      </c>
      <c r="B26" s="4" t="s">
        <v>1267</v>
      </c>
      <c r="C26" s="4" t="s">
        <v>1267</v>
      </c>
    </row>
    <row r="27" spans="1:3">
      <c r="A27" s="4" t="s">
        <v>1268</v>
      </c>
    </row>
    <row r="28" spans="1:3">
      <c r="A28" s="3" t="s">
        <v>1232</v>
      </c>
    </row>
    <row r="29" spans="1:3">
      <c r="A29" s="4" t="s">
        <v>1233</v>
      </c>
      <c r="B29" s="6" t="n">
        <v>79889</v>
      </c>
      <c r="C29" s="6" t="n">
        <v>64811</v>
      </c>
    </row>
    <row r="30" spans="1:3">
      <c r="A30" s="4" t="s">
        <v>1234</v>
      </c>
      <c r="B30" s="4" t="s">
        <v>1269</v>
      </c>
      <c r="C30" s="4" t="s">
        <v>1270</v>
      </c>
    </row>
    <row r="31" spans="1:3">
      <c r="A31" s="4" t="s">
        <v>1237</v>
      </c>
      <c r="B31" s="6" t="n">
        <v>53504</v>
      </c>
      <c r="C31" s="6" t="n">
        <v>41189</v>
      </c>
    </row>
    <row r="32" spans="1:3">
      <c r="A32" s="4" t="s">
        <v>1238</v>
      </c>
      <c r="B32" s="4" t="s">
        <v>1239</v>
      </c>
      <c r="C32" s="4" t="s">
        <v>1239</v>
      </c>
    </row>
    <row r="33" spans="1:3">
      <c r="A33" s="4" t="s">
        <v>1240</v>
      </c>
      <c r="B33" s="6" t="n">
        <v>66880</v>
      </c>
      <c r="C33" s="6" t="n">
        <v>51487</v>
      </c>
    </row>
    <row r="34" spans="1:3">
      <c r="A34" s="4" t="s">
        <v>1241</v>
      </c>
      <c r="B34" s="4" t="s">
        <v>605</v>
      </c>
      <c r="C34" s="4" t="s">
        <v>605</v>
      </c>
    </row>
    <row r="35" spans="1:3">
      <c r="A35" s="4" t="s">
        <v>1242</v>
      </c>
      <c r="B35" s="6" t="n">
        <v>58947</v>
      </c>
      <c r="C35" s="6" t="n">
        <v>58743</v>
      </c>
    </row>
    <row r="36" spans="1:3">
      <c r="A36" s="4" t="s">
        <v>1243</v>
      </c>
      <c r="B36" s="4" t="s">
        <v>1271</v>
      </c>
      <c r="C36" s="4" t="s">
        <v>1272</v>
      </c>
    </row>
    <row r="37" spans="1:3">
      <c r="A37" s="4" t="s">
        <v>1246</v>
      </c>
      <c r="B37" s="6" t="n">
        <v>40128</v>
      </c>
      <c r="C37" s="6" t="n">
        <v>30892</v>
      </c>
    </row>
    <row r="38" spans="1:3">
      <c r="A38" s="4" t="s">
        <v>1247</v>
      </c>
      <c r="B38" s="4" t="s">
        <v>1248</v>
      </c>
      <c r="C38" s="4" t="s">
        <v>1248</v>
      </c>
    </row>
    <row r="39" spans="1:3">
      <c r="A39" s="4" t="s">
        <v>1249</v>
      </c>
      <c r="B39" s="6" t="n">
        <v>53504</v>
      </c>
      <c r="C39" s="6" t="n">
        <v>41189</v>
      </c>
    </row>
    <row r="40" spans="1:3">
      <c r="A40" s="4" t="s">
        <v>1250</v>
      </c>
      <c r="B40" s="4" t="s">
        <v>1239</v>
      </c>
      <c r="C40" s="4" t="s">
        <v>1239</v>
      </c>
    </row>
    <row r="41" spans="1:3">
      <c r="A41" s="4" t="s">
        <v>1251</v>
      </c>
      <c r="B41" s="6" t="n">
        <v>58947</v>
      </c>
      <c r="C41" s="6" t="n">
        <v>58743</v>
      </c>
    </row>
    <row r="42" spans="1:3">
      <c r="A42" s="4" t="s">
        <v>1252</v>
      </c>
      <c r="B42" s="4" t="s">
        <v>1271</v>
      </c>
      <c r="C42" s="4" t="s">
        <v>1272</v>
      </c>
    </row>
    <row r="43" spans="1:3">
      <c r="A43" s="4" t="s">
        <v>1253</v>
      </c>
      <c r="B43" s="6" t="n">
        <v>30096</v>
      </c>
      <c r="C43" s="6" t="n">
        <v>23169</v>
      </c>
    </row>
    <row r="44" spans="1:3">
      <c r="A44" s="4" t="s">
        <v>1254</v>
      </c>
      <c r="B44" s="4" t="s">
        <v>1255</v>
      </c>
      <c r="C44" s="4" t="s">
        <v>1255</v>
      </c>
    </row>
    <row r="45" spans="1:3">
      <c r="A45" s="4" t="s">
        <v>1256</v>
      </c>
      <c r="B45" s="6" t="n">
        <v>43472</v>
      </c>
      <c r="C45" s="6" t="n">
        <v>33466</v>
      </c>
    </row>
    <row r="46" spans="1:3">
      <c r="A46" s="4" t="s">
        <v>1257</v>
      </c>
      <c r="B46" s="4" t="s">
        <v>1258</v>
      </c>
      <c r="C46" s="4" t="s">
        <v>1258</v>
      </c>
    </row>
    <row r="47" spans="1:3">
      <c r="A47" s="4" t="s">
        <v>1259</v>
      </c>
      <c r="B47" s="6" t="n">
        <v>58947</v>
      </c>
      <c r="C47" s="6" t="n">
        <v>58743</v>
      </c>
    </row>
    <row r="48" spans="1:3">
      <c r="A48" s="4" t="s">
        <v>1260</v>
      </c>
      <c r="B48" s="4" t="s">
        <v>1273</v>
      </c>
      <c r="C48" s="4" t="s">
        <v>1274</v>
      </c>
    </row>
    <row r="49" spans="1:3">
      <c r="A49" s="4" t="s">
        <v>1263</v>
      </c>
      <c r="B49" s="6" t="n">
        <v>35776</v>
      </c>
      <c r="C49" s="6" t="n">
        <v>28428</v>
      </c>
    </row>
    <row r="50" spans="1:3">
      <c r="A50" s="4" t="s">
        <v>1264</v>
      </c>
      <c r="B50" s="4" t="s">
        <v>1056</v>
      </c>
      <c r="C50" s="4" t="s">
        <v>1056</v>
      </c>
    </row>
    <row r="51" spans="1:3">
      <c r="A51" s="4" t="s">
        <v>1265</v>
      </c>
      <c r="B51" s="6" t="n">
        <v>44720</v>
      </c>
      <c r="C51" s="6" t="n">
        <v>35535</v>
      </c>
    </row>
    <row r="52" spans="1:3">
      <c r="A52" s="4" t="s">
        <v>1266</v>
      </c>
      <c r="B52" s="4" t="s">
        <v>1267</v>
      </c>
      <c r="C52" s="4" t="s">
        <v>12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75</v>
      </c>
      <c r="B1" s="2" t="s">
        <v>1</v>
      </c>
    </row>
    <row r="2" spans="1:3">
      <c r="B2" s="2" t="s">
        <v>2</v>
      </c>
      <c r="C2" s="2" t="s">
        <v>30</v>
      </c>
    </row>
    <row r="3" spans="1:3">
      <c r="A3" s="4" t="s">
        <v>1276</v>
      </c>
    </row>
    <row r="4" spans="1:3">
      <c r="A4" s="3" t="s">
        <v>1277</v>
      </c>
    </row>
    <row r="5" spans="1:3">
      <c r="A5" s="4" t="s">
        <v>1278</v>
      </c>
      <c r="B5" s="6" t="n">
        <v>78150</v>
      </c>
      <c r="C5" s="6" t="n">
        <v>28341</v>
      </c>
    </row>
    <row r="6" spans="1:3">
      <c r="A6" s="4" t="s">
        <v>1279</v>
      </c>
    </row>
    <row r="7" spans="1:3">
      <c r="A7" s="3" t="s">
        <v>1277</v>
      </c>
    </row>
    <row r="8" spans="1:3">
      <c r="A8" s="4" t="s">
        <v>1278</v>
      </c>
      <c r="B8" s="6" t="n">
        <v>1644</v>
      </c>
      <c r="C8" s="6" t="n">
        <v>13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80</v>
      </c>
      <c r="B1" s="2" t="s">
        <v>1</v>
      </c>
    </row>
    <row r="2" spans="1:3">
      <c r="B2" s="2" t="s">
        <v>2</v>
      </c>
      <c r="C2" s="2" t="s">
        <v>30</v>
      </c>
    </row>
    <row r="3" spans="1:3">
      <c r="A3" s="3" t="s">
        <v>1281</v>
      </c>
    </row>
    <row r="4" spans="1:3">
      <c r="A4" s="4" t="s">
        <v>1282</v>
      </c>
      <c r="B4" s="6" t="n">
        <v>1310</v>
      </c>
      <c r="C4" s="6" t="n">
        <v>134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283</v>
      </c>
      <c r="B1" s="2" t="s">
        <v>1102</v>
      </c>
    </row>
    <row r="2" spans="1:2">
      <c r="A2" s="3" t="s">
        <v>243</v>
      </c>
    </row>
    <row r="3" spans="1:2">
      <c r="A3" s="5" t="n">
        <v>2018</v>
      </c>
      <c r="B3" s="6" t="n">
        <v>895</v>
      </c>
    </row>
    <row r="4" spans="1:2">
      <c r="A4" s="5" t="n">
        <v>2019</v>
      </c>
      <c r="B4" s="5" t="n">
        <v>791</v>
      </c>
    </row>
    <row r="5" spans="1:2">
      <c r="A5" s="5" t="n">
        <v>2020</v>
      </c>
      <c r="B5" s="5" t="n">
        <v>752</v>
      </c>
    </row>
    <row r="6" spans="1:2">
      <c r="A6" s="5" t="n">
        <v>2021</v>
      </c>
      <c r="B6" s="5" t="n">
        <v>677</v>
      </c>
    </row>
    <row r="7" spans="1:2">
      <c r="A7" s="5" t="n">
        <v>2022</v>
      </c>
      <c r="B7" s="5" t="n">
        <v>671</v>
      </c>
    </row>
    <row r="8" spans="1:2">
      <c r="A8" s="10" t="n">
        <v>2022</v>
      </c>
      <c r="B8" s="5" t="n">
        <v>2209</v>
      </c>
    </row>
    <row r="9" spans="1:2">
      <c r="A9" s="4" t="s">
        <v>117</v>
      </c>
      <c r="B9" s="6" t="n">
        <v>59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84</v>
      </c>
      <c r="B1" s="2" t="s">
        <v>1</v>
      </c>
    </row>
    <row r="2" spans="1:4">
      <c r="B2" s="2" t="s">
        <v>1285</v>
      </c>
      <c r="C2" s="2" t="s">
        <v>454</v>
      </c>
      <c r="D2" s="2" t="s">
        <v>513</v>
      </c>
    </row>
    <row r="3" spans="1:4">
      <c r="A3" s="3" t="s">
        <v>1286</v>
      </c>
    </row>
    <row r="4" spans="1:4">
      <c r="A4" s="4" t="s">
        <v>1287</v>
      </c>
      <c r="B4" s="6" t="n">
        <v>278</v>
      </c>
      <c r="C4" s="6" t="n">
        <v>194</v>
      </c>
    </row>
    <row r="5" spans="1:4">
      <c r="A5" s="4" t="s">
        <v>1288</v>
      </c>
      <c r="B5" s="5" t="n">
        <v>2</v>
      </c>
    </row>
    <row r="6" spans="1:4">
      <c r="A6" s="4" t="s">
        <v>1289</v>
      </c>
      <c r="B6" s="4" t="s">
        <v>1290</v>
      </c>
    </row>
    <row r="7" spans="1:4">
      <c r="A7" s="4" t="s">
        <v>1291</v>
      </c>
      <c r="B7" s="6" t="n">
        <v>0</v>
      </c>
      <c r="C7" s="5" t="n">
        <v>1046</v>
      </c>
      <c r="D7" s="6" t="n">
        <v>1062</v>
      </c>
    </row>
    <row r="8" spans="1:4">
      <c r="A8" s="4" t="s">
        <v>1292</v>
      </c>
    </row>
    <row r="9" spans="1:4">
      <c r="A9" s="3" t="s">
        <v>1286</v>
      </c>
    </row>
    <row r="10" spans="1:4">
      <c r="A10" s="4" t="s">
        <v>1293</v>
      </c>
      <c r="B10" s="5" t="n">
        <v>0</v>
      </c>
      <c r="C10" s="5" t="n">
        <v>41</v>
      </c>
    </row>
    <row r="11" spans="1:4">
      <c r="A11" s="4" t="s">
        <v>1291</v>
      </c>
      <c r="B11" s="6" t="n">
        <v>0</v>
      </c>
      <c r="C11" s="6" t="n">
        <v>1046</v>
      </c>
      <c r="D11" s="6" t="n">
        <v>112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2</v>
      </c>
      <c r="C2" s="2" t="s">
        <v>30</v>
      </c>
    </row>
    <row r="3" spans="1:3">
      <c r="A3" s="3" t="s">
        <v>1295</v>
      </c>
    </row>
    <row r="4" spans="1:3">
      <c r="A4" s="4" t="s">
        <v>1296</v>
      </c>
      <c r="B4" s="6" t="n">
        <v>1046</v>
      </c>
      <c r="C4" s="6" t="n">
        <v>1062</v>
      </c>
    </row>
    <row r="5" spans="1:3">
      <c r="A5" s="4" t="s">
        <v>1297</v>
      </c>
      <c r="B5" s="5" t="n">
        <v>0</v>
      </c>
      <c r="C5" s="5" t="n">
        <v>0</v>
      </c>
    </row>
    <row r="6" spans="1:3">
      <c r="A6" s="4" t="s">
        <v>1298</v>
      </c>
      <c r="B6" s="5" t="n">
        <v>0</v>
      </c>
      <c r="C6" s="5" t="n">
        <v>44</v>
      </c>
    </row>
    <row r="7" spans="1:3">
      <c r="A7" s="4" t="s">
        <v>1299</v>
      </c>
      <c r="B7" s="5" t="n">
        <v>-1046</v>
      </c>
      <c r="C7" s="5" t="n">
        <v>-78</v>
      </c>
    </row>
    <row r="8" spans="1:3">
      <c r="A8" s="4" t="s">
        <v>1300</v>
      </c>
      <c r="B8" s="5" t="n">
        <v>0</v>
      </c>
      <c r="C8" s="5" t="n">
        <v>1046</v>
      </c>
    </row>
    <row r="9" spans="1:3">
      <c r="A9" s="4" t="s">
        <v>1292</v>
      </c>
    </row>
    <row r="10" spans="1:3">
      <c r="A10" s="3" t="s">
        <v>1295</v>
      </c>
    </row>
    <row r="11" spans="1:3">
      <c r="A11" s="4" t="s">
        <v>1296</v>
      </c>
      <c r="B11" s="5" t="n">
        <v>1046</v>
      </c>
      <c r="C11" s="5" t="n">
        <v>1120</v>
      </c>
    </row>
    <row r="12" spans="1:3">
      <c r="A12" s="4" t="s">
        <v>1297</v>
      </c>
      <c r="B12" s="5" t="n">
        <v>0</v>
      </c>
      <c r="C12" s="5" t="n">
        <v>0</v>
      </c>
    </row>
    <row r="13" spans="1:3">
      <c r="A13" s="4" t="s">
        <v>1298</v>
      </c>
      <c r="B13" s="5" t="n">
        <v>0</v>
      </c>
      <c r="C13" s="5" t="n">
        <v>44</v>
      </c>
    </row>
    <row r="14" spans="1:3">
      <c r="A14" s="4" t="s">
        <v>1301</v>
      </c>
      <c r="B14" s="5" t="n">
        <v>0</v>
      </c>
      <c r="C14" s="5" t="n">
        <v>1</v>
      </c>
    </row>
    <row r="15" spans="1:3">
      <c r="A15" s="4" t="s">
        <v>1302</v>
      </c>
      <c r="B15" s="5" t="n">
        <v>0</v>
      </c>
      <c r="C15" s="5" t="n">
        <v>-41</v>
      </c>
    </row>
    <row r="16" spans="1:3">
      <c r="A16" s="4" t="s">
        <v>1303</v>
      </c>
      <c r="B16" s="5" t="n">
        <v>0</v>
      </c>
      <c r="C16" s="5" t="n">
        <v>4</v>
      </c>
    </row>
    <row r="17" spans="1:3">
      <c r="A17" s="4" t="s">
        <v>1299</v>
      </c>
      <c r="B17" s="5" t="n">
        <v>-1046</v>
      </c>
      <c r="C17" s="5" t="n">
        <v>-78</v>
      </c>
    </row>
    <row r="18" spans="1:3">
      <c r="A18" s="4" t="s">
        <v>1304</v>
      </c>
      <c r="B18" s="5" t="n">
        <v>0</v>
      </c>
      <c r="C18" s="5" t="n">
        <v>0</v>
      </c>
    </row>
    <row r="19" spans="1:3">
      <c r="A19" s="4" t="s">
        <v>1300</v>
      </c>
      <c r="B19" s="6" t="n">
        <v>0</v>
      </c>
      <c r="C19" s="6" t="n">
        <v>104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30</v>
      </c>
    </row>
    <row r="3" spans="1:3">
      <c r="A3" s="3" t="s">
        <v>1295</v>
      </c>
    </row>
    <row r="4" spans="1:3">
      <c r="A4" s="4" t="s">
        <v>1296</v>
      </c>
      <c r="B4" s="6" t="n">
        <v>1046</v>
      </c>
      <c r="C4" s="6" t="n">
        <v>1062</v>
      </c>
    </row>
    <row r="5" spans="1:3">
      <c r="A5" s="4" t="s">
        <v>1297</v>
      </c>
      <c r="B5" s="5" t="n">
        <v>0</v>
      </c>
      <c r="C5" s="5" t="n">
        <v>0</v>
      </c>
    </row>
    <row r="6" spans="1:3">
      <c r="A6" s="4" t="s">
        <v>1298</v>
      </c>
      <c r="B6" s="5" t="n">
        <v>0</v>
      </c>
      <c r="C6" s="5" t="n">
        <v>44</v>
      </c>
    </row>
    <row r="7" spans="1:3">
      <c r="A7" s="4" t="s">
        <v>1304</v>
      </c>
      <c r="B7" s="5" t="n">
        <v>0</v>
      </c>
      <c r="C7" s="5" t="n">
        <v>0</v>
      </c>
    </row>
    <row r="8" spans="1:3">
      <c r="A8" s="4" t="s">
        <v>1306</v>
      </c>
      <c r="B8" s="5" t="n">
        <v>0</v>
      </c>
      <c r="C8" s="5" t="n">
        <v>18</v>
      </c>
    </row>
    <row r="9" spans="1:3">
      <c r="A9" s="4" t="s">
        <v>1299</v>
      </c>
      <c r="B9" s="5" t="n">
        <v>-1046</v>
      </c>
      <c r="C9" s="5" t="n">
        <v>-78</v>
      </c>
    </row>
    <row r="10" spans="1:3">
      <c r="A10" s="4" t="s">
        <v>1300</v>
      </c>
      <c r="B10" s="5" t="n">
        <v>0</v>
      </c>
      <c r="C10" s="5" t="n">
        <v>1046</v>
      </c>
    </row>
    <row r="11" spans="1:3">
      <c r="A11" s="3" t="s">
        <v>1307</v>
      </c>
    </row>
    <row r="12" spans="1:3">
      <c r="A12" s="4" t="s">
        <v>1308</v>
      </c>
      <c r="B12" s="5" t="n">
        <v>0</v>
      </c>
      <c r="C12" s="5" t="n">
        <v>0</v>
      </c>
    </row>
    <row r="13" spans="1:3">
      <c r="A13" s="4" t="s">
        <v>1309</v>
      </c>
      <c r="B13" s="5" t="n">
        <v>0</v>
      </c>
      <c r="C13" s="5" t="n">
        <v>0</v>
      </c>
    </row>
    <row r="14" spans="1:3">
      <c r="A14" s="4" t="s">
        <v>1310</v>
      </c>
      <c r="B14" s="5" t="n">
        <v>0</v>
      </c>
      <c r="C14" s="5" t="n">
        <v>78</v>
      </c>
    </row>
    <row r="15" spans="1:3">
      <c r="A15" s="4" t="s">
        <v>1299</v>
      </c>
      <c r="B15" s="5" t="n">
        <v>0</v>
      </c>
      <c r="C15" s="5" t="n">
        <v>-78</v>
      </c>
    </row>
    <row r="16" spans="1:3">
      <c r="A16" s="4" t="s">
        <v>1311</v>
      </c>
      <c r="B16" s="6" t="n">
        <v>0</v>
      </c>
      <c r="C16"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312</v>
      </c>
      <c r="B1" s="2" t="s">
        <v>1</v>
      </c>
    </row>
    <row r="2" spans="1:2">
      <c r="B2" s="2" t="s">
        <v>30</v>
      </c>
    </row>
    <row r="3" spans="1:2">
      <c r="A3" s="4" t="s">
        <v>1313</v>
      </c>
    </row>
    <row r="4" spans="1:2">
      <c r="A4" s="3" t="s">
        <v>1314</v>
      </c>
    </row>
    <row r="5" spans="1:2">
      <c r="A5" s="4" t="s">
        <v>1315</v>
      </c>
      <c r="B5" s="4" t="s">
        <v>10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6:17:04Z</dcterms:created>
  <dcterms:modified xmlns:dcterms="http://purl.org/dc/terms/" xmlns:xsi="http://www.w3.org/2001/XMLSchema-instance" xsi:type="dcterms:W3CDTF">2017-12-13T16:17:04Z</dcterms:modified>
</cp:coreProperties>
</file>